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structuring" sheetId="9" state="visible" r:id="rId9"/>
    <sheet xmlns:r="http://schemas.openxmlformats.org/officeDocument/2006/relationships" name="Goodwill and Other Intangible A"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Derivatives and Hedging"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Pension Plans" sheetId="21" state="visible" r:id="rId21"/>
    <sheet xmlns:r="http://schemas.openxmlformats.org/officeDocument/2006/relationships" name="Postretirement Benefits" sheetId="22" state="visible" r:id="rId22"/>
    <sheet xmlns:r="http://schemas.openxmlformats.org/officeDocument/2006/relationships" name="Contingencies and Other Accrued" sheetId="23" state="visible" r:id="rId23"/>
    <sheet xmlns:r="http://schemas.openxmlformats.org/officeDocument/2006/relationships" name="Segment Information" sheetId="24" state="visible" r:id="rId24"/>
    <sheet xmlns:r="http://schemas.openxmlformats.org/officeDocument/2006/relationships" name="Quarterly Information (Unaudite"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structuring (Tables)" sheetId="29" state="visible" r:id="rId29"/>
    <sheet xmlns:r="http://schemas.openxmlformats.org/officeDocument/2006/relationships" name="Goodwill and Other Intangible30"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Derivatives and Hedging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37" sheetId="37" state="visible" r:id="rId37"/>
    <sheet xmlns:r="http://schemas.openxmlformats.org/officeDocument/2006/relationships" name="Earnings Per Share (Tables)" sheetId="38" state="visible" r:id="rId38"/>
    <sheet xmlns:r="http://schemas.openxmlformats.org/officeDocument/2006/relationships" name="Leases (Tables)" sheetId="39" state="visible" r:id="rId39"/>
    <sheet xmlns:r="http://schemas.openxmlformats.org/officeDocument/2006/relationships" name="Pension Plans (Tables)" sheetId="40" state="visible" r:id="rId40"/>
    <sheet xmlns:r="http://schemas.openxmlformats.org/officeDocument/2006/relationships" name="Postretirement Benefits (Tables" sheetId="41" state="visible" r:id="rId41"/>
    <sheet xmlns:r="http://schemas.openxmlformats.org/officeDocument/2006/relationships" name="Contingencies and Other Accru42" sheetId="42" state="visible" r:id="rId42"/>
    <sheet xmlns:r="http://schemas.openxmlformats.org/officeDocument/2006/relationships" name="Segment Information (Tables)" sheetId="43" state="visible" r:id="rId43"/>
    <sheet xmlns:r="http://schemas.openxmlformats.org/officeDocument/2006/relationships" name="Quarterly Information (Unaudi44" sheetId="44" state="visible" r:id="rId44"/>
    <sheet xmlns:r="http://schemas.openxmlformats.org/officeDocument/2006/relationships" name="Summary of Significant Accoun45" sheetId="45" state="visible" r:id="rId45"/>
    <sheet xmlns:r="http://schemas.openxmlformats.org/officeDocument/2006/relationships" name="Assets Acquired and Liabilities" sheetId="46" state="visible" r:id="rId46"/>
    <sheet xmlns:r="http://schemas.openxmlformats.org/officeDocument/2006/relationships" name="Assets Acquired and Liabiliti47" sheetId="47" state="visible" r:id="rId47"/>
    <sheet xmlns:r="http://schemas.openxmlformats.org/officeDocument/2006/relationships" name="Property, Plant and Equipment (" sheetId="48" state="visible" r:id="rId48"/>
    <sheet xmlns:r="http://schemas.openxmlformats.org/officeDocument/2006/relationships" name="Useful Lives (Detail)" sheetId="49" state="visible" r:id="rId49"/>
    <sheet xmlns:r="http://schemas.openxmlformats.org/officeDocument/2006/relationships" name="Major Class of Inventory (Detai" sheetId="50" state="visible" r:id="rId50"/>
    <sheet xmlns:r="http://schemas.openxmlformats.org/officeDocument/2006/relationships" name="Investment (Income), Net (Detai" sheetId="51" state="visible" r:id="rId51"/>
    <sheet xmlns:r="http://schemas.openxmlformats.org/officeDocument/2006/relationships" name="Other Expenses (Income), Net (D" sheetId="52" state="visible" r:id="rId52"/>
    <sheet xmlns:r="http://schemas.openxmlformats.org/officeDocument/2006/relationships" name="Restructuring - Additional Info" sheetId="53" state="visible" r:id="rId53"/>
    <sheet xmlns:r="http://schemas.openxmlformats.org/officeDocument/2006/relationships" name="Summary of Charges Recorded in " sheetId="54" state="visible" r:id="rId54"/>
    <sheet xmlns:r="http://schemas.openxmlformats.org/officeDocument/2006/relationships" name="Summary of Charges Recorded i55" sheetId="55" state="visible" r:id="rId55"/>
    <sheet xmlns:r="http://schemas.openxmlformats.org/officeDocument/2006/relationships" name="Summary of Activity in Restruct" sheetId="56" state="visible" r:id="rId56"/>
    <sheet xmlns:r="http://schemas.openxmlformats.org/officeDocument/2006/relationships" name="Changes in Carrying Amount of G" sheetId="57" state="visible" r:id="rId57"/>
    <sheet xmlns:r="http://schemas.openxmlformats.org/officeDocument/2006/relationships" name="Goodwill and Other Intangible58" sheetId="58" state="visible" r:id="rId58"/>
    <sheet xmlns:r="http://schemas.openxmlformats.org/officeDocument/2006/relationships" name="Other Intangible Assets Major C" sheetId="59" state="visible" r:id="rId59"/>
    <sheet xmlns:r="http://schemas.openxmlformats.org/officeDocument/2006/relationships" name="Summary of Marketable Securitie" sheetId="60" state="visible" r:id="rId60"/>
    <sheet xmlns:r="http://schemas.openxmlformats.org/officeDocument/2006/relationships" name="Marketable Securities - Additio" sheetId="61" state="visible" r:id="rId61"/>
    <sheet xmlns:r="http://schemas.openxmlformats.org/officeDocument/2006/relationships" name="Summary of Available-For-Sale S" sheetId="62" state="visible" r:id="rId62"/>
    <sheet xmlns:r="http://schemas.openxmlformats.org/officeDocument/2006/relationships" name="Net Carrying Values of Debt Sec" sheetId="63" state="visible" r:id="rId63"/>
    <sheet xmlns:r="http://schemas.openxmlformats.org/officeDocument/2006/relationships" name="Assets and Liabilities Measured" sheetId="64" state="visible" r:id="rId64"/>
    <sheet xmlns:r="http://schemas.openxmlformats.org/officeDocument/2006/relationships" name="Fair Value Measurements - Addit" sheetId="65" state="visible" r:id="rId65"/>
    <sheet xmlns:r="http://schemas.openxmlformats.org/officeDocument/2006/relationships" name="Fair Value and Carrying Value o" sheetId="66" state="visible" r:id="rId66"/>
    <sheet xmlns:r="http://schemas.openxmlformats.org/officeDocument/2006/relationships" name="Derivatives and Hedging - Addit" sheetId="67" state="visible" r:id="rId67"/>
    <sheet xmlns:r="http://schemas.openxmlformats.org/officeDocument/2006/relationships" name="Derivatives and Hedging - Sched" sheetId="68" state="visible" r:id="rId68"/>
    <sheet xmlns:r="http://schemas.openxmlformats.org/officeDocument/2006/relationships" name="Description of Long Term Debt (" sheetId="69" state="visible" r:id="rId69"/>
    <sheet xmlns:r="http://schemas.openxmlformats.org/officeDocument/2006/relationships" name="Description of Long Term Debt70" sheetId="70" state="visible" r:id="rId70"/>
    <sheet xmlns:r="http://schemas.openxmlformats.org/officeDocument/2006/relationships" name="Borrowings - Additional Informa" sheetId="71" state="visible" r:id="rId71"/>
    <sheet xmlns:r="http://schemas.openxmlformats.org/officeDocument/2006/relationships" name="Income Taxes - Additional Infor" sheetId="72" state="visible" r:id="rId72"/>
    <sheet xmlns:r="http://schemas.openxmlformats.org/officeDocument/2006/relationships" name="Income (loss) before Income Tax" sheetId="73" state="visible" r:id="rId73"/>
    <sheet xmlns:r="http://schemas.openxmlformats.org/officeDocument/2006/relationships" name="Provision (Benefit) for Income " sheetId="74" state="visible" r:id="rId74"/>
    <sheet xmlns:r="http://schemas.openxmlformats.org/officeDocument/2006/relationships" name="Significant Components of Defer" sheetId="75" state="visible" r:id="rId75"/>
    <sheet xmlns:r="http://schemas.openxmlformats.org/officeDocument/2006/relationships" name="Reconciliation of Income Tax Ex" sheetId="76" state="visible" r:id="rId76"/>
    <sheet xmlns:r="http://schemas.openxmlformats.org/officeDocument/2006/relationships" name="Activity Related to Unrecognize" sheetId="77" state="visible" r:id="rId77"/>
    <sheet xmlns:r="http://schemas.openxmlformats.org/officeDocument/2006/relationships" name="Common Stock - Additional Infor" sheetId="78" state="visible" r:id="rId78"/>
    <sheet xmlns:r="http://schemas.openxmlformats.org/officeDocument/2006/relationships" name="Stock-Based Compensation Expens" sheetId="79" state="visible" r:id="rId79"/>
    <sheet xmlns:r="http://schemas.openxmlformats.org/officeDocument/2006/relationships" name="Summary of Weighted-Average Ass" sheetId="80" state="visible" r:id="rId80"/>
    <sheet xmlns:r="http://schemas.openxmlformats.org/officeDocument/2006/relationships" name="Stock-Based Compensation - Addi" sheetId="81" state="visible" r:id="rId81"/>
    <sheet xmlns:r="http://schemas.openxmlformats.org/officeDocument/2006/relationships" name="Summary of Option and Share-Bas" sheetId="82" state="visible" r:id="rId82"/>
    <sheet xmlns:r="http://schemas.openxmlformats.org/officeDocument/2006/relationships" name="Summary of Share-Based Performa" sheetId="83" state="visible" r:id="rId83"/>
    <sheet xmlns:r="http://schemas.openxmlformats.org/officeDocument/2006/relationships" name="Share-Based Activity under 2003" sheetId="84" state="visible" r:id="rId84"/>
    <sheet xmlns:r="http://schemas.openxmlformats.org/officeDocument/2006/relationships" name="Awards and Restricted Stock Uni" sheetId="85" state="visible" r:id="rId85"/>
    <sheet xmlns:r="http://schemas.openxmlformats.org/officeDocument/2006/relationships" name="Summary of Activity for Nonvest" sheetId="86" state="visible" r:id="rId86"/>
    <sheet xmlns:r="http://schemas.openxmlformats.org/officeDocument/2006/relationships" name="Accumulated Other Comprehensi87" sheetId="87" state="visible" r:id="rId87"/>
    <sheet xmlns:r="http://schemas.openxmlformats.org/officeDocument/2006/relationships" name="Accumulated Other Comprehensi88" sheetId="88" state="visible" r:id="rId88"/>
    <sheet xmlns:r="http://schemas.openxmlformats.org/officeDocument/2006/relationships" name="Reconciliation of Numerator and" sheetId="89" state="visible" r:id="rId89"/>
    <sheet xmlns:r="http://schemas.openxmlformats.org/officeDocument/2006/relationships" name="Reconciliation of Numerator a90" sheetId="90" state="visible" r:id="rId90"/>
    <sheet xmlns:r="http://schemas.openxmlformats.org/officeDocument/2006/relationships" name="Future Minimum Lease Commitment" sheetId="91" state="visible" r:id="rId91"/>
    <sheet xmlns:r="http://schemas.openxmlformats.org/officeDocument/2006/relationships" name="Leases - Additional Information" sheetId="92" state="visible" r:id="rId92"/>
    <sheet xmlns:r="http://schemas.openxmlformats.org/officeDocument/2006/relationships" name="Pension Plans - Additional Info" sheetId="93" state="visible" r:id="rId93"/>
    <sheet xmlns:r="http://schemas.openxmlformats.org/officeDocument/2006/relationships" name="Retirement-Related Benefit Plan" sheetId="94" state="visible" r:id="rId94"/>
    <sheet xmlns:r="http://schemas.openxmlformats.org/officeDocument/2006/relationships" name="Changes in Benefits Obligations" sheetId="95" state="visible" r:id="rId95"/>
    <sheet xmlns:r="http://schemas.openxmlformats.org/officeDocument/2006/relationships" name="Amounts Recognized in Consolida" sheetId="96" state="visible" r:id="rId96"/>
    <sheet xmlns:r="http://schemas.openxmlformats.org/officeDocument/2006/relationships" name="Relationship between Plans Bene" sheetId="97" state="visible" r:id="rId97"/>
    <sheet xmlns:r="http://schemas.openxmlformats.org/officeDocument/2006/relationships" name="Pretax Net Actuarial Loss and P" sheetId="98" state="visible" r:id="rId98"/>
    <sheet xmlns:r="http://schemas.openxmlformats.org/officeDocument/2006/relationships" name="Changes Recognized in Other Com" sheetId="99" state="visible" r:id="rId99"/>
    <sheet xmlns:r="http://schemas.openxmlformats.org/officeDocument/2006/relationships" name="Amounts in Accumulated Other Co" sheetId="100" state="visible" r:id="rId100"/>
    <sheet xmlns:r="http://schemas.openxmlformats.org/officeDocument/2006/relationships" name="Weighted-Average Assumptions us" sheetId="101" state="visible" r:id="rId101"/>
    <sheet xmlns:r="http://schemas.openxmlformats.org/officeDocument/2006/relationships" name="Weighted-Average Actual Target " sheetId="102" state="visible" r:id="rId102"/>
    <sheet xmlns:r="http://schemas.openxmlformats.org/officeDocument/2006/relationships" name="Pension Plan Assets Categorized" sheetId="103" state="visible" r:id="rId103"/>
    <sheet xmlns:r="http://schemas.openxmlformats.org/officeDocument/2006/relationships" name="Activity that Occurred for Leve" sheetId="104" state="visible" r:id="rId104"/>
    <sheet xmlns:r="http://schemas.openxmlformats.org/officeDocument/2006/relationships" name="Components of Net Postretiremen" sheetId="105" state="visible" r:id="rId105"/>
    <sheet xmlns:r="http://schemas.openxmlformats.org/officeDocument/2006/relationships" name="Changes in Benefit Obligation (" sheetId="106" state="visible" r:id="rId106"/>
    <sheet xmlns:r="http://schemas.openxmlformats.org/officeDocument/2006/relationships" name="Amounts Recognized in Consol107" sheetId="107" state="visible" r:id="rId107"/>
    <sheet xmlns:r="http://schemas.openxmlformats.org/officeDocument/2006/relationships" name="Pretax Net Actuarial Loss, Prio" sheetId="108" state="visible" r:id="rId108"/>
    <sheet xmlns:r="http://schemas.openxmlformats.org/officeDocument/2006/relationships" name="Changes Recognized in Other 109" sheetId="109" state="visible" r:id="rId109"/>
    <sheet xmlns:r="http://schemas.openxmlformats.org/officeDocument/2006/relationships" name="Weighted-Average Assumptions110" sheetId="110" state="visible" r:id="rId110"/>
    <sheet xmlns:r="http://schemas.openxmlformats.org/officeDocument/2006/relationships" name="Increasing or Decreasing Curren" sheetId="111" state="visible" r:id="rId111"/>
    <sheet xmlns:r="http://schemas.openxmlformats.org/officeDocument/2006/relationships" name="Postretirement Benefits - Addit" sheetId="112" state="visible" r:id="rId112"/>
    <sheet xmlns:r="http://schemas.openxmlformats.org/officeDocument/2006/relationships" name="Accrued Loss Reserves (Detail)" sheetId="113" state="visible" r:id="rId113"/>
    <sheet xmlns:r="http://schemas.openxmlformats.org/officeDocument/2006/relationships" name="Changes in Accrued Warranty Bal" sheetId="114" state="visible" r:id="rId114"/>
    <sheet xmlns:r="http://schemas.openxmlformats.org/officeDocument/2006/relationships" name="Contingencies and Other Accr115" sheetId="115" state="visible" r:id="rId115"/>
    <sheet xmlns:r="http://schemas.openxmlformats.org/officeDocument/2006/relationships" name="Segment Information - Additiona" sheetId="116" state="visible" r:id="rId116"/>
    <sheet xmlns:r="http://schemas.openxmlformats.org/officeDocument/2006/relationships" name="Results of Reportable Segments " sheetId="117" state="visible" r:id="rId117"/>
    <sheet xmlns:r="http://schemas.openxmlformats.org/officeDocument/2006/relationships" name="Net Sales and Long Lived Assets" sheetId="118" state="visible" r:id="rId118"/>
    <sheet xmlns:r="http://schemas.openxmlformats.org/officeDocument/2006/relationships" name="Quarterly Result of Operations " sheetId="119" state="visible" r:id="rId119"/>
    <sheet xmlns:r="http://schemas.openxmlformats.org/officeDocument/2006/relationships" name="Quarterly Result of Operatio120" sheetId="120" state="visible" r:id="rId120"/>
    <sheet xmlns:r="http://schemas.openxmlformats.org/officeDocument/2006/relationships" name="Valuation and Qualifying Acc121" sheetId="121" state="visible" r:id="rId121"/>
    <sheet xmlns:r="http://schemas.openxmlformats.org/officeDocument/2006/relationships" name="Valuation and Qualifying Acc122" sheetId="122" state="visible" r:id="rId122"/>
  </sheets>
  <definedNames/>
  <calcPr calcId="124519" fullCalcOnLoad="1"/>
</workbook>
</file>

<file path=xl/sharedStrings.xml><?xml version="1.0" encoding="utf-8"?>
<sst xmlns="http://schemas.openxmlformats.org/spreadsheetml/2006/main" uniqueCount="1403">
  <si>
    <t>Document and Entity Information - USD ($)</t>
  </si>
  <si>
    <t>12 Months Ended</t>
  </si>
  <si>
    <t>May 31, 2018</t>
  </si>
  <si>
    <t>Jul. 19, 2018</t>
  </si>
  <si>
    <t>Nov. 30, 2017</t>
  </si>
  <si>
    <t>Document And Entity Information [Abstract]</t>
  </si>
  <si>
    <t>Document Type</t>
  </si>
  <si>
    <t>10-K</t>
  </si>
  <si>
    <t>Amendment Flag</t>
  </si>
  <si>
    <t>false</t>
  </si>
  <si>
    <t>Document Period End Date</t>
  </si>
  <si>
    <t>May 31,
		2018</t>
  </si>
  <si>
    <t>Document Fiscal Year Focus</t>
  </si>
  <si>
    <t>Document Fiscal Period Focus</t>
  </si>
  <si>
    <t>FY</t>
  </si>
  <si>
    <t>Trading Symbol</t>
  </si>
  <si>
    <t>RPM</t>
  </si>
  <si>
    <t>Entity Registrant Name</t>
  </si>
  <si>
    <t>RPM INTERNATIONAL INC/DE/</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y 31, 2017</t>
  </si>
  <si>
    <t>Current Assets</t>
  </si>
  <si>
    <t>Cash and cash equivalents</t>
  </si>
  <si>
    <t>Trade accounts receivable (less allowances of $46,344 and $44,138, respectively)</t>
  </si>
  <si>
    <t>Inventories</t>
  </si>
  <si>
    <t>Prepaid expenses and other current assets</t>
  </si>
  <si>
    <t>Total current assets</t>
  </si>
  <si>
    <t>Property, Plant and Equipment, at Cost</t>
  </si>
  <si>
    <t>Allowance for depreciation</t>
  </si>
  <si>
    <t>Property, plant and equipment, net</t>
  </si>
  <si>
    <t>Other Assets</t>
  </si>
  <si>
    <t>Goodwill</t>
  </si>
  <si>
    <t>Other intangible assets, net of amortization</t>
  </si>
  <si>
    <t>Deferred income taxes</t>
  </si>
  <si>
    <t>Other</t>
  </si>
  <si>
    <t>Total other assets</t>
  </si>
  <si>
    <t>Total Assets</t>
  </si>
  <si>
    <t>Current Liabilities</t>
  </si>
  <si>
    <t>Accounts payable</t>
  </si>
  <si>
    <t>Current portion of long-term debt</t>
  </si>
  <si>
    <t>Accrued compensation and benefits</t>
  </si>
  <si>
    <t>Accrued losses</t>
  </si>
  <si>
    <t>Other accrued liabilities</t>
  </si>
  <si>
    <t>Total current liabilities</t>
  </si>
  <si>
    <t>Long-Term Liabilities</t>
  </si>
  <si>
    <t>Long-term debt, less current maturities</t>
  </si>
  <si>
    <t>Other long-term liabilities</t>
  </si>
  <si>
    <t>Total long-term liabilities</t>
  </si>
  <si>
    <t>Commitments and contingencies (Note P)</t>
  </si>
  <si>
    <t xml:space="preserve"> </t>
  </si>
  <si>
    <t>Stockholders' Equity</t>
  </si>
  <si>
    <t>Preferred stock, par value $0.01; authorized 50,000 shares; none issued</t>
  </si>
  <si>
    <t>Common stock, par value $0.01; authorized 300,000 shares; issued 141,716 and outstanding 133,647 as of May 2018; issued 141,242 and outstanding 133,563 as of May 2017</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 USD ($) $ in Thousands</t>
  </si>
  <si>
    <t>Statement Of Financial Position [Abstract]</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 USD ($) shares in Thousands, $ in Thousands</t>
  </si>
  <si>
    <t>May 31, 2016</t>
  </si>
  <si>
    <t>Income Statement [Abstract]</t>
  </si>
  <si>
    <t>Net Sales</t>
  </si>
  <si>
    <t>[1]</t>
  </si>
  <si>
    <t>Cost of Sales</t>
  </si>
  <si>
    <t>Gross Profit</t>
  </si>
  <si>
    <t>Selling, General and Administrative Expenses</t>
  </si>
  <si>
    <t>Restructuring Expense</t>
  </si>
  <si>
    <t>Goodwill and Other Intangible Asset Impairments</t>
  </si>
  <si>
    <t>Interest Expense</t>
  </si>
  <si>
    <t>Investment (Income), Net</t>
  </si>
  <si>
    <t>Other (Income) Expense, Net</t>
  </si>
  <si>
    <t>Income Before Income Taxes</t>
  </si>
  <si>
    <t>[2]</t>
  </si>
  <si>
    <t>Provision for Income Taxes</t>
  </si>
  <si>
    <t>Net Income</t>
  </si>
  <si>
    <t>Less: Net Income Attributable to Noncontrolling Interests</t>
  </si>
  <si>
    <t>Net Income Attributable to RPM International Inc. Stockholders</t>
  </si>
  <si>
    <t>Average Number of Shares of Common Stock Outstanding:</t>
  </si>
  <si>
    <t>Basic</t>
  </si>
  <si>
    <t>[3]</t>
  </si>
  <si>
    <t>Diluted</t>
  </si>
  <si>
    <t>[3],[4]</t>
  </si>
  <si>
    <t>Earnings per Share of Common Stock Attributable to RPM International Inc. Stockholders:</t>
  </si>
  <si>
    <t>Cash Dividends Declared per Share of Common Stock</t>
  </si>
  <si>
    <t>It is not practicable to obtain the information needed to disclose revenues attributable to each of our product lines.</t>
  </si>
  <si>
    <t>The presentation includes a reconciliation of Income (Loss) Before Income Taxes, a measure defined by Generally Accepted Accounting Principles (GAAP) in the United States, to EBIT.</t>
  </si>
  <si>
    <t>Basic and diluted earnings per share are calculated using the two-class method for the year ended May 31, 2017.  For the years ended May 31, 2018 and 2016, basic and diluted earnings per share are calculated under the two-class method and the treasury method, respectively, as those methods resulted in the most dilutive earnings per share.</t>
  </si>
  <si>
    <t>[4]</t>
  </si>
  <si>
    <t>For the years ended May 31, 2018 and 2017, approximately 799,362 and 606,048 shares of stock, respectively, granted under stock-based compensation plans were excluded from the calculation of diluted EPS, as the effect would have been anti-dilutive.</t>
  </si>
  <si>
    <t>Consolidated Statements of Comprehensive Income - USD ($) $ in Thousands</t>
  </si>
  <si>
    <t>Statement Of Income And Comprehensive Income [Abstract]</t>
  </si>
  <si>
    <t>Other Comprehensive Income, Before Tax:</t>
  </si>
  <si>
    <t>Foreign Currency Translation Adjustments</t>
  </si>
  <si>
    <t>Pension and Other Postretirement Benefit Liabilities</t>
  </si>
  <si>
    <t>Net (Loss) Gain Arising During the Period</t>
  </si>
  <si>
    <t>Prior Service Cost Arising During the Period</t>
  </si>
  <si>
    <t>Less: Amortization of Prior Service Cost Included in Net Periodic Pension Cost</t>
  </si>
  <si>
    <t>Less: Amortization of Net Loss and Settlement Recognition</t>
  </si>
  <si>
    <t>Effect of Exchange Rates on Amounts Included for Pensions</t>
  </si>
  <si>
    <t>Pension and Other Postretirement Benefit Liability Adjustments</t>
  </si>
  <si>
    <t>Unrealized Gains on Available-For-Sale Securities</t>
  </si>
  <si>
    <t>Unrealized Holding (Losses) Gains During the Period</t>
  </si>
  <si>
    <t>Less: Reclassification Adjustments for (Gains) Included in Net Income</t>
  </si>
  <si>
    <t>Unrealized (Loss) Gain on Securities</t>
  </si>
  <si>
    <t>Unrealized (Loss) Gain on Derivatives</t>
  </si>
  <si>
    <t>Other Comprehensive Income (Loss), Before Tax</t>
  </si>
  <si>
    <t>Income Tax (Benefit) Expense Related to Components of Other Comprehensive Income</t>
  </si>
  <si>
    <t>Other Comprehensive Income (Loss), After Tax</t>
  </si>
  <si>
    <t>Comprehensive Income</t>
  </si>
  <si>
    <t>Less: Comprehensive Income Attributable to Noncontrolling Interests</t>
  </si>
  <si>
    <t>Comprehensive Income Attributable to RPM International Inc. Stockholders</t>
  </si>
  <si>
    <t>Consolidated Statements of Cash Flows - USD ($) $ in Thousands</t>
  </si>
  <si>
    <t>Cash Flows From Operating Activities:</t>
  </si>
  <si>
    <t>Net income</t>
  </si>
  <si>
    <t>Adjustments to reconcile net income to net cash provided by operating activities:</t>
  </si>
  <si>
    <t>Depreciation</t>
  </si>
  <si>
    <t>Amortization</t>
  </si>
  <si>
    <t>Restructuring</t>
  </si>
  <si>
    <t>Goodwill, intangible and other asset impairments</t>
  </si>
  <si>
    <t>Adjustments to contingent consideration obligations</t>
  </si>
  <si>
    <t>Other-than-temporary impairments on marketable securities</t>
  </si>
  <si>
    <t>Stock-based compensation expense</t>
  </si>
  <si>
    <t>Other non-cash interest expense</t>
  </si>
  <si>
    <t>Gain on remeasurement of joint venture ownership</t>
  </si>
  <si>
    <t>Realized (gains) on sales of marketable securities</t>
  </si>
  <si>
    <t>Changes in assets and liabilities, net of effect from purchases and sales of businesses:</t>
  </si>
  <si>
    <t>(Increase) in receivables</t>
  </si>
  <si>
    <t>(Increase) in inventory</t>
  </si>
  <si>
    <t>Decrease (increase) in prepaid expenses and other current and long-term assets</t>
  </si>
  <si>
    <t>Increase (decrease) in accounts payable</t>
  </si>
  <si>
    <t>(Decrease) increase in accrued compensation and benefits</t>
  </si>
  <si>
    <t>(Decrease) increase in accrued loss reserves</t>
  </si>
  <si>
    <t>(Decrease) increase in other accrued liabilities</t>
  </si>
  <si>
    <t>Cash Provided By Operating Activities</t>
  </si>
  <si>
    <t>Cash Flows From Investing Activities:</t>
  </si>
  <si>
    <t>Capital expenditures</t>
  </si>
  <si>
    <t>Acquisition of businesses, net of cash acquired</t>
  </si>
  <si>
    <t>Purchase of marketable securities</t>
  </si>
  <si>
    <t>Proceeds from sales of marketable securities</t>
  </si>
  <si>
    <t>Proceeds from sales of assets and businesses</t>
  </si>
  <si>
    <t>Cash (Used For) Investing Activities</t>
  </si>
  <si>
    <t>Cash Flows From Financing Activities:</t>
  </si>
  <si>
    <t>Additions to long-term and short-term debt</t>
  </si>
  <si>
    <t>Reductions of long-term and short-term debt</t>
  </si>
  <si>
    <t>Cash dividends</t>
  </si>
  <si>
    <t>Shares of common stock repurchased and returned for taxes</t>
  </si>
  <si>
    <t>Payments of acquisition-related contingent consideration</t>
  </si>
  <si>
    <t>Exercise of stock options and awards, including tax benefit</t>
  </si>
  <si>
    <t>Payments for 524(g) trust</t>
  </si>
  <si>
    <t>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t>
  </si>
  <si>
    <t>Income taxes</t>
  </si>
  <si>
    <t>Consolidated Statements of Stockholders' Equity - USD ($) $ in Thousands</t>
  </si>
  <si>
    <t>Total</t>
  </si>
  <si>
    <t>Common Stock</t>
  </si>
  <si>
    <t>Paid-In Capital</t>
  </si>
  <si>
    <t>Treasury Stock</t>
  </si>
  <si>
    <t>Accumulated Other Comprehensive Income (Loss)</t>
  </si>
  <si>
    <t>Retained Earnings</t>
  </si>
  <si>
    <t>Total RPM International Inc. Equity</t>
  </si>
  <si>
    <t>Noncontrolling Interests</t>
  </si>
  <si>
    <t>Beginning Balance at May. 31, 2015</t>
  </si>
  <si>
    <t>Beginning Balance (in shares) at May. 31, 2015</t>
  </si>
  <si>
    <t>Other comprehensive income</t>
  </si>
  <si>
    <t>Dividends paid</t>
  </si>
  <si>
    <t>Other noncontrolling interest activity</t>
  </si>
  <si>
    <t>Shares repurchased</t>
  </si>
  <si>
    <t>Shares repurchased (in shares)</t>
  </si>
  <si>
    <t>Stock option exercises</t>
  </si>
  <si>
    <t>Stock compensation expense and other deferred compensation, shares granted less shares returned for taxes</t>
  </si>
  <si>
    <t>Stock compensation expense and other deferred compensation, shares granted less shares returned for taxes (in shares)</t>
  </si>
  <si>
    <t>Ending Balance at May. 31, 2016</t>
  </si>
  <si>
    <t>Ending Balance (in shares) at May. 31, 2016</t>
  </si>
  <si>
    <t>Ending Balance at May. 31, 2017</t>
  </si>
  <si>
    <t>Ending Balance (in shares) at May. 31, 2017</t>
  </si>
  <si>
    <t>Ending Balance at May. 31, 2018</t>
  </si>
  <si>
    <t>Ending Balance (in shares) at May. 31, 2018</t>
  </si>
  <si>
    <t>Summary of Significant Accounting Policies</t>
  </si>
  <si>
    <t>Accounting Policies [Abstract]</t>
  </si>
  <si>
    <t xml:space="preserve">NOTE A — SUMMARY OF SIGNIFICANT ACCOUNTING POLICIES 1) Consolidation, Noncontrolling Interests and Basis of Presentation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 2)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3) Acquisitions/Divestitures We account for business combinations and asset acquisitions using the acquisition method of accounting and, accordingly, the assets and liabilities of the acquired entities are recorded at their estimated fair values at the acquisition date. Subsequent to the end of the current fiscal year, on July 11, 2018, we acquired the stock of Kemtile Limited, which is a hygienic flooring solutions provider for the U.K. food and beverage industry, and is headquartered in the U.K. This fiscal 2019 acquisition will report through our industrial reportable segment. During the fiscal year ended May 31, 2018, we completed a total of seven acquisitions among our three reportable segments. During fiscal 2018, our industrial reportable segment completed three acquisitions, which include the following: a manufacturer of high-performance spray applied polyurea waterproofing systems, as well as a range of polymer flooring systems located in Norway; a manufacturer and marketer of terrazzo and resinous flooring, wall coating systems and other concrete repair and maintenance materials headquartered in Batavia, Ohio; and a manufacturer and installer of a range of specialty bridge bearings and expansion joints, as well as custom engineered solutions for bridges, wind turbines and other structures located in the U.K. Within our consumer reportable segment, we acquired a manufacturer of sealers, cleaners, polishes and related products primarily for tile and natural stone based in Arcadia, California; and a manufacturer and marketer of specialty cleaners for rust stain removal based in Eldora, Iowa. Lastly, we acquired the assets of a manufacturer of adjuvants, which are used to enhance the productivity of herbicides for farming and forest protection programs located in Australia; and the assets of a distributor of high-performance wood finishes located in the U.K., both of which report through our specialty reportable segment. During the fiscal year ended May 31, 2017, we completed acquisitions within each of our three reportable segments. Two of the fiscal 2017 acquisitions report through our consumer reportable segment, which include the following: the foam division of a corporation based in St. Louis, Missouri, which sells consumer polyurethane foam in the consumer do-it-yourself market as well as the professional industrial market; and a decorative and specialty coatings company located in the Netherlands. There were also several acquisitions during fiscal 2017 that report through our industrial reportable segment, which include the following: a manufacturer of commercial waterproofing products based in Australia; a specialist civil engineering and construction organization focusing on bridges, roads and major structures based in Mount Airy, North Carolina; a manufacturer of specialty high-performance coatings serving the global oil and gas pipeline market headquartered in Langley, British Columbia, Canada; a manufacturer of foam tapes used in construction and industrial applications based in the U.K.; a company based in Richmond, Missouri, which manufactures resins, intermediates, hardeners and curing agents for use in epoxy and polyurethane materials; and a manufacturer of specialty chemicals and equipment for infrastructure construction and repair headquartered in Conyers, Georgia. Lastly, we acquired a product line that reports through our specialty reportable segment, which was a manufacturer of professional equipment and chemicals for cleaning and restoring carpet, upholstery and hard flooring surfaces based in Chandler, Arizona. The purchase price for each acquisition has been allocated to the estimated fair values of the assets acquired and liabilities assumed as of the date of acquisition. While the valuations of consideration transferred and total assets acquired and liabilities assumed are substantially complete, the primary areas that remain preliminary relate to the fair values of other current assets and deferred income taxes for acquisitions completed during fiscal 2018. Acquisitions are aggregated by year of purchase in the following table:
Fiscal 2018 Acquisitions
Fiscal 2017 Acquisitions
(In thousands)
Weighted-Average Intangible Asset Amortization Life (In Years)
Total
Weighted-Average Intangible Asset Amortization Life (In Years)
Total
Current assets
$
28,939
$
78,565
Property, plant and equipment
10,875
59,630
Goodwill
N/A
43,656
N/A
75,361
Tradenames - indefinite lives
N/A
15,096
N/A
12,251
Other intangible assets
12
36,450
14
83,447
Other long-term assets
81
460
Total Assets Acquired
$
135,097
$
309,714
Liabilities assumed
(19,369
)
(51,344
)
Net Assets Acquired
$
115,728
(1)
$
258,370
(2)
(1)
Figure includes cash acquired of $3.3 million.
(2)
Figure includes cash acquired of $4.2 million. Our Consolidated Financial Statements reflect the results of operations of acquired businesses as of their respective dates of acquisition. Pro-forma results of operations for the years ended May 31, 2018 and 2017 were not materially different from reported results and, consequently, are not presented. 4)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increased during the last three fiscal years due to the strengthening of the U.S. dollar, resulting in net transactional foreign exchange losses for fiscal 2018, 2017 and 2016 of approximately $12.3 million, $6.4 million and $24.4 million, respectively. 5)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 6 ) Property, Plant &amp; Equipment
May 31,
2018
2017
(In thousands)
Land
$
85,007
$
82,184
Buildings and leasehold improvements
445,017
427,304
Machinery and equipment
1,045,851
975,091
Total property, plant and equipment, at cost
1,575,875
1,484,579
Less: allowance for depreciation and amortization
795,569
741,893
Property, plant and equipment, net
$
780,306
$
742,686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Land improvements
1 to 50 years
Buildings and improvements
1 to 50 years
Machinery and equipment
1 to 30 years Total depreciation expense for each fiscal period includes the charges to income that result from the amortization of assets recorded under capital leases. 7) Revenue Recognition Revenues are recognized when realized or realizable, and when earned. In general, this is when title and risk of loss pass to the customer. Further, revenues are realizable when we have persuasive evidence of a sales arrangement, the product has been shipped or the services have been provided to the customer, the sales price is fixed or determinable, and collectibility is reasonably assured. We reduce our revenues for estimated customer returns and allowances, certain rebates, sales incentives, and promotions in the same period the related sales are recorded. We also record revenues generated under long-term construction contracts, mainly in connection with the installation of specialized roofing and flooring systems, and related services. Certain long-term construction contracts are accounted for under the percentage-of-completion method, and therefore we record contract revenues and related costs as our contracts progress. This method recognizes the economic results of contract performance on a timelier basis than does the completed-contract method; however, application of this method requires reasonably dependable estimates of progress toward completion, as well as other dependable estimates. When reasonably dependable estimates cannot be made, or if other factors make estimates doubtful, the completed-contract method is applied. Under the completed-contract method, billings and costs are accumulated on the balance sheet as the contract progresses, but no revenue is recognized until the contract is complete or substantially complete. Refer to Note A(19) for further information regarding the new revenue recognition standard. 8) Shipping Costs Shipping costs paid to third-party shippers for transporting products to customers are included in SG&amp;A expenses. For the years ended May 31, 2018, 2017 and 2016, shipping costs were $164.7 million, $148.9 million and $145.3 million, respectively. 9) Allowance for Doubtful Accounts Receivable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ctual collections of trade receivables could differ from our estimates due to changes in future economic or industry conditions or specific customer’s financial conditions. For the periods ended May 31, 2018, 2017 and 2016, bad debt expense approximated $9.1 million, $16.0 million and $8.7 million, respectively. The increase in bad debt expense during fiscal 2017 was primarily the result of our reassessment of the collectibility of accounts receivable, particularly in emerging markets. 10) Inventories Inventories are stated at the lower of cost or net realizable value, cost being determined on a first-in, first-out (FIFO) basis and net realizable value being determined on the basis of replacement cost. Inventory costs include raw materials, labor and manufacturing overhead. We review the net realizable value of our inventory in detail on an on-going basis, with consideration given to various factors, which include our estimated reserves for excess, obsolete, slow-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During fiscal 2018, our consumer reportable segment businesses were impacted by tighter inventory management at many of their top customers and, starting in mid-April, we made the determination to consolidate several divisions within certain consumer segment businesses, close two manufacturing facilities and eliminate approximately 154 positions. These actions were taken by new leadership in place at our Rust-Oleum business in order to streamline processes, reduce overhead, improve margins and reduce working capital. In relation to these initiatives, our consumer segment recognized $36.5 million of charges related to product line and SKU rationalization and related obsolete inventory identification during the fourth quarter of fiscal 2018. Additionally, during the fourth quarter of fiscal 2018, we incurred $1.2 million in inventory write-offs in connection with restructuring activities at our industrial reportable segment. Inventories were composed of the following major classes:
May 31,
2018
2017
(In thousands)
Raw material and supplies
$
288,201
$
248,426
Finished goods
546,260
539,771
Total Inventory
$
834,461
$
788,197
11)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We performed the required annual goodwill impairment assessments as of the first day of our fourth fiscal quarter at the reporting unit level. Our reporting units have been identified at the component level, which is the operating segment level or one level below. First, we assess qualitative factors to determine whether it is more likely than not that the fair value of a reporting unit is less than its carrying amoun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both the qualitative and traditional two-step quantitative processes during our annual goodwill impairment assessment performed during the fourth quarters of fiscal 2018, 2017 and 2016. The traditional two-step quantitative goodwill impairment assessment involves estimating the fair value of a reporting unit and comparing it with its carrying amount. If the carrying amount of the reporting unit exceeds its fair value, additional steps are followed to determine and recognize, if appropriate, an impairment loss. Calculating the fair value of the reporting units requires our significant use of estimates and assumptions. We estimate the fair values of our reporting units by applying a combination of third-party market-value indicators, when observable market data is available, and discounted future cash flows to each of our reporting unit’s projected EBITDA. In applying this methodology, we rely on a number of factors, including actual and forecasted operating results and market data. As a result of the annual impairment assessments performed for fiscal 2018 and 2016, there were no goodwill impairments, including no reporting units that were at risk of failing step one of the traditional two-step quantitative analysis, except for our Kirker reporting unit, which had an estimated fair value that exceeded its carrying value by approximately 8% at May 31, 2016. As described further in Note C, “Goodwill and Other Intangible Assets,” during the second quarter of fiscal 2017, we recorded a loss totaling $188.3 million for the impairment of goodwill and intangibles at our Kirker reporting unit. After recording the goodwill impairment loss, no goodwill remained at the Kirker reporting unit at November 30, 2016. After performing the required annual impairment assessments during the fourth quarter of fiscal 2017, there were no additional goodwill impairments, including no other reporting units that were at risk of failing step one of the traditional two-step quantitative analysis. Additionally, we test all indefinite-lived intangible assets for impairment annually. We perform the required annual impairment assessments as of the first day of our fourth fiscal quarter. We may elect to first assess qualitative factors to determine whether it is more likely than not that the fair value of an indefinite-lived intangible asset is less than its carrying amount before applying traditional quantitative tests. We applied both qualitative and quantitative processes during our annual indefinite-lived intangible asset impairment assessments performed during the fourth quarters of fiscal 2018, 2017 and 2016.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As a result of the assessments performed for fiscal 2018 and 2016, there were no impairments. Results of intangible asset impairment assessments performed during fiscal 2017 are outlined below. As further described in Note C, “Goodwill and Other Intangible Assets,” during the quarter ended February 28, 2017, we recorded a loss totaling $4.9 million for the impairment of the Restore tradename. After performing the required annual assessments of indefinite-lived intangible assets during the fourth quarter of fiscal 2017, there were no additional impairments. Should the future earnings and cash flows at our reporting units decline and/or discount rates increase, future impairment charges to goodwill and other intangible assets may be required. 12) Advertising Costs Advertising costs are charged to operations when incurred and are included in SG&amp;A expenses. For the years ended May 31, 2018, 2017 and 2016, advertising costs were $58.0 million, $52.3 million and $49.7 million, respectively. 13) Research and Development Research and development costs are charged to operations when incurred and are included in SG&amp;A expenses. The amounts charged to expense for the years ended May 31, 2018, 2017 and 2016 were $69.7 million, $64.9 million and $61.5 million, respectively. 14) Stock-Based Compensation Stock-based compensation represents the cost related to stock-based awards granted to our employe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J, “Stock-Based Compensation,” for further information. 15) Investment (Income), Net Investment (income), net, consists of the following components:
Year Ended May 31,
2018
2017
2016
(In thousands)
Interest (income)
$
(5,003
)
$
(4,620
)
$
(5,975
)
(Gain) on sale of marketable securities
(11,704
)
(8,174
)
(6,457
)
Other-than-temporary impairment on securities
420
3,811
Dividend (income)
(3,735
)
(1,610
)
(1,744
)
Investment (income), net
$
(20,442
)
$
(13,984
)
$
(10,365
) 16) Other Expense (Income), Net Other expense (income), net, consists of the following components:
Year Ended May 31,
2018
2017
2016
(In thousands)
Royalty expense (income), net
$
404
$
2,680
$
2,039
Loss on litigation settlement
9,300
(Gain) on remeasurement of joint venture ownership
(7,972
)
(Income) loss related to unconsolidated equity affiliates
(1,002
)
(1,013
)
(2,080
)
Other expense (income), net
$
(598
)
$
1,667
$
1,287
Loss on Litigation Settlement A consolidated class-action complaint against Rust-Oleum Corporation (“Rust-Oleum”) sought to have a class certified and alleged breach of warranty, breach of contract and other claims regarding certain deck coating products of Rust-Oleum. In May 2016, the parties executed a term sheet outlining the agreed-upon terms of settlement. During fiscal 2017, the court granted final approval of the settlement, and Rust-Oleum deposited $9.3 million into a settlement fund in satisfaction of the claims. Gain on Remeasurement of Joint Venture Ownership In May 2016, we acquired the remaining 51% interest in our Chinese joint venture, Carboline Dalian Paint Production Co., Ltd. (“Carboline Dalian”), which increased our ownership to 100%. Based on the step up from our 49% to a 100% interest in Carboline Dalian, we recorded a remeasurement gain for approximately $8.0 million during fiscal 2016. 17)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18) 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Our unvested share-based payment awards that contain rights to receive non-forfeitable dividends are considered participating securities.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restricted stock awards and convertible notes. See Note L, “Earnings Per Share of Common Stock,” for additional information. 19) Other Recent Accounting Pronouncements In May 2014, the FASB issued Accounting Standards Update (“ASU”) 2014-09, “Revenue from Contracts with Customers,” which establishes a comprehensive revenue recognition standard that will supersede nearly all existing revenue recognition guidance under GAAP. The new standard prescribes a five-step model for recognizing revenue, which will require significant judgment in its application. This revised guidance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new standard also requires disclosures regarding the nature, amount, timing and uncertainty of revenue and cash flows arising from contracts with customers, including qualitative and quantitative information about contracts with customers, significant judgments and changes in judgments and assets recognized from costs incurred to obtain or fulfill a contract. We will adopt the new revenue recognition standard as of June 1, 2018 using the modified retrospective method upon transition. We have established our accounting policy, trained our business units, completed certain enhancements to key information systems and finalized our internal controls under the new standard. As a result of our adoption procedures, we determined that revenue recognition for our broad portfolio of products and services will remain largely unchanged. Accordingly, our adoption of the new standard will not have a material impact on our overall Consolidated Financial Stat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We are currently evaluating which transition method we will adopt on June 1, 2019 and the impact this guidance will have on our Consolidated Financial Statements. At a minimum, total assets and total liabilities will increase in the period the ASU is adopted. At May 31, 2018, our total undiscounted future minimum payments outstanding for operating lease obligations approximated $209.6 million. In August 2016, the FASB issued ASU 2016-15, “Classification of Certain Cash Receipts and Cash Payments,” which makes a number of changes meant to add or clarify guidance on the classification of certain cash receipts and payments in the statement of cash flows. The new guidance is effective for fiscal years beginning after December 15, 2017, including interim periods within those fiscal years, with early adoption permitted. Upon adoption, entities must apply the guidance retrospectively to all periods presented. We are currently evaluating the impact this guidance will have on our Consolidated Financial Statements. In January 2017, the FASB issued ASU 2017-01, “Business Combinations: Clarifying the Definition of a Business,” with the objective of adding guidance to assist entities in evaluating whether transactions should be accounted for as acquisitions (disposals) of assets or of businesses. The guidance is effective for fiscal years beginning after December 15, 2017, including interim periods within those fiscal years, with early adoption permitted. We are currently reviewing the impact this revised guidance will have on our Consolidated Financial Statements.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our Consolidated Financial Statements.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guidance is effective for fiscal years beginning after December 15, 2017, including interim periods within those fiscal years. We are currently reviewing the impact this guidance will have on our Consolidated Financial Statements. In August 2017, the FASB issued ASU 2017-12, “Derivatives and Hedging (Topic 815): Targeted Improvements to Accounting for Hedging Activities,” which simplifies hedge accounting through changes to both designation and measurement requirements. For hedges that qualify as highly effective, the new standard eliminates the requirement to separately measure and record hedge ineffectiveness, resulting in better alignment between the presentation of the effects of the hedging instrument and the hedged item in the financial statements. ASU No. 2017-12 is effective for fiscal years beginning after December 15, 2018, including interim periods within those fiscal years. Early adoption is permitted in any interim period after issuance of the update. Our early adoption of this pronouncement during fiscal 2018 did not have a material impact on our Consolidated Financial Statements. Refer to Note F, “Derivatives and Hedging,” for further information. </t>
  </si>
  <si>
    <t>Restructuring And Related Activities [Abstract]</t>
  </si>
  <si>
    <t>NOTE B — RESTRUCTURING 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employees, infrastructure charges to vacate facilities and consolidate operations, and contract cancellation costs. Restructuring charges are recorded based upon planned employee termination dates and site closure and consolidation plans. The timing of associated cash payments is dependent upon the type of restructuring charge and can extend over a multi-year period. We record the short-term portion of our restructuring liability in Other Accrued Liabilities and the long-term portion, if any, in Other Long-Term Liabilities in our Consolidated Balance Sheets. 2020 MAP to Growth – Fiscal 2018 Phases In May 2018, we approved and implemented the first phases of a multi-year restructuring plan, the 2020 Margin Acceleration Plan (“2020 MAP to Growth”). The first phases of our plan were focused within the consumer and industrial segments. The restructuring plan within the consumer segment, led by new senior leadership, is designed to improve margins by simplifying business processes, reducing inventory categories and rationalizing SKUs, reducing headcount and working capital and improving operating efficiency. This restructuring plan allows us to streamline management and focus our attention on faster growing and better performing brands and products within the consumer segment businesses. Payments associated with this initial phase of restructuring activities are expected to be completed during the first seven months of fiscal 2019. The restructuring plan within the industrial segment is designed to simplify processes, reduce headcount, eliminate underperforming businesses, and deliver better results for customers, employees and stockholders. Payments related to this initial phase of restructuring activities are expected to be completed during the first five months of fiscal 2019. In addition to the two segment-specific restructuring activities outlined above, we adopted a restructuring plan for the legal function to streamline litigation management. Payments related to this initial phase of restructuring activities are expected to be completed during the first four months of fiscal 2019. In connection with the 2020 MAP to Growth plan, we are currently in the midst of finalizing a broader, comprehensive, company-wide restructuring plan that is expected to be formalized within the first half of fiscal 2019 and is anticipated to be completed by the end of calendar 2020. A summary of the charges recorded in connection with restructuring by reportable segment during fiscal 2018 is as follows:
Fiscal Year Ended May 31, 2018
Current Year
Cumulative Costs
Total Expected
Charges
to Date
Costs
(in thousands)
Consumer Segment:
Severance and benefit costs (a)
$
5,652
$
5,652
$
10,552
Facility closure and other related costs
5,139
5,139
7,439
Total Charges
$
10,791
$
10,791
$
17,991
Industrial Segment:
Severance and benefit costs (b)
$
2,169
$
2,169
$
14,251
Facility closure and other related costs
1,045
1,045
12,859
Other asset write-offs
1,373
1,373
10,499
Total Charges
$
4,587
$
4,587
$
37,609
Corporate/Other Segment:
Severance and benefit costs ( c)
$
2,136
$
2,136
$
10,329
Total Charges
$
2,136
$
2,136
$
10,329
a)
Includes current year charges of $5.5 million associated with the elimination of 154 positions at the operating company and $0.2 million related to allocated charges associated with the elimination of one position within the legal function.
b)
Includes current year charges of $1.5 million associated with the elimination of 24 positions at the operating company and $0.7 million related to allocated charges associated with the elimination of four positions within the legal function.
c)
Reflects current year charges related to the accelerated vesting of equity awards for a consumer segment executive in connection with the aforementioned restructuring activities. A summary of the activity in the restructuring reserves related to the 2020 MAP to Growth plan is as follows:
(in thousands)
Severance and Benefits Costs
Facility Closure and Other Related Costs
Other Asset Write-Offs
Total
Balance at June 1, 2017
$
-
$
-
$
-
$
-
Additions charged to expense
9,957
6,184
1,373
17,514
Balance at May 31, 2018
$
9,957
$
6,184
$
1,373
$
17,514
Total Expected Costs
$
41,878
$
22,203
$
10,499
$
74,580
In connection with the 2020 MAP to Growth plan, during the fourth quarter of fiscal 2018, we incurred approximately $36.5 million of inventory-related charges at our consumer segment and approximately $1.2 million at our industrial segment, all of which were recorded in cost of sales in our Consolidated Statements of Income. These inventory charges were the result of product line and SKU rationalization that was initiated in the fourth quarter of fiscal 2018 by new leadership within the consumer segment. Refer to Note A(10) for additional information. Additionally, while our specialty reportable segment did not incur any restructuring charges during fiscal 2018, we currently expect to incur approximately $8.7 million in costs in this segment in relation to the 2020 MAP to Growth plan, which are included in the total expected costs presented in the table above.</t>
  </si>
  <si>
    <t>Goodwill and Other Intangible Assets</t>
  </si>
  <si>
    <t>Goodwill And Intangible Assets Disclosure [Abstract]</t>
  </si>
  <si>
    <t xml:space="preserve">NOTE C – GOODWILL AND OTHER INTANGIBLE ASSETS The changes in the carrying amount of goodwill, by reportable segment, for the years ended May 31, 2018 and 2017, are as follows:
Industrial
Specialty
Consumer
(In thousands)
Segment
Segment
Segment
Total
Balance as of June 1, 2016
$
475,409
$
171,714
$
572,507
$
1,219,630
Acquisitions
41,268
3,273
30,820
75,361
Impairments
(141,394
)
(141,394
)
Translation adjustments
(342
)
(1,009
)
(8,333
)
(9,684
)
Balance as of May 31, 2017
516,335
173,978
453,600
1,143,913
Acquisitions
19,736
2,643
21,277
43,656
Translation adjustments
1,247
517
2,841
4,605
Balance as of May 31, 2018
$
537,318
$
177,138
$
477,718
$
1,192,174
Total accumulated impairment losses were $156.3 million and $14.9 million at May 31, 2017 and 2016. Of the accumulated balance, $141.4 million was recorded during the fiscal year ended May 31, 2017 by our consumer segment, and $14.9 million was recorded during the fiscal year ended May 31, 2009 by our industrial reportable segment. There were no impairment losses recorded during fiscal 2018. Other intangible assets consist of the following major classes:
Gross
Net Other
Amortization
Carrying
Accumulated
Intangible
(In thousands)
Period (In Years)
Amount
Amortization
Assets
As of May 31, 2018
Amortized intangible assets
Formulae
10 to 33
$
221,812
$
(140,160
)
$
81,652
Customer-related intangibles
5 to 33
369,687
(147,831
)
221,856
Trademarks/names
5 to 40
36,671
(17,998
)
18,673
Other
2 to 30
37,589
(24,946
)
12,643
Total Amortized Intangibles
665,759
(330,935
)
334,824
Indefinite-lived intangible assets
Trademarks/names
249,448
249,448
Total Other Intangible Assets
$
915,207
$
(330,935
)
$
584,272
As of May 31, 2017
Amortized intangible assets
Formulae
5 to 33
$
214,677
$
(128,825
)
$
85,852
Customer-related intangibles
5 to 33
339,892
(122,772
)
217,120
Trademarks/names
5 to 40
36,461
(15,480
)
20,981
Other
2 to 20
37,545
(21,288
)
16,257
Total Amortized Intangibles
628,575
(288,365
)
340,210
Indefinite-lived intangible assets
Trademarks/names
232,882
232,882
Total Other Intangible Assets
$
861,457
$
(288,365
)
$
573,092
The aggregate intangible asset amortization expense for the fiscal years ended May 31, 2018, 2017 and 2016 was $43.2 million, $41.9 million and $40.5 million, respectively. For the next five fiscal years, we estimate annual intangible asset amortization expense related to our existing intangible assets to approximate the following: 2019 — $41.5 million, 2020 — $39.1 million, 2021 — $36.1 million, 2022 — $34.8 million and 2023 — $31.8 million. The gross amount of other intangible asset accumulated impairment losses at May 31, 2016 totaled $0.6 million, all of which was recorded during the fiscal year ended May 31, 2009 by our industrial reportable segment. For the year ended May 31, 2017, we recorded other intangible asset impairment losses of approximately $53.0 million, all of which was recorded by our consumer reportable segment, and included impairment losses on formulas for approximately $15.5 million, customer-related intangibles for approximately $30.4 million, indefinite tradenames for approximately $6.9 million and other intangibles for approximately $0.2 million. There were no impairment losses recorded during fiscal 2018. As previously reported, we had monitored the performance of our Kirker nail enamel business throughout fiscal 2016. During the third quarter of fiscal 2016, we reported that performance shortfalls for Kirker were attributable to a delay in new business. We performed our annual goodwill impairment analysis during the fourth quarter of fiscal 2016, which resulted in an excess of fair value over carrying value of 8% for our Kirker reporting unit. During our first quarter ended August 31, 2016, we reported that while Kirker’s first-quarter results were below the comparable prior year period, their performance was in line with expectations, and our assessment of the Kirker business did not indicate the presence of any goodwill impairment triggering events. During the second quarter of fiscal 2017, we identified certain factors that we considered important in assessing the requirement to perform an interim impairment evaluation for our Kirker reporting unit. First, Kirker’s operating results for the second quarter of fiscal 2017 were significantly below historical and expected operating results and downward adjustments were made regarding our expectations for Kirker’s performance at that time. During the second quarter of fiscal 2017, Kirker experienced market share losses at several key customers, including the loss of its largest customer, which accounted for over 15% of Kirker’s fiscal 2016 sales. In addition, some problematic customer relationship issues surfaced during that time, which resulted in a personnel change in a key leadership position at Kirker. After considering the totality of these recent events, we determined that an interim step-one goodwill impairment assessment was required, as well as an impairment assessment for our intangible and other long-lived assets. Our testing resulted in the preliminary impairment charges reflected above for goodwill and other intangible assets. Our goodwill impairment assessment included estimating the fair value of our Kirker reporting unit and comparing it with its carrying amount at November 30, 2016. Since the carrying amount of Kirker exceeded its fair value, additional steps were required to determine and recognize a preliminary impairment loss. Calculating the fair value of a reporting unit requires our significant use of estimates and assumptions, which are generally considered Level 3 inputs based on our review of the fair value hierarchy. We estimated the fair value of our Kirker reporting unit by applying a discounted future cash flow calculation to Kirker’s projected EBITDA. In applying this methodology, we relied on a number of factors, including actual and forecasted operating results and market data for the nail enamel industry. In the terminal year, we assumed a long-term earnings growth rate of 3.0%, that we believed was appropriate given the industry specific expectations at that time. As of the valuation date, we utilized a weighted-average cost of capital of 8.0%, which we believed was appropriate as it reflected the relative risk, the time value of money, and was consistent with Kirker’s peer group. After recording the goodwill impairment charge of $140.5 million, no goodwill remained on the Kirker balance sheets as of November 30, 2016. Our other intangible asset impairment assessment involved estimating the fair value of each of Kirker’s amortizable intangibles and other long-lived assets, as well as the indefinite-lived tradename asset, and comparing it with its carrying amount. Measuring a potential impairment of amortizable intangibles and other long-lived assets requires the use of various estimates and assumptions, including the determination of which cash flows are directly related to the assets being evaluated, the respective useful lives over which those cash flows will occur and potential residual values, if any. As the results of our testing indicated that the carrying values of certain of these assets would not be recoverable, we recorded other intangible asset impairments of approximately $46.0 million during the fiscal year ended May 31, 2017. Calculating the fair value of the Kirker indefinite-lived tradename required our significant use of estimates and assumptions. We estimated the fair value of Kirker’s indefinite-lived tradename by applying a relief-from-royalty calculation, which included discounted future cash flows related to its projected revenues. In applying this methodology, we relied on a number of factors, including actual and forecasted revenues and market data for the nail enamel industry. As the carrying amount of the tradename exceeded its fair value, we recorded an impairment loss of approximately $2.1 million during the fiscal year ended May 31, 2017. Certain assets and liabilities are subject to nonrecurring fair value measurements, which typically are remeasured at fair value as a result of impairment charges. As a result of the impairment testing described above, the fair value of Kirker’s identifiable intangible assets and indefinite-lived tradename were recalculated, and the resulting fair value approximated $5.8 million. Based upon our review of the fair value hierarchy, the inputs used in these fair value measurements were considered Level 3 inputs. During the third quarter of fiscal 2017, we identified certain factors that we considered important in assessing the requirement to perform an interim impairment evaluation for our Restore indefinite tradename asset. First, sales of our Restore product line during the third quarter of fiscal 2017 were below historical and expected operating results and significant downward adjustments were made to sales projections for Restore products. Also at that time, we became aware that it was highly likely that Restore’s largest customer would discontinue sales of the Restore product line in its retail stores, which was evidenced by this customer’s significant reduction in future orders based on its historical order pattern. We determined that this was significant to consider for the purposes of impairment testing, as sales of Restore products to this customer accounted for over 60% of total sales of Restore products for fiscal 2016. After considering the magnitude of the loss in sales volume from this key customer, we determined that it was necessary to perform an interim assessment for the other intangible assets and indefinite-lived tradename related to the Restore product line. Our impairment assessment involved estimating the fair value of the indefinite-lived tradename and comparing it with its carrying amount. Calculating the fair value of the Restore indefinite-lived tradename required our significant use of estimates and assumptions. We estimated the fair value of the Restore indefinite-lived tradename by applying a relief-from-royalty calculation, which included discounted future cash flows related to its projected revenues. In applying this methodology, we relied on a number of factors, including actual and forecasted revenues for sales of the Restore product line. As the carrying amount of the tradename exceeded its fair value, we recorded an impairment charge of $4.9 million during the fiscal year ended May 31, 2017. Additionally, a further assessment of the remaining useful life of the Restore tradename was performed, which resulted in a change to its remaining economic useful life, from an indefinite-life to a 10-year amortizable life. </t>
  </si>
  <si>
    <t>Marketable Securities</t>
  </si>
  <si>
    <t>Investments Debt And Equity Securities [Abstract]</t>
  </si>
  <si>
    <t>NOTE D – MARKETABLE SECURITIES The following tables summarize marketable securities held at May 31, 2018 and 2017 by asset type:
Available-For-Sale Securities
(In thousands)
Amortized Cost
Gross Unrealized Gains
Gross Unrealized Losses
Fair Value (Net Carrying Amount)
May 31, 2018
Equity securities:
Mutual funds - foreign
$
46,123
$
1,839
$
(1,197
)
$
46,765
Mutual funds - domestic
99,833
727
(2,770
)
97,790
Total equity securities
145,956
2,566
(3,967
)
144,555
Fixed maturity:
U.S. treasury and other government
23,562
39
(552
)
23,049
Corporate bonds
432
43
(8
)
467
Total fixed maturity securities
23,994
82
(560
)
23,516
Total
$
169,950
$
2,648
$
(4,527
)
$
168,071
Available-For-Sale Securities
(In thousands)
Amortized Cost
Gross Unrealized Gains
Gross Unrealized Losses
Fair Value (Net Carrying Amount)
May 31, 2017
Equity securities:
Stocks - domestic
$
2,391
$
76
$
-
$
2,467
Mutual funds - foreign
35,169
2,470
(204
)
37,435
Mutual funds - domestic
102,671
2,084
(3,118
)
101,637
Total equity securities
140,231
4,630
(3,322
)
141,539
Fixed maturity:
U.S. treasury and other government
22,176
120
(177
)
22,119
Corporate bonds
706
97
(6
)
797
Total fixed maturity securities
22,882
217
(183
)
22,916
Total
$
163,113
$
4,847
$
(3,505
)
$
164,455
Marketable securities, included in other current and long-term assets totaling $97.4 million and $70.7 million at May 31, 2018, respectively, and included in other current and long-term assets totaling $89.5 million and $75.0 million at May 31, 2017,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 Marketable securities are composed of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income (loss) within stockholders’ equity. Other-than-temporary declines in market value from original cost are reflected in investment income, net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 During May 2017, we made the decision to shift a portion of our investments away from active equity portfolio management and into index funds and, from time to time, we may make additional changes to our investment portfolio and its management. In addition to the $168.1 million in available-for-sale securities presented in the table above, as of May 31, 2018, we held approximately $9.9 million in trading securities in relation to our deferred compensation plan. At May 31, 2017, the fair value of trading securities approximated $7.8 million. Gross gains realized on sales of investments were $11.9 million, $12.6 million and $6.9 million for the years ended May 31, 2018, 2017 and 2016, respectively. During fiscal 2018, 2017 and 2016, we recognized gross realized losses on sales of investments of $1.8 million, $4.4 million and $0.4 million, respectively. During fiscal 2017 and 2016, we recognized losses of approximately $0.4 million and $3.8 million, respectively, for securities deemed to have other-than-temporary impairments. During fiscal 2018, there were no such losses. These amounts are included in investment (income), net in the Consolidated Statements of Income. Summarized below are the available-for-sale securities we held at May 31, 2018 and May 31, 2017 that were in an unrealized loss position and that were included in accumulated other comprehensive income (loss), aggregated by the length of time the investments had been in that position:
May 31, 2018
May 31, 2017
(In thousands)
Fair Value
Gross Unrealized Losses
Fair Value
Gross Unrealized Losses
Total investments with unrealized losses
$
106,253
$
(4,527
)
$
59,987
$
(3,505
)
Unrealized losses with a loss position for less than 12 months
68,376
(1,570
)
40,854
(2,983
)
Unrealized losses with a loss position for more than 12 months
37,877
(2,957
)
19,133
(522
) 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May 31, 2018 were less than 15% below their original cost. From time to time, we may experience significant volatility in general economic and market conditions. If we were to experience unrealized losses that were to continue for longer periods of time, or arise to more significant levels of unrealized losses within our portfolio of investments in marketable securities in the future, we may recognize additional other-than-temporary impairment losses. Such potential losses could have a material impact on our results of operations in any given reporting period. As such, we continue to closely evaluate the status of our investments and our ability and intent to hold these investments. The net carrying values of debt securities at May 31, 2018, by contractual maturity, are shown below. Expected maturities may differ from contractual maturities because the issuers of the securities may have the right to prepay obligations without prepayment penalties.
(In thousands)
Amortized Cost
Fair Value
Due:
Less than one year
$
7,374
$
7,275
One year through five years
12,520
12,244
Six years through ten years
3,024
2,883
After ten years
1,076
1,114
$
23,994
$
23,516</t>
  </si>
  <si>
    <t>Fair Value Measurements</t>
  </si>
  <si>
    <t>Fair Value Disclosures [Abstract]</t>
  </si>
  <si>
    <t>NOTE E — FAIR VALUE MEASUREMENTS Financial instruments recorded in the balance sheet include cash and cash equivalents, trade accounts receivable, marketable securities, notes and accounts payable, and debt.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ll derivative instruments are recognized in our Consolidated Balance Sheets and measured at fair value. Changes in the fair values of derivative instruments that do not qualify as hedges and/or any ineffective portion of hedges are recognized as a gain or (loss) in our Consolidated Statements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thousands)
Quoted Prices in Active Markets for Identical Assets (Level 1)
Significant Other Observable Inputs (Level 2)
Significant Unobservable Inputs (Level 3)
Fair Value at May 31, 2018
U.S. Treasury and other government
$
-
$
23,049
$
-
$
23,049
Corporate bonds
467
467
Mutual funds - foreign
47,410
47,410
Mutual funds - domestic
107,017
107,017
Contingent consideration
(17,998
)
(17,998
)
Total
$
-
$
177,943
$
(17,998
)
$
159,945
(In thousands)
Quoted Prices in Active Markets for Identical Assets (Level 1)
Significant Other Observable Inputs (Level 2)
Significant Unobservable Inputs (Level 3)
Fair Value at May 31, 2017
U.S. Treasury and other government
$
-
$
22,119
$
-
$
22,119
Corporate bonds
797
797
Stocks - domestic
2,467
2,467
Mutual funds - foreign
37,435
37,435
Mutual funds - domestic
101,637
101,637
Contingent consideration
(17,979
)
(17,979
)
Total
$
2,467
$
161,988
$
(17,979
)
$
146,476
Our marketable securities are primarily composed of available-for-sale securities, and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fiscal 2018, we paid approximately $3.9 million for settlements of contingent consideration obligations relating to certain performance milestones that were established in prior periods and achieved during the current period, and we increased our accrual by $3.4 million related to acquisitions completed during the current period and $0.5 million related to fair value adjustments. During fiscal 2017, we accrued approximately $7.4 million for additional contingent payments related to fiscal 2017 acquisitions, which included the estimated amount for the mandatory purchase of a step-acquisition, and $3.0 million for fair value adjustments to existing accruals. Additionally during fiscal 2017, we paid approximately $4.2 million for settlements of contingent consideration obligations relating to certain performance milestones that were established in prior periods and achieved during fiscal 2017. These amounts are reported in payments of acquisition-related contingent consideration in the Consolidated Statements of Cash Flows. The carrying value of our current financial instruments, which include cash and cash equivalents, marketable securities, trade accounts receivable, accounts payable and short-term debt, approximates fair value because of the short-term maturity of these financial instruments. At May 31, 2018 and 2017, the fair value of our long-term debt was estimated using active market quotes, based on our current incremental borrowing rates for similar types of borrowing arrangements, which are considered to be Level 2 inputs. Based on the analysis performed, the fair value and the carrying value of our financial instruments and long-term debt as of May 31, 2018 and 2017 are as follows:
At May 31, 2018
(In thousands)
Carrying Value
Fair Value
Cash and cash equivalents
$
244,422
$
244,422
Marketable equity securities
144,555
144,555
Marketable debt securities
23,516
23,516
Long-term debt, including current portion
2,174,144
2,215,458
At May 31, 2017
(In thousands)
Carrying Value
Fair Value
Cash and cash equivalents
$
350,497
$
350,497
Marketable equity securities
141,539
141,539
Marketable debt securities
22,916
22,916
Long-term debt, including current portion
2,090,082
2,243,167</t>
  </si>
  <si>
    <t>Derivatives and Hedging</t>
  </si>
  <si>
    <t>Derivative Instruments And Hedging Activities Disclosure [Abstract]</t>
  </si>
  <si>
    <t>NOTE F — DERIVATIVES AND HEDGING Derivative Instruments and Hedging Activities We are exposed to market risks, such as changes in foreign currency exchange rates and interest rates. To manage the volatility related to these exposures, from time to time, we enter into various derivative transactions. We use various types of derivative instruments, including forward contracts and swap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Net Investment Hedge In October 2017, as a means of mitigating the impact of currency fluctuations on our Euro investments in foreign entities, we executed a fair value hedge and two cross currency swaps, in which we will pay variable rate interest in Euros and receive fixed-rate interest in U.S. dollars with a combined notional amount of approximately €85.25 million ($100 million U.S. dollar equivalent), and which have a maturity date of November 2022. This effectively converts a portion of our U.S. dollar denominated fixed-rate debt to Euro denominated variable rate debt. The fair value hedge is recognized at fair value in our Consolidated Balance Sheets, while changes in the fair value of the hedge are recognized in interest expense in our Consolidated Statements of Income. We designated the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in accumulated other comprehensive income (“AOCI”) to offset the changes in the values of the net investments being hedged. Amounts released from AOCI and reclassified into interest expense did not have a material impact on our Consolidated Financial Statements for any period presented. Derivatives Designated as Cash Flow Hedging Instruments We have designated certain forward contracts as hedging instruments pursuant to ASC No. 815 (“ASC 815”), “Derivatives and Hedging.” Changes in the fair value of these highly effective hedges are recorded as a component of AOCI. During the period in which a forecasted transaction affects earnings, amounts previously recorded as a component of AOCI are reclassified into earnings as a component of cost of sales. Amounts released from AOCI and reclassified into earnings did not have a material impact on our Consolidated Financial Statements for any period presented. As of May 31, 2018 and May 31, 2017, the notional amount of the forward contracts held to sell international currencies was $8.7 million and $9.8 million, respectively. Derivatives Not Designated as Hedges At May 31, 2018, we held four foreign currency forward contracts designed to reduce our exposure to changes in the cash flows of intercompany foreign-currency-denominated loans related to changes in foreign currency exchange rates by fixing the functional currency cash flows. These contracts have not been designated as hedges; therefore, the changes in fair value of these derivatives are recognized in earnings as a component of other (income) expense. Amounts recognized in earnings did not have a material impact on our Consolidated Financial Statements for any period presented. As of May 31, 2018 and May 31, 2017, the notional amounts of the forward contracts held to purchase foreign currencies was $147.4 million and $49.4 million, respectively. Disclosure About Derivative Instruments All of our derivative assets and liabilities measured at fair value are classified as Level 2 within the fair value hierarchy. We determine the fair value of our derivatives based on valuation methods, which project future cash flows and discount the future amounts to present value using market-based observable inputs, including interest rate curves, foreign currency rates, as well as future and basis point spreads, as applicable. The fair values of qualifying and non-qualifying instruments used in hedging transactions as of May 31, 2018 and May 31, 2017 are as follows:
(in thousands)
Fair Value
Derivatives Designated as Hedging Instruments
Balance Sheet Location
May 31, 2018
May 31, 2017
Assets:
Foreign Currency Exchange (Cash Flow)
Other Current Assets
133
15
Cross Currency Swap (Net Investment)
Other Current Assets
2,580
-
Cross Currency Swap (Net Investment)
Other Assets (Long-Term)
1,986
-
Liabilities:
Interest Rate Swap (Fair Value)
Other Accrued Liabilities
441
-
Cross Currency Swap (Net Investment)
Other Long-Term Liabilities
5,293
-
Interest Rate Swap (Fair Value)
Other Long-Term Liabilities
2,634
-
(in thousands)
Fair Value
Derivatives Not Designated as Hedging Instruments
Balance Sheet Location
May 31, 2018
May 31, 2017
Assets:
Foreign Currency Exchange
Other Current Assets
7
24
Liabilities:
Foreign Currency Exchange
Other Accrued Liabilities
2,985
-</t>
  </si>
  <si>
    <t>Borrowings</t>
  </si>
  <si>
    <t>Debt Disclosure [Abstract]</t>
  </si>
  <si>
    <t xml:space="preserve">NOTE G — BORROWINGS A description of long-term debt follows:
May 31,
2018
2017
(In thousands)
Revolving credit facility with a syndicate of banks, through December 5, 2019(1)
$
235,774
$
198,280
Unsecured 6.50% senior notes due February 14, 2018(2)
249,555
Unsecured 6.125% senior notes due October 15, 2019(3)
451,658
452,778
Unsecured $205,000 face value at maturity 2.25% senior convertible notes due December 15, 2020
196,865
193,260
Unsecured 3.45% senior notes due November 15, 2022
295,596
298,370
Unsecured 5.25% notes due June 1, 2045(4)
298,514
298,433
Unsecured 3.75% notes due March 15, 2027 (5)
396,110
395,638
Unsecured 4.25% notes due January 15, 2048 (6)
296,344
Other obligations, including capital leases and unsecured notes payable at various rates of interest due in installments through 2021
3,283
3,768
2,174,144
2,090,082
Less: current portion
3,501
253,645
Total Long-Term Debt, Less Current Maturities
$
2,170,643
$
1,836,437
(1)
Interest was tied to AUD LIBOR at May 31, 2018, and averaged 2.925% for AUD denominated debt ($23,309) and 0.675% on EUR denominated debt ($213,708). Interest was tied to AUD LIBOR at May 31, 2017, and averaged 2.705% for AUD denominated debt ($17,311), 1.075% on EUR denominated debt ($183,012). At May 31, 2018 and 2017, the revolving credit facility is adjusted for debt issuance costs, net of amortization, for approximately $1.2 million and $2.0 million, respectively.
(2)
The $250.0 million aggregate principal amount of the notes due 2018 is adjusted for the amortization of the original issue discount, which approximated $0.3 million at May 31, 2017. The original issue discount effectively reduced the ultimate proceeds from the financing. The effective interest rate on the notes, including the amortization of the discount, was 6.704%. At May 31, 2017, the notes were adjusted for debt issuance costs, net of amortization, for approximately $0.2 million. The notes were redeemed on February 14, 2018.
(3)
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1 million at May 31, 2017.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2.3 million and $3.9 million at May 31, 2018 and 2017, respectively. The premium effectively increased the proceeds from the financing. The effective interest rate on the $150.0 million notes issued in May 2011 is 4.934%. At May 31, 2018 and 2017, the notes are adjusted for debt issuance costs, net of amortization, for approximately $0.6 million and $1.1 million, respectively.
(4)
The $250.0 million face amount of the notes due 2045 is adjusted for the amortization of the original issue discount, which approximated $1.4 million and $1.5 million at May 31, 2018 and 2017, respectively.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3.0 million and $3.1 million at May 31, 2018 and 2017, respectively. The premium effectively increased the proceeds from the financing. The effective interest rate on the $50.0 million notes issued March 2017 is 4.839%. At May 31, 2018 and 2017, the notes are adjusted for debt issuance costs, net of amortization, for approximately $3.1 million and $3.2 million, respectively.
(5)
The $400.0 million face amount of the notes due 2027 is adjusted for the amortization of the original issue discount, which approximated $0.5 million at May 31, 2018 and 2017. The original issue discount effectively reduced the ultimate proceeds from the financing. The effective interest rate on the notes, including the amortization of the discount, is 3.767%. At May 31, 2018 and 2017, the notes are adjusted for debt issuance costs, net of amortization, for approximately $3.4 million and $3.8 million, respectively.
(6)
The $300.0 million face amount of the notes due 2048 is adjusted for the debt issuance cost, net of amortization, which approximated $3.6 million at May 31, 2018. The effective interest rate on the notes is 4.25%. The aggregate maturities of long-term debt for the five years subsequent to May 31, 2018 are as follows: 2019 — $3.5 million; 2020 — $689.3 million; 2021 — $196.9 million; 2022 — none; 2023 — $296.9 million and thereafter $1,011.1 million. Additionally, at May 31, 2018, we had unused lines of credit totaling $762.4 million. Our available liquidity, including our cash and cash equivalents and amounts available under our committed credit facilities, stood at $1.01 billion at May 31, 2018. Our debt-to-capital ratio was 57.1% at May 31, 2018, compared with 59.3% at May 31, 2017. 4.250% Notes due 2048 On December 20 , 2017, Interest on the 2048 Notes accrues from December 20, 2017 and is payable semiannually in arrears on January 15 th th 5.250% Notes due 2045 and 3.750% Notes due 2027 On March 2, 2017, we issued $50.0 million aggregate principal amount of 5.250% Notes due 2045 (the “2045 Notes”) and $400.0 million aggregate principal amount of 3.750% Notes due 2027 (the “2027 Notes”). The 2045 Notes are a further issuance of the $250 million aggregate principal amount of 5.250% Notes due 2045 initially issued by us on May 29, 2015. Interest on the 2045 Notes is payable semiannually in arrears on June 1st and December 1st of each year at a rate of 5.250% per year. The 2045 Notes mature on June 1, 2045. Interest on the 2027 Notes is payable semiannually in arrears on March 15th and September 15th of each year, at a rate of 3.750% per year. The 2027 Notes mature on March 15, 2027. Revolving Credit Agreement During fiscal 2015, we entered into an $800.0 million unsecured syndicated revolving credit facility (the “Revolving Credit Facility”), which expires on December 5, 2019. The Revolving Credit Facility includes sublimits for the issuance of swingline loans, which are comparatively short-term loans used for working capital purposes and letters of credit. The aggregate maximum principal amount of the commitments under the Revolving Credit Facility may be expanded upon our request, subject to certain conditions, up to $1.0 billion. The Revolving Credit Facility is available to refinance existing indebtedness, to finance working capital and capital expenditures, to satisfy all or a portion of our obligations relating to the plan of reorganization for our SPHC subsidiary, and for general corporate purposes. The Revolving Credit Facility requires us to comply with various customary affirmative and negative covenants, including a leverage covenant and interest coverage ratio, which are calculated in accordance with the terms as defined by the credit agreement. Under the terms of the leverage covenant, we may not permit our consolidated indebtedness as of any fiscal quarter end to exceed 65% of the sum of such indebtedness and our consolidated shareholders’ equity on such date. The minimum required consolidated interest coverage ratio for EBITDA to interest expense is 3.50 to 1. The interest coverage ratio is calculated at the end of each fiscal quarter for the four fiscal quarters then ended using an EBITDA as defined in the credit agreement. As of May 31, 2018, we were in compliance with all financial covenants contained in our Revolving Credit Facility, including the leverage and interest coverage ratio covenants. At that date, our leverage ratio was 56.9%, while our interest coverage ratio was 7.4 to 1. Our available liquidity under our Revolving Credit Facility stood at $562.4 million at May 31, 2018. Our access to funds under our Revolving Credit Facility is dependent on the ability of the financial institutions that are parties to the Revolving Credit Facility to meet their funding commitments. Those financial institutions may not be able to meet their funding commitments if they experience shortages of capital and liquidity or if they experience excessive volumes of borrowing requests within a short period of time. Moreover, the obligations of the financial institutions under our Revolving Credit Facility are several and not joint and, as a result, a funding default by one or more institutions does not need to be made up by the others. As previously reported, during fiscal 2015, a plan of reorganization was confirmed (the “Bankruptcy Plan”) and, effective as of December 23, 2014, Bondex, SPHC, Republic and NMBFiL emerged from bankruptcy. Accordingly, trusts were established under Section 524(g) of the United States Bankruptcy Code (together, the “Trust”) and were funded with first installments. Borrowings under our Revolving Credit Facility were used to fund the initial trust payment of $450 million, which is classified as long-term debt in our Consolidated Balance Sheets. The Trust was funded with $450 million in cash and a promissory note, bearing no interest and maturing on or before December 23, 2018 (the “Bankruptcy Note”). We prepaid the remaining trust payment for $123.6 million in May 2018 and, therefore, there are no remaining outstanding trust payments as of May 31, 2018. All of our past contributions to the Trust are deductible for U.S. income tax purposes. Accounts Receivable Securitization Program On May 9, 2017, we entered into a three-year, $200.0 million accounts receivable securitization facility (the “AR Program”). The maximum availability under the AR Program is $200.0 million. Availability is further subject to changes in the credit ratings of our customers, customer concentration levels or certain characteristics of the accounts receivable being transferred and, therefore, at certain times, we may not be able to fully access the $200.0 million of funding available under the AR Program. As of May 31, 2018, there was no outstanding balance under the AR Program, which compares with the maximum availability on that date of $200.0 million. The interest rate under the Purchase Agreement is based on the Alternate Base Rate, LIBOR Market Index Rate, one-month LIBOR or LIBOR for a specified tranche period, as selected by us, plus in each case, a margin of 0.70%. In addition, we are obligated to pay a monthly unused commitment fee based on the daily amount of unused commitments under the Agreement, which ranges from 0.30% to 0.50% based on usage. The AR Program contains various customary affirmative and negative covenants and also contains customary default and termination provisions. Our failure to comply with the covenants described above and other covenants contained in the Revolving Credit Facility could result in an event of default under that agreement, entitling the lenders to, among other things, declare the entire amount outstanding under the Revolving Credit Facility to be due and payable. The instruments governing our other outstanding indebtedness generally include cross-default provisions that provide that, under certain circumstances, an event of default that results in acceleration of our indebtedness under the Revolving Credit Facility will entitle the holders of such other indebtedness to declare amounts outstanding immediately due and payable. 2.25% Convertible Senior Notes due 2020 On December 9, 2013, we issued $205 million of 2.25% Convertible Senior Notes due 2020 (the “Convertible Notes”). We pay interest on the Convertible Notes semi-annually on June 15 th th The Convertible Notes will be convertible under certain circumstances and during certain periods at an initial conversion rate of 18.8905 shares of RPM common stock per $1,000 principal amount of notes (representing an initial conversion price of approximately $52.94 per share of common stock), subject to adjustment in certain circumstances. In April 2018, we declared a dividend in excess of $0.24 per share and, consequently, the adjusted conversion rate at May 31, 2018 was 19.159777. The initial conversion price represents a conversion premium of approximately 37% over the last reported sale price of RPM common stock of $38.64 on December 3, 2013. Prior to June 15, 2020, the Convertible Notes may be converted only upon specified events, and, thereafter, at any time. Upon conversion, the Convertible Notes may be settled, at RPM’s election, in cash, shares of RPM common stock, or a combination of cash and shares of RPM common stock. We account for the liability and equity components of the Convertible Notes separately, and in a manner that will reflect our nonconvertible debt borrowing rate when interest cost is recognized in subsequent periods. The effective interest rate on the liability component is 3.92%. Contractual interest was $4.6 million for both fiscal 2018 and 2017, and amortization of the debt discount was $3.0 million and $2.9 million for fiscal 2018 and 2017, respectively. At May 31, 2018, the remaining period over which the debt discount will be amortized was 2.5 years, the unamortized debt discount was $8.1 million, and the carrying amount of the equity component was $20.7 million. </t>
  </si>
  <si>
    <t>Income Taxes</t>
  </si>
  <si>
    <t>Income Tax Disclosure [Abstract]</t>
  </si>
  <si>
    <t xml:space="preserve">NOTE H — INCOME TAXES On December 22, 2017, the U.S. government enacted comprehensive tax legislation commonly referred to as the Tax Cuts and Jobs Act (“Act”). The income tax effects of changes in tax laws are recognized in the period when enacted. The Act provides for numerous significant tax law changes and modifications with varying effective dates. Generally, the more significant provisions of the Act that impacted us for the year ended May 31, 2018 include the reduction in the U.S. corporate income tax rate from 35% to 21%, the creation of a territorial tax system (with a one-time mandatory tax on previously unremitted foreign earnings) and allowing for immediate capital expensing of certain qualified property. The corporate tax rate reduction was effective for RPM as of January 1, 2018 and, accordingly, reduced our current fiscal year federal statutory tax rate to a blended rate of approximately 29.2%. Subsequent to the enactment of the Act, the SEC issued Staff Accounting Bulletin No. 118 (“SAB 118”), which provides guidance on accounting for the tax effects of the Act. SAB 118 provides a measurement period that should not extend beyond one year from the Act’s enactment date for companies to complete the applicable accounting under ASC 740. In accordance with SAB 118 and because all detailed information was not available to complete the necessary calculations as of May 31, 2018, we recorded a net provisional income tax expense of $7.3 million as a result of the Act being enacted during this fiscal year. The net provisional income tax expense is comprised of a benefit of $15.7 million related to the provisional re-measurement of our U.S. deferred tax assets and liabilities at the reduced U.S. corporate tax rates, a provisional expense of $67.9 million for the transition tax on unremitted earnings from foreign subsidiaries, and a provisional benefit of $44.9 million for the partial reversal of a previously recorded deferred tax liability recorded for the estimated tax cost associated with unremitted foreign earnings not considered indefinitely reinvested. The net provisional income tax expense of $7.3 million is based on estimates as of May 31, 2018 and includes estimates of certain U.S. and foreign tax attributes and tax adjustments that will not be finalized until our fiscal 2018 U.S. and foreign income tax returns are finalized. Further, we expect additional guidance and/or interpretations of the Act to be issued. Any further technical or administrative releases related to the Act, as well as potential updates to our interpretations of the Act, may impact the net provisional income tax expense currently recorded. Any adjustments to the net provisional income tax expense will be recorded in future periods. As a result of the change to U.S. taxation of unremitted foreign earnings under the Act, we are in the process of evaluating our indefinite reinvestment assertions with respect to unremitted foreign earnings. The above noted provisional deferred tax liability adjustment of $44.9 million includes our preliminary estimate, as of May 31, 2018, of our position with respect to foreign earnings not considered to be indefinitely reinvested. Certain provisions of the Act will first impact us starting in our fiscal 2019 year. These provisions include, but are not limited to, the base erosion anti-abuse tax, the provision designed to tax global intangible low-taxed income, limitations on the deductibility of certain executive compensation and the repeal of the domestic production activities deduction. We are evaluating the impact of these provisions on future fiscal years. For the year ended May 31, 2018, the provision for income taxes is calculated in accordance with ASC 740, which requires the recognition of deferred income taxes using the asset and liability method. Income (loss) before income taxes as shown in the Consolidated Statements of Income is summarized below for the periods indicated.
Year Ended May 31,
2018
2017
2016
(In thousands)
United States
$
228,976
$
133,356
$
310,695
Foreign
188,072
110,977
172,771
Income Before Income Taxes
$
417,048
$
244,333
$
483,466
Provision (benefit) for income taxes consists of the following for the periods indicated:
Year Ended May 31,
2018
2017
2016
(In thousands)
Current:
U.S. federal
$
27,206
$
3,024
$
75,200
State and local
8,617
5,115
6,230
Foreign
52,658
27,474
35,179
Total Current
88,481
35,613
116,609
Deferred:
U.S. federal
(8,054
)
15,553
17,625
State and local
4,832
1,928
1,907
Foreign
(7,468
)
6,568
(10,133
)
Total Deferred
(10,690
)
24,049
9,399
Provision for Income Taxes
$
77,791
$
59,662
$
126,008
The significant components of deferred income tax assets and liabilities as of May 31, 2018 and 2017 were as follows:
2018
2017
(In thousands)
Deferred income tax assets related to:
Inventories
$
12,491
$
14,207
Allowance for losses
5,349
9,148
Bankruptcy note liability
-
37,850
Accrued compensation and benefits
14,812
26,277
Accrued other expenses
14,427
21,935
Other long-term liabilities
15,921
19,947
Net operating loss and credit carryforwards
52,687
89,977
Net unrealized loss on securities
10,236
24,300
Pension and other postretirement benefits
39,863
68,352
Total Deferred Income Tax Assets
165,786
311,993
Less: valuation allowances
(51,540
)
(63,686
)
Net Deferred Income Tax Assets
114,246
248,307
Deferred income tax (liabilities) related to:
Depreciation
(62,202
)
(81,965
)
Amortization of intangibles
(114,284
)
(149,546
)
Unremitted foreign earnings
(19,886
)
(94,430
)
Total Deferred Income Tax (Liabilities)
(196,372
)
(325,941
)
Deferred Income Tax Assets (Liabilities), Net
$
(82,126
)
$
(77,634
) At May 31, 2018, we had U.S. capital loss carryforwards of approximately $43.4 million, which, if not used by the end of our fiscal 2022 year, expire. Additionally, at May 31, 2018, we had approximately $2.2 million of tax benefit associated with state net operating loss carryforwards and state tax credit carryforwards of $2.2 million, both of which expire at various dates beginning in 2019. Also, as of May 31, 2018, we had foreign net operating loss carryforwards of approximately $166.5 million, of which approximately $25.5 million will expire at various dates beginning in 2019 and approximately $141.0 million that have an indefinite carryforward period. Additionally, as of May 31, 2018, we had foreign capital loss carryforwards of approximately $21.5 million that can be carried forward indefinitely. When evaluating the realizability of deferred income tax assets, we consider, among other items, whether a jurisdiction has experienced cumulative pretax losses and whether a jurisdiction will generate the appropriate character of income to recognize a deferred income tax asset. More specifically, if a jurisdiction experiences cumulative pretax losses for a period of three years, including the current fiscal year, or if a jurisdiction does not have sufficient income of the appropriate character in the relevant carryback or projected carryforward periods, we generally conclude that it is more likely than not that the respective deferred tax asset will not be realized unless factors such as expected operational changes, availability of prudent and feasible tax planning strategies, reversal of taxable temporary differences or other information exists that would lead us to conclude otherwise. If, after we have evaluated these factors, the deferred income tax assets are not expected to be realized within the carryforward or carryback periods allowed for that jurisdiction, we would conclude that a valuation allowance is required. Total valuation allowances of approximately $51.5 million and $63.7 million have been recorded as of May 31, 2018 and 2017, respectively. These recorded valuation allowances relate to foreign and U.S. capital loss carryforwards, certain foreign net operating losses and net foreign deferred tax assets. The year-over-year change in valuation allowances of $12.2 million is comprised of reductions of approximately $7.4 million and $6.5 million related to the utilization of capital loss carryforwards and the impact of the corporate tax rate reduction included in the Act, respectively, partially offset by additions to valuation allowances for other foreign deferred tax assets. The following table reconciles income tax expense (benefit) computed by applying the U.S. statutory federal income tax rate against income (loss) before income taxes to the provision (benefit) for income taxes:
Year Ended May 31,
2018
2017
2016
(In thousands)
Income tax expense at the U.S. statutory federal income tax rate
$
121,812
$
85,517
$
169,213
Impact of foreign operations
(16,276
)
(20,156
)
(29,969
)
State and local income taxes, net
9,520
4,734
4,310
Domestic manufacturing deduction
(4,839
)
(2,537
)
(8,030
)
Nondeductible business expense
2,473
2,394
2,224
Valuation allowance
(5,235
)
933
(3,357
)
Deferred tax liability for unremitted foreign earnings
(77,970
)
(621
)
(3,712
)
Non-taxable gain from joint venture
-
-
(2,790
)
Other
737
1,476
(1,881
)
Equity-based compensation
(4,652
)
(12,078
)
Transition tax liability
67,899
Remeasurement of U.S. deferred income taxes
(15,678
)
Provision for Income Tax Expense
$
77,791
$
59,662
$
126,008
Effective Income Tax Rate
18.7
%
24.4
%
26.1
% Uncertain income tax positions are accounted for in accordance with ASC 740. The following table summarizes the activity related to unrecognized tax benefits:
(In millions)
2018
2017
2016
Balance at June 1
$
13.2
$
13.7
$
12.9
Additions based on tax positions related to current year
5.1
0.2
0.3
Additions for tax positions of prior years
-
2.9
2.6
Reductions for tax positions of prior years
(4.5
)
(3.2
)
(1.4
)
Foreign currency translation
0.3
(0.4
)
(0.7
)
Balance at May 31
$
14.1
$
13.2
$
13.7
The total amount of unrecognized tax benefits that would impact the effective tax rate, if recognized, was $13.6 million at May 31, 2018, $4.6 million at May 31, 2017 and $2.5 million at May 31, 2016. We recognize interest and penalties related to unrecognized tax benefits in income tax expense. At May 31, 2018, 2017 and 2016, the accrual for interest and penalties was $2.8 million, $3.1 million and $2.8 million, respectively. Unrecognized tax benefits, including interest and penalties, have been classified as other long-term liabilities unless expected to be paid in one year. We, or our subsidiaries, file income tax returns in the U.S. and in various state, local and foreign jurisdictions. The Internal Revenue Service has substantially completed an examination of our 2015 federal income tax return and the statutory audit period has expired for all years through 2013. The 2015 examination has thus far resulted in an inconsequential reduction to our 2015 federal income tax liability, and no further proposed adjustments are expected. Further, with limited exceptions, we, or our subsidiaries, are generally subject to state and local or non-U.S. income tax examinations by tax authorities for the fiscal years 2011 through 2017. We are currently under examination, or have been notified of an upcoming tax examination, for various non-U.S. and domestic state and local jurisdictions. Although it is possible that certain tax examinations could be resolved during the next 12 months, the timing and outcomes are uncertain. At May 31, 2017, we determined that it was possible that we could repatriate approximately $324.1 million of unremitted foreign earnings in the foreseeable future. Accordingly, as of May 31, 2017, we recorded a deferred income tax liability of $94.4 million, which represented our estimate of the U.S. income and foreign withholding tax associated with the $324.1 million of unremitted foreign earnings not considered permanently reinvested. As of May 31, 2018, we have provisionally identified $549.8 million of unremitted foreign earnings that are not considered indefinitely reinvested, which may be repatriated. The corresponding deferred tax liability related to unremitted foreign earnings has been reduced from $94.4 million to $19.9 million. The reduction to the deferred tax liability was recorded as a $78.0 million benefit through income tax expense and a $3.5 million charge to Other Comprehensive Income. We have not provided for U.S. income taxes or foreign withholding taxes on the remaining $1.1 billion of foreign unremitted earnings because such earnings have been retained and reinvested by the foreign subsidiaries as of May 31, 2018. Accordingly, no provision has been made for U.S. income taxes or foreign withholding taxes, which may become payable if the remaining unremitted earnings of foreign subsidiaries were distributed to the U.S. Due to the uncertainties and complexities involved in the various options for repatriation of foreign earnings, it is not practical to calculate the deferred taxes associated with the remaining foreign earnings. </t>
  </si>
  <si>
    <t>Equity [Abstract]</t>
  </si>
  <si>
    <t xml:space="preserve">NOTE I — COMMON STOCK On January 8, 2008, we announced our authorization of a stock repurchase program under which we may repurchase shares of RPM International Inc. common stock at management’s discretion for general corporate purposes. Our current intent is to limit our repurchases to approximately one to two million shares per year, which would include amounts required to offset dilution created by stock issued in connection with our equity-based compensation plans and other repurchases. As a result of this authorization,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fiscal years ended May 31, 2018 and 2017, we did not repurchase any shares of our common stock under this program. During the fiscal year ended May 31, 2016, we repurchased 800,000 shares of our common stock at a cost of approximately $35.1 million, or an average cost of $43.88 per share, under this program. </t>
  </si>
  <si>
    <t>Stock-Based Compensation</t>
  </si>
  <si>
    <t>Disclosure Of Compensation Related Costs Sharebased Payments [Abstract]</t>
  </si>
  <si>
    <t>NOTE J — STOCK-BASED COMPENSATION Stock-based compensation represents the cost related to stock-based awards granted to our employees and directors; these awards include restricted stock, restricted stock units and SARs. We grant stock-based incentive awards to our employees and/or our directors under various share-based compensation plans. Plans that are active or provide for stock option grants or share-based payment awards include the Amended and Restated 2004 Omnibus Equity and Incentive Plan (the “2004 Omnibus Plan”) and the 2014 Omnibus Equity and Incentive Plan (the “2014 Omnibus Plan”), which includes provisions for grants of restricted stock, restricted stock units, performance stock, performance stock units and SARs. Other plans, which provide for restricted stock grants only, include the 2003 Restricted Stock Plan for Directors (the “2003 Plan”) and the 2007 Restricted Stock Plan (the “2007 Plan”). We measure stock-based compensation cost at the date of grant, based on the estimated fair value of the award. We recognize the cost as expense on a straight-line basis (net of estimated forfeitures) over the related vesting period. The following table represents total stock-based compensation expense included in our Consolidated Statements of Income:
Year Ended May 31,
2018
2017
2016
(In thousands)
Stock-based compensation expense, included in SG&amp;A
$
25,440
$
32,541
$
31,287
Stock-based compensation expense, included in restructuring expense
2,136
-
-
Total stock-based compensation cost
27,576
32,541
31,287
Income tax (benefit)
(7,178
)
(10,159
)
(9,184
)
Total stock-based compensation cost, net of tax
$
20,398
$
22,382
$
22,103
SARs SARs are awards that allow our employees to receive shares of our common stock at a fixed price. We grant SARs at an exercise price equal to the stock price on the date of the grant. The fair value of SARs granted is estimated as of the date of grant using a Black-Scholes option-pricing model. The Black-Scholes option-pricing model was developed for use in estimating the fair value of traded options that have no vesting restrictions and are fully transferable. The risk-free rate for periods within the contractual life of the option is based on the U.S. Treasury yield curve in effect at the time of grant. The expected life of options granted is derived from the input of the option-pricing model and represents the period of time that options granted are expected to be outstanding. Expected volatility rates are based on historical volatility of shares of our common stock. The following is a summary of our weighted-average assumptions related to SARs grants made during the last three fiscal years:
Year Ended May 31,
2018
2017
2016
Risk-free interest rate
2.2
%
1.5
%
2.2
%
Expected life of option
7.0 yrs
7.0 yrs
7.0 yrs
Expected dividend yield
2.2
%
2.2
%
2.2
%
Expected volatility rate
26.2
%
25.7
%
25.6
% The 2014 Omnibus Plan was approved by our stockholders on October 9, 2014. The 2014 Omnibus Plan provides us with the flexibility to grant a wide variety of stock and stock-based awards, as well as dollar-denominated performance-based awards, and is intended to be the primary stock-based award program for covered employees. This plan replaces the 2004 Omnibus Plan, which expired under its own terms on October 7, 2014. A wide variety of stock and stock-based awards, as well as dollar-denominated performance-based awards, may be granted under these plans. SARs are issued at fair value at the date of grant, have up to ten-year terms and have graded-vesting terms over four years. Compensation cost for these awards is recognized on a straight-line basis over the related vesting period. Currently all SARs outstanding are to be settled with stock. As of May 31, 2018, there were 3,207,500 SARs outstanding. The following table summarizes option and share-based payment activity (including SARs) under these plans during the fiscal year ended May 31, 2018:
2018
Share-Based Payments
Weighted Average Exercise Price
Number of Shares Under Option
(Shares in thousands)
Balance at June 1, 2017
$
38.77
3,055
Options granted
55.19
540
Options exercised
23.65
(388
)
Balance at May 31, 2018
43.36
3,207
Exercisable at May 31, 2018
$
37.74
1,865
SARs
2018
2017
2016
(In millions, except per share amounts)
Weighted-average grant-date fair value per SAR
$
12.90
$
10.90
$
10.73
Intrinsic value of options exercised
$
11.10
$
26.50
$
22.30
Tax benefit from options exercised
$
3.40
$
9.70
$
8.10
Fair value of SARS vested
$
6.50
$
4.60
$
4.00
At May 31, 2018, the aggregate intrinsic value and weighted-average remaining contractual life of options outstanding was $23.6 million and 6.5 years, respectively, while the aggregate intrinsic value and weighted-average remaining contractual life of options exercisable was $22.4 million and 5.3 years, respectively. At May 31, 2018, the total unamortized stock-based compensation expense related to SARs that were previously granted was $10.2 million, which is expected to be recognized over 3.25 years. We anticipate that approximately 1.3 million shares at a weighted-average exercise price of $51.17 and a weighted-average remaining contractual term of 8.1 years will ultimately vest under these plans. Restricted Stock Plans We also grant stock-based awards, which may be made in the form of restricted stock, restricted stock units, performance stock and performance stock units. These awards are granted to eligible employees or directors, and entitle the holder to shares of our common stock as the award vests. The fair value of the awards is determined and fixed based on the stock price at the date of grant. A description of our restricted stock plans follows. Under the 2004 Omnibus Plan, a total of 12,000,000 shares of our common stock were subject to awards. Of the 12,000,000 shares of common stock issuable under the 2004 Omnibus Plan, up to 6,000,000 shares were subject to “full-value” awards such as restricted stock, restricted stock unit, performance stock and performance stock unit awards. Under the 2014 Omnibus Plan, a total of 6,000,000 shares of our common stock may be subject to awards. Of those issuable shares, up to 3,000,000 shares of common stock may be subject to “full-value” awards similar to those issued under the 2014 Omnibus Plan. The following table summarizes the share-based performance-earned restricted stock (“PERS”) activity during the fiscal year ended May 31, 2018:
Weighted-Average
Grant-Date
Fair Value
2018
(Shares in thousands)
Balance at June 1, 2017
$
47.02
1,414
Shares granted
52.26
201
Shares forfeited
48.39
(28
)
Shares vested
45.13
(540
)
Balance at May 31, 2018
$
48.97
1,047
The weighted-average grant-date fair value was $52.26, $50.84 and $45.79 for the fiscal years ended May 31, 2018, 2017 and 2016, respectively. The restricted stock cliff vest after three years. Nonvested restricted shares of common stock under the 2004 Omnibus Plan are eligible for dividend payments. At May 31, 2018, remaining unamortized deferred compensation expense totaled $16.4 million, all of which is associated with the 2014 Plan. The remaining amount is being amortized over the applicable vesting period for each participant. On July 31, 2015, our Compensation Committee approved contingent awards of PCRS, (the “2015 PCRS”), for certain executives. During July 2015, 329,000 shares were granted at a weighted-average grant-date price of $46.87. The awards are contingent upon the level of attainment of performance goals for the three-year performance period from June 1, 2015 ending May 31, 2018. Vesting of 67% of the 2015 PCRS relates to an increase in EBIT for the period, and vesting of the remaining 33% relates to an increase in EBIT margin for the period. Compensation cost for these awards has been recognized on a straight-line basis over the related performance period, with consideration given to the probability of attaining the performance goals. Although there were 301,000 2015 PCRS shares outstanding as of May 31, 2018, the contingent performance goals were not met and, therefore, these awards will not vest. There is no unamortized stock-based compensation expense related to these awards as of May 31, 2018. The 2003 Plan was approved on October 10, 2003 by our stockholders, and was established primarily for the purpose of recruiting and retaining directors, and to align the interests of directors with the interests of our stockholders. Only directors who are not our employees are eligible to participate. Under the 2003 Plan, up to 500,000 shares of our common stock may be awarded, with awards cliff vesting over a three-year period. The following table summarizes the share-based activity under the 2003 Plan during fiscal 2018:
Weighted-Average
Grant-Date
Fair Value
2018
(Shares in thousands)
Balance at June 1, 2017
$
45.92
70
Shares granted to directors
51.63
24
Shares vested
44.41
(27
)
Balance at May 31, 2018
$
48.56
67
The weighted-average grant-date fair value was $51.63, $50.61 and $43.71 for the fiscal years ended May 31, 2018, 2017 and 2016, respectively. Unamortized deferred compensation expense relating to restricted stock grants for directors of $1.6 million at May 31, 2018, is being amortized over the applicable remaining vesting period for each director. Nonvested restricted shares of common stock under the 2003 Plan are eligible for dividend payments. As of May 31, 2018, there were 53,700 shares available for future grant. During fiscal 2018, a total of 36,984 shares were awarded under the 2014 Omnibus Plan to certain employees as supplemental retirement benefits, generally subject to forfeiture. The shares vest upon the latter of attainment of age 55 and the fifth anniversary of the May 31 st
Weighted-Average
Grant-Date
Fair Value
2018
(Shares in thousands)
Balance at June 1, 2017
$
25.04
802
Shares granted
55.19
37
Shares forfeited
24.79
(11
)
Shares exercised
26.22
(126
)
Balance at May 31, 2018
$
26.42
702
The weighted-average grant-date fair value was $55.19, $50.99 and $46.63 for the fiscal years ended May 31, 2018, 2017 and 2016, respectively. As of May 31, 2018, no shares remain available for future grant under the 2007 Plan, and future issuances of shares as supplemental retirement benefits are intended to be made under the 2014 Omnibus Plan. At May 31, 2018, unamortized stock-based compensation expense of $2.9 million, $0.3 million and $1.2 million relating to the 2007 Plan, the Restricted Stock Units and the 2014 Omnibus Plan, respectively, are being amortized over the applicable vesting period associated with each participant. The following table summarizes the activity for all nonvested restricted shares during the year ended May 31, 2018:
Weighted-Average
Grant-Date Fair
Number of
(Shares in thousands)
Value
Shares
Balance at June 1, 2017
$
43.32
2,300
Granted
52.62
262
Vested
40.21
(745
)
Forfeited
43.71
(62
)
Balance at May 31, 2018
$
45.85
1,755
The remaining weighted-average contractual term of nonvested restricted shares at May 31, 2018 is the same as the period over which the remaining cost of the awards will be recognized, which is approximately 2.9 years. The fair value of the nonvested restricted share awards have been calculated using the market value of the shares on the date of issuance. For the years ended May 31, 2018, 2017 and 2016, the weighted-average grant-date fair value for restricted share grants was $52.62, $50.84 and $46.17, respectively. The total fair value of shares that vested during the years ended May 31, 2018, 2017 and 2016 was $29.9 million, $20.3 million and $34.2 million, respectively. We anticipate that approximately 1.8 million shares at a weighted-average grant-date fair value of $45.85 and a weighted-average remaining contractual term of 2.9 years will ultimately vest, based upon the unique terms and participants of each plan. Approximately 360,762 shares of restricted stock were vested at May 31, 2018, with 263,857 restricted shares vested as of May 31, 2017. The total intrinsic value of restricted shares converted during the years ended May 31, 2018, 2017 and 2016 was $7.6 million, $9.0 million and $32.3 million, respectively. Total unrecognized compensation cost related to all nonvested awards of restricted shares of common stock was $22.2 million as of May 31, 2018. That cost is expected to be recognized over a weighted-average period of 2.9 years. We did not receive any cash from employees as a result of employee vesting and release of restricted shares for the year ended May 31, 2018.</t>
  </si>
  <si>
    <t xml:space="preserve">NOTE K — ACCUMULATED OTHER COMPREHENSIVE INCOME (LOSS) Accumulated other comprehensive income (loss) consists of the following components:
Pension And
Other
Postretirement
Unrealized
Unrealized
Foreign
Benefit
Gain
Gain (Loss)
Currency
Liability
(Loss) On
On
Translation
Adjustments,
Derivatives,
Securities,
(In thousands)
Adjustments
Net of Tax
Net of Tax
Net of Tax
Total
Balance at June 1, 2015
$
(231,650
)
$
(168,332
)
$
-
$
5,847
$
(394,135
)
Reclassification adjustments for gains included in net income, net of taxes of $946
-
(1,847
)
(1,847
)
Other comprehensive income
(65,580
)
(62,520
)
-
(9,995
)
(138,095
)
Deferred taxes
5,997
22,646
-
3,387
32,030
Balance at May 31, 2016
(291,233
)
(208,206
)
-
(2,608
)
(502,047
)
Reclassification adjustments for gains included in net income, net of taxes of $401
-
(1,847
)
(1,847
)
Other comprehensive income
(20,358
)
66,264
16
7,849
53,771
Deferred taxes
3,176
(24,782
)
-
(2,257
)
(23,863
)
Balance at May 31, 2017
(308,415
)
(166,724
)
16
1,137
(473,986
)
Reclassification adjustments for gains included in net income, net of taxes of $591
-
(1,244
)
(1,244
)
Other comprehensive income
10,989
11,375
(359
)
(2,050
)
19,955
Deferred taxes
(2,587
)
(2,146
)
212
748
(3,773
)
Balance at May 31, 2018
$
(300,013
)
$
(157,495
)
$
(131
)
$
(1,409
)
$
(459,048
) </t>
  </si>
  <si>
    <t>Earnings Per Share</t>
  </si>
  <si>
    <t>Earnings Per Share [Abstract]</t>
  </si>
  <si>
    <t xml:space="preserve">NOTE L — EARNINGS PER SHARE The following table sets forth the reconciliation of the numerator and denominator of basic and diluted earnings per share for the years ended May 31, 2018, 2017 and 2016:
Year Ended May 31,
2018
2017
2016
(In thousands, except per share amounts)
Numerator for earnings per share:
Net income attributable to RPM International Inc. stockholders
$
337,770
$
181,823
$
354,725
Less: Allocation of earnings and dividends to participating securities
(3,858
)
(2,795
)
(5,770
)
Net income available to common shareholders - basic
333,912
179,028
348,955
Add: Undistributed earnings reallocated to unvested shareholders
2
Reverse: Allocation of earnings and dividends to participating securities
3,858
5,770
Add: Income effect of contingently issuable shares
5,673
5,457
5,430
Net income available to common shareholders - diluted
$
343,443
$
184,487
$
360,155
Denominator for basic and diluted earnings per share:
Basic weighted average common shares (1)
131,179
130,662
129,383
Average diluted options
2,064
598
3,445
Net issuable common share equivalents (2)
3,928
3,905
3,888
Total shares for diluted earnings per share (1), (3)
137,171
135,165
136,716
Earnings Per Share of Common Stock Attributable to
RPM International Inc. Stockholders:
Basic Earnings Per Share of Common Stock
$
2.55
$
1.37
$
2.70
Diluted Earnings Per Share of Common Stock
$
2.50
$
1.36
$
2.63
(1)
Basic and diluted earnings per share are calculated using the two-class method for the year ended May 31, 2017. For the years ended May 31, 2018 and 2016, basic and diluted earnings per share are calculated under the two-class method and the treasury method, respectively, as those methods resulted in the most dilutive earnings per share.
(2)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
(3)
For the years ended May 31, 2018 and 2017, approximately 799,362 and 606,048 shares of stock, respectively, granted under stock-based compensation plans were excluded from the calculation of diluted EPS, as the effect would have been anti-dilutive. </t>
  </si>
  <si>
    <t>Leases</t>
  </si>
  <si>
    <t>Leases [Abstract]</t>
  </si>
  <si>
    <t>NOTE M — LEASES We lease certain property, plant and equipment under long-term operating lease agreements, some of which provide for increased rental payments based upon increases in the cost-of-living index. The following table illustrates our future minimum lease commitments under all non-cancelable lease agreements, for each of the next five years and in the aggregate, as of May 31, 2018:
May 31,
(In thousands)
2019
$
57,246
2020
38,902
2021
28,053
2022
18,835
2023
15,036
Thereafter
52,471
Total Minimum Lease Commitments
$
210,543
Total rental expense for all operating leases amounted to $64.3 million, $61.3 million and $57.5 million for the fiscal years ended May 31, 2018, 2017 and 2016, respectively.</t>
  </si>
  <si>
    <t>Pension Plans</t>
  </si>
  <si>
    <t>Compensation And Retirement Disclosure [Abstract]</t>
  </si>
  <si>
    <t>NOTE N — PENSION PLANS We sponsor several pension plans for our employees, including our principal plan (the “Retirement Plan”), which is a non-contributory defined benefit pension plan covering substantially all domestic non-union employees. Pension benefits are provided for certain domestic union employees through separate plans. Employees of our foreign subsidiaries receive pension coverage, to the extent deemed appropriate, through plans that are governed by local statutory requirements. The Retirement Plan provides benefits that are based upon years of service and average compensation with accrued benefits vesting after five years. Benefits for union employees are generally based upon years of service, or a combination of years of service and average compensation. Our pension funding policy considers contributions in an amount on an annual basis that can be deducted for federal income tax purposes, using a different actuarial cost method and different assumptions from those used for financial reporting. For the fiscal year ending May 31, 2019, we expect to contribute approximately $1.3 million to the retirement plans in the U.S. and approximately $8.1 million to our foreign plans. We elected to accelerate our fiscal 2019 planned contribution to the RPM International Inc. Retirement Plan, and therefore contributed $52.8 million to the plan in February 2018. Net periodic pension cost consisted of the following for the year ended May 31:
U.S. Plans
Non-U.S. Plans
(In thousands)
2018
2017
2016
2018
2017
2016
Service cost
$
37,859
$
37,603
$
32,808
$
4,620
$
4,070
$
4,061
Interest cost
17,518
17,323
17,995
5,025
4,614
5,070
Expected return on plan assets
(32,342
)
(25,007
)
(25,749
)
(8,270
)
(7,109
)
(7,571
)
Amortization of:
Prior service cost
117
217
234
(31
)
(24
)
(2
)
Net actuarial losses recognized
14,470
22,160
16,759
1,758
2,150
1,739
Curtailment/settlement losses
87
128
904
57
Net Pension Cost
$
37,622
$
52,296
$
42,134
$
3,230
$
4,605
$
3,354
The changes in benefit obligations and plan assets, as well as the funded status of our pension plans at May 31, 2018 and 2017, were as follows:
U.S. Plans
Non-U.S. Plans
(In thousands)
2018
2017
2018
2017
Benefit obligation at beginning of year
$
591,948
$
589,046
$
195,884
$
187,064
Service cost
37,859
37,603
4,620
4,070
Interest cost
17,518
17,323
5,025
4,614
Benefits paid
(34,368
)
(28,587
)
(6,545
)
(4,977
)
Participant contributions
980
933
Plan amendments
(61
)
(196
)
Plan settlements/curtailments
(2,984
)
(4,546
)
Actuarial (gains)/losses
4,298
(23,437
)
(9,523
)
16,697
Premiums paid
(106
)
(109
)
Currency exchange rate changes
6,859
(7,666
)
Benefit Obligation at End of Year
$
617,255
$
591,948
$
194,149
$
195,884
Fair value of plan assets at beginning of year
$
437,481
$
314,216
$
179,928
$
169,464
Actual return on plan assets
30,291
44,924
3,166
21,216
Employer contributions
53,829
106,928
7,460
5,753
Participant contributions
980
933
Benefits paid
(34,368
)
(28,587
)
(6,545
)
(4,977
)
Premiums paid
(106
)
(109
)
Plan settlements/curtailments
(2,267
)
(4,471
)
Currency exchange rate changes
6,344
(7,881
)
Fair Value of Plan Assets at End of Year
$
487,233
$
437,481
$
188,960
$
179,928
(Deficit) of plan assets versus benefit obligations at end of year
$
(130,022
)
$
(154,467
)
$
(5,189
)
$
(15,956
)
Net Amount Recognized
$
(130,022
)
$
(154,467
)
$
(5,189
)
$
(15,956
)
Accumulated Benefit Obligation
$
510,984
$
489,918
$
181,462
$
183,038
The fair value of the assets held by our pension plans has increased at May 31, 2018 since our previous measurement date at May 31, 2017, due primarily to gains in the stock market and our plan contributions. Total plan liabilities have increased due to increased benefit accruals. We have decreased our recorded liability for the net underfunded status of our pension plans. The assumptions to value lump sums were updated to incorporate future expectations of the IRS mortality and interest rates. Due to slightly higher discount rates and increased asset values offset by higher interest cost and lump sum mortality rates, we expect pension expense in fiscal 2019 to be comparable to our fiscal 2018 expense level. Any future declines in the value of our pension plan assets or increases in our plan liabilities could require us to increase our recorded liability for the net underfunded status of our pension plans and could also require accelerated and higher cash contributions to our pension plans. Amounts recognized in the Consolidated Balance Sheets for the years ended May 31, 2018 and 2017 are as follows:
U.S. Plans
Non-U.S. Plans
(In thousands)
2018
2017
2018
2017
Noncurrent assets
$
-
$
-
$
10,483
$
998
Current liabilities
(7
)
(7
)
(421
)
(512
)
Noncurrent liabilities
(130,015
)
(154,460
)
(15,251
)
(16,442
)
Net Amount Recognized
$
(130,022
)
$
(154,467
)
$
(5,189
)
$
(15,956
) The following table summarizes the relationship between our plans' benefit obligations and assets:
U.S. Plans
2018
2017
(In thousands)
Benefit Obligation
Plan Assets
Benefit Obligation
Plan Assets
Plans with projected benefit obligations in excess of plan assets
$
617,255
$
487,233
$
591,948
$
437,481
Plans with accumulated benefit obligations in excess of plan assets
510,984
487,233
489,918
437,481
Plans with assets in excess of projected benefit obligations
-
-
-
-
Plans with assets in excess of accumulated benefit obligations
-
-
-
-
Non-U.S. Plans
2018
2017
(In thousands)
Benefit Obligation
Plan Assets
Benefit Obligation
Plan Assets
Plans with projected benefit obligations in excess of plan assets
$
152,533
$
136,861
$
147,560
$
130,605
Plans with accumulated benefit obligations in excess of plan assets
43,054
29,855
44,797
31,653
Plans with assets in excess of projected benefit obligations
41,616
52,099
48,324
49,323
Plans with assets in excess of accumulated benefit obligations
138,408
159,105
138,241
148,275
The following table presents the pretax net actuarial loss and prior service (costs) recognized in accumulated other comprehensive income (loss) not affecting retained earnings:
U.S. Plans
Non-U.S. Plans
(In thousands)
2018
2017
2018
2017
Net actuarial loss
$
(197,821
)
$
(205,942
)
$
(35,668
)
$
(41,000
)
Prior service (costs) credits
(135
)
(252
)
224
185
Total recognized in accumulated other comprehensive income not affecting retained earnings
$
(197,956
)
$
(206,194
)
$
(35,444
)
$
(40,815
) The following table includes the changes recognized in other comprehensive income:
U.S. Plans
Non-U.S. Plans
(In thousands)
2018
2017
2018
2017
Changes in plan assets and benefit obligations recognized in other comprehensive income:
Prior service cost
$
-
$
-
$
(61
)
$
(196
)
Net loss (gain) arising during the year
6,349
(43,353
)
(5,098
)
2,515
Effect of exchange rates on amounts included in AOCI
1,517
(1,736
)
Amounts recognized as a component of net periodic benefit cost:
Amortization or curtailment recognition of prior service (cost)
(117
)
(217
)
18
24
Amortization or settlement recognition of net (loss)
(14,470
)
(22,160
)
(1,912
)
(3,054
)
Total recognized in other comprehensive loss (income)
$
(8,238
)
$
(65,730
)
$
(5,536
)
$
(2,447
) The following table presents the amounts in accumulated other comprehensive income (loss) as of May 31, 2018 that have not yet been recognized in net periodic pension cost, but are expected to be recognized in our Consolidated Statements of Income during the fiscal year ending May 31, 2019:
(In thousands)
U.S. Plans
Non-U.S. Plans
Net actuarial loss
$
(13,279
)
$
(1,276
)
Prior service (cost) credit
$
(117
)
$
31
In measuring the projected benefit obligation and net periodic pension cost for our plans, we utilize actuarial valuations. These valuations include specific information pertaining to individual plan participants, such as salary, age and years of service, along with certain assumptions. The most significant assumptions applied include discount rates, expected return on plan assets and rate of compensation increases. We evaluate these assumptions, at a minimum, on an annual basis, and make required changes, as applicable. In developing our expected long-term rate of return on pension plan assets, we consider the current and expected target asset allocations of the pension portfolio, as well as historical returns and future expectations for returns on various categories of plan assets. Expected return on assets is determined by using the weighted-average return on asset classes based on expected return for the target asset allocations of the principal asset categories held by each plan. In determining expected return, we consider both historical performance and an estimate of future long-term rates of return. Actual experience is used to develop the assumption for compensation increases. The following weighted-average assumptions were used to determine our year-end benefit obligations and net periodic pension cost under the plans:
U.S. Plans
Non-U.S. Plans
Year-End Benefit Obligations
2018
2017
2018
2017
Discount rate
4.12
%
3.81
%
3.09
%
2.79
%
Rate of compensation increase
3.80
%
3.80
%
2.85
%
3.00
%
U.S. Plans
Non-U.S. Plans
Net Periodic Pension Cost
2018
2017
2016
2018
2017
2016
Discount rate
3.81
%
3.85
%
4.25
%
2.79
%
3.13
%
3.26
%
Expected return on plan assets
7.89
%
7.89
%
7.90
%
4.37
%
4.50
%
4.49
%
Rate of compensation increase
3.80
%
3.80
%
3.80
%
3.00
%
2.81
%
2.81
% The following tables illustrate the weighted-average actual and target allocation of plan assets:
U.S. Plans
Target Allocation
Actual Asset Allocation
(Dollars in millions)
as of May 31, 2018
2018
2017
Equity securities
55
%
$
309.3
$
295.2
Fixed income securities
25
%
76.5
82.4
Multi-class
20
%
72.8
Cash (1)
28.4
59.7
Other
0.2
0.2
Total assets
100
%
$
487.2
$
437.5
Non-U.S. Plans
Target Allocation
Actual Asset Allocation
(Dollars in millions)
as of May 31, 2018
2018
2017
Equity securities
41
%
$
90.0
$
83.8
Fixed income securities
42
%
70.2
65.9
Cash
0.5
Property and other
17
%
28.3
30.2
Total assets
100
%
$
189.0
$
179.9
(1)
The cash position at May 31, 2018 results from our acceleration of the planned fiscal 2019 contribution, which was deposited into the RPM International Inc. Retirement Plan during February 2018. The cash position at May 31, 2017 results from our acceleration of the planned fiscal 2018 contribution, which was deposited into the RPM International Inc. Retirement Plan during May 2017. The following tables present our pension plan assets as categorized using the fair value hierarchy at May 31, 2018 and 2017:
U.S. Plans
(In thousands)
Quoted Prices in Active Markets for Identical Assets (Level 1)
Significant Other Observable Inputs (Level 2)
Significant Unobservable Inputs (Level 3)
Fair Value at May 31, 2018
U.S. Treasury and other government
$
-
$
10,197
$
-
$
10,197
State and municipal bonds
605
605
Foreign bonds
1,748
1,748
Mortgage-backed securities
26,081
26,081
Corporate bonds
17,413
17,413
Stocks - large cap
1,927
1,927
Stocks - mid cap
11,748
11,748
Stocks - small cap
18,419
18,419
Stocks - international
3,333
3,333
Mutual funds - equity
273,893
273,893
Mutual funds - multi-class
72,802
72,802
Mutual funds - fixed
20,516
20,516
Cash and cash equivalents
28,371
28,371
Limited partnerships
180
180
Total
$
63,798
$
423,255
$
180
$
487,233
Non-U.S. Plans
(In thousands)
Quoted Prices in Active Markets for Identical Assets (Level 1)
Significant Other Observable Inputs (Level 2)
Significant Unobservable Inputs (Level 3)
Fair Value at May 31, 2018
Pooled equities
$
-
$
88,540
$
-
$
88,540
Pooled fixed income
70,180
70,180
Foreign bonds
182
182
Insurance contracts
28,268
28,268
Mutual funds
1,334
1,334
Cash and cash equivalents
456
456
Total
$
456
$
160,236
$
28,268
$
188,960
U.S. Plans
(In thousands)
Quoted Prices in Active Markets for Identical Assets (Level 1)
Significant Other Observable Inputs (Level 2)
Significant Unobservable Inputs (Level 3)
Fair Value at May 31, 2017
U.S. Treasury and other government
$
-
$
7,923
$
-
$
7,923
State and municipal bonds
628
628
Foreign bonds
1,623
1,623
Mortgage-backed securities
20,211
20,211
Corporate bonds
17,976
17,976
Stocks - large cap
20,999
20,999
Stocks - mid cap
8,128
8,128
Stocks - small cap
16,423
16,423
Stocks - international
2,639
2,639
Mutual funds - equity
247,037
247,037
Mutual funds - fixed
34,014
34,014
Cash and cash equivalents
59,674
59,674
Limited partnerships
206
206
Total
$
107,863
$
329,412
$
206
$
437,481
Non-U.S. Plans
(In thousands)
Quoted Prices in Active Markets for Identical Assets (Level 1)
Significant Other Observable Inputs (Level 2)
Significant Unobservable Inputs (Level 3)
Fair Value at May 31, 2017
Pooled equities
$
-
$
82,626
$
-
$
82,626
Pooled fixed income
65,649
65,649
Foreign bonds
252
252
Insurance contracts
30,181
30,181
Mutual funds
1,181
1,181
Cash and cash equivalents
39
39
Total
$
39
$
149,708
$
30,181
$
179,928
The following table includes the activity that occurred during the years ended May 31, 2018 and 2017 for our Level 3 assets:
Actual Return on Plan Assets For:
Balance at
Assets Still Held
Assets Sold
Purchases, Sales and
Balance at
(In thousands)
Beginning of Period
at Reporting Date
During Year
Settlements, net (1)
End of Period
Year ended May 31, 2018
$
30,387
(65
)
-
(1,874
)
$
28,448
Year ended May 31, 2017
30,673
1,096
-
(1,382
)
30,387
(1)
Includes the impact of exchange rate changes during the year. The primary objective for the investments of the Retirement Plan is to provide for long-term growth of capital without undue exposure to risk. This objective is accomplished by utilizing a strategy of equities, fixed income securities and cash equivalents in a mix that is conducive to participation in a rising market, while allowing for adequate protection in a falling market. Our Investment Committee oversees the investment allocation process, which includes the selection and evaluation of investment managers, the determination of investment objectives and risk guidelines, and the monitoring of actual investment performance. In order to manage investment risk properly, Plan policy prohibits short selling, securities lending, financial futures, options and other specialized investments except for certain alternative investments specifically approved by the Investment Committee. The Investment Committee reviews, on a quarterly basis, reports of actual Plan investment performance provided by independent third parties, in addition to its review of the Plan investment policy on an annual basis. The investment objectives are similar for our plans outside of the U.S., subject to local regulations. The goals of the investment strategy for pension assets include: the total return of the funds shall, over an extended period of time, surpass an index composed of the MSCI World Stock Index (equity), the Barclays Aggregate Bond Index (fixed income), and 30-day Treasury Bills (cash), weighted appropriately to match the asset allocation of the plans. The equity portion of the funds shall surpass the MSCI World Stock Index over a full market cycle, while the fixed income portion shall surpass Barclays Aggregate Bond Index over a full market cycle. The purpose of the core fixed income fund is to increase return in the form of cash flow, provide a hedge against inflation and to reduce the volatility of the fund overall. Therefore, the primary objective of the core fixed income portion is to match the Barclays Aggregate Bond Index. The purpose of including opportunistic fixed income assets such as, but not limited to, global and high-yield securities in the portfolio is to enhance the overall risk-return characteristics of the Fund. In addition to the defined benefit pension plans discussed above, we also sponsor employee savings plans under Section 401(k) of the Internal Revenue Code, which cover most of our employees in the U.S. We record expense for defined contribution plans for any employer-matching contributions made in conjunction with services rendered by employees. The majority of our plans provide for matching contributions made in conjunction with services rendered by employees. Matching contributions are invested in the same manner that the participants invest their own contributions. Matching contributions charged to income were $18.7 million, $17.4 million and $16.3 million for the years ending May 31, 2018, 2017 and 2016, respectively. We expect to pay the following estimated pension benefit payments in the next five years (in millions): $54.0 in 2019, $58.4 in 2020, $56.2 in 2021, $59.1 in 2022 and $60.4 in 2023. In the five years thereafter (2024-2028), we expect to pay $318.0 million.</t>
  </si>
  <si>
    <t>Postretirement Benefits</t>
  </si>
  <si>
    <t>Postemployment Benefits [Abstract]</t>
  </si>
  <si>
    <t xml:space="preserve">NOTE O – POSTRETIREMENT BENEFITS We sponsor several unfunded-healthcare-benefit plans for certain of our retired employees, as well as postretirement life insurance for certain key former employees. Eligibility for these benefits is based upon various requirements. The following table illustrates the effect on operations of these plans for the three years ended May 31, 2018:
U.S. Plans
Non-U.S. Plans
(In thousands)
2018
2017
2016
2018
2017
2016
Service cost - benefits earned during the period
$
-
$
-
$
-
$
1,307
$
1,097
$
1,061
Interest cost on the accumulated obligation
173
229
235
939
854
832
Amortization of:
Prior service (credit)
(220
)
(235
)
(247
)
Net actuarial (gains) losses
24
332
230
229
Net Postretirement Benefit (Income) Cost
$
(23
)
$
(6
)
$
(12
)
$
2,578
$
2,181
$
2,122
The changes in benefit obligations of the plans at May 31, 2018 and 2017 were as follows:
U.S. Plans
Non-U.S. Plans
(In thousands)
2018
2017
2018
2017
Accumulated postretirement benefit obligation at beginning of year
$
5,892
$
7,653
$
27,868
$
25,420
Service cost
1,307
1,097
Interest cost
173
229
939
854
Benefit payments
(297
)
(2,383
)
(604
)
(529
)
Actuarial (gains) losses
(400
)
393
2,638
1,766
Currency exchange rate changes
1,133
(740
)
Accumulated and accrued postretirement benefit obligation at end of year
$
5,368
$
5,892
$
33,281
$
27,868
In determining the postretirement benefit amounts outlined above, measurement dates as of May 31 for each period were applied. Amounts recognized in the Consolidated Balance Sheets for the years ended May 31, 2018 and 2017 are as follows:
U.S. Plans
Non-U.S. Plans
(In thousands)
2018
2017
2018
2017
Current liabilities
$
(427
)
$
(411
)
$
(696
)
$
(522
)
Noncurrent liabilities
(4,941
)
(5,481
)
(32,585
)
(27,346
)
Net Amount Recognized
$
(5,368
)
$
(5,892
)
$
(33,281
)
$
(27,868
) The following table presents the pretax net actuarial gain (loss) and prior service credits recognized in accumulated other comprehensive income (loss) not affecting retained earnings:
U.S. Plans
Non-U.S. Plans
(In thousands)
2018
2017
2018
2017
Net actuarial gain (loss)
$
124
$
(299
)
$
(9,951
)
$
(7,354
)
Prior service credits
887
1,107
Total recognized in accumulated other comprehensive income not affecting retained earnings
$
1,011
$
808
$
(9,951
)
$
(7,354
) The following table includes the changes recognized in other comprehensive income:
U.S. Plans
Non-U.S. Plans
(In thousands)
2018
2017
2018
2017
Changes in plan assets and benefit obligations recognized in other comprehensive income:
Prior service cost
$
-
$
-
$
-
$
-
Net loss (gain) arising during the year
(400
)
393
2,638
1,766
Effect of exchange rates on amounts included in AOCI
291
(168
)
Amounts recognized as a component of net periodic benefit cost:
Amortization or curtailment recognition of prior service credit (cost)
220
234
Amortization or settlement recognition of net gain (loss)
(24
)
-
(332
)
(230
)
Total recognized in other comprehensive loss (income)
$
(204
)
$
627
$
2,597
$
1,368
The following weighted-average assumptions were used to determine our year-end benefit obligations and net periodic postretirement benefit costs under the plans:
U.S. Plans
Non-U.S. Plans
Year-End Benefit Obligations
2018
2017
2018
2017
Discount rate
4.03
%
3.61
%
3.70
%
3.61
%
Current healthcare cost trend rate
7.86
%
14.75
%
6.02
%
5.85
%
Ultimate healthcare cost trend rate
4.36
%
4.36
%
4.20
%
4.20
%
Year ultimate healthcare cost trend rate will be realized
2037
2037
2032
2030
U.S. Plans
Non-U.S. Plans
Net Periodic Postretirement Cost
2018
2017
2016
2018
2017
2016
Discount rate
3.61
%
3.76
%
3.95
%
3.61
%
3.92
%
4.00
%
Healthcare cost trend rate
14.75
%
10.37
%
11.34
%
5.85
%
5.98
%
6.06
%
Ultimate healthcare cost trend rate
4.36
%
4.36
%
4.50
%
4.20
%
4.20
%
4.20
%
Year ultimate healthcare cost trend rate will be realized
2037
2037
2029
2030
2030
2030
We utilize a sensitivity analysis to measure the potential impact of changes in our healthcare cost trend rate on our Consolidated Financial Statements. Increasing or decreasing current healthcare cost trend rates by 1% would affect our accumulated postretirement benefit obligation and net postretirement expense by the following amounts for the years ended May 31, 2018 and 2017:
U.S. Plans
Non-U.S. Plans
(In thousands)
2018
2017
2018
2017
1% Increase in Healthcare Cost Trend Rate
Accumulated benefit obligation
$
185
$
229
$
6,978
$
6,410
Postretirement cost
7
9
673
547
1% Decrease in Healthcare Cost Trend Rate
Accumulated benefit obligation
$
(163
)
$
(201
)
$
(5,391
)
$
(5,016
)
Postretirement cost
(6
)
(8
)
(493
)
(406
) We expect to pay approximately $1.1 million to $1.5 million in estimated postretirement benefits in each of the next five years. In the five years thereafter (2024-2028) we expect to pay a cumulative total of $8.8 million. </t>
  </si>
  <si>
    <t>Contingencies and Other Accrued Losses</t>
  </si>
  <si>
    <t>Commitments And Contingencies Disclosure [Abstract]</t>
  </si>
  <si>
    <t xml:space="preserve">NOTE P — CONTINGENCIES AND OTHER ACCRUED LOSSES Accrued loss reserves consist of the following:
May 31,
2018
2017
(In thousands)
Accrued product liability reserves
$
12,900
$
14,932
Accrued warranty reserves
8,088
15,701
Accrued environmental reserves
1,144
1,102
Total Accrued Loss Reserves - Current
$
22,132
$
31,735
Accrued product liability reserves - noncurrent
$
29,902
$
28,222
Accrued warranty liability - noncurrent
3,633
3,448
Accrued environmental reserves - noncurrent
3,571
1,747
Total Accrued Loss Reserves - Noncurrent
$
37,106
$
33,417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May 31, 2018, we can provide no assurances that we will not experience material claims in the future or that we will not incur significant costs to resolve such claims beyond the amounts accrued or beyond what we may recover from our suppliers. Product warranty expense is recorded within selling, general and administrative expense. Also, due to the nature of our businesses, the amount of claims paid can fluctuate from one period to the next. While our warranty liabilities represent our best estimates of our expected losses at any given time, from time to time we may revise our estimates based on our experience relating to factors such as weather conditions, specific circumstances surrounding product installations and other factors. The following table includes the changes in our accrued warranty balances:
Year Ended May 31,
2018
2017
2016
(In thousands)
Beginning Balance
$
19,149
$
13,314
$
11,663
Deductions (1)
(26,199
)
(18,269
)
(18,061
)
Provision charged to SG&amp;A expense
17,924
23,862
19,653
Acquisitions
847
242
59
Ending Balance
$
11,721
$
19,149
$
13,314
(1)
Primarily claims paid during the year. In addition,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During our fiscal year ended May 31, 2018, we recorded an environmental reserve for approximately $1.7 million related to our estimate of remediation costs that may be required in relation to one of our facilities identified for sale and closure in connection with our ongoing restructuring activities. In general, our environmental accruals are undiscounted liabilities, which are exclusive of claims against third parties, and are not material to our financial statements during any of the periods presented. We were notified by the SEC on June 24, 2014, that we are the subject of a formal investigation pertaining to the timing of our disclosure and accrual of loss reserves in fiscal 2013 with respect to the previously disclosed U.S. Department Of Justice (the “DOJ”) and the U.S. General Services Administration (the “GSA”) Office of Inspector General investigation into compliance issues relating to Tremco Roofing Division’s GSA contracts. As previously disclosed, our Audit Committee completed an investigation into the facts and circumstances surrounding the timing of our disclosure and accrual of loss reserves with respect to the GSA and DOJ investigation, and determined that it was appropriate to restate our financial results for the first, second and third quarters of fiscal 2013. These restatements had no impact on our audited financial statements for the fiscal years ended May 31, 2013 or 2014. The Audit Committee’s investigation concluded that there was no intentional misconduct on the part of any of our officers. In connection with the foregoing, on September 9, 2016, the SEC filed an enforcement action against us and our General Counsel. We have cooperated with the SEC’s investigation and believe the allegations in the complaint mischaracterize both our and our General Counsel’s actions in connection with the matters related to our quarterly results in fiscal 2013 and are without merit. Both we and our General Counsel filed motions to dismiss the complaint on February 24, 2017. Those motions to dismiss the complaint were denied by the Court on September 29, 2017. We and our General Counsel filed answers to the complaint on October 16, 2017. Formal discovery commenced in January 2018. We intend to continue to contest the allegations in the complaint vigorously. The action by the SEC could result in sanctions against us and/or our General Counsel and could impose substantial additional costs and distractions, regardless of its outcome. We have determined that it is probable that we will incur a loss relating to this matter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With respect to a case pending against one of our subsidiaries in which there is alleged both trade secret and trademark infringement, during the quarter ended August 31, 2017, the court denied our motion for summary judgment. Based on our current understanding of the claim, we have determined that it is probable that we will incur a loss related to this claim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t>
  </si>
  <si>
    <t>Segment Information</t>
  </si>
  <si>
    <t>Segment Reporting [Abstract]</t>
  </si>
  <si>
    <t xml:space="preserve">NOTE Q — SEGMENT INFORMATION We operate a portfolio of businesses and product lines that manufacture and sell a variety of specialty paints, protective coatings and roofing systems, sealants and adhesives. We manage our portfolio by organizing our businesses and product lines into three reportable segments: the industrial reportable segment, the specialty reportable segment and the consumer reportable segment. Within each reportable segment, we aggregate operating segments or product lines that consist of individual companies or groups of companies and product lines, which generally address common markets, share similar economic characteristics, utilize similar technologies and can share manufacturing or distribution capabilities. Our seven operating segments represent components of our business for which separate financial information is available that is utilized on a regular basis by our chief operating decision maker in determining how to allocate the assets of the company and evaluate performance. These seven operating segments are each managed by an operating segment manager, who is responsible for the day-to-day operating decisions and performance evaluation of the operating segment’s underlying businesses. We evaluate the profit performance of our segments primarily based on income before income taxes, but also look to earnings (loss) before interest and taxes (“EBIT”) as a performance evaluation measure because interest expense is essentially related to acquisitions, as opposed to segment operations. 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e industrial reportable segment comprises three separate operating segments: Tremco Group, tremco illbruck Group and Performance Coatings Group. Products and services within this reportable segment include construction chemicals, roofing systems, weatherproofing and other sealants, and polymer flooring. 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cosmetic companies and through distributors. This reportable segment comprises three operating segments: Rust-Oleum Group, DAP Group and SPG-Consumer Group. Products within this reportable segment include specialty, hobby and professional paints; nail enamels; caulks; adhesives; silicone sealants; cleaners; floor sealers and wood stains. Sales to The Home Depot, Inc. represented less than 10% of our consolidated net sales for fiscal 2018, 2017 and 2016, and 28% of our consumer segment net sales for each of the fiscal years ended May 31, 2018, 2017 and 2016. Our specialty reportable segment products are sold throughout North America and a few international locations, primarily in Europe. Our specialty product lines are sold directly to contractors, distributors and end-users, such as industrial manufacturing facilities, public institutions and other commercial customers. The specialty reportable segment is a single operating segment, which offers products that include industrial cleaners, restoration services equipment, colorants, exterior finishes, edible coatings and specialty glazes for pharmaceutical and food industries, and other specialty OEM coatings. In addition to our three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interest expense and earnings before interest and taxes; as well as identifiable assets, capital expenditures, and depreciation and amortization. We reflect income from our joint ventures on the equity method, and receive royalties from our licensees. 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Information for all periods presented has been recast to reflect the current-year change in the composition of our reportable segments.
Year Ended May 31,
2018
2017
2016
(In thousands)
Net Sales
Industrial
$
2,814,755
$
2,564,202
$
2,491,647
Consumer
1,754,339
1,680,384
1,637,438
Specialty
752,549
713,589
684,564
Total
$
5,321,643
$
4,958,175
$
4,813,649
Income Before Income Taxes
Industrial
Income Before Income Taxes (a)
$
270,792
$
243,335
$
257,180
Interest (Expense), Net (b)
(10,507
)
(7,985
)
(6,071
)
EBIT (c)
$
281,299
$
251,320
$
263,251
Consumer
Income Before Income Taxes (a)
$
171,874
$
58,726
$
268,218
Interest (Expense) Income, Net (b)
(713
)
(323
)
40
EBIT (c)
$
172,587
$
59,049
$
268,178
Specialty
Income Before Income Taxes (a)
$
123,307
$
107,904
$
107,546
Interest Income, Net (b)
876
526
814
EBIT (c)
$
122,431
$
107,378
$
106,732
Corporate/Other
(Expense) Before Income Taxes (a)
$
(148,925
)
$
(165,632
)
$
(149,478
)
Interest (Expense), Net (b)
(73,761
)
(75,188
)
(76,101
)
EBIT (c)
$
(75,164
)
$
(90,444
)
$
(73,377
)
Consolidated
Income Before Income Taxes (a)
$
417,048
$
244,333
$
483,466
Interest (Expense), Net (b)
(84,105
)
(82,970
)
(81,318
)
EBIT (c)
$
501,153
$
327,303
$
564,784
Identifiable Assets
Industrial
$
2,422,799
$
2,382,784
$
2,206,062
Consumer
1,859,381
1,821,190
1,734,600
Specialty
740,952
759,822
754,757
Corporate/Other
248,690
126,653
69,550
Total
$
5,271,822
$
5,090,449
$
4,764,969
Capital Expenditures
Industrial
$
60,145
$
65,083
$
78,002
Consumer
38,921
45,690
27,269
Specialty
14,958
14,104
10,238
Corporate/Other
595
1,232
1,674
Total
$
114,619
$
126,109
$
117,183
Depreciation and Amortization
Industrial
$
57,267
$
51,529
$
47,697
Consumer
38,037
33,374
31,445
Specialty
27,457
26,453
25,646
Corporate/Other
5,738
5,417
6,251
Total
$
128,499
$
116,773
$
111,039
(a)
The presentation includes a reconciliation of Income (Loss) Before Income Taxes, a measure defined by Generally Accepted Accounting Principles (GAAP) in the United States, to EBIT.
(b)
Interest (expense), net includes the combination of interest expense and investment expense (income), net.
(c)
EBIT is a non-GAAP measure, and is defined as earnings (loss) before interest and taxes. We evaluate the profit performance of our segments based on income before income taxes, but also look to EBIT as a performance evaluation measure because interest expense is essentially related to acquisitions, as opposed to segment operations. We believe EBIT is useful to investors for this purpose as well, using EBIT as a metric in their investment decisions. EBIT should not be considered an alternative to, or more meaningful than, income before income taxes as determined in accordance with GAAP, since EBIT omits the impact of interest in determining operating performance, which represent items necessary to our continued operations, given our level of indebtednes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
Year Ended May 31,
2018
2017
2016
(In thousands)
Net Sales (based on shipping location) (a)
United States
$
3,432,034
$
3,269,400
$
3,155,810
Foreign
Canada
365,349
321,696
310,817
Europe
1,040,418
908,799
928,519
Other Foreign
483,842
458,280
418,503
Total Foreign
1,889,609
1,688,775
1,657,839
Total
$
5,321,643
$
4,958,175
$
4,813,649
Long-Lived Assets (b)
United States
$
1,807,046
$
1,738,180
$
1,756,012
Foreign
Canada
139,259
137,211
111,524
Europe
361,317
349,979
271,796
United Kingdom
230,071
199,415
257,935
Other Foreign
241,301
248,435
212,583
Total Foreign
971,948
935,040
853,838
Total
$
2,778,994
$
2,673,220
$
2,609,850
(a)
It is not practicable to obtain the information needed to disclose revenues attributable to each of our product lines.
(b)
Long-lived assets include all non-current assets, excluding non-current deferred income taxes. </t>
  </si>
  <si>
    <t>Quarterly Information (Unaudited)</t>
  </si>
  <si>
    <t>Quarterly Financial Information Disclosure [Abstract]</t>
  </si>
  <si>
    <t xml:space="preserve">NOTE R – QUARTERLY INFORMATION (UNAUDITED) The following is a summary of the quarterly results of operations for the years ended May 31, 2018 and 2017:
For Quarter Ended
(In thousands, except per share amounts)
August 31
November 30
February 28
May 31 (a)
2018
Net Sales
$
1,345,394
$
1,315,416
$
1,102,677
$
1,558,156
Gross Profit
$
572,008
$
551,015
$
439,493
$
618,696
Net Income Attributable to
RPM International Inc. Stockholders
$
116,416
$
95,463
$
40,227
$
85,664
Basic Earnings Per Share
$
0.87
$
0.72
$
0.30
$
0.65
Diluted Earnings Per Share
$
0.86
$
0.70
$
0.30
$
0.63
Dividends Per Share
$
0.300
$
0.320
$
0.320
$
0.320
(In thousands, except per share amounts)
August 31
November 30 (b)
February 28
May 31
2017
Net Sales
$
1,252,063
$
1,190,770
$
1,022,496
$
1,492,846
Gross Profit
$
552,042
$
521,681
$
428,573
$
663,392
Net Income Attributable to
RPM International Inc. Stockholders
$
112,769
$
(70,926
)
$
11,928
$
128,052
Basic Earnings Per Share
$
0.85
$
(0.54
)
$
0.09
$
0.96
Diluted Earnings Per Share
$
0.83
$
(0.54
)
$
0.09
$
0.94
Dividends Per Share
$
0.275
$
0.300
$
0.300
$
0.300
(a)
Reflects inventory-related charges of $36.5 million in our consumer reportable segment for product line rationalization and related obsolete inventory identification and $1.2 million in inventory reductions related to restructuring activities in our industrial reportable segment. Additional restructuring charges totaling $17.5 million were incurred during the fourth quarter of fiscal 2018, as further described in Note B, “Restructuring.” We also incurred charges in our industrial segment totaling $4.2 million in connection with the decision to exit Flowcrete China.
(b)
Reflects the pretax goodwill and intangible asset impairment losses of $188.3 million related to our Kirker reporting unit. Refer to Note C, “Goodwill and Other Intangible Assets,” for further information. Also reflects $12.3 million pretax charge relating to the Flowcrete decision to exit the Middle East and $15.0 million in severance expense across all three reportable segments. Quarterly earnings per share may not total to the yearly earnings per share due to the weighted-average number of shares outstanding in each quarter. </t>
  </si>
  <si>
    <t>Valuation And Qualifying Accounts and Reserves (Schedule II)</t>
  </si>
  <si>
    <t>Valuation And Qualifying Accounts [Abstract]</t>
  </si>
  <si>
    <t>Valuation and Qualifying Accounts and Reserves (Schedule II)</t>
  </si>
  <si>
    <t>RPM International Inc. and Subsidiaries Valuation And Qualifying Accounts and Reserves (Schedule II)
Additions
Acquisitions
Charged to
(Disposals)
Balance at
Selling,
of Businesses
Balance at
Beginning
General and
and
(Deductions)
End
(In thousands)
of Period
Administrative
Reclassifications
Additions
of Period
Year Ended May 31, 2018
Current:
Allowance for doubtful accounts
$
44,138
$
4,487
$
—
$
(2,281
)
(1)
$
46,344
Accrued product liability reserves
$
14,932
$
6,169
$
—
$
(8,201
)
(2)
$
12,900
Accrued loss reserves
$
1,102
$
413
$
—
$
(371
)
(2)
$
1,144
Noncurrent:
Accrued product liability
$
28,222
$
16,581
$
—
(14,901
)
(2)
$
29,902
Environmental reserves
$
1,747
$
5,350
(4)
$
—
$
(3,526
)
$
3,571
Year Ended May 31, 2017
Current:
Allowance for doubtful accounts
$
24,600
$
13,747
$
—
$
5,791
(1)
$
44,138
Accrued product liability reserves
$
25,100
$
5,262
$
—
$
(15,430
)
(2)
$
14,932
Accrued loss reserves
$
1,053
$
636
$
(322
)
(3)
$
(265
)
(2)
$
1,102
Noncurrent:
Accrued product liability
$
29,045
$
15,005
$
281
(16,109
)
(2)
$
28,222
Environmental reserves
$
1,676
$
404
$
328
(3)
$
(661
)
$
1,747
Year Ended May 31, 2016
Current:
Allowance for doubtful accounts
$
24,526
$
8,692
$
—
$
(8,618
)
(1)
$
24,600
Accrued product liability reserves
$
11,916
$
13,848
$
—
$
(664
)
(2)
$
25,100
Accrued loss reserves
$
1,383
$
230
$
—
$
(560
)
(2)
$
1,053
Noncurrent:
Accrued product liability
$
29,768
$
9,637
$
(10,360
)
(2)
$
29,045
Environmental reserves
$
3,498
$
730
$
—
$
(2,552
)
$
1,676
(1)
Uncollectible accounts written off, net of recoveries
(2)
Primarily claims paid during the year, net of insurance contributions
(3)
Primarily transfers between current and noncurrent
(4)
Approximately $1.7 million of the additions are reflected in the line item entitled, “Restructuring Expense,” in our Consolidated Statements of Income.</t>
  </si>
  <si>
    <t>Summary of Significant Accounting Policies (Policies)</t>
  </si>
  <si>
    <t>Consolidation, Noncontrolling Interests and Basis of Presentation</t>
  </si>
  <si>
    <t>1) Consolidation, Noncontrolling Interests and Basis of Presentation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t>
  </si>
  <si>
    <t>Use of Estimates</t>
  </si>
  <si>
    <t xml:space="preserve">2)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t>
  </si>
  <si>
    <t>Acquisitions/Divestitures</t>
  </si>
  <si>
    <t xml:space="preserve">3) Acquisitions/Divestitures We account for business combinations and asset acquisitions using the acquisition method of accounting and, accordingly, the assets and liabilities of the acquired entities are recorded at their estimated fair values at the acquisition date. Subsequent to the end of the current fiscal year, on July 11, 2018, we acquired the stock of Kemtile Limited, which is a hygienic flooring solutions provider for the U.K. food and beverage industry, and is headquartered in the U.K. This fiscal 2019 acquisition will report through our industrial reportable segment. During the fiscal year ended May 31, 2018, we completed a total of seven acquisitions among our three reportable segments. During fiscal 2018, our industrial reportable segment completed three acquisitions, which include the following: a manufacturer of high-performance spray applied polyurea waterproofing systems, as well as a range of polymer flooring systems located in Norway; a manufacturer and marketer of terrazzo and resinous flooring, wall coating systems and other concrete repair and maintenance materials headquartered in Batavia, Ohio; and a manufacturer and installer of a range of specialty bridge bearings and expansion joints, as well as custom engineered solutions for bridges, wind turbines and other structures located in the U.K. Within our consumer reportable segment, we acquired a manufacturer of sealers, cleaners, polishes and related products primarily for tile and natural stone based in Arcadia, California; and a manufacturer and marketer of specialty cleaners for rust stain removal based in Eldora, Iowa. Lastly, we acquired the assets of a manufacturer of adjuvants, which are used to enhance the productivity of herbicides for farming and forest protection programs located in Australia; and the assets of a distributor of high-performance wood finishes located in the U.K., both of which report through our specialty reportable segment. During the fiscal year ended May 31, 2017, we completed acquisitions within each of our three reportable segments. Two of the fiscal 2017 acquisitions report through our consumer reportable segment, which include the following: the foam division of a corporation based in St. Louis, Missouri, which sells consumer polyurethane foam in the consumer do-it-yourself market as well as the professional industrial market; and a decorative and specialty coatings company located in the Netherlands. There were also several acquisitions during fiscal 2017 that report through our industrial reportable segment, which include the following: a manufacturer of commercial waterproofing products based in Australia; a specialist civil engineering and construction organization focusing on bridges, roads and major structures based in Mount Airy, North Carolina; a manufacturer of specialty high-performance coatings serving the global oil and gas pipeline market headquartered in Langley, British Columbia, Canada; a manufacturer of foam tapes used in construction and industrial applications based in the U.K.; a company based in Richmond, Missouri, which manufactures resins, intermediates, hardeners and curing agents for use in epoxy and polyurethane materials; and a manufacturer of specialty chemicals and equipment for infrastructure construction and repair headquartered in Conyers, Georgia. Lastly, we acquired a product line that reports through our specialty reportable segment, which was a manufacturer of professional equipment and chemicals for cleaning and restoring carpet, upholstery and hard flooring surfaces based in Chandler, Arizona. The purchase price for each acquisition has been allocated to the estimated fair values of the assets acquired and liabilities assumed as of the date of acquisition. While the valuations of consideration transferred and total assets acquired and liabilities assumed are substantially complete, the primary areas that remain preliminary relate to the fair values of other current assets and deferred income taxes for acquisitions completed during fiscal 2018. Acquisitions are aggregated by year of purchase in the following table:
Fiscal 2018 Acquisitions
Fiscal 2017 Acquisitions
(In thousands)
Weighted-Average Intangible Asset Amortization Life (In Years)
Total
Weighted-Average Intangible Asset Amortization Life (In Years)
Total
Current assets
$
28,939
$
78,565
Property, plant and equipment
10,875
59,630
Goodwill
N/A
43,656
N/A
75,361
Tradenames - indefinite lives
N/A
15,096
N/A
12,251
Other intangible assets
12
36,450
14
83,447
Other long-term assets
81
460
Total Assets Acquired
$
135,097
$
309,714
Liabilities assumed
(19,369
)
(51,344
)
Net Assets Acquired
$
115,728
(1)
$
258,370
(2)
(1)
Figure includes cash acquired of $3.3 million.
(2)
Figure includes cash acquired of $4.2 million. Our Consolidated Financial Statements reflect the results of operations of acquired businesses as of their respective dates of acquisition. Pro-forma results of operations for the years ended May 31, 2018 and 2017 were not materially different from reported results and, consequently, are not presented. </t>
  </si>
  <si>
    <t>Foreign Currency</t>
  </si>
  <si>
    <t>4)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increased during the last three fiscal years due to the strengthening of the U.S. dollar, resulting in net transactional foreign exchange losses for fiscal 2018, 2017 and 2016 of approximately $12.3 million, $6.4 million and $24.4 million, respectively.</t>
  </si>
  <si>
    <t>Cash and Cash Equivalents</t>
  </si>
  <si>
    <t>5)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t>
  </si>
  <si>
    <t>Property, Plant &amp; Equipment</t>
  </si>
  <si>
    <t>6 ) Property, Plant &amp; Equipment
May 31,
2018
2017
(In thousands)
Land
$
85,007
$
82,184
Buildings and leasehold improvements
445,017
427,304
Machinery and equipment
1,045,851
975,091
Total property, plant and equipment, at cost
1,575,875
1,484,579
Less: allowance for depreciation and amortization
795,569
741,893
Property, plant and equipment, net
$
780,306
$
742,686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Land improvements
1 to 50 years
Buildings and improvements
1 to 50 years
Machinery and equipment
1 to 30 years Total depreciation expense for each fiscal period includes the charges to income that result from the amortization of assets recorded under capital leases.</t>
  </si>
  <si>
    <t>Revenue Recognition</t>
  </si>
  <si>
    <t>7) Revenue Recognition Revenues are recognized when realized or realizable, and when earned. In general, this is when title and risk of loss pass to the customer. Further, revenues are realizable when we have persuasive evidence of a sales arrangement, the product has been shipped or the services have been provided to the customer, the sales price is fixed or determinable, and collectibility is reasonably assured. We reduce our revenues for estimated customer returns and allowances, certain rebates, sales incentives, and promotions in the same period the related sales are recorded. We also record revenues generated under long-term construction contracts, mainly in connection with the installation of specialized roofing and flooring systems, and related services. Certain long-term construction contracts are accounted for under the percentage-of-completion method, and therefore we record contract revenues and related costs as our contracts progress. This method recognizes the economic results of contract performance on a timelier basis than does the completed-contract method; however, application of this method requires reasonably dependable estimates of progress toward completion, as well as other dependable estimates. When reasonably dependable estimates cannot be made, or if other factors make estimates doubtful, the completed-contract method is applied. Under the completed-contract method, billings and costs are accumulated on the balance sheet as the contract progresses, but no revenue is recognized until the contract is complete or substantially complete. Refer to Note A(19) for further information regarding the new revenue recognition standard.</t>
  </si>
  <si>
    <t>Shipping Costs</t>
  </si>
  <si>
    <t>8) Shipping Costs Shipping costs paid to third-party shippers for transporting products to customers are included in SG&amp;A expenses. For the years ended May 31, 2018, 2017 and 2016, shipping costs were $164.7 million, $148.9 million and $145.3 million, respectively.</t>
  </si>
  <si>
    <t>Allowance for Doubtful Accounts Receivable</t>
  </si>
  <si>
    <t>9) Allowance for Doubtful Accounts Receivable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ctual collections of trade receivables could differ from our estimates due to changes in future economic or industry conditions or specific customer’s financial conditions. For the periods ended May 31, 2018, 2017 and 2016, bad debt expense approximated $9.1 million, $16.0 million and $8.7 million, respectively. The increase in bad debt expense during fiscal 2017 was primarily the result of our reassessment of the collectibility of accounts receivable, particularly in emerging markets.</t>
  </si>
  <si>
    <t>10) Inventories Inventories are stated at the lower of cost or net realizable value, cost being determined on a first-in, first-out (FIFO) basis and net realizable value being determined on the basis of replacement cost. Inventory costs include raw materials, labor and manufacturing overhead. We review the net realizable value of our inventory in detail on an on-going basis, with consideration given to various factors, which include our estimated reserves for excess, obsolete, slow-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During fiscal 2018, our consumer reportable segment businesses were impacted by tighter inventory management at many of their top customers and, starting in mid-April, we made the determination to consolidate several divisions within certain consumer segment businesses, close two manufacturing facilities and eliminate approximately 154 positions. These actions were taken by new leadership in place at our Rust-Oleum business in order to streamline processes, reduce overhead, improve margins and reduce working capital. In relation to these initiatives, our consumer segment recognized $36.5 million of charges related to product line and SKU rationalization and related obsolete inventory identification during the fourth quarter of fiscal 2018. Additionally, during the fourth quarter of fiscal 2018, we incurred $1.2 million in inventory write-offs in connection with restructuring activities at our industrial reportable segment. Inventories were composed of the following major classes:
May 31,
2018
2017
(In thousands)
Raw material and supplies
$
288,201
$
248,426
Finished goods
546,260
539,771
Total Inventory
$
834,461
$
788,197</t>
  </si>
  <si>
    <t>11)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We performed the required annual goodwill impairment assessments as of the first day of our fourth fiscal quarter at the reporting unit level. Our reporting units have been identified at the component level, which is the operating segment level or one level below. First, we assess qualitative factors to determine whether it is more likely than not that the fair value of a reporting unit is less than its carrying amoun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both the qualitative and traditional two-step quantitative processes during our annual goodwill impairment assessment performed during the fourth quarters of fiscal 2018, 2017 and 2016. The traditional two-step quantitative goodwill impairment assessment involves estimating the fair value of a reporting unit and comparing it with its carrying amount. If the carrying amount of the reporting unit exceeds its fair value, additional steps are followed to determine and recognize, if appropriate, an impairment loss. Calculating the fair value of the reporting units requires our significant use of estimates and assumptions. We estimate the fair values of our reporting units by applying a combination of third-party market-value indicators, when observable market data is available, and discounted future cash flows to each of our reporting unit’s projected EBITDA. In applying this methodology, we rely on a number of factors, including actual and forecasted operating results and market data. As a result of the annual impairment assessments performed for fiscal 2018 and 2016, there were no goodwill impairments, including no reporting units that were at risk of failing step one of the traditional two-step quantitative analysis, except for our Kirker reporting unit, which had an estimated fair value that exceeded its carrying value by approximately 8% at May 31, 2016. As described further in Note C, “Goodwill and Other Intangible Assets,” during the second quarter of fiscal 2017, we recorded a loss totaling $188.3 million for the impairment of goodwill and intangibles at our Kirker reporting unit. After recording the goodwill impairment loss, no goodwill remained at the Kirker reporting unit at November 30, 2016. After performing the required annual impairment assessments during the fourth quarter of fiscal 2017, there were no additional goodwill impairments, including no other reporting units that were at risk of failing step one of the traditional two-step quantitative analysis. Additionally, we test all indefinite-lived intangible assets for impairment annually. We perform the required annual impairment assessments as of the first day of our fourth fiscal quarter. We may elect to first assess qualitative factors to determine whether it is more likely than not that the fair value of an indefinite-lived intangible asset is less than its carrying amount before applying traditional quantitative tests. We applied both qualitative and quantitative processes during our annual indefinite-lived intangible asset impairment assessments performed during the fourth quarters of fiscal 2018, 2017 and 2016.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As a result of the assessments performed for fiscal 2018 and 2016, there were no impairments. Results of intangible asset impairment assessments performed during fiscal 2017 are outlined below. As further described in Note C, “Goodwill and Other Intangible Assets,” during the quarter ended February 28, 2017, we recorded a loss totaling $4.9 million for the impairment of the Restore tradename. After performing the required annual assessments of indefinite-lived intangible assets during the fourth quarter of fiscal 2017, there were no additional impairments. Should the future earnings and cash flows at our reporting units decline and/or discount rates increase, future impairment charges to goodwill and other intangible assets may be required.</t>
  </si>
  <si>
    <t>Advertising Costs</t>
  </si>
  <si>
    <t>12) Advertising Costs Advertising costs are charged to operations when incurred and are included in SG&amp;A expenses. For the years ended May 31, 2018, 2017 and 2016, advertising costs were $58.0 million, $52.3 million and $49.7 million, respectively.</t>
  </si>
  <si>
    <t>Research and Development</t>
  </si>
  <si>
    <t>13) Research and Development Research and development costs are charged to operations when incurred and are included in SG&amp;A expenses. The amounts charged to expense for the years ended May 31, 2018, 2017 and 2016 were $69.7 million, $64.9 million and $61.5 million, respectively.</t>
  </si>
  <si>
    <t>14) Stock-Based Compensation Stock-based compensation represents the cost related to stock-based awards granted to our employe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J, “Stock-Based Compensation,” for further information.</t>
  </si>
  <si>
    <t xml:space="preserve">15) Investment (Income), Net Investment (income), net, consists of the following components:
Year Ended May 31,
2018
2017
2016
(In thousands)
Interest (income)
$
(5,003
)
$
(4,620
)
$
(5,975
)
(Gain) on sale of marketable securities
(11,704
)
(8,174
)
(6,457
)
Other-than-temporary impairment on securities
420
3,811
Dividend (income)
(3,735
)
(1,610
)
(1,744
)
Investment (income), net
$
(20,442
)
$
(13,984
)
$
(10,365
) </t>
  </si>
  <si>
    <t>Other Expense (Income), Net</t>
  </si>
  <si>
    <t xml:space="preserve">16) Other Expense (Income), Net Other expense (income), net, consists of the following components:
Year Ended May 31,
2018
2017
2016
(In thousands)
Royalty expense (income), net
$
404
$
2,680
$
2,039
Loss on litigation settlement
9,300
(Gain) on remeasurement of joint venture ownership
(7,972
)
(Income) loss related to unconsolidated equity affiliates
(1,002
)
(1,013
)
(2,080
)
Other expense (income), net
$
(598
)
$
1,667
$
1,287
Loss on Litigation Settlement A consolidated class-action complaint against Rust-Oleum Corporation (“Rust-Oleum”) sought to have a class certified and alleged breach of warranty, breach of contract and other claims regarding certain deck coating products of Rust-Oleum. In May 2016, the parties executed a term sheet outlining the agreed-upon terms of settlement. During fiscal 2017, the court granted final approval of the settlement, and Rust-Oleum deposited $9.3 million into a settlement fund in satisfaction of the claims. Gain on Remeasurement of Joint Venture Ownership In May 2016, we acquired the remaining 51% interest in our Chinese joint venture, Carboline Dalian Paint Production Co., Ltd. (“Carboline Dalian”), which increased our ownership to 100%. Based on the step up from our 49% to a 100% interest in Carboline Dalian, we recorded a remeasurement gain for approximately $8.0 million during fiscal 2016. </t>
  </si>
  <si>
    <t>17)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t>
  </si>
  <si>
    <t>Earnings Per Share of Common Stock</t>
  </si>
  <si>
    <t>18) 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Our unvested share-based payment awards that contain rights to receive non-forfeitable dividends are considered participating securities.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restricted stock awards and convertible notes. See Note L, “Earnings Per Share of Common Stock,” for additional information.</t>
  </si>
  <si>
    <t>Other Recent Accounting Pronouncements</t>
  </si>
  <si>
    <t xml:space="preserve">19) Other Recent Accounting Pronouncements In May 2014, the FASB issued Accounting Standards Update (“ASU”) 2014-09, “Revenue from Contracts with Customers,” which establishes a comprehensive revenue recognition standard that will supersede nearly all existing revenue recognition guidance under GAAP. The new standard prescribes a five-step model for recognizing revenue, which will require significant judgment in its application. This revised guidance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new standard also requires disclosures regarding the nature, amount, timing and uncertainty of revenue and cash flows arising from contracts with customers, including qualitative and quantitative information about contracts with customers, significant judgments and changes in judgments and assets recognized from costs incurred to obtain or fulfill a contract. We will adopt the new revenue recognition standard as of June 1, 2018 using the modified retrospective method upon transition. We have established our accounting policy, trained our business units, completed certain enhancements to key information systems and finalized our internal controls under the new standard. As a result of our adoption procedures, we determined that revenue recognition for our broad portfolio of products and services will remain largely unchanged. Accordingly, our adoption of the new standard will not have a material impact on our overall Consolidated Financial Stat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We are currently evaluating which transition method we will adopt on June 1, 2019 and the impact this guidance will have on our Consolidated Financial Statements. At a minimum, total assets and total liabilities will increase in the period the ASU is adopted. At May 31, 2018, our total undiscounted future minimum payments outstanding for operating lease obligations approximated $209.6 million. In August 2016, the FASB issued ASU 2016-15, “Classification of Certain Cash Receipts and Cash Payments,” which makes a number of changes meant to add or clarify guidance on the classification of certain cash receipts and payments in the statement of cash flows. The new guidance is effective for fiscal years beginning after December 15, 2017, including interim periods within those fiscal years, with early adoption permitted. Upon adoption, entities must apply the guidance retrospectively to all periods presented. We are currently evaluating the impact this guidance will have on our Consolidated Financial Statements. In January 2017, the FASB issued ASU 2017-01, “Business Combinations: Clarifying the Definition of a Business,” with the objective of adding guidance to assist entities in evaluating whether transactions should be accounted for as acquisitions (disposals) of assets or of businesses. The guidance is effective for fiscal years beginning after December 15, 2017, including interim periods within those fiscal years, with early adoption permitted. We are currently reviewing the impact this revised guidance will have on our Consolidated Financial Statements.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our Consolidated Financial Statements.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guidance is effective for fiscal years beginning after December 15, 2017, including interim periods within those fiscal years. We are currently reviewing the impact this guidance will have on our Consolidated Financial Statements. In August 2017, the FASB issued ASU 2017-12, “Derivatives and Hedging (Topic 815): Targeted Improvements to Accounting for Hedging Activities,” which simplifies hedge accounting through changes to both designation and measurement requirements. For hedges that qualify as highly effective, the new standard eliminates the requirement to separately measure and record hedge ineffectiveness, resulting in better alignment between the presentation of the effects of the hedging instrument and the hedged item in the financial statements. ASU No. 2017-12 is effective for fiscal years beginning after December 15, 2018, including interim periods within those fiscal years. Early adoption is permitted in any interim period after issuance of the update. Our early adoption of this pronouncement during fiscal 2018 did not have a material impact on our Consolidated Financial Statements. Refer to Note F, “Derivatives and Hedging,” for further information. </t>
  </si>
  <si>
    <t>Summary of Significant Accounting Policies (Tables)</t>
  </si>
  <si>
    <t>Asset Acquired and Liabilities Assumed on Acquisition</t>
  </si>
  <si>
    <t>Acquisitions are aggregated by year of purchase in the following table:
Fiscal 2018 Acquisitions
Fiscal 2017 Acquisitions
(In thousands)
Weighted-Average Intangible Asset Amortization Life (In Years)
Total
Weighted-Average Intangible Asset Amortization Life (In Years)
Total
Current assets
$
28,939
$
78,565
Property, plant and equipment
10,875
59,630
Goodwill
N/A
43,656
N/A
75,361
Tradenames - indefinite lives
N/A
15,096
N/A
12,251
Other intangible assets
12
36,450
14
83,447
Other long-term assets
81
460
Total Assets Acquired
$
135,097
$
309,714
Liabilities assumed
(19,369
)
(51,344
)
Net Assets Acquired
$
115,728
(1)
$
258,370
(2)
(1)
Figure includes cash acquired of $3.3 million.
(2)
Figure includes cash acquired of $4.2 million.</t>
  </si>
  <si>
    <t>Property, Plant and Equipment</t>
  </si>
  <si>
    <t>May 31,
2018
2017
(In thousands)
Land
$
85,007
$
82,184
Buildings and leasehold improvements
445,017
427,304
Machinery and equipment
1,045,851
975,091
Total property, plant and equipment, at cost
1,575,875
1,484,579
Less: allowance for depreciation and amortization
795,569
741,893
Property, plant and equipment, net
$
780,306
$
742,686</t>
  </si>
  <si>
    <t>Useful Lives</t>
  </si>
  <si>
    <t xml:space="preserve">Depreciation is computed primarily using the straight-line method over the following ranges of useful lives:
Land improvements
1 to 50 years
Buildings and improvements
1 to 50 years
Machinery and equipment
1 to 30 years </t>
  </si>
  <si>
    <t>Major Classes of Inventories</t>
  </si>
  <si>
    <t>Inventories were composed of the following major classes:
May 31,
2018
2017
(In thousands)
Raw material and supplies
$
288,201
$
248,426
Finished goods
546,260
539,771
Total Inventory
$
834,461
$
788,197</t>
  </si>
  <si>
    <t xml:space="preserve">Investment (income), net, consists of the following components:
Year Ended May 31,
2018
2017
2016
(In thousands)
Interest (income)
$
(5,003
)
$
(4,620
)
$
(5,975
)
(Gain) on sale of marketable securities
(11,704
)
(8,174
)
(6,457
)
Other-than-temporary impairment on securities
420
3,811
Dividend (income)
(3,735
)
(1,610
)
(1,744
)
Investment (income), net
$
(20,442
)
$
(13,984
)
$
(10,365
) </t>
  </si>
  <si>
    <t>Other expense (income), net, consists of the following components:
Year Ended May 31,
2018
2017
2016
(In thousands)
Royalty expense (income), net
$
404
$
2,680
$
2,039
Loss on litigation settlement
9,300
(Gain) on remeasurement of joint venture ownership
(7,972
)
(Income) loss related to unconsolidated equity affiliates
(1,002
)
(1,013
)
(2,080
)
Other expense (income), net
$
(598
)
$
1,667
$
1,287</t>
  </si>
  <si>
    <t>Restructuring (Tables)</t>
  </si>
  <si>
    <t>Summary of Charges Recorded in Connection with Restructuring by Reportable Segment</t>
  </si>
  <si>
    <t xml:space="preserve">A summary of the charges recorded in connection with restructuring by reportable segment during fiscal 2018 is as follows:
Fiscal Year Ended May 31, 2018
Current Year
Cumulative Costs
Total Expected
Charges
to Date
Costs
(in thousands)
Consumer Segment:
Severance and benefit costs (a)
$
5,652
$
5,652
$
10,552
Facility closure and other related costs
5,139
5,139
7,439
Total Charges
$
10,791
$
10,791
$
17,991
Industrial Segment:
Severance and benefit costs (b)
$
2,169
$
2,169
$
14,251
Facility closure and other related costs
1,045
1,045
12,859
Other asset write-offs
1,373
1,373
10,499
Total Charges
$
4,587
$
4,587
$
37,609
Corporate/Other Segment:
Severance and benefit costs ( c)
$
2,136
$
2,136
$
10,329
Total Charges
$
2,136
$
2,136
$
10,329
a)
Includes current year charges of $5.5 million associated with the elimination of 154 positions at the operating company and $0.2 million related to allocated charges associated with the elimination of one position within the legal function.
b)
Includes current year charges of $1.5 million associated with the elimination of 24 positions at the operating company and $0.7 million related to allocated charges associated with the elimination of four positions within the legal function.
c)
Reflects current year charges related to the accelerated vesting of equity awards for a consumer segment executive in connection with the aforementioned restructuring activities. </t>
  </si>
  <si>
    <t>Summary of Activity in Restructuring Reserves</t>
  </si>
  <si>
    <t>A summary of the activity in the restructuring reserves related to the 2020 MAP to Growth plan is as follows:
(in thousands)
Severance and Benefits Costs
Facility Closure and Other Related Costs
Other Asset Write-Offs
Total
Balance at June 1, 2017
$
-
$
-
$
-
$
-
Additions charged to expense
9,957
6,184
1,373
17,514
Balance at May 31, 2018
$
9,957
$
6,184
$
1,373
$
17,514
Total Expected Costs
$
41,878
$
22,203
$
10,499
$
74,580</t>
  </si>
  <si>
    <t>Goodwill and Other Intangible Assets (Tables)</t>
  </si>
  <si>
    <t>Changes in Carrying Amount of Goodwill, by Reportable Segment</t>
  </si>
  <si>
    <t>The changes in the carrying amount of goodwill, by reportable segment, for the years ended May 31, 2018 and 2017, are as follows:
Industrial
Specialty
Consumer
(In thousands)
Segment
Segment
Segment
Total
Balance as of June 1, 2016
$
475,409
$
171,714
$
572,507
$
1,219,630
Acquisitions
41,268
3,273
30,820
75,361
Impairments
(141,394
)
(141,394
)
Translation adjustments
(342
)
(1,009
)
(8,333
)
(9,684
)
Balance as of May 31, 2017
516,335
173,978
453,600
1,143,913
Acquisitions
19,736
2,643
21,277
43,656
Translation adjustments
1,247
517
2,841
4,605
Balance as of May 31, 2018
$
537,318
$
177,138
$
477,718
$
1,192,174</t>
  </si>
  <si>
    <t>Other Intangible Assets Major Classes</t>
  </si>
  <si>
    <t>Other intangible assets consist of the following major classes:
Gross
Net Other
Amortization
Carrying
Accumulated
Intangible
(In thousands)
Period (In Years)
Amount
Amortization
Assets
As of May 31, 2018
Amortized intangible assets
Formulae
10 to 33
$
221,812
$
(140,160
)
$
81,652
Customer-related intangibles
5 to 33
369,687
(147,831
)
221,856
Trademarks/names
5 to 40
36,671
(17,998
)
18,673
Other
2 to 30
37,589
(24,946
)
12,643
Total Amortized Intangibles
665,759
(330,935
)
334,824
Indefinite-lived intangible assets
Trademarks/names
249,448
249,448
Total Other Intangible Assets
$
915,207
$
(330,935
)
$
584,272
As of May 31, 2017
Amortized intangible assets
Formulae
5 to 33
$
214,677
$
(128,825
)
$
85,852
Customer-related intangibles
5 to 33
339,892
(122,772
)
217,120
Trademarks/names
5 to 40
36,461
(15,480
)
20,981
Other
2 to 20
37,545
(21,288
)
16,257
Total Amortized Intangibles
628,575
(288,365
)
340,210
Indefinite-lived intangible assets
Trademarks/names
232,882
232,882
Total Other Intangible Assets
$
861,457
$
(288,365
)
$
573,092</t>
  </si>
  <si>
    <t>Marketable Securities (Tables)</t>
  </si>
  <si>
    <t>Summary of Marketable Securities by Asset Type</t>
  </si>
  <si>
    <t>The following tables summarize marketable securities held at May 31, 2018 and 2017 by asset type:
Available-For-Sale Securities
(In thousands)
Amortized Cost
Gross Unrealized Gains
Gross Unrealized Losses
Fair Value (Net Carrying Amount)
May 31, 2018
Equity securities:
Mutual funds - foreign
$
46,123
$
1,839
$
(1,197
)
$
46,765
Mutual funds - domestic
99,833
727
(2,770
)
97,790
Total equity securities
145,956
2,566
(3,967
)
144,555
Fixed maturity:
U.S. treasury and other government
23,562
39
(552
)
23,049
Corporate bonds
432
43
(8
)
467
Total fixed maturity securities
23,994
82
(560
)
23,516
Total
$
169,950
$
2,648
$
(4,527
)
$
168,071
Available-For-Sale Securities
(In thousands)
Amortized Cost
Gross Unrealized Gains
Gross Unrealized Losses
Fair Value (Net Carrying Amount)
May 31, 2017
Equity securities:
Stocks - domestic
$
2,391
$
76
$
-
$
2,467
Mutual funds - foreign
35,169
2,470
(204
)
37,435
Mutual funds - domestic
102,671
2,084
(3,118
)
101,637
Total equity securities
140,231
4,630
(3,322
)
141,539
Fixed maturity:
U.S. treasury and other government
22,176
120
(177
)
22,119
Corporate bonds
706
97
(6
)
797
Total fixed maturity securities
22,882
217
(183
)
22,916
Total
$
163,113
$
4,847
$
(3,505
)
$
164,455</t>
  </si>
  <si>
    <t>Summary of Available-For-Sale Securities in Unrealized Loss Position and Included in Accumulated Other Comprehensive Income (Loss), Aggregated by Length of Time Investments</t>
  </si>
  <si>
    <t xml:space="preserve">Summarized below are the available-for-sale securities we held at May 31, 2018 and May 31, 2017 that were in an unrealized loss position and that were included in accumulated other comprehensive income (loss), aggregated by the length of time the investments had been in that position:
May 31, 2018
May 31, 2017
(In thousands)
Fair Value
Gross Unrealized Losses
Fair Value
Gross Unrealized Losses
Total investments with unrealized losses
$
106,253
$
(4,527
)
$
59,987
$
(3,505
)
Unrealized losses with a loss position for less than 12 months
68,376
(1,570
)
40,854
(2,983
)
Unrealized losses with a loss position for more than 12 months
37,877
(2,957
)
19,133
(522
) </t>
  </si>
  <si>
    <t>Net Carrying Values of Debt Securities by Contractual Maturity</t>
  </si>
  <si>
    <t>The net carrying values of debt securities at May 31, 2018, by contractual maturity, are shown below. Expected maturities may differ from contractual maturities because the issuers of the securities may have the right to prepay obligations without prepayment penalties.
(In thousands)
Amortized Cost
Fair Value
Due:
Less than one year
$
7,374
$
7,275
One year through five years
12,520
12,244
Six years through ten years
3,024
2,883
After ten years
1,076
1,114
$
23,994
$
23,516</t>
  </si>
  <si>
    <t>Fair Value Measurements (Tables)</t>
  </si>
  <si>
    <t>Assets and Liabilities Measured at Fair Value on Recurring Basis and Categorized using Fair Value Hierarchy</t>
  </si>
  <si>
    <t>The following tables present our assets and liabilities that are measured at fair value on a recurring basis and are categorized using the fair value hierarchy.
(In thousands)
Quoted Prices in Active Markets for Identical Assets (Level 1)
Significant Other Observable Inputs (Level 2)
Significant Unobservable Inputs (Level 3)
Fair Value at May 31, 2018
U.S. Treasury and other government
$
-
$
23,049
$
-
$
23,049
Corporate bonds
467
467
Mutual funds - foreign
47,410
47,410
Mutual funds - domestic
107,017
107,017
Contingent consideration
(17,998
)
(17,998
)
Total
$
-
$
177,943
$
(17,998
)
$
159,945
(In thousands)
Quoted Prices in Active Markets for Identical Assets (Level 1)
Significant Other Observable Inputs (Level 2)
Significant Unobservable Inputs (Level 3)
Fair Value at May 31, 2017
U.S. Treasury and other government
$
-
$
22,119
$
-
$
22,119
Corporate bonds
797
797
Stocks - domestic
2,467
2,467
Mutual funds - foreign
37,435
37,435
Mutual funds - domestic
101,637
101,637
Contingent consideration
(17,979
)
(17,979
)
Total
$
2,467
$
161,988
$
(17,979
)
$
146,476</t>
  </si>
  <si>
    <t>Fair Value and Carrying Value of Financial Instruments and Long-Term Debt</t>
  </si>
  <si>
    <t>Based on the analysis performed, the fair value and the carrying value of our financial instruments and long-term debt as of May 31, 2018 and 2017 are as follows:
At May 31, 2018
(In thousands)
Carrying Value
Fair Value
Cash and cash equivalents
$
244,422
$
244,422
Marketable equity securities
144,555
144,555
Marketable debt securities
23,516
23,516
Long-term debt, including current portion
2,174,144
2,215,458
At May 31, 2017
(In thousands)
Carrying Value
Fair Value
Cash and cash equivalents
$
350,497
$
350,497
Marketable equity securities
141,539
141,539
Marketable debt securities
22,916
22,916
Long-term debt, including current portion
2,090,082
2,243,167</t>
  </si>
  <si>
    <t>Derivatives and Hedging (Tables)</t>
  </si>
  <si>
    <t>Schedule of Fair Values of Qualifying and Non-Qualifying Instruments Used in Hedging Transactions</t>
  </si>
  <si>
    <t>The fair values of qualifying and non-qualifying instruments used in hedging transactions as of May 31, 2018 and May 31, 2017 are as follows:
(in thousands)
Fair Value
Derivatives Designated as Hedging Instruments
Balance Sheet Location
May 31, 2018
May 31, 2017
Assets:
Foreign Currency Exchange (Cash Flow)
Other Current Assets
133
15
Cross Currency Swap (Net Investment)
Other Current Assets
2,580
-
Cross Currency Swap (Net Investment)
Other Assets (Long-Term)
1,986
-
Liabilities:
Interest Rate Swap (Fair Value)
Other Accrued Liabilities
441
-
Cross Currency Swap (Net Investment)
Other Long-Term Liabilities
5,293
-
Interest Rate Swap (Fair Value)
Other Long-Term Liabilities
2,634
-
(in thousands)
Fair Value
Derivatives Not Designated as Hedging Instruments
Balance Sheet Location
May 31, 2018
May 31, 2017
Assets:
Foreign Currency Exchange
Other Current Assets
7
24
Liabilities:
Foreign Currency Exchange
Other Accrued Liabilities
2,985
-</t>
  </si>
  <si>
    <t>Borrowings (Tables)</t>
  </si>
  <si>
    <t>Description of Long-Term Debt</t>
  </si>
  <si>
    <t>A description of long-term debt follows:
May 31,
2018
2017
(In thousands)
Revolving credit facility with a syndicate of banks, through December 5, 2019(1)
$
235,774
$
198,280
Unsecured 6.50% senior notes due February 14, 2018(2)
249,555
Unsecured 6.125% senior notes due October 15, 2019(3)
451,658
452,778
Unsecured $205,000 face value at maturity 2.25% senior convertible notes due December 15, 2020
196,865
193,260
Unsecured 3.45% senior notes due November 15, 2022
295,596
298,370
Unsecured 5.25% notes due June 1, 2045(4)
298,514
298,433
Unsecured 3.75% notes due March 15, 2027 (5)
396,110
395,638
Unsecured 4.25% notes due January 15, 2048 (6)
296,344
Other obligations, including capital leases and unsecured notes payable at various rates of interest due in installments through 2021
3,283
3,768
2,174,144
2,090,082
Less: current portion
3,501
253,645
Total Long-Term Debt, Less Current Maturities
$
2,170,643
$
1,836,437
(1)
Interest was tied to AUD LIBOR at May 31, 2018, and averaged 2.925% for AUD denominated debt ($23,309) and 0.675% on EUR denominated debt ($213,708). Interest was tied to AUD LIBOR at May 31, 2017, and averaged 2.705% for AUD denominated debt ($17,311), 1.075% on EUR denominated debt ($183,012). At May 31, 2018 and 2017, the revolving credit facility is adjusted for debt issuance costs, net of amortization, for approximately $1.2 million and $2.0 million, respectively.
(2)
The $250.0 million aggregate principal amount of the notes due 2018 is adjusted for the amortization of the original issue discount, which approximated $0.3 million at May 31, 2017. The original issue discount effectively reduced the ultimate proceeds from the financing. The effective interest rate on the notes, including the amortization of the discount, was 6.704%. At May 31, 2017, the notes were adjusted for debt issuance costs, net of amortization, for approximately $0.2 million. The notes were redeemed on February 14, 2018.
(3)
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1 million at May 31, 2017.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2.3 million and $3.9 million at May 31, 2018 and 2017, respectively. The premium effectively increased the proceeds from the financing. The effective interest rate on the $150.0 million notes issued in May 2011 is 4.934%. At May 31, 2018 and 2017, the notes are adjusted for debt issuance costs, net of amortization, for approximately $0.6 million and $1.1 million, respectively.
(4)
The $250.0 million face amount of the notes due 2045 is adjusted for the amortization of the original issue discount, which approximated $1.4 million and $1.5 million at May 31, 2018 and 2017, respectively.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3.0 million and $3.1 million at May 31, 2018 and 2017, respectively. The premium effectively increased the proceeds from the financing. The effective interest rate on the $50.0 million notes issued March 2017 is 4.839%. At May 31, 2018 and 2017, the notes are adjusted for debt issuance costs, net of amortization, for approximately $3.1 million and $3.2 million, respectively.
(5)
The $400.0 million face amount of the notes due 2027 is adjusted for the amortization of the original issue discount, which approximated $0.5 million at May 31, 2018 and 2017. The original issue discount effectively reduced the ultimate proceeds from the financing. The effective interest rate on the notes, including the amortization of the discount, is 3.767%. At May 31, 2018 and 2017, the notes are adjusted for debt issuance costs, net of amortization, for approximately $3.4 million and $3.8 million, respectively.
(6)
The $300.0 million face amount of the notes due 2048 is adjusted for the debt issuance cost, net of amortization, which approximated $3.6 million at May 31, 2018. The effective interest rate on the notes is 4.25%.</t>
  </si>
  <si>
    <t>Income Taxes (Tables)</t>
  </si>
  <si>
    <t>Income (Loss) before Income Taxes</t>
  </si>
  <si>
    <t>Income (loss) before income taxes as shown in the Consolidated Statements of Income is summarized below for the periods indicated.
Year Ended May 31,
2018
2017
2016
(In thousands)
United States
$
228,976
$
133,356
$
310,695
Foreign
188,072
110,977
172,771
Income Before Income Taxes
$
417,048
$
244,333
$
483,466</t>
  </si>
  <si>
    <t>Provision (Benefit) for Income Tax</t>
  </si>
  <si>
    <t>Provision (benefit) for income taxes consists of the following for the periods indicated:
Year Ended May 31,
2018
2017
2016
(In thousands)
Current:
U.S. federal
$
27,206
$
3,024
$
75,200
State and local
8,617
5,115
6,230
Foreign
52,658
27,474
35,179
Total Current
88,481
35,613
116,609
Deferred:
U.S. federal
(8,054
)
15,553
17,625
State and local
4,832
1,928
1,907
Foreign
(7,468
)
6,568
(10,133
)
Total Deferred
(10,690
)
24,049
9,399
Provision for Income Taxes
$
77,791
$
59,662
$
126,008</t>
  </si>
  <si>
    <t>Significant Components of Deferred Income Tax Assets and Liabilities</t>
  </si>
  <si>
    <t xml:space="preserve">The significant components of deferred income tax assets and liabilities as of May 31, 2018 and 2017 were as follows:
2018
2017
(In thousands)
Deferred income tax assets related to:
Inventories
$
12,491
$
14,207
Allowance for losses
5,349
9,148
Bankruptcy note liability
-
37,850
Accrued compensation and benefits
14,812
26,277
Accrued other expenses
14,427
21,935
Other long-term liabilities
15,921
19,947
Net operating loss and credit carryforwards
52,687
89,977
Net unrealized loss on securities
10,236
24,300
Pension and other postretirement benefits
39,863
68,352
Total Deferred Income Tax Assets
165,786
311,993
Less: valuation allowances
(51,540
)
(63,686
)
Net Deferred Income Tax Assets
114,246
248,307
Deferred income tax (liabilities) related to:
Depreciation
(62,202
)
(81,965
)
Amortization of intangibles
(114,284
)
(149,546
)
Unremitted foreign earnings
(19,886
)
(94,430
)
Total Deferred Income Tax (Liabilities)
(196,372
)
(325,941
)
Deferred Income Tax Assets (Liabilities), Net
$
(82,126
)
$
(77,634
) </t>
  </si>
  <si>
    <t>Reconciliation of Income Tax Expense (Benefit) Computed by Applying U.S. Statutory Federal Income Tax Rate against Income (Loss) before Income Taxes to Provision (Benefit) for Income Taxes</t>
  </si>
  <si>
    <t xml:space="preserve">The following table reconciles income tax expense (benefit) computed by applying the U.S. statutory federal income tax rate against income (loss) before income taxes to the provision (benefit) for income taxes:
Year Ended May 31,
2018
2017
2016
(In thousands)
Income tax expense at the U.S. statutory federal income tax rate
$
121,812
$
85,517
$
169,213
Impact of foreign operations
(16,276
)
(20,156
)
(29,969
)
State and local income taxes, net
9,520
4,734
4,310
Domestic manufacturing deduction
(4,839
)
(2,537
)
(8,030
)
Nondeductible business expense
2,473
2,394
2,224
Valuation allowance
(5,235
)
933
(3,357
)
Deferred tax liability for unremitted foreign earnings
(77,970
)
(621
)
(3,712
)
Non-taxable gain from joint venture
-
-
(2,790
)
Other
737
1,476
(1,881
)
Equity-based compensation
(4,652
)
(12,078
)
Transition tax liability
67,899
Remeasurement of U.S. deferred income taxes
(15,678
)
Provision for Income Tax Expense
$
77,791
$
59,662
$
126,008
Effective Income Tax Rate
18.7
%
24.4
%
26.1
% </t>
  </si>
  <si>
    <t>Activity Related to Unrecognized Tax Benefits</t>
  </si>
  <si>
    <t>Uncertain income tax positions are accounted for in accordance with ASC 740. The following table summarizes the activity related to unrecognized tax benefits:
(In millions)
2018
2017
2016
Balance at June 1
$
13.2
$
13.7
$
12.9
Additions based on tax positions related to current year
5.1
0.2
0.3
Additions for tax positions of prior years
-
2.9
2.6
Reductions for tax positions of prior years
(4.5
)
(3.2
)
(1.4
)
Foreign currency translation
0.3
(0.4
)
(0.7
)
Balance at May 31
$
14.1
$
13.2
$
13.7</t>
  </si>
  <si>
    <t>Stock-Based Compensation (Tables)</t>
  </si>
  <si>
    <t>Stock-Based Compensation Expense Included in Consolidated Statements of Income</t>
  </si>
  <si>
    <t>The following table represents total stock-based compensation expense included in our Consolidated Statements of Income:
Year Ended May 31,
2018
2017
2016
(In thousands)
Stock-based compensation expense, included in SG&amp;A
$
25,440
$
32,541
$
31,287
Stock-based compensation expense, included in restructuring expense
2,136
-
-
Total stock-based compensation cost
27,576
32,541
31,287
Income tax (benefit)
(7,178
)
(10,159
)
(9,184
)
Total stock-based compensation cost, net of tax
$
20,398
$
22,382
$
22,103</t>
  </si>
  <si>
    <t>Summary of Weighted-Average Assumptions Related to SARs Grants</t>
  </si>
  <si>
    <t xml:space="preserve">The following is a summary of our weighted-average assumptions related to SARs grants made during the last three fiscal years:
Year Ended May 31,
2018
2017
2016
Risk-free interest rate
2.2
%
1.5
%
2.2
%
Expected life of option
7.0 yrs
7.0 yrs
7.0 yrs
Expected dividend yield
2.2
%
2.2
%
2.2
%
Expected volatility rate
26.2
%
25.7
%
25.6
% </t>
  </si>
  <si>
    <t>Summary of Option and Share-Based Payment Activity</t>
  </si>
  <si>
    <t>The following table summarizes option and share-based payment activity (including SARs) under these plans during the fiscal year ended May 31, 2018:
2018
Share-Based Payments
Weighted Average Exercise Price
Number of Shares Under Option
(Shares in thousands)
Balance at June 1, 2017
$
38.77
3,055
Options granted
55.19
540
Options exercised
23.65
(388
)
Balance at May 31, 2018
43.36
3,207
Exercisable at May 31, 2018
$
37.74
1,865
SARs
2018
2017
2016
(In millions, except per share amounts)
Weighted-average grant-date fair value per SAR
$
12.90
$
10.90
$
10.73
Intrinsic value of options exercised
$
11.10
$
26.50
$
22.30
Tax benefit from options exercised
$
3.40
$
9.70
$
8.10
Fair value of SARS vested
$
6.50
$
4.60
$
4.00</t>
  </si>
  <si>
    <t>Directors Equity Incentive Plan 2003</t>
  </si>
  <si>
    <t>Summary of Share-Based Performance Earned Restricted Stock Activity and Restricted Stock Units</t>
  </si>
  <si>
    <t>The following table summarizes the share-based activity under the 2003 Plan during fiscal 2018:
Weighted-Average
Grant-Date
Fair Value
2018
(Shares in thousands)
Balance at June 1, 2017
$
45.92
70
Shares granted to directors
51.63
24
Shares vested
44.41
(27
)
Balance at May 31, 2018
$
48.56
67</t>
  </si>
  <si>
    <t>2007 Plan and 2014 Omnibus Plan</t>
  </si>
  <si>
    <t>The following table sets forth such awards for the year ended May 31, 2018:
Weighted-Average
Grant-Date
Fair Value
2018
(Shares in thousands)
Balance at June 1, 2017
$
25.04
802
Shares granted
55.19
37
Shares forfeited
24.79
(11
)
Shares exercised
26.22
(126
)
Balance at May 31, 2018
$
26.42
702</t>
  </si>
  <si>
    <t>Performance Earned Restricted Stock Awards</t>
  </si>
  <si>
    <t>The following table summarizes the share-based performance-earned restricted stock (“PERS”) activity during the fiscal year ended May 31, 2018:
Weighted-Average
Grant-Date
Fair Value
2018
(Shares in thousands)
Balance at June 1, 2017
$
47.02
1,414
Shares granted
52.26
201
Shares forfeited
48.39
(28
)
Shares vested
45.13
(540
)
Balance at May 31, 2018
$
48.97
1,047</t>
  </si>
  <si>
    <t>Nonvested Shares</t>
  </si>
  <si>
    <t>The following table summarizes the activity for all nonvested restricted shares during the year ended May 31, 2018:
Weighted-Average
Grant-Date Fair
Number of
(Shares in thousands)
Value
Shares
Balance at June 1, 2017
$
43.32
2,300
Granted
52.62
262
Vested
40.21
(745
)
Forfeited
43.71
(62
)
Balance at May 31, 2018
$
45.85
1,755</t>
  </si>
  <si>
    <t>Accumulated Other Comprehensive Income (Loss) (Tables)</t>
  </si>
  <si>
    <t xml:space="preserve">Accumulated other comprehensive income (loss) consists of the following components:
Pension And
Other
Postretirement
Unrealized
Unrealized
Foreign
Benefit
Gain
Gain (Loss)
Currency
Liability
(Loss) On
On
Translation
Adjustments,
Derivatives,
Securities,
(In thousands)
Adjustments
Net of Tax
Net of Tax
Net of Tax
Total
Balance at June 1, 2015
$
(231,650
)
$
(168,332
)
$
-
$
5,847
$
(394,135
)
Reclassification adjustments for gains included in net income, net of taxes of $946
-
(1,847
)
(1,847
)
Other comprehensive income
(65,580
)
(62,520
)
-
(9,995
)
(138,095
)
Deferred taxes
5,997
22,646
-
3,387
32,030
Balance at May 31, 2016
(291,233
)
(208,206
)
-
(2,608
)
(502,047
)
Reclassification adjustments for gains included in net income, net of taxes of $401
-
(1,847
)
(1,847
)
Other comprehensive income
(20,358
)
66,264
16
7,849
53,771
Deferred taxes
3,176
(24,782
)
-
(2,257
)
(23,863
)
Balance at May 31, 2017
(308,415
)
(166,724
)
16
1,137
(473,986
)
Reclassification adjustments for gains included in net income, net of taxes of $591
-
(1,244
)
(1,244
)
Other comprehensive income
10,989
11,375
(359
)
(2,050
)
19,955
Deferred taxes
(2,587
)
(2,146
)
212
748
(3,773
)
Balance at May 31, 2018
$
(300,013
)
$
(157,495
)
$
(131
)
$
(1,409
)
$
(459,048
) </t>
  </si>
  <si>
    <t>Earnings Per Share (Tables)</t>
  </si>
  <si>
    <t>Reconciliation of Numerator and Denominator of Basic and Diluted Earnings Per Share</t>
  </si>
  <si>
    <t xml:space="preserve">The following table sets forth the reconciliation of the numerator and denominator of basic and diluted earnings per share for the years ended May 31, 2018, 2017 and 2016:
Year Ended May 31,
2018
2017
2016
(In thousands, except per share amounts)
Numerator for earnings per share:
Net income attributable to RPM International Inc. stockholders
$
337,770
$
181,823
$
354,725
Less: Allocation of earnings and dividends to participating securities
(3,858
)
(2,795
)
(5,770
)
Net income available to common shareholders - basic
333,912
179,028
348,955
Add: Undistributed earnings reallocated to unvested shareholders
2
Reverse: Allocation of earnings and dividends to participating securities
3,858
5,770
Add: Income effect of contingently issuable shares
5,673
5,457
5,430
Net income available to common shareholders - diluted
$
343,443
$
184,487
$
360,155
Denominator for basic and diluted earnings per share:
Basic weighted average common shares (1)
131,179
130,662
129,383
Average diluted options
2,064
598
3,445
Net issuable common share equivalents (2)
3,928
3,905
3,888
Total shares for diluted earnings per share (1), (3)
137,171
135,165
136,716
Earnings Per Share of Common Stock Attributable to
RPM International Inc. Stockholders:
Basic Earnings Per Share of Common Stock
$
2.55
$
1.37
$
2.70
Diluted Earnings Per Share of Common Stock
$
2.50
$
1.36
$
2.63
(1)
Basic and diluted earnings per share are calculated using the two-class method for the year ended May 31, 2017. For the years ended May 31, 2018 and 2016, basic and diluted earnings per share are calculated under the two-class method and the treasury method, respectively, as those methods resulted in the most dilutive earnings per share.
(2)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
(3)
For the years ended May 31, 2018 and 2017, approximately 799,362 and 606,048 shares of stock, respectively, granted under stock-based compensation plans were excluded from the calculation of diluted EPS, as the effect would have been anti-dilutive. </t>
  </si>
  <si>
    <t>Leases (Tables)</t>
  </si>
  <si>
    <t>Future Minimum Lease Commitments under Non-Cancelable Lease Agreements</t>
  </si>
  <si>
    <t>The following table illustrates our future minimum lease commitments under all non-cancelable lease agreements, for each of the next five years and in the aggregate, as of May 31, 2018:
May 31,
(In thousands)
2019
$
57,246
2020
38,902
2021
28,053
2022
18,835
2023
15,036
Thereafter
52,471
Total Minimum Lease Commitments
$
210,543</t>
  </si>
  <si>
    <t>Pension Plans (Tables) - Pension Benefits</t>
  </si>
  <si>
    <t>Components of Net Periodic Pension and Postretirement Costs</t>
  </si>
  <si>
    <t>Net periodic pension cost consisted of the following for the year ended May 31:
U.S. Plans
Non-U.S. Plans
(In thousands)
2018
2017
2016
2018
2017
2016
Service cost
$
37,859
$
37,603
$
32,808
$
4,620
$
4,070
$
4,061
Interest cost
17,518
17,323
17,995
5,025
4,614
5,070
Expected return on plan assets
(32,342
)
(25,007
)
(25,749
)
(8,270
)
(7,109
)
(7,571
)
Amortization of:
Prior service cost
117
217
234
(31
)
(24
)
(2
)
Net actuarial losses recognized
14,470
22,160
16,759
1,758
2,150
1,739
Curtailment/settlement losses
87
128
904
57
Net Pension Cost
$
37,622
$
52,296
$
42,134
$
3,230
$
4,605
$
3,354</t>
  </si>
  <si>
    <t>Changes in Benefit Obligations and Plan Assets</t>
  </si>
  <si>
    <t>The changes in benefit obligations and plan assets, as well as the funded status of our pension plans at May 31, 2018 and 2017, were as follows:
U.S. Plans
Non-U.S. Plans
(In thousands)
2018
2017
2018
2017
Benefit obligation at beginning of year
$
591,948
$
589,046
$
195,884
$
187,064
Service cost
37,859
37,603
4,620
4,070
Interest cost
17,518
17,323
5,025
4,614
Benefits paid
(34,368
)
(28,587
)
(6,545
)
(4,977
)
Participant contributions
980
933
Plan amendments
(61
)
(196
)
Plan settlements/curtailments
(2,984
)
(4,546
)
Actuarial (gains)/losses
4,298
(23,437
)
(9,523
)
16,697
Premiums paid
(106
)
(109
)
Currency exchange rate changes
6,859
(7,666
)
Benefit Obligation at End of Year
$
617,255
$
591,948
$
194,149
$
195,884
Fair value of plan assets at beginning of year
$
437,481
$
314,216
$
179,928
$
169,464
Actual return on plan assets
30,291
44,924
3,166
21,216
Employer contributions
53,829
106,928
7,460
5,753
Participant contributions
980
933
Benefits paid
(34,368
)
(28,587
)
(6,545
)
(4,977
)
Premiums paid
(106
)
(109
)
Plan settlements/curtailments
(2,267
)
(4,471
)
Currency exchange rate changes
6,344
(7,881
)
Fair Value of Plan Assets at End of Year
$
487,233
$
437,481
$
188,960
$
179,928
(Deficit) of plan assets versus benefit obligations at end of year
$
(130,022
)
$
(154,467
)
$
(5,189
)
$
(15,956
)
Net Amount Recognized
$
(130,022
)
$
(154,467
)
$
(5,189
)
$
(15,956
)
Accumulated Benefit Obligation
$
510,984
$
489,918
$
181,462
$
183,038</t>
  </si>
  <si>
    <t>Amounts Recognized in Consolidated Balance Sheet</t>
  </si>
  <si>
    <t xml:space="preserve">Amounts recognized in the Consolidated Balance Sheets for the years ended May 31, 2018 and 2017 are as follows:
U.S. Plans
Non-U.S. Plans
(In thousands)
2018
2017
2018
2017
Noncurrent assets
$
-
$
-
$
10,483
$
998
Current liabilities
(7
)
(7
)
(421
)
(512
)
Noncurrent liabilities
(130,015
)
(154,460
)
(15,251
)
(16,442
)
Net Amount Recognized
$
(130,022
)
$
(154,467
)
$
(5,189
)
$
(15,956
) </t>
  </si>
  <si>
    <t>Relationship between Plans Benefit Obligations and Assets</t>
  </si>
  <si>
    <t>The following table summarizes the relationship between our plans' benefit obligations and assets:
U.S. Plans
2018
2017
(In thousands)
Benefit Obligation
Plan Assets
Benefit Obligation
Plan Assets
Plans with projected benefit obligations in excess of plan assets
$
617,255
$
487,233
$
591,948
$
437,481
Plans with accumulated benefit obligations in excess of plan assets
510,984
487,233
489,918
437,481
Plans with assets in excess of projected benefit obligations
-
-
-
-
Plans with assets in excess of accumulated benefit obligations
-
-
-
-
Non-U.S. Plans
2018
2017
(In thousands)
Benefit Obligation
Plan Assets
Benefit Obligation
Plan Assets
Plans with projected benefit obligations in excess of plan assets
$
152,533
$
136,861
$
147,560
$
130,605
Plans with accumulated benefit obligations in excess of plan assets
43,054
29,855
44,797
31,653
Plans with assets in excess of projected benefit obligations
41,616
52,099
48,324
49,323
Plans with assets in excess of accumulated benefit obligations
138,408
159,105
138,241
148,275</t>
  </si>
  <si>
    <t>Pretax Net Actuarial Loss and Prior Service (Costs) Recognized in Accumulated Other Comprehensive Income (Loss) not Affecting Retained Earnings</t>
  </si>
  <si>
    <t xml:space="preserve">The following table presents the pretax net actuarial loss and prior service (costs) recognized in accumulated other comprehensive income (loss) not affecting retained earnings:
U.S. Plans
Non-U.S. Plans
(In thousands)
2018
2017
2018
2017
Net actuarial loss
$
(197,821
)
$
(205,942
)
$
(35,668
)
$
(41,000
)
Prior service (costs) credits
(135
)
(252
)
224
185
Total recognized in accumulated other comprehensive income not affecting retained earnings
$
(197,956
)
$
(206,194
)
$
(35,444
)
$
(40,815
) </t>
  </si>
  <si>
    <t>Changes Recognized in Other Comprehensive Income</t>
  </si>
  <si>
    <t xml:space="preserve">The following table includes the changes recognized in other comprehensive income:
U.S. Plans
Non-U.S. Plans
(In thousands)
2018
2017
2018
2017
Changes in plan assets and benefit obligations recognized in other comprehensive income:
Prior service cost
$
-
$
-
$
(61
)
$
(196
)
Net loss (gain) arising during the year
6,349
(43,353
)
(5,098
)
2,515
Effect of exchange rates on amounts included in AOCI
1,517
(1,736
)
Amounts recognized as a component of net periodic benefit cost:
Amortization or curtailment recognition of prior service (cost)
(117
)
(217
)
18
24
Amortization or settlement recognition of net (loss)
(14,470
)
(22,160
)
(1,912
)
(3,054
)
Total recognized in other comprehensive loss (income)
$
(8,238
)
$
(65,730
)
$
(5,536
)
$
(2,447
) </t>
  </si>
  <si>
    <t>Amounts in Accumulated Other Comprehensive Income (Loss) that have not yet been Recognized in Net Periodic Pension Cost, but will be Recognized in Consolidated Statements of Income</t>
  </si>
  <si>
    <t>The following table presents the amounts in accumulated other comprehensive income (loss) as of May 31, 2018 that have not yet been recognized in net periodic pension cost, but are expected to be recognized in our Consolidated Statements of Income during the fiscal year ending May 31, 2019:
(In thousands)
U.S. Plans
Non-U.S. Plans
Net actuarial loss
$
(13,279
)
$
(1,276
)
Prior service (cost) credit
$
(117
)
$
31</t>
  </si>
  <si>
    <t>Weighted-Average Assumptions used to Determine Benefit Obligations and Net Periodic and Postretirement Costs</t>
  </si>
  <si>
    <t xml:space="preserve">The following weighted-average assumptions were used to determine our year-end benefit obligations and net periodic pension cost under the plans:
U.S. Plans
Non-U.S. Plans
Year-End Benefit Obligations
2018
2017
2018
2017
Discount rate
4.12
%
3.81
%
3.09
%
2.79
%
Rate of compensation increase
3.80
%
3.80
%
2.85
%
3.00
%
U.S. Plans
Non-U.S. Plans
Net Periodic Pension Cost
2018
2017
2016
2018
2017
2016
Discount rate
3.81
%
3.85
%
4.25
%
2.79
%
3.13
%
3.26
%
Expected return on plan assets
7.89
%
7.89
%
7.90
%
4.37
%
4.50
%
4.49
%
Rate of compensation increase
3.80
%
3.80
%
3.80
%
3.00
%
2.81
%
2.81
% </t>
  </si>
  <si>
    <t>Weighted-Average Actual and Target Allocation of Plan Assets</t>
  </si>
  <si>
    <t>The following tables illustrate the weighted-average actual and target allocation of plan assets:
U.S. Plans
Target Allocation
Actual Asset Allocation
(Dollars in millions)
as of May 31, 2018
2018
2017
Equity securities
55
%
$
309.3
$
295.2
Fixed income securities
25
%
76.5
82.4
Multi-class
20
%
72.8
Cash (1)
28.4
59.7
Other
0.2
0.2
Total assets
100
%
$
487.2
$
437.5
Non-U.S. Plans
Target Allocation
Actual Asset Allocation
(Dollars in millions)
as of May 31, 2018
2018
2017
Equity securities
41
%
$
90.0
$
83.8
Fixed income securities
42
%
70.2
65.9
Cash
0.5
Property and other
17
%
28.3
30.2
Total assets
100
%
$
189.0
$
179.9
(1)
The cash position at May 31, 2018 results from our acceleration of the planned fiscal 2019 contribution, which was deposited into the RPM International Inc. Retirement Plan during February 2018. The cash position at May 31, 2017 results from our acceleration of the planned fiscal 2018 contribution, which was deposited into the RPM International Inc. Retirement Plan during May 2017.</t>
  </si>
  <si>
    <t>Pension Plan Assets Categorized using Fair Value Hierarchy</t>
  </si>
  <si>
    <t>The following tables present our pension plan assets as categorized using the fair value hierarchy at May 31, 2018 and 2017:
U.S. Plans
(In thousands)
Quoted Prices in Active Markets for Identical Assets (Level 1)
Significant Other Observable Inputs (Level 2)
Significant Unobservable Inputs (Level 3)
Fair Value at May 31, 2018
U.S. Treasury and other government
$
-
$
10,197
$
-
$
10,197
State and municipal bonds
605
605
Foreign bonds
1,748
1,748
Mortgage-backed securities
26,081
26,081
Corporate bonds
17,413
17,413
Stocks - large cap
1,927
1,927
Stocks - mid cap
11,748
11,748
Stocks - small cap
18,419
18,419
Stocks - international
3,333
3,333
Mutual funds - equity
273,893
273,893
Mutual funds - multi-class
72,802
72,802
Mutual funds - fixed
20,516
20,516
Cash and cash equivalents
28,371
28,371
Limited partnerships
180
180
Total
$
63,798
$
423,255
$
180
$
487,233
Non-U.S. Plans
(In thousands)
Quoted Prices in Active Markets for Identical Assets (Level 1)
Significant Other Observable Inputs (Level 2)
Significant Unobservable Inputs (Level 3)
Fair Value at May 31, 2018
Pooled equities
$
-
$
88,540
$
-
$
88,540
Pooled fixed income
70,180
70,180
Foreign bonds
182
182
Insurance contracts
28,268
28,268
Mutual funds
1,334
1,334
Cash and cash equivalents
456
456
Total
$
456
$
160,236
$
28,268
$
188,960
U.S. Plans
(In thousands)
Quoted Prices in Active Markets for Identical Assets (Level 1)
Significant Other Observable Inputs (Level 2)
Significant Unobservable Inputs (Level 3)
Fair Value at May 31, 2017
U.S. Treasury and other government
$
-
$
7,923
$
-
$
7,923
State and municipal bonds
628
628
Foreign bonds
1,623
1,623
Mortgage-backed securities
20,211
20,211
Corporate bonds
17,976
17,976
Stocks - large cap
20,999
20,999
Stocks - mid cap
8,128
8,128
Stocks - small cap
16,423
16,423
Stocks - international
2,639
2,639
Mutual funds - equity
247,037
247,037
Mutual funds - fixed
34,014
34,014
Cash and cash equivalents
59,674
59,674
Limited partnerships
206
206
Total
$
107,863
$
329,412
$
206
$
437,481
Non-U.S. Plans
(In thousands)
Quoted Prices in Active Markets for Identical Assets (Level 1)
Significant Other Observable Inputs (Level 2)
Significant Unobservable Inputs (Level 3)
Fair Value at May 31, 2017
Pooled equities
$
-
$
82,626
$
-
$
82,626
Pooled fixed income
65,649
65,649
Foreign bonds
252
252
Insurance contracts
30,181
30,181
Mutual funds
1,181
1,181
Cash and cash equivalents
39
39
Total
$
39
$
149,708
$
30,181
$
179,928</t>
  </si>
  <si>
    <t>Activity that Occurred for Level Three Assets</t>
  </si>
  <si>
    <t>The following table includes the activity that occurred during the years ended May 31, 2018 and 2017 for our Level 3 assets:
Actual Return on Plan Assets For:
Balance at
Assets Still Held
Assets Sold
Purchases, Sales and
Balance at
(In thousands)
Beginning of Period
at Reporting Date
During Year
Settlements, net (1)
End of Period
Year ended May 31, 2018
$
30,387
(65
)
-
(1,874
)
$
28,448
Year ended May 31, 2017
30,673
1,096
-
(1,382
)
30,387
(1)
Includes the impact of exchange rate changes during the year.</t>
  </si>
  <si>
    <t>Postretirement Benefits (Tables) - Postretirement Benefits - Unfunded-Health-Care-Benefit Plans</t>
  </si>
  <si>
    <t>The following table illustrates the effect on operations of these plans for the three years ended May 31, 2018:
U.S. Plans
Non-U.S. Plans
(In thousands)
2018
2017
2016
2018
2017
2016
Service cost - benefits earned during the period
$
-
$
-
$
-
$
1,307
$
1,097
$
1,061
Interest cost on the accumulated obligation
173
229
235
939
854
832
Amortization of:
Prior service (credit)
(220
)
(235
)
(247
)
Net actuarial (gains) losses
24
332
230
229
Net Postretirement Benefit (Income) Cost
$
(23
)
$
(6
)
$
(12
)
$
2,578
$
2,181
$
2,122</t>
  </si>
  <si>
    <t>Changes in Benefit Obligations</t>
  </si>
  <si>
    <t>The changes in benefit obligations of the plans at May 31, 2018 and 2017 were as follows:
U.S. Plans
Non-U.S. Plans
(In thousands)
2018
2017
2018
2017
Accumulated postretirement benefit obligation at beginning of year
$
5,892
$
7,653
$
27,868
$
25,420
Service cost
1,307
1,097
Interest cost
173
229
939
854
Benefit payments
(297
)
(2,383
)
(604
)
(529
)
Actuarial (gains) losses
(400
)
393
2,638
1,766
Currency exchange rate changes
1,133
(740
)
Accumulated and accrued postretirement benefit obligation at end of year
$
5,368
$
5,892
$
33,281
$
27,868</t>
  </si>
  <si>
    <t xml:space="preserve">Amounts recognized in the Consolidated Balance Sheets for the years ended May 31, 2018 and 2017 are as follows:
U.S. Plans
Non-U.S. Plans
(In thousands)
2018
2017
2018
2017
Current liabilities
$
(427
)
$
(411
)
$
(696
)
$
(522
)
Noncurrent liabilities
(4,941
)
(5,481
)
(32,585
)
(27,346
)
Net Amount Recognized
$
(5,368
)
$
(5,892
)
$
(33,281
)
$
(27,868
) </t>
  </si>
  <si>
    <t xml:space="preserve">The following table presents the pretax net actuarial gain (loss) and prior service credits recognized in accumulated other comprehensive income (loss) not affecting retained earnings:
U.S. Plans
Non-U.S. Plans
(In thousands)
2018
2017
2018
2017
Net actuarial gain (loss)
$
124
$
(299
)
$
(9,951
)
$
(7,354
)
Prior service credits
887
1,107
Total recognized in accumulated other comprehensive income not affecting retained earnings
$
1,011
$
808
$
(9,951
)
$
(7,354
) </t>
  </si>
  <si>
    <t>The following table includes the changes recognized in other comprehensive income:
U.S. Plans
Non-U.S. Plans
(In thousands)
2018
2017
2018
2017
Changes in plan assets and benefit obligations recognized in other comprehensive income:
Prior service cost
$
-
$
-
$
-
$
-
Net loss (gain) arising during the year
(400
)
393
2,638
1,766
Effect of exchange rates on amounts included in AOCI
291
(168
)
Amounts recognized as a component of net periodic benefit cost:
Amortization or curtailment recognition of prior service credit (cost)
220
234
Amortization or settlement recognition of net gain (loss)
(24
)
-
(332
)
(230
)
Total recognized in other comprehensive loss (income)
$
(204
)
$
627
$
2,597
$
1,368</t>
  </si>
  <si>
    <t>The following weighted-average assumptions were used to determine our year-end benefit obligations and net periodic postretirement benefit costs under the plans:
U.S. Plans
Non-U.S. Plans
Year-End Benefit Obligations
2018
2017
2018
2017
Discount rate
4.03
%
3.61
%
3.70
%
3.61
%
Current healthcare cost trend rate
7.86
%
14.75
%
6.02
%
5.85
%
Ultimate healthcare cost trend rate
4.36
%
4.36
%
4.20
%
4.20
%
Year ultimate healthcare cost trend rate will be realized
2037
2037
2032
2030
U.S. Plans
Non-U.S. Plans
Net Periodic Postretirement Cost
2018
2017
2016
2018
2017
2016
Discount rate
3.61
%
3.76
%
3.95
%
3.61
%
3.92
%
4.00
%
Healthcare cost trend rate
14.75
%
10.37
%
11.34
%
5.85
%
5.98
%
6.06
%
Ultimate healthcare cost trend rate
4.36
%
4.36
%
4.50
%
4.20
%
4.20
%
4.20
%
Year ultimate healthcare cost trend rate will be realized
2037
2037
2029
2030
2030
2030</t>
  </si>
  <si>
    <t>Increasing or Decreasing Current Healthcare Cost Trend Rates by One Percentage would affect Accumulated Postretirement Benefit Obligation and Net Postretirement Expense</t>
  </si>
  <si>
    <t xml:space="preserve">We utilize a sensitivity analysis to measure the potential impact of changes in our healthcare cost trend rate on our Consolidated Financial Statements. Increasing or decreasing current healthcare cost trend rates by 1% would affect our accumulated postretirement benefit obligation and net postretirement expense by the following amounts for the years ended May 31, 2018 and 2017:
U.S. Plans
Non-U.S. Plans
(In thousands)
2018
2017
2018
2017
1% Increase in Healthcare Cost Trend Rate
Accumulated benefit obligation
$
185
$
229
$
6,978
$
6,410
Postretirement cost
7
9
673
547
1% Decrease in Healthcare Cost Trend Rate
Accumulated benefit obligation
$
(163
)
$
(201
)
$
(5,391
)
$
(5,016
)
Postretirement cost
(6
)
(8
)
(493
)
(406
) </t>
  </si>
  <si>
    <t>Contingencies and Other Accrued Losses (Tables)</t>
  </si>
  <si>
    <t>Accrued Loss Reserves</t>
  </si>
  <si>
    <t>Accrued loss reserves consist of the following:
May 31,
2018
2017
(In thousands)
Accrued product liability reserves
$
12,900
$
14,932
Accrued warranty reserves
8,088
15,701
Accrued environmental reserves
1,144
1,102
Total Accrued Loss Reserves - Current
$
22,132
$
31,735
Accrued product liability reserves - noncurrent
$
29,902
$
28,222
Accrued warranty liability - noncurrent
3,633
3,448
Accrued environmental reserves - noncurrent
3,571
1,747
Total Accrued Loss Reserves - Noncurrent
$
37,106
$
33,417</t>
  </si>
  <si>
    <t>Changes in Accrued Warranty Balances</t>
  </si>
  <si>
    <t>The following table includes the changes in our accrued warranty balances:
Year Ended May 31,
2018
2017
2016
(In thousands)
Beginning Balance
$
19,149
$
13,314
$
11,663
Deductions (1)
(26,199
)
(18,269
)
(18,061
)
Provision charged to SG&amp;A expense
17,924
23,862
19,653
Acquisitions
847
242
59
Ending Balance
$
11,721
$
19,149
$
13,314
(1)
Primarily claims paid during the year.</t>
  </si>
  <si>
    <t>Segment Information (Tables)</t>
  </si>
  <si>
    <t>Results of Reportable Segments</t>
  </si>
  <si>
    <t xml:space="preserve">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Information for all periods presented has been recast to reflect the current-year change in the composition of our reportable segments.
Year Ended May 31,
2018
2017
2016
(In thousands)
Net Sales
Industrial
$
2,814,755
$
2,564,202
$
2,491,647
Consumer
1,754,339
1,680,384
1,637,438
Specialty
752,549
713,589
684,564
Total
$
5,321,643
$
4,958,175
$
4,813,649
Income Before Income Taxes
Industrial
Income Before Income Taxes (a)
$
270,792
$
243,335
$
257,180
Interest (Expense), Net (b)
(10,507
)
(7,985
)
(6,071
)
EBIT (c)
$
281,299
$
251,320
$
263,251
Consumer
Income Before Income Taxes (a)
$
171,874
$
58,726
$
268,218
Interest (Expense) Income, Net (b)
(713
)
(323
)
40
EBIT (c)
$
172,587
$
59,049
$
268,178
Specialty
Income Before Income Taxes (a)
$
123,307
$
107,904
$
107,546
Interest Income, Net (b)
876
526
814
EBIT (c)
$
122,431
$
107,378
$
106,732
Corporate/Other
(Expense) Before Income Taxes (a)
$
(148,925
)
$
(165,632
)
$
(149,478
)
Interest (Expense), Net (b)
(73,761
)
(75,188
)
(76,101
)
EBIT (c)
$
(75,164
)
$
(90,444
)
$
(73,377
)
Consolidated
Income Before Income Taxes (a)
$
417,048
$
244,333
$
483,466
Interest (Expense), Net (b)
(84,105
)
(82,970
)
(81,318
)
EBIT (c)
$
501,153
$
327,303
$
564,784
Identifiable Assets
Industrial
$
2,422,799
$
2,382,784
$
2,206,062
Consumer
1,859,381
1,821,190
1,734,600
Specialty
740,952
759,822
754,757
Corporate/Other
248,690
126,653
69,550
Total
$
5,271,822
$
5,090,449
$
4,764,969
Capital Expenditures
Industrial
$
60,145
$
65,083
$
78,002
Consumer
38,921
45,690
27,269
Specialty
14,958
14,104
10,238
Corporate/Other
595
1,232
1,674
Total
$
114,619
$
126,109
$
117,183
Depreciation and Amortization
Industrial
$
57,267
$
51,529
$
47,697
Consumer
38,037
33,374
31,445
Specialty
27,457
26,453
25,646
Corporate/Other
5,738
5,417
6,251
Total
$
128,499
$
116,773
$
111,039
(a)
The presentation includes a reconciliation of Income (Loss) Before Income Taxes, a measure defined by Generally Accepted Accounting Principles (GAAP) in the United States, to EBIT.
(b)
Interest (expense), net includes the combination of interest expense and investment expense (income), net.
(c)
EBIT is a non-GAAP measure, and is defined as earnings (loss) before interest and taxes. We evaluate the profit performance of our segments based on income before income taxes, but also look to EBIT as a performance evaluation measure because interest expense is essentially related to acquisitions, as opposed to segment operations. We believe EBIT is useful to investors for this purpose as well, using EBIT as a metric in their investment decisions. EBIT should not be considered an alternative to, or more meaningful than, income before income taxes as determined in accordance with GAAP, since EBIT omits the impact of interest in determining operating performance, which represent items necessary to our continued operations, given our level of indebtednes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 </t>
  </si>
  <si>
    <t>Net Sales and Long Lived Assets by Regions</t>
  </si>
  <si>
    <t>Year Ended May 31,
2018
2017
2016
(In thousands)
Net Sales (based on shipping location) (a)
United States
$
3,432,034
$
3,269,400
$
3,155,810
Foreign
Canada
365,349
321,696
310,817
Europe
1,040,418
908,799
928,519
Other Foreign
483,842
458,280
418,503
Total Foreign
1,889,609
1,688,775
1,657,839
Total
$
5,321,643
$
4,958,175
$
4,813,649
Long-Lived Assets (b)
United States
$
1,807,046
$
1,738,180
$
1,756,012
Foreign
Canada
139,259
137,211
111,524
Europe
361,317
349,979
271,796
United Kingdom
230,071
199,415
257,935
Other Foreign
241,301
248,435
212,583
Total Foreign
971,948
935,040
853,838
Total
$
2,778,994
$
2,673,220
$
2,609,850
(a)
It is not practicable to obtain the information needed to disclose revenues attributable to each of our product lines.
(b)
Long-lived assets include all non-current assets, excluding non-current deferred income taxes.</t>
  </si>
  <si>
    <t>Quarterly Information (Unaudited) (Tables)</t>
  </si>
  <si>
    <t>Quarterly Result of Operations</t>
  </si>
  <si>
    <t xml:space="preserve">The following is a summary of the quarterly results of operations for the years ended May 31, 2018 and 2017:
For Quarter Ended
(In thousands, except per share amounts)
August 31
November 30
February 28
May 31 (a)
2018
Net Sales
$
1,345,394
$
1,315,416
$
1,102,677
$
1,558,156
Gross Profit
$
572,008
$
551,015
$
439,493
$
618,696
Net Income Attributable to
RPM International Inc. Stockholders
$
116,416
$
95,463
$
40,227
$
85,664
Basic Earnings Per Share
$
0.87
$
0.72
$
0.30
$
0.65
Diluted Earnings Per Share
$
0.86
$
0.70
$
0.30
$
0.63
Dividends Per Share
$
0.300
$
0.320
$
0.320
$
0.320
(In thousands, except per share amounts)
August 31
November 30 (b)
February 28
May 31
2017
Net Sales
$
1,252,063
$
1,190,770
$
1,022,496
$
1,492,846
Gross Profit
$
552,042
$
521,681
$
428,573
$
663,392
Net Income Attributable to
RPM International Inc. Stockholders
$
112,769
$
(70,926
)
$
11,928
$
128,052
Basic Earnings Per Share
$
0.85
$
(0.54
)
$
0.09
$
0.96
Diluted Earnings Per Share
$
0.83
$
(0.54
)
$
0.09
$
0.94
Dividends Per Share
$
0.275
$
0.300
$
0.300
$
0.300
(a)
Reflects inventory-related charges of $36.5 million in our consumer reportable segment for product line rationalization and related obsolete inventory identification and $1.2 million in inventory reductions related to restructuring activities in our industrial reportable segment. Additional restructuring charges totaling $17.5 million were incurred during the fourth quarter of fiscal 2018, as further described in Note B, “Restructuring.” We also incurred charges in our industrial segment totaling $4.2 million in connection with the decision to exit Flowcrete China.
(b)
Reflects the pretax goodwill and intangible asset impairment losses of $188.3 million related to our Kirker reporting unit. Refer to Note C, “Goodwill and Other Intangible Assets,” for further information. Also reflects $12.3 million pretax charge relating to the Flowcrete decision to exit the Middle East and $15.0 million in severance expense across all three reportable segments. </t>
  </si>
  <si>
    <t>Summary of Significant Accounting Policies - Additional Information (Detail)</t>
  </si>
  <si>
    <t>Apr. 15, 2018FacilityPosition</t>
  </si>
  <si>
    <t>May 31, 2018USD ($)</t>
  </si>
  <si>
    <t>May 31, 2017USD ($)</t>
  </si>
  <si>
    <t>Nov. 30, 2016USD ($)Segment</t>
  </si>
  <si>
    <t>Feb. 28, 2017USD ($)</t>
  </si>
  <si>
    <t>May 31, 2018USD ($)EntitySegment</t>
  </si>
  <si>
    <t>May 31, 2017USD ($)EntitySegment</t>
  </si>
  <si>
    <t>May 31, 2016USD ($)</t>
  </si>
  <si>
    <t>May 31, 2009</t>
  </si>
  <si>
    <t>Significant Of Accounting Policies [Line Items]</t>
  </si>
  <si>
    <t>Number of business acquisition | Entity</t>
  </si>
  <si>
    <t>Number of reportable segments | Segment</t>
  </si>
  <si>
    <t>Net transactional foreign exchange losses</t>
  </si>
  <si>
    <t>Cost of sales</t>
  </si>
  <si>
    <t>Bad debt expense</t>
  </si>
  <si>
    <t>Number of manufacturing facilities closed | Facility</t>
  </si>
  <si>
    <t>Number of positions eliminated | Position</t>
  </si>
  <si>
    <t>Inventory write-downs</t>
  </si>
  <si>
    <t>Inventory write-offs</t>
  </si>
  <si>
    <t>Business acquisition, fair value of goodwill</t>
  </si>
  <si>
    <t>Intangible asset impairment loss</t>
  </si>
  <si>
    <t>Number of other reporting units</t>
  </si>
  <si>
    <t>no</t>
  </si>
  <si>
    <t>Advertising cost</t>
  </si>
  <si>
    <t>Research and development cost</t>
  </si>
  <si>
    <t>Litigation settlement fund</t>
  </si>
  <si>
    <t>Total undiscounted future minimum payments outstanding for operating lease obligations</t>
  </si>
  <si>
    <t>Carboline Dalian</t>
  </si>
  <si>
    <t>Remaining ownership interest acquired by parent</t>
  </si>
  <si>
    <t>51.00%</t>
  </si>
  <si>
    <t>Increased ownership interest by parent</t>
  </si>
  <si>
    <t>100.00%</t>
  </si>
  <si>
    <t>Percentage of ownership</t>
  </si>
  <si>
    <t>49.00%</t>
  </si>
  <si>
    <t>Restore Indefinite-lived Tradename</t>
  </si>
  <si>
    <t>Kirker Reporting Unit</t>
  </si>
  <si>
    <t>Fair value in excess of carrying value</t>
  </si>
  <si>
    <t>8.00%</t>
  </si>
  <si>
    <t>Third Party | Shipping costs</t>
  </si>
  <si>
    <t>Industrial Segment</t>
  </si>
  <si>
    <t>Consumer Segment</t>
  </si>
  <si>
    <t>Assets Acquired and Liabilities Assumed on Acquisition (Detail) - USD ($) $ in Thousands</t>
  </si>
  <si>
    <t>Acquisitions</t>
  </si>
  <si>
    <t>Weighted-average other intangible asset amortization life (in years)</t>
  </si>
  <si>
    <t>12 years</t>
  </si>
  <si>
    <t>14 years</t>
  </si>
  <si>
    <t>2018 Acquisitions</t>
  </si>
  <si>
    <t>Current assets</t>
  </si>
  <si>
    <t>Property, plant and equipment</t>
  </si>
  <si>
    <t>Tradenames - indefinite lives</t>
  </si>
  <si>
    <t>Other intangible assets</t>
  </si>
  <si>
    <t>Other long-term assets</t>
  </si>
  <si>
    <t>Total Assets Acquired</t>
  </si>
  <si>
    <t>Liabilities assumed</t>
  </si>
  <si>
    <t>Net Assets Acquired</t>
  </si>
  <si>
    <t>2017 Acquisitions</t>
  </si>
  <si>
    <t>Figure includes cash acquired of $3.3 million.</t>
  </si>
  <si>
    <t>Figure includes cash acquired of $4.2 million.</t>
  </si>
  <si>
    <t>Assets Acquired and Liabilities Assumed on Acquisition (Parenthetical) (Detail) - USD ($) $ in Millions</t>
  </si>
  <si>
    <t>Business Combinations [Abstract]</t>
  </si>
  <si>
    <t>Business acquisition cash acquired</t>
  </si>
  <si>
    <t>Property, Plant and Equipment (Detail) - USD ($) $ in Thousands</t>
  </si>
  <si>
    <t>Property, Plant and Equipment [Line Items]</t>
  </si>
  <si>
    <t>Total property, plant and equipment, at cost</t>
  </si>
  <si>
    <t>Less: allowance for depreciation and amortization</t>
  </si>
  <si>
    <t>Land</t>
  </si>
  <si>
    <t>Building And Leasehold Improvements</t>
  </si>
  <si>
    <t>Machinery and Equipment</t>
  </si>
  <si>
    <t>Useful Lives (Detail)</t>
  </si>
  <si>
    <t>Land Improvements | Minimum</t>
  </si>
  <si>
    <t>Property Plant and Equipment Estimated Useful Lives [Line Items]</t>
  </si>
  <si>
    <t>Property Plant and equipment useful life</t>
  </si>
  <si>
    <t>1 year</t>
  </si>
  <si>
    <t>Land Improvements | Maximum</t>
  </si>
  <si>
    <t>50 years</t>
  </si>
  <si>
    <t>Building and Building Improvements | Minimum</t>
  </si>
  <si>
    <t>Building and Building Improvements | Maximum</t>
  </si>
  <si>
    <t>Machinery and Equipment | Minimum</t>
  </si>
  <si>
    <t>Machinery and Equipment | Maximum</t>
  </si>
  <si>
    <t>30 years</t>
  </si>
  <si>
    <t>Major Class of Inventory (Detail) - USD ($) $ in Thousands</t>
  </si>
  <si>
    <t>Inventory Disclosure [Abstract]</t>
  </si>
  <si>
    <t>Raw material and supplies</t>
  </si>
  <si>
    <t>Finished goods</t>
  </si>
  <si>
    <t>Total Inventory</t>
  </si>
  <si>
    <t>Investment (Income), Net (Detail) - USD ($) $ in Thousands</t>
  </si>
  <si>
    <t>Other Income And Expenses [Abstract]</t>
  </si>
  <si>
    <t>Interest (income)</t>
  </si>
  <si>
    <t>(Gain) on sale of marketable securities</t>
  </si>
  <si>
    <t>Other-than-temporary impairment on securities</t>
  </si>
  <si>
    <t>Dividend (income)</t>
  </si>
  <si>
    <t>Investment (income), net</t>
  </si>
  <si>
    <t>Other Expenses (Income), Net (Detail) - USD ($) $ in Thousands</t>
  </si>
  <si>
    <t>Royalty expense (income), net</t>
  </si>
  <si>
    <t>Loss on litigation settlement</t>
  </si>
  <si>
    <t>(Gain) on remeasurement of joint venture ownership</t>
  </si>
  <si>
    <t>(Income) loss related to unconsolidated equity affiliates</t>
  </si>
  <si>
    <t>Other expense (income), net</t>
  </si>
  <si>
    <t>Restructuring - Additional Information (Detail)</t>
  </si>
  <si>
    <t>1 Months Ended</t>
  </si>
  <si>
    <t>3 Months Ended</t>
  </si>
  <si>
    <t>Restructuring Cost And Reserve [Line Items]</t>
  </si>
  <si>
    <t>Inventory-related charges</t>
  </si>
  <si>
    <t>Restructuring charges</t>
  </si>
  <si>
    <t>2020 MAP to Growth – Fiscal 2018 Phases</t>
  </si>
  <si>
    <t>First phases of multi-year restructuring plan, initiation month and year</t>
  </si>
  <si>
    <t>Restructuring plan, expected to be formulated</t>
  </si>
  <si>
    <t>within the first half of fiscal 2019</t>
  </si>
  <si>
    <t>Restructuring plan, anticipated to be completed</t>
  </si>
  <si>
    <t>by the end of calendar 2020</t>
  </si>
  <si>
    <t>Costs expect to incur</t>
  </si>
  <si>
    <t>2020 MAP to Growth – Fiscal 2018 Phases | Consumer Segment</t>
  </si>
  <si>
    <t>Payments associated with initial phase of restructuring activities, expected to be completed, period of fiscal 2019</t>
  </si>
  <si>
    <t>7 months</t>
  </si>
  <si>
    <t>2020 MAP to Growth – Fiscal 2018 Phases | Consumer Segment | Cost of Sales</t>
  </si>
  <si>
    <t>2020 MAP to Growth – Fiscal 2018 Phases | Industrial Segment</t>
  </si>
  <si>
    <t>5 months</t>
  </si>
  <si>
    <t>2020 MAP to Growth – Fiscal 2018 Phases | Industrial Segment | Cost of Sales</t>
  </si>
  <si>
    <t>2020 MAP to Growth – Fiscal 2018 Phases | Specialty Reportable Segment</t>
  </si>
  <si>
    <t>Fiscal 2018 Plans – 2020 MAP to Growth Plan Related to Legal Function</t>
  </si>
  <si>
    <t>4 months</t>
  </si>
  <si>
    <t>Summary of Charges Recorded in Connection with Restructuring by Reportable Segment (Detail) $ in Thousands</t>
  </si>
  <si>
    <t>Current Year Charges</t>
  </si>
  <si>
    <t>Total Expected Costs</t>
  </si>
  <si>
    <t>2020 MAP to Growth – Fiscal 2018 Phases | Severance and Benefit Costs</t>
  </si>
  <si>
    <t>2020 MAP to Growth – Fiscal 2018 Phases | Facility Closure and Other Related Costs</t>
  </si>
  <si>
    <t>2020 MAP to Growth – Fiscal 2018 Phases | Other Asset Write-offs</t>
  </si>
  <si>
    <t>Cumulative Costs to Date</t>
  </si>
  <si>
    <t>2020 MAP to Growth – Fiscal 2018 Phases | Consumer Segment | Severance and Benefit Costs</t>
  </si>
  <si>
    <t>2020 MAP to Growth – Fiscal 2018 Phases | Consumer Segment | Facility Closure and Other Related Costs</t>
  </si>
  <si>
    <t>2020 MAP to Growth – Fiscal 2018 Phases | Industrial Segment | Severance and Benefit Costs</t>
  </si>
  <si>
    <t>2020 MAP to Growth – Fiscal 2018 Phases | Industrial Segment | Facility Closure and Other Related Costs</t>
  </si>
  <si>
    <t>2020 MAP to Growth – Fiscal 2018 Phases | Industrial Segment | Other Asset Write-offs</t>
  </si>
  <si>
    <t>2020 MAP to Growth – Fiscal 2018 Phases | Corporate/Other Segment</t>
  </si>
  <si>
    <t>2020 MAP to Growth – Fiscal 2018 Phases | Corporate/Other Segment | Severance and Benefit Costs</t>
  </si>
  <si>
    <t>Summary of Charges Recorded in Connection with Restructuring by Reportable Segment (Parenthetical) (Detail) $ in Thousands</t>
  </si>
  <si>
    <t>Apr. 15, 2018Position</t>
  </si>
  <si>
    <t>May 31, 2018USD ($)Position</t>
  </si>
  <si>
    <t>Restructuring charges | $</t>
  </si>
  <si>
    <t>Consumer Segment | 2020 MAP to Growth Plan – Fiscal 2018 Phases Associated at Operating Company</t>
  </si>
  <si>
    <t>Consumer Segment | 2020 MAP to Growth Plan - Fiscal 2018 Phases Related to Legal Function</t>
  </si>
  <si>
    <t>Industrial Segment | 2020 MAP to Growth Plan – Fiscal 2018 Phases Associated at Operating Company</t>
  </si>
  <si>
    <t>Industrial Segment | 2020 MAP to Growth Plan - Fiscal 2018 Phases Related to Legal Function</t>
  </si>
  <si>
    <t>Summary of Activity in Restructuring Reserves (Detail) $ in Thousands</t>
  </si>
  <si>
    <t>Additions charged to expense</t>
  </si>
  <si>
    <t>Ending balance</t>
  </si>
  <si>
    <t>Changes in Carrying Amount of Goodwill, by Reportable Segment (Detail) - USD ($)</t>
  </si>
  <si>
    <t>Goodwill [Line Items]</t>
  </si>
  <si>
    <t>Goodwill beginning balance</t>
  </si>
  <si>
    <t>Impairments</t>
  </si>
  <si>
    <t>Translation adjustments</t>
  </si>
  <si>
    <t>Goodwill ending balance</t>
  </si>
  <si>
    <t>Specialty Segment</t>
  </si>
  <si>
    <t>Goodwill and Other Intangible Assets - Additional Information (Detail)</t>
  </si>
  <si>
    <t>9 Months Ended</t>
  </si>
  <si>
    <t>Nov. 30, 2016USD ($)</t>
  </si>
  <si>
    <t>May 31, 2009USD ($)</t>
  </si>
  <si>
    <t>Goodwill And Intangible Assets [Line Items]</t>
  </si>
  <si>
    <t>Accumulated impairment losses</t>
  </si>
  <si>
    <t>Impairment losses</t>
  </si>
  <si>
    <t>Intangible asset amortization expense</t>
  </si>
  <si>
    <t>Future amortization expense of intangible asset in 2019</t>
  </si>
  <si>
    <t>Future amortization expense of intangible asset in 2020</t>
  </si>
  <si>
    <t>Future amortization expense of intangible asset in 2021</t>
  </si>
  <si>
    <t>Future amortization expense of intangible asset in 2022</t>
  </si>
  <si>
    <t>Future amortization expense of intangible asset in 2023</t>
  </si>
  <si>
    <t>Indefinite-lived intangible assets, impairment loss</t>
  </si>
  <si>
    <t>Amortized intangible assets, amortization period</t>
  </si>
  <si>
    <t>10 years</t>
  </si>
  <si>
    <t>Restore Indefinite-lived Tradename | Sales Revenue, Net | Product Concentration Risk</t>
  </si>
  <si>
    <t>Percentage of product to total sales</t>
  </si>
  <si>
    <t>60.00%</t>
  </si>
  <si>
    <t>Percentage of loss on sales</t>
  </si>
  <si>
    <t>15.00%</t>
  </si>
  <si>
    <t>Kirker Reporting Unit | Trademarks and Trade Names</t>
  </si>
  <si>
    <t>Recalculated fair value of identifiable indefinite-lived intangible assets</t>
  </si>
  <si>
    <t>Kirker Reporting Unit | Measurement Input Long-term Revenue Growth Rate</t>
  </si>
  <si>
    <t>Assumed long-term earnings growth rate</t>
  </si>
  <si>
    <t>Kirker Reporting Unit | Measurement Input Discount Rate</t>
  </si>
  <si>
    <t>Other intangible asset accumulated impairment losses, gross</t>
  </si>
  <si>
    <t>Formulas</t>
  </si>
  <si>
    <t>Customer-related Intangibles</t>
  </si>
  <si>
    <t>Indefinite Trademarks</t>
  </si>
  <si>
    <t>Other Intangibles</t>
  </si>
  <si>
    <t>Other Intangible Assets Major Classes (Detail) - USD ($) $ in Thousands</t>
  </si>
  <si>
    <t>Intangible Assets by Major Class [Line Items]</t>
  </si>
  <si>
    <t>Amortized intangible assets, gross carrying amount</t>
  </si>
  <si>
    <t>Amortized intangible assets, accumulated amortization</t>
  </si>
  <si>
    <t>Amortized intangible assets, net other intangible assets</t>
  </si>
  <si>
    <t>Total Other Intangible Assets, gross carrying amount</t>
  </si>
  <si>
    <t>Total Other Intangible Assets, net other intangible assets</t>
  </si>
  <si>
    <t>Trademarks and Trade Names</t>
  </si>
  <si>
    <t>Indefinite-lived intangible assets, acquisitions</t>
  </si>
  <si>
    <t>Indefinite-lived intangible assets, net other intangible assets</t>
  </si>
  <si>
    <t>Formulae</t>
  </si>
  <si>
    <t>Formulae | Minimum</t>
  </si>
  <si>
    <t>5 years</t>
  </si>
  <si>
    <t>Formulae | Maximum</t>
  </si>
  <si>
    <t>33 years</t>
  </si>
  <si>
    <t>Customer-Related Intangible Assets</t>
  </si>
  <si>
    <t>Customer-Related Intangible Assets | Minimum</t>
  </si>
  <si>
    <t>Customer-Related Intangible Assets | Maximum</t>
  </si>
  <si>
    <t>Trademarks and Trade Names | Minimum</t>
  </si>
  <si>
    <t>Trademarks and Trade Names | Maximum</t>
  </si>
  <si>
    <t>40 years</t>
  </si>
  <si>
    <t>Other Intangible Assets</t>
  </si>
  <si>
    <t>Other Intangible Assets | Minimum</t>
  </si>
  <si>
    <t>2 years</t>
  </si>
  <si>
    <t>Other Intangible Assets | Maximum</t>
  </si>
  <si>
    <t>20 years</t>
  </si>
  <si>
    <t>Summary of Marketable Securities by Asset Type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Equity securities</t>
  </si>
  <si>
    <t>Equity securities | Stocks | Domestic</t>
  </si>
  <si>
    <t>Equity securities | Mutual funds | Foreign</t>
  </si>
  <si>
    <t>Equity securities | Mutual funds | Domestic</t>
  </si>
  <si>
    <t>Fixed maturity</t>
  </si>
  <si>
    <t>Fixed maturity | U.S. Treasury and other government</t>
  </si>
  <si>
    <t>Corporate bonds</t>
  </si>
  <si>
    <t>Marketable Securities - Additional Information (Detail) - USD ($)</t>
  </si>
  <si>
    <t>Available-for-sale securities, current</t>
  </si>
  <si>
    <t>Available-for-sale securities, long-term</t>
  </si>
  <si>
    <t>Available for sale securities</t>
  </si>
  <si>
    <t>Fair value of trading securities</t>
  </si>
  <si>
    <t>Gross gains realized on sales of investments</t>
  </si>
  <si>
    <t>Gross realized losses on sales of investments</t>
  </si>
  <si>
    <t>Losses recognized for securities deemed to have other-than-temporary impairments</t>
  </si>
  <si>
    <t>Maximum</t>
  </si>
  <si>
    <t>Investments with unrealized loss, percentage of fair values less than original cost</t>
  </si>
  <si>
    <t>Trading Securities</t>
  </si>
  <si>
    <t>Securities held in relation to deferred compensation plan</t>
  </si>
  <si>
    <t>Summary of Available-For-Sale Securities in Unrealized Loss Position and Included in Accumulated Other Comprehensive Income (Loss), Aggregated by Length of Time Investments (Detail) - USD ($) $ in Thousands</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 in Thousands</t>
  </si>
  <si>
    <t>Available-for-Sale Securities, amortized cost</t>
  </si>
  <si>
    <t>Less than one year, amortized cost</t>
  </si>
  <si>
    <t>One year through five years, amortized cost</t>
  </si>
  <si>
    <t>Six years through ten years, amortized cost</t>
  </si>
  <si>
    <t>After ten years, amortized cost</t>
  </si>
  <si>
    <t>Available-for-sale Debt Securities, Amortized Cost Basis, Total</t>
  </si>
  <si>
    <t>Available-for-Sale Securities, fair value</t>
  </si>
  <si>
    <t>Less than one year, fair value</t>
  </si>
  <si>
    <t>One year through five years, fair value</t>
  </si>
  <si>
    <t>Six years through ten years, fair value</t>
  </si>
  <si>
    <t>After ten years, fair value</t>
  </si>
  <si>
    <t>Marketable debt securities, carrying value</t>
  </si>
  <si>
    <t>Assets and Liabilities Measured at Fair Value on Recurring Basis and Categorized using Fair Value Hierarchy (Detail) - Fair Value, Measurements, Recurring - USD ($) $ in Thousands</t>
  </si>
  <si>
    <t>Fair Value, Assets and Liabilities Measured on Recurring and Nonrecurring Basis [Line Items]</t>
  </si>
  <si>
    <t>Assets (liabilities) at fair value</t>
  </si>
  <si>
    <t>U.S. Treasury and other government</t>
  </si>
  <si>
    <t>Assets measured at fair value on recurring basis</t>
  </si>
  <si>
    <t>Domestic | Stocks</t>
  </si>
  <si>
    <t>Mutual funds | Domestic</t>
  </si>
  <si>
    <t>Mutual funds | Foreign</t>
  </si>
  <si>
    <t>Contingent consideration liability</t>
  </si>
  <si>
    <t>Contingent consideration</t>
  </si>
  <si>
    <t>Quoted Prices in Active Markets for Identical Assets (Level 1)</t>
  </si>
  <si>
    <t>Quoted Prices in Active Markets for Identical Assets (Level 1) | Domestic | Stocks</t>
  </si>
  <si>
    <t>Significant Other Observable Inputs (Level 2)</t>
  </si>
  <si>
    <t>Significant Other Observable Inputs (Level 2) | U.S. Treasury and other government</t>
  </si>
  <si>
    <t>Significant Other Observable Inputs (Level 2) | Corporate bonds</t>
  </si>
  <si>
    <t>Significant Other Observable Inputs (Level 2) | Mutual funds | Domestic</t>
  </si>
  <si>
    <t>Significant Other Observable Inputs (Level 2) | Mutual funds | Foreign</t>
  </si>
  <si>
    <t>Significant Unobservable Inputs (Level 3)</t>
  </si>
  <si>
    <t>Significant Unobservable Inputs (Level 3) | Contingent consideration liability</t>
  </si>
  <si>
    <t>Fair Value Measurements - Additional Information (Detail) - USD ($) $ in Thousands</t>
  </si>
  <si>
    <t>Settlements of contingent consideration obligations</t>
  </si>
  <si>
    <t>Increase in accrual related to acquisitions</t>
  </si>
  <si>
    <t>Accrual related to fair value adjustments</t>
  </si>
  <si>
    <t>Accrued contingent payments related to new acquisitions</t>
  </si>
  <si>
    <t>Fair Value and Carrying Value of Financial Instruments and Long-Term Debt (Detail) - USD ($) $ in Thousands</t>
  </si>
  <si>
    <t>Fair Value, Balance Sheet Grouping, Financial Statement Captions [Line Items]</t>
  </si>
  <si>
    <t>Marketable securities</t>
  </si>
  <si>
    <t>Carrying Value</t>
  </si>
  <si>
    <t>Long-term debt, including current portion</t>
  </si>
  <si>
    <t>Carrying Value | Equity securities</t>
  </si>
  <si>
    <t>Carrying Value | Debt securities</t>
  </si>
  <si>
    <t>Fair Value</t>
  </si>
  <si>
    <t>Fair Value | Equity securities</t>
  </si>
  <si>
    <t>Fair Value | Debt securities</t>
  </si>
  <si>
    <t>Derivatives and Hedging - Additional Information (Detail)</t>
  </si>
  <si>
    <t>Oct. 31, 2017USD ($)CrossCurrencySwap</t>
  </si>
  <si>
    <t>May 31, 2018USD ($)ForwardContract</t>
  </si>
  <si>
    <t>Oct. 31, 2017EUR (€)CrossCurrencySwap</t>
  </si>
  <si>
    <t>Derivatives Not Designated as Hedges</t>
  </si>
  <si>
    <t>Derivative Instruments And Hedging Activities Disclosures [Line Items]</t>
  </si>
  <si>
    <t>Number of foreign currency forward contracts held | ForwardContract</t>
  </si>
  <si>
    <t>Forward Contracts Held to Sell International Currencies</t>
  </si>
  <si>
    <t>Notional amount</t>
  </si>
  <si>
    <t>Forward Contracts Held to Purchase Foreign Currencies | Derivatives Not Designated as Hedges</t>
  </si>
  <si>
    <t>Net Investment Hedge</t>
  </si>
  <si>
    <t>Number of cross currency swaps executed | CrossCurrencySwap</t>
  </si>
  <si>
    <t>Derivative instruments maturity date</t>
  </si>
  <si>
    <t>2022-11</t>
  </si>
  <si>
    <t>Derivatives and Hedging - Schedule of Fair Values of Qualifying and Non-Qualifying Instruments Used in Hedging Transactions (Detail) - USD ($) $ in Thousands</t>
  </si>
  <si>
    <t>Derivatives Designated as Hedging Instruments | Foreign Currency Exchange (Cash Flow) | Other Current Assets</t>
  </si>
  <si>
    <t>Fair value of derivatives assets</t>
  </si>
  <si>
    <t>Derivatives Designated as Hedging Instruments | Cross Currency Swap (Net Investment) | Other Current Assets</t>
  </si>
  <si>
    <t>Derivatives Designated as Hedging Instruments | Cross Currency Swap (Net Investment) | Other Assets (Long-Term)</t>
  </si>
  <si>
    <t>Derivatives Designated as Hedging Instruments | Cross Currency Swap (Net Investment) | Other Long-Term Liabilities</t>
  </si>
  <si>
    <t>Fair value of derivatives liabilities</t>
  </si>
  <si>
    <t>Derivatives Designated as Hedging Instruments | Interest Rate Swap (Fair Value) | Other Accrued Liabilities</t>
  </si>
  <si>
    <t>Derivatives Designated as Hedging Instruments | Interest Rate Swap (Fair Value) | Other Long-Term Liabilities</t>
  </si>
  <si>
    <t>Derivatives Not Designated as Hedging Instruments | Foreign Currency Exchange (Cash Flow) | Other Current Assets</t>
  </si>
  <si>
    <t>Derivatives Not Designated as Hedging Instruments | Foreign Currency Exchange (Cash Flow) | Other Accrued Liabilities</t>
  </si>
  <si>
    <t>Description of Long Term Debt (Detail) - USD ($) $ in Thousands</t>
  </si>
  <si>
    <t>Debt Instrument [Line Items]</t>
  </si>
  <si>
    <t>Debt</t>
  </si>
  <si>
    <t>Less: current portion</t>
  </si>
  <si>
    <t>Revolving Credit Facility</t>
  </si>
  <si>
    <t>Unsecured 6.50% senior notes due February 14, 2018</t>
  </si>
  <si>
    <t>Unsecured 6.125% senior notes due October 15, 2019</t>
  </si>
  <si>
    <t>Unsecured 2.25% senior convertible notes due December 15, 2020</t>
  </si>
  <si>
    <t>Unsecured 3.45% senior notes due November 15, 2022</t>
  </si>
  <si>
    <t>Unsecured 5.25% notes due June 1, 2045</t>
  </si>
  <si>
    <t>Unsecured 3.75% notes due March 15, 2027</t>
  </si>
  <si>
    <t>[5]</t>
  </si>
  <si>
    <t>Unsecured 4.25% notes due January 15, 2048</t>
  </si>
  <si>
    <t>[6]</t>
  </si>
  <si>
    <t>Other Borrowings</t>
  </si>
  <si>
    <t>Other obligations, including capital leases and unsecured notes payable at various rates of interest due in installments through 2021</t>
  </si>
  <si>
    <t>Interest was tied to AUD LIBOR at May 31, 2018, and averaged 2.925% for AUD denominated debt ($23,309) and 0.675% on EUR denominated debt ($213,708).  Interest was tied to AUD LIBOR at May 31, 2017, and averaged 2.705% for AUD denominated debt ($17,311), 1.075% on EUR denominated debt ($183,012). At May 31, 2018 and 2017, the revolving credit facility is adjusted for debt issuance costs, net of amortization, for approximately $1.2 million and $2.0 million, respectively.</t>
  </si>
  <si>
    <t>The $250.0 million aggregate principal amount of the notes due 2018 is adjusted for the amortization of the original issue discount, which approximated $0.3 million at May 31, 2017. The original issue discount effectively reduced the ultimate proceeds from the financing. The effective interest rate on the notes, including the amortization of the discount, was 6.704%. At May 31, 2017, the notes were adjusted for debt issuance costs, net of amortization, for approximately $0.2 million.  The notes were redeemed on February 14, 2018.</t>
  </si>
  <si>
    <t>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1 million at May 31, 2017.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2.3 million and $3.9 million at May 31, 2018 and 2017, respectively.  The premium effectively increased the proceeds from the financing.  The effective interest rate on the $150.0 million notes issued in May 2011 is 4.934%. At May 31, 2018 and 2017, the notes are adjusted for debt issuance costs, net of amortization, for approximately $0.6 million and $1.1 million, respectively.</t>
  </si>
  <si>
    <t>The $250.0 million face amount of the notes due 2045 is adjusted for the amortization of the original issue discount, which approximated $1.4 million and $1.5 million at May 31, 2018 and 2017, respectively.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3.0 million and $3.1 million at May 31, 2018 and 2017, respectively.  The premium effectively increased the proceeds from the financing.  The effective interest rate on the $50.0 million notes issued March 2017 is 4.839%.  At May 31, 2018 and 2017, the notes are adjusted for debt issuance costs, net of amortization, for approximately $3.1 million and $3.2 million, respectively.</t>
  </si>
  <si>
    <t>The $400.0 million face amount of the notes due 2027 is adjusted for the amortization of the original issue discount, which approximated $0.5 million at May 31, 2018 and 2017.  The original issue discount effectively reduced the ultimate proceeds from the financing.  The effective interest rate on the notes, including the amortization of the discount, is 3.767%.  At May 31, 2018 and 2017, the notes are adjusted for debt issuance costs, net of amortization, for approximately $3.4 million and $3.8 million, respectively.</t>
  </si>
  <si>
    <t>The $300.0 million face amount of the notes due 2048 is adjusted for the debt issuance cost, net of amortization, which approximated $3.6 million at May 31, 2018. The effective interest rate on the notes is 4.25%.</t>
  </si>
  <si>
    <t>Description of Long Term Debt (Parenthetical) (Detail) - USD ($)</t>
  </si>
  <si>
    <t>Dec. 20, 2017</t>
  </si>
  <si>
    <t>Mar. 31, 2017</t>
  </si>
  <si>
    <t>Mar. 02, 2017</t>
  </si>
  <si>
    <t>May 29, 2015</t>
  </si>
  <si>
    <t>May 27, 2011</t>
  </si>
  <si>
    <t>Oct. 09, 2009</t>
  </si>
  <si>
    <t>Debt, due date</t>
  </si>
  <si>
    <t>Dec. 5,
		2019</t>
  </si>
  <si>
    <t>Debt issuance costs, net of amortization</t>
  </si>
  <si>
    <t>Debt, interest rate</t>
  </si>
  <si>
    <t>6.50%</t>
  </si>
  <si>
    <t>Feb. 14,
		2018</t>
  </si>
  <si>
    <t>Amortization of debt discount premium</t>
  </si>
  <si>
    <t>Debt instrument, effective interest rate</t>
  </si>
  <si>
    <t>6.704%</t>
  </si>
  <si>
    <t>6.125%</t>
  </si>
  <si>
    <t>Oct. 15,
		2019</t>
  </si>
  <si>
    <t>4.934%</t>
  </si>
  <si>
    <t>6.139%</t>
  </si>
  <si>
    <t>Unamortization of debt premium</t>
  </si>
  <si>
    <t>2.25%</t>
  </si>
  <si>
    <t>Dec. 15,
		2020</t>
  </si>
  <si>
    <t>3.45%</t>
  </si>
  <si>
    <t>Nov. 15,
		2022</t>
  </si>
  <si>
    <t>5.25%</t>
  </si>
  <si>
    <t>Jun. 1,
		2045</t>
  </si>
  <si>
    <t>5.29%</t>
  </si>
  <si>
    <t>4.839%</t>
  </si>
  <si>
    <t>3.75%</t>
  </si>
  <si>
    <t>Mar. 15,
		2027</t>
  </si>
  <si>
    <t>3.767%</t>
  </si>
  <si>
    <t>Amortization of debt discount and issuance cost</t>
  </si>
  <si>
    <t>Debt, maturity year</t>
  </si>
  <si>
    <t>4.25%</t>
  </si>
  <si>
    <t>Jan. 15,
		2048</t>
  </si>
  <si>
    <t>Australian Dollar Denominated Debt | Revolving Credit Facility</t>
  </si>
  <si>
    <t>Interest expense</t>
  </si>
  <si>
    <t>Australian Dollar Denominated Debt | Revolving Credit Facility | London Interbank Offered Rate (LIBOR)</t>
  </si>
  <si>
    <t>Average interest rate</t>
  </si>
  <si>
    <t>2.925%</t>
  </si>
  <si>
    <t>2.705%</t>
  </si>
  <si>
    <t>Euro Denominated Debt | Revolving Credit Facility</t>
  </si>
  <si>
    <t>Euro Denominated Debt | Revolving Credit Facility | London Interbank Offered Rate (LIBOR)</t>
  </si>
  <si>
    <t>0.675%</t>
  </si>
  <si>
    <t>1.075%</t>
  </si>
  <si>
    <t>Borrowings - Additional Information (Detail)</t>
  </si>
  <si>
    <t>May 31, 2018USD ($)Trust</t>
  </si>
  <si>
    <t>Dec. 20, 2017USD ($)</t>
  </si>
  <si>
    <t>May 09, 2017USD ($)</t>
  </si>
  <si>
    <t>Dec. 09, 2013USD ($)</t>
  </si>
  <si>
    <t>Dec. 03, 2013$ / shares</t>
  </si>
  <si>
    <t>Apr. 30, 2018$ / shares</t>
  </si>
  <si>
    <t>May 31, 2018USD ($)Trust$ / shares</t>
  </si>
  <si>
    <t>Feb. 28, 2018$ / shares</t>
  </si>
  <si>
    <t>Nov. 30, 2017$ / shares</t>
  </si>
  <si>
    <t>Aug. 31, 2017$ / shares</t>
  </si>
  <si>
    <t>May 31, 2017USD ($)$ / shares</t>
  </si>
  <si>
    <t>Feb. 28, 2017$ / shares</t>
  </si>
  <si>
    <t>Nov. 30, 2016$ / shares</t>
  </si>
  <si>
    <t>Aug. 31, 2016$ / shares</t>
  </si>
  <si>
    <t>May 31, 2016$ / shares</t>
  </si>
  <si>
    <t>May 31, 2015USD ($)</t>
  </si>
  <si>
    <t>Mar. 02, 2017USD ($)</t>
  </si>
  <si>
    <t>May 29, 2015USD ($)</t>
  </si>
  <si>
    <t>Maturities of long-term debt in 2019</t>
  </si>
  <si>
    <t>Maturities of long-term debt in 2020</t>
  </si>
  <si>
    <t>Maturities of long-term debt in 2021</t>
  </si>
  <si>
    <t>Maturities of long-term debt in 2022</t>
  </si>
  <si>
    <t>Maturities of long-term debt in 2023</t>
  </si>
  <si>
    <t>Maturities of long-term debt thereafter</t>
  </si>
  <si>
    <t>Credit facility, available liquidity</t>
  </si>
  <si>
    <t>Liquidity available</t>
  </si>
  <si>
    <t>Consolidated indebtedness</t>
  </si>
  <si>
    <t>57.10%</t>
  </si>
  <si>
    <t>59.30%</t>
  </si>
  <si>
    <t>Issuance of note</t>
  </si>
  <si>
    <t>Repayments of unsecured senior notes</t>
  </si>
  <si>
    <t>Credit facility borrowing potential maximum capacity</t>
  </si>
  <si>
    <t>Amount funded for trust as per agreement</t>
  </si>
  <si>
    <t>Remaining trust payment prepaid</t>
  </si>
  <si>
    <t>Number of remaining trust payments due | Trust</t>
  </si>
  <si>
    <t>Outstanding balance</t>
  </si>
  <si>
    <t>Debt instrument, conversion rate</t>
  </si>
  <si>
    <t>Convertible notes, initial conversion price per share | $ / shares</t>
  </si>
  <si>
    <t>Initial conversion price, conversion premium percentage</t>
  </si>
  <si>
    <t>37.00%</t>
  </si>
  <si>
    <t>Last reported sale price of RPM common stock | $ / shares</t>
  </si>
  <si>
    <t>Dividends Per Share | $ / shares</t>
  </si>
  <si>
    <t>Convertible Notes</t>
  </si>
  <si>
    <t>Note Interest payment frequency, term</t>
  </si>
  <si>
    <t>Interest on the Convertible Notes semi-annually on June 15th and December 15th of each year</t>
  </si>
  <si>
    <t>Notes maturity date</t>
  </si>
  <si>
    <t>3.92%</t>
  </si>
  <si>
    <t>Contractual interest</t>
  </si>
  <si>
    <t>Debt discount remaining amortized period</t>
  </si>
  <si>
    <t>2 years 6 months</t>
  </si>
  <si>
    <t>Unamortized debt discount</t>
  </si>
  <si>
    <t>Carrying amount of the equity component of debt</t>
  </si>
  <si>
    <t>Margin</t>
  </si>
  <si>
    <t>Interest rate margin</t>
  </si>
  <si>
    <t>0.70%</t>
  </si>
  <si>
    <t>Unsecured senior notes , maturity date</t>
  </si>
  <si>
    <t>Credit facility borrowing maximum capacity</t>
  </si>
  <si>
    <t>Credit facility expiration date</t>
  </si>
  <si>
    <t>Interest coverage ratio</t>
  </si>
  <si>
    <t>740.00%</t>
  </si>
  <si>
    <t>Leverage ratio</t>
  </si>
  <si>
    <t>56.90%</t>
  </si>
  <si>
    <t>Interest on the 2048 Notes accrues from December 20, 2017 and is payable semiannually in arrears on January 15th and July 15th of each year, beginning July 15, 2018, at a rate of 4.250% per year.</t>
  </si>
  <si>
    <t>Unsecured 6.50% senior notes due February 15, 2018</t>
  </si>
  <si>
    <t>Feb. 15,
		2018</t>
  </si>
  <si>
    <t>Interest on the 2045 Notes is payable semiannually in arrears on June 1st and December 1st of each year at a rate of 5.250% per year</t>
  </si>
  <si>
    <t>Interest on the 2027 Notes is payable semiannually in arrears on March 15th and September 15th of each year, at a rate of 3.750% per year</t>
  </si>
  <si>
    <t>Issuance of Debt | Maximum</t>
  </si>
  <si>
    <t>65.00%</t>
  </si>
  <si>
    <t>Issuance of Debt | Minimum</t>
  </si>
  <si>
    <t>350.00%</t>
  </si>
  <si>
    <t>New Accounts Receivable Securitization Facility</t>
  </si>
  <si>
    <t>Debt maturity period</t>
  </si>
  <si>
    <t>3 years</t>
  </si>
  <si>
    <t>Accounts receivable from securitization</t>
  </si>
  <si>
    <t>Accounts Receivable Securitization Facility</t>
  </si>
  <si>
    <t>Accounts Receivable Securitization Facility | Maximum</t>
  </si>
  <si>
    <t>Monthly unused commitment fee</t>
  </si>
  <si>
    <t>0.30%</t>
  </si>
  <si>
    <t>Accounts Receivable Securitization Facility | Minimum</t>
  </si>
  <si>
    <t>0.50%</t>
  </si>
  <si>
    <t>Unsecured 2.25% senior convertible notes due December 15, 2020 | Convertible Notes</t>
  </si>
  <si>
    <t>Reflects inventory-related charges of $36.5 million in our consumer reportable segment for product line rationalization and related obsolete inventory identification and $1.2 million in inventory reductions related to restructuring activities in our industrial reportable segment.  Additional restructuring charges totaling $17.5 million were incurred during the fourth quarter of fiscal 2018, as further described in Note B, “Restructuring.” We also incurred charges in our industrial segment totaling $4.2 million in connection with the decision to exit Flowcrete China.</t>
  </si>
  <si>
    <t>Reflects the pretax goodwill and intangible asset impairment losses of $188.3 million related to our Kirker reporting unit.  Refer to Note C, “Goodwill and Other Intangible Assets,” for further information.  Also reflects $12.3 million pretax charge relating to the Flowcrete decision to exit the Middle East and $15.0 million in severance expense across all three reportable segments.</t>
  </si>
  <si>
    <t>Income Taxes - Additional Information (Detail) - USD ($)</t>
  </si>
  <si>
    <t>Jan. 01, 2018</t>
  </si>
  <si>
    <t>Dec. 22, 2017</t>
  </si>
  <si>
    <t>Dec. 21, 2017</t>
  </si>
  <si>
    <t>Income Tax [Line Items]</t>
  </si>
  <si>
    <t>Corporate income tax rate</t>
  </si>
  <si>
    <t>21.00%</t>
  </si>
  <si>
    <t>35.00%</t>
  </si>
  <si>
    <t>Corporate tax rate reduction effective date</t>
  </si>
  <si>
    <t>Jan. 1,
		2018</t>
  </si>
  <si>
    <t>Percentage of blended rate</t>
  </si>
  <si>
    <t>29.20%</t>
  </si>
  <si>
    <t>Provisional income tax expense (benefit)</t>
  </si>
  <si>
    <t>Provisional income tax expense (benefit) related to provisional re-measurement of deferred tax assets and liabilities</t>
  </si>
  <si>
    <t>Provisional income tax benefit for the partial reversal of existing deferred tax liabilities</t>
  </si>
  <si>
    <t>Provisional charge for the transition tax on previously deferred foreign earnings</t>
  </si>
  <si>
    <t>Provisional deferred tax liability adjustment</t>
  </si>
  <si>
    <t>Foreign capital loss carryforwards</t>
  </si>
  <si>
    <t>Total Valuation Allowances</t>
  </si>
  <si>
    <t>Change in valuation allowances</t>
  </si>
  <si>
    <t>Reductions in valuation allowances related to planned utilization of capital loss carryforwards</t>
  </si>
  <si>
    <t>Reductions in valuation allowances related to impact of corporate tax rate reduction</t>
  </si>
  <si>
    <t>Unrecognized tax benefits that would impact effective tax rate, if recognized</t>
  </si>
  <si>
    <t>Accrued interest and penalties related to unrecognized tax benefits</t>
  </si>
  <si>
    <t>Unremitted foreign earnings</t>
  </si>
  <si>
    <t>Deferred income tax liability</t>
  </si>
  <si>
    <t>Benefit through income tax expense</t>
  </si>
  <si>
    <t>Deferred tax liability reduction charged to other comprehensive income</t>
  </si>
  <si>
    <t>Remaining unremitted foreign earnings</t>
  </si>
  <si>
    <t>Provision for deferred income taxes</t>
  </si>
  <si>
    <t>Capital Loss Carryforwards</t>
  </si>
  <si>
    <t>U.S. tax credit carryforwards</t>
  </si>
  <si>
    <t>U.S. tax credit carryforwards expiration year end</t>
  </si>
  <si>
    <t>State</t>
  </si>
  <si>
    <t>Net operating loss carryforwards</t>
  </si>
  <si>
    <t>Net operating loss carryforwards beginning expiration year</t>
  </si>
  <si>
    <t>Foreign Net Operating Loss Carryforwards</t>
  </si>
  <si>
    <t>Net operating loss carryforwards subject to expiration</t>
  </si>
  <si>
    <t>Net operating loss carryforwards indefinite carry forward period</t>
  </si>
  <si>
    <t>Income (loss) before Income Taxes (Detail) - USD ($) $ in Thousands</t>
  </si>
  <si>
    <t>Income Before Income Taxes, United States</t>
  </si>
  <si>
    <t>Income Before Income Taxes, Foreign</t>
  </si>
  <si>
    <t>Provision (Benefit) for Income Tax (Detail) - USD ($) $ in Thousands</t>
  </si>
  <si>
    <t>Current:</t>
  </si>
  <si>
    <t>U.S. federal</t>
  </si>
  <si>
    <t>State and local</t>
  </si>
  <si>
    <t>Foreign</t>
  </si>
  <si>
    <t>Total Current</t>
  </si>
  <si>
    <t>Deferred:</t>
  </si>
  <si>
    <t>Total Deferred</t>
  </si>
  <si>
    <t>Significant Components of Deferred Income Tax Assets and Liabilities (Detail) - USD ($) $ in Thousands</t>
  </si>
  <si>
    <t>Deferred income tax assets related to:</t>
  </si>
  <si>
    <t>Allowance for losses</t>
  </si>
  <si>
    <t>Bankruptcy note liability</t>
  </si>
  <si>
    <t>Accrued other expenses</t>
  </si>
  <si>
    <t>Net operating loss and credit carryforwards</t>
  </si>
  <si>
    <t>Net unrealized loss on securities</t>
  </si>
  <si>
    <t>Pension and other postretirement benefits</t>
  </si>
  <si>
    <t>Total Deferred Income Tax Assets</t>
  </si>
  <si>
    <t>Less: valuation allowances</t>
  </si>
  <si>
    <t>Net Deferred Income Tax Assets</t>
  </si>
  <si>
    <t>Deferred income tax (liabilities) related to:</t>
  </si>
  <si>
    <t>Amortization of intangibles</t>
  </si>
  <si>
    <t>Total Deferred Income Tax (Liabilities)</t>
  </si>
  <si>
    <t>Deferred Income Tax Assets (Liabilities), Net</t>
  </si>
  <si>
    <t>Reconciliation of Income Tax Expense (Benefit) Computed by Applying U.S. Statutory Federal Income Tax Rate against Income (Loss) before Income Taxes to Provision (Benefit) for Income Taxes (Detail) - USD ($) $ in Thousands</t>
  </si>
  <si>
    <t>Income tax expense at the U.S. statutory federal income tax rate</t>
  </si>
  <si>
    <t>Impact of foreign operations</t>
  </si>
  <si>
    <t>State and local income taxes, net</t>
  </si>
  <si>
    <t>Domestic manufacturing deduction</t>
  </si>
  <si>
    <t>Nondeductible business expense</t>
  </si>
  <si>
    <t>Valuation allowance</t>
  </si>
  <si>
    <t>Deferred tax liability for unremitted foreign earnings</t>
  </si>
  <si>
    <t>Non-taxable gain from joint venture</t>
  </si>
  <si>
    <t>Equity-based compensation</t>
  </si>
  <si>
    <t>Transition tax liability</t>
  </si>
  <si>
    <t>Remeasurement of U.S. deferred income taxes</t>
  </si>
  <si>
    <t>Effective Income Tax Rate</t>
  </si>
  <si>
    <t>18.70%</t>
  </si>
  <si>
    <t>24.40%</t>
  </si>
  <si>
    <t>26.10%</t>
  </si>
  <si>
    <t>Activity Related to Unrecognized Tax Benefits (Detail) - USD ($) $ in Millions</t>
  </si>
  <si>
    <t>Unrecognized tax benefits, beginning balance</t>
  </si>
  <si>
    <t>Additions based on tax positions related to current year</t>
  </si>
  <si>
    <t>Additions for tax positions of prior years</t>
  </si>
  <si>
    <t>Reductions for tax positions of prior years</t>
  </si>
  <si>
    <t>Foreign currency translation</t>
  </si>
  <si>
    <t>Unrecognized tax benefits, ending balance</t>
  </si>
  <si>
    <t>Common Stock - Additional Information (Detail) - USD ($) $ / shares in Units, $ in Thousands</t>
  </si>
  <si>
    <t>Shareholder Rights [Line Items]</t>
  </si>
  <si>
    <t>Authorization of stock repurchase program</t>
  </si>
  <si>
    <t>Jan. 8,
		2008</t>
  </si>
  <si>
    <t>Shares repurchased, value</t>
  </si>
  <si>
    <t>Repurchase of common stock price per shares</t>
  </si>
  <si>
    <t>Minimum</t>
  </si>
  <si>
    <t>Shares authorized to be repurchased, per year</t>
  </si>
  <si>
    <t>Stock-Based Compensation Expense Included in Consolidated Statements of Income (Detail) - USD ($) $ in Thousands</t>
  </si>
  <si>
    <t>Share-based Compensation Arrangement by Share-based Payment Award [Line Items]</t>
  </si>
  <si>
    <t>Stock-based compensation expense, included in restructuring expense</t>
  </si>
  <si>
    <t>Total stock-based compensation cost</t>
  </si>
  <si>
    <t>Income tax (benefit)</t>
  </si>
  <si>
    <t>Total stock-based compensation cost, net of tax</t>
  </si>
  <si>
    <t>SG&amp;A</t>
  </si>
  <si>
    <t>Summary of Weighted-Average Assumptions Related to SARs Grants (Detail) - SARs</t>
  </si>
  <si>
    <t>Schedule Of Weighted Average Assumptions [Line Items]</t>
  </si>
  <si>
    <t>Risk-free interest rate</t>
  </si>
  <si>
    <t>2.20%</t>
  </si>
  <si>
    <t>1.50%</t>
  </si>
  <si>
    <t>Expected life of option</t>
  </si>
  <si>
    <t>7 years</t>
  </si>
  <si>
    <t>Expected dividend yield</t>
  </si>
  <si>
    <t>Expected volatility rate</t>
  </si>
  <si>
    <t>26.20%</t>
  </si>
  <si>
    <t>25.70%</t>
  </si>
  <si>
    <t>25.60%</t>
  </si>
  <si>
    <t>Stock-Based Compensation - Additional Information (Detail) - USD ($)</t>
  </si>
  <si>
    <t>Oct. 10, 2003</t>
  </si>
  <si>
    <t>Jul. 31, 2015</t>
  </si>
  <si>
    <t>Aggregate intrinsic value of options outstanding</t>
  </si>
  <si>
    <t>Weighted-average remaining contractual life of options outstanding</t>
  </si>
  <si>
    <t>6 years 6 months</t>
  </si>
  <si>
    <t>Aggregate intrinsic value of options exercisable</t>
  </si>
  <si>
    <t>Weighted-average remaining contractual life of options exercisable</t>
  </si>
  <si>
    <t>5 years 3 months 18 days</t>
  </si>
  <si>
    <t>Omnibus Incentive Plan</t>
  </si>
  <si>
    <t>Incentive plan approval date</t>
  </si>
  <si>
    <t>Oct. 9,
		2014</t>
  </si>
  <si>
    <t>2004 Omnibus Incentive Plan</t>
  </si>
  <si>
    <t>Shares of common stock authorized</t>
  </si>
  <si>
    <t>2014 Omnibus Incentive Plan</t>
  </si>
  <si>
    <t>Unamortized stock-based compensation expense</t>
  </si>
  <si>
    <t>Oct. 10,
		2003</t>
  </si>
  <si>
    <t>Share based compensation arrangement vesting period</t>
  </si>
  <si>
    <t>Shares granted to Directors</t>
  </si>
  <si>
    <t>Shares granted</t>
  </si>
  <si>
    <t>Shares of common stock available for grant</t>
  </si>
  <si>
    <t>Shares of restricted stock vested</t>
  </si>
  <si>
    <t>Shares outstanding</t>
  </si>
  <si>
    <t>Employee Incentive Plan 2007</t>
  </si>
  <si>
    <t>SARs</t>
  </si>
  <si>
    <t>Stock appreciation rights expected term</t>
  </si>
  <si>
    <t>Unamortized stock-based compensation expense expected recognition period</t>
  </si>
  <si>
    <t>3 years 3 months</t>
  </si>
  <si>
    <t>Shares expected to vest</t>
  </si>
  <si>
    <t>Shares expected to vest, weighted-average exercise price</t>
  </si>
  <si>
    <t>Shares expected to vest, weighted-average remaining contractual term</t>
  </si>
  <si>
    <t>8 years 1 month 6 days</t>
  </si>
  <si>
    <t>SARs | Omnibus Incentive Plan</t>
  </si>
  <si>
    <t>4 years</t>
  </si>
  <si>
    <t>Stock options outstanding</t>
  </si>
  <si>
    <t>Full Value Stock Award | 2004 Omnibus Incentive Plan</t>
  </si>
  <si>
    <t>Full Value Stock Award | 2014 Omnibus Incentive Plan</t>
  </si>
  <si>
    <t>2015 Performance Contingent Restricted Stock</t>
  </si>
  <si>
    <t>Performance goals attainment period for PCRS awards</t>
  </si>
  <si>
    <t>2015 Performance Contingent Restricted Stock | Earnings Before Interest Taxes</t>
  </si>
  <si>
    <t>Vesting percentage</t>
  </si>
  <si>
    <t>67.00%</t>
  </si>
  <si>
    <t>2015 Performance Contingent Restricted Stock | Earnings Before Interest Taxes Margin</t>
  </si>
  <si>
    <t>33.00%</t>
  </si>
  <si>
    <t>Restricted Stock Units</t>
  </si>
  <si>
    <t>Nonvested Restricted Stock</t>
  </si>
  <si>
    <t>2 years 10 months 24 days</t>
  </si>
  <si>
    <t>Remaining weighted-average contractual term</t>
  </si>
  <si>
    <t>Total fair value of shares vested</t>
  </si>
  <si>
    <t>Shares expected to vest, weighted-average grant-date fair value</t>
  </si>
  <si>
    <t>Total intrinsic value of restricted shares converted</t>
  </si>
  <si>
    <t>Restricted Stock</t>
  </si>
  <si>
    <t>Summary of Option and Share-Based Payment Activity (Detail) - USD ($) $ / shares in Units, shares in Thousands, $ in Thousands</t>
  </si>
  <si>
    <t>Stock Options And Stock Appreciation Rights</t>
  </si>
  <si>
    <t>Weighted Average Exercise Price</t>
  </si>
  <si>
    <t>Beginning balance</t>
  </si>
  <si>
    <t>Options granted</t>
  </si>
  <si>
    <t>Options exercised</t>
  </si>
  <si>
    <t>Exercisable at May 31, 2018</t>
  </si>
  <si>
    <t>Number of Shares Under Option</t>
  </si>
  <si>
    <t>Weighted-average grant-date fair value per SAR</t>
  </si>
  <si>
    <t>Intrinsic value of options exercised</t>
  </si>
  <si>
    <t>Tax benefit from options exercised</t>
  </si>
  <si>
    <t>Fair value of SARS vested</t>
  </si>
  <si>
    <t>Summary of Share-Based Performance-Earned Restricted Stock Activity (Detail) - Performance Earned Restricted Stock Awards - $ / shares shares in Thousands</t>
  </si>
  <si>
    <t>Weighted-Average Grant-Date Fair Value</t>
  </si>
  <si>
    <t>Shares forfeited</t>
  </si>
  <si>
    <t>Shares vested</t>
  </si>
  <si>
    <t>Shares</t>
  </si>
  <si>
    <t>Share-Based Activity under 2003 Plan (Detail) - Directors Equity Incentive Plan 2003 - $ / shares shares in Thousands</t>
  </si>
  <si>
    <t>Weighted Average Grant-Date Fair Value</t>
  </si>
  <si>
    <t>Shares granted to directors</t>
  </si>
  <si>
    <t>Awards and Restricted Stock Units Issued under 2007 Plan and 2014 Omnibus Plan (Detail) - 2007 Plan and 2014 Omnibus Plan - $ / shares</t>
  </si>
  <si>
    <t>Beginning Balance</t>
  </si>
  <si>
    <t>Shares exercised</t>
  </si>
  <si>
    <t>Ending Balance</t>
  </si>
  <si>
    <t>Summary of Activity for Nonvested Restricted Shares (Detail) - Nonvested Restricted Stock - $ / shares shares in Thousands</t>
  </si>
  <si>
    <t>Granted</t>
  </si>
  <si>
    <t>Vested</t>
  </si>
  <si>
    <t>Forfeited</t>
  </si>
  <si>
    <t>Accumulated Other Comprehensive Income (loss) (Detail) - USD ($) $ in Thousands</t>
  </si>
  <si>
    <t>Accumulated Other Comprehensive Income (Loss) [Line Items]</t>
  </si>
  <si>
    <t>Deferred taxes</t>
  </si>
  <si>
    <t>Other comprehensive income (loss)</t>
  </si>
  <si>
    <t>Pension And Other Postretirement Benefit Liability Adjustments, Net of Tax</t>
  </si>
  <si>
    <t>Unrealized Gain (Loss) On Derivatives, Net of Tax</t>
  </si>
  <si>
    <t>Unrealized Gain (Loss) On Securities, Net of Tax</t>
  </si>
  <si>
    <t>Reclassification adjustments for gains included in net income, net of taxes of $591, $401, $946 in 2018, 2017 and 2016</t>
  </si>
  <si>
    <t>Accumulated Other Comprehensive Income (loss) (Parenthetical) (Detail) - USD ($) $ in Thousands</t>
  </si>
  <si>
    <t>Accumulated Other Comprehensive Income Loss Net Of Tax [Abstract]</t>
  </si>
  <si>
    <t>Reclassification adjustments for gains included in net income, taxes</t>
  </si>
  <si>
    <t>Reconciliation of Numerator and Denominator of Basic and Diluted Earnings Per Share (Detail) - USD ($) $ / shares in Units, shares in Thousands, $ in Thousands</t>
  </si>
  <si>
    <t>Feb. 28, 2018</t>
  </si>
  <si>
    <t>Aug. 31, 2017</t>
  </si>
  <si>
    <t>Feb. 28, 2017</t>
  </si>
  <si>
    <t>Nov. 30, 2016</t>
  </si>
  <si>
    <t>Aug. 31, 2016</t>
  </si>
  <si>
    <t>Numerator for earnings per share:</t>
  </si>
  <si>
    <t>Net income attributable to RPM International Inc. stockholders</t>
  </si>
  <si>
    <t>Less: Allocation of earnings and dividends to participating securities</t>
  </si>
  <si>
    <t>Net income available to common shareholders - basic</t>
  </si>
  <si>
    <t>Add: Undistributed earnings reallocated to unvested shareholders</t>
  </si>
  <si>
    <t>Reverse: Allocation of earnings and dividends to participating securities</t>
  </si>
  <si>
    <t>Add: Income effect of contingently issuable shares</t>
  </si>
  <si>
    <t>Net income available to common shareholders - diluted</t>
  </si>
  <si>
    <t>Denominator for basic and diluted earnings per share:</t>
  </si>
  <si>
    <t>Basic weighted average common shares</t>
  </si>
  <si>
    <t>Average diluted options</t>
  </si>
  <si>
    <t>Net issuable common share equivalents</t>
  </si>
  <si>
    <t>Total shares for diluted earnings per share</t>
  </si>
  <si>
    <t>[3],[5]</t>
  </si>
  <si>
    <t>Earnings Per Share of Common Stock Attributable to RPM International Inc. Stockholders:</t>
  </si>
  <si>
    <t>Basic Earnings Per Share of Common Stock</t>
  </si>
  <si>
    <t>Diluted Earnings Per Share of Common Stock</t>
  </si>
  <si>
    <t>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Reconciliation of Numerator and Denominator of Basic and Diluted Earnings Per Share (Parenthetical) (Detail) - shares shares in Thousands</t>
  </si>
  <si>
    <t>Stock-Based Compensation Plans</t>
  </si>
  <si>
    <t>Antidilutive Securities Excluded From Computation Of Earnings Per Share [Line Items]</t>
  </si>
  <si>
    <t>Shares excluded from the calculation of diluted earnings per share</t>
  </si>
  <si>
    <t>Future Minimum Lease Commitments Under Non-Cancelable Lease Agreement (Detail) $ in Thousands</t>
  </si>
  <si>
    <t>Thereafter</t>
  </si>
  <si>
    <t>Total Minimum Lease Commitments</t>
  </si>
  <si>
    <t>Leases - Additional Information (Detail) - USD ($) $ in Millions</t>
  </si>
  <si>
    <t>Rental expenses for all operating lease</t>
  </si>
  <si>
    <t>Pension Plans - Additional Information (Detail) - Pension Benefits - USD ($) $ in Millions</t>
  </si>
  <si>
    <t>Defined Benefit Plans And Other Postretirement Benefit Plans Table Text Block [Line Items]</t>
  </si>
  <si>
    <t>Average compensation with accrued benefits vesting period</t>
  </si>
  <si>
    <t>Contribution to retirement plans in the next fiscal year</t>
  </si>
  <si>
    <t>Matching contribution charged to income</t>
  </si>
  <si>
    <t>Estimated benefits payable in the first year</t>
  </si>
  <si>
    <t>Estimated benefits payable in the second year</t>
  </si>
  <si>
    <t>Estimated benefits payable in the third year</t>
  </si>
  <si>
    <t>Estimated benefits payable in the fourth year</t>
  </si>
  <si>
    <t>Estimated benefits payable in the fifth year</t>
  </si>
  <si>
    <t>Estimated benefits payable in the years thereafter</t>
  </si>
  <si>
    <t>U.S. Plans</t>
  </si>
  <si>
    <t>Non-U.S. Plans</t>
  </si>
  <si>
    <t>Retirement-Related Benefit Plans' Impact on Income Before Income Taxes (Detail) - Pension Benefits - USD ($) $ in Thousands</t>
  </si>
  <si>
    <t>Service cost</t>
  </si>
  <si>
    <t>Interest cost</t>
  </si>
  <si>
    <t>Expected return on plan assets</t>
  </si>
  <si>
    <t>Prior service cost</t>
  </si>
  <si>
    <t>Net actuarial losses recognized</t>
  </si>
  <si>
    <t>Curtailment/settlement losses</t>
  </si>
  <si>
    <t>Net Pension Cost</t>
  </si>
  <si>
    <t>Changes in Benefits Obligations and Plan Assets, Pension (Detail) - Pension Benefits - USD ($) $ in Thousands</t>
  </si>
  <si>
    <t>Defined Benefit Plan Disclosure [Line Items]</t>
  </si>
  <si>
    <t>Benefit obligation at beginning of year</t>
  </si>
  <si>
    <t>Benefits paid</t>
  </si>
  <si>
    <t>Actuarial (gains)/losses</t>
  </si>
  <si>
    <t>Benefit Obligation at End of Year</t>
  </si>
  <si>
    <t>Balance at Beginning of Period</t>
  </si>
  <si>
    <t>Actual return on plan assets</t>
  </si>
  <si>
    <t>Employer contributions</t>
  </si>
  <si>
    <t>Balance at End of Period</t>
  </si>
  <si>
    <t>(Deficit) of plan assets versus benefit obligations at end of year</t>
  </si>
  <si>
    <t>Net Amount Recognized</t>
  </si>
  <si>
    <t>Accumulated Benefit Obligation</t>
  </si>
  <si>
    <t>Participant contributions</t>
  </si>
  <si>
    <t>Plan amendments</t>
  </si>
  <si>
    <t>Plan settlements/curtailments</t>
  </si>
  <si>
    <t>Premiums paid</t>
  </si>
  <si>
    <t>Currency exchange rate changes</t>
  </si>
  <si>
    <t>Amounts Recognized in Consolidated Balance Sheet, Pension (Detail) - Pension Benefits - USD ($) $ in Thousands</t>
  </si>
  <si>
    <t>Current liabilities</t>
  </si>
  <si>
    <t>Noncurrent liabilities</t>
  </si>
  <si>
    <t>Noncurrent assets</t>
  </si>
  <si>
    <t>Relationship between Plans Benefit Obligations and Assets (Detail) - Pension Benefits - USD ($) $ in Thousands</t>
  </si>
  <si>
    <t>Plans with projected benefit obligations in excess of plan assets, benefit obligation</t>
  </si>
  <si>
    <t>Plans with accumulated benefit obligations in excess of plan assets, benefit obligation</t>
  </si>
  <si>
    <t>Plans with projected benefit obligations in excess of plan assets, plan asset</t>
  </si>
  <si>
    <t>Plans with accumulated benefit obligations in excess of plan assets, plan asset</t>
  </si>
  <si>
    <t>Plans with assets in excess of projected benefit obligations</t>
  </si>
  <si>
    <t>Plans with assets in excess of accumulated benefit obligations</t>
  </si>
  <si>
    <t>Plans with assets in excess of projected benefit obligations, plan asset</t>
  </si>
  <si>
    <t>Plans with assets in excess of accumulated benefit obligations, plan asset</t>
  </si>
  <si>
    <t>Pretax Net Actuarial Loss and Prior Service (Costs) Recognized in Accumulated Other Comprehensive Income (Loss) not Affecting Retained Earnings,Pension (Detail) - Pension Benefits - USD ($) $ in Thousands</t>
  </si>
  <si>
    <t>Schedule of Net Periodic Benefit Costs and Assumptions for Defined Benefit Postretirement Plans [Line Items]</t>
  </si>
  <si>
    <t>Net actuarial loss</t>
  </si>
  <si>
    <t>Prior service (costs) credits</t>
  </si>
  <si>
    <t>Total recognized in accumulated other comprehensive income not affecting retained earnings</t>
  </si>
  <si>
    <t>Changes Recognized in Other Comprehensive Income, Pension (Detail) - Pension Benefits - USD ($) $ in Thousands</t>
  </si>
  <si>
    <t>Changes in plan assets and benefit obligations recognized in other comprehensive income:</t>
  </si>
  <si>
    <t>Net loss (gain) arising during the year</t>
  </si>
  <si>
    <t>Amounts recognized as a component of net periodic benefit cost:</t>
  </si>
  <si>
    <t>Amortization or curtailment recognition of prior service (cost)</t>
  </si>
  <si>
    <t>Amortization or settlement recognition of net (loss)</t>
  </si>
  <si>
    <t>Total recognized in other comprehensive loss (income)</t>
  </si>
  <si>
    <t>Effect of exchange rates on amounts included in AOCI</t>
  </si>
  <si>
    <t>Amounts in Accumulated Other Comprehensive Income (Loss) that have not yet been Recognized in Net Periodic Pension Cost, but are Expected to be Recognized in Consolidated Statements of Income (Detail) - Pension Benefits $ in Thousands</t>
  </si>
  <si>
    <t>Schedule of Pension Amounts in Accumulated Other Comprehensive Income (Loss) [Line Items]</t>
  </si>
  <si>
    <t>Prior service (cost) credit</t>
  </si>
  <si>
    <t>Weighted-Average Assumptions used to Determine Benefit Obligations and Net Periodic Pension Cost (Detail) - Pension Benefits</t>
  </si>
  <si>
    <t>Year-End Benefit Obligations, Discount rate</t>
  </si>
  <si>
    <t>4.12%</t>
  </si>
  <si>
    <t>3.81%</t>
  </si>
  <si>
    <t>Year-End Benefit Obligations, Rate of compensation increase</t>
  </si>
  <si>
    <t>3.80%</t>
  </si>
  <si>
    <t>Net Periodic Pension Cost, Discount rate</t>
  </si>
  <si>
    <t>3.85%</t>
  </si>
  <si>
    <t>Net Periodic Pension Cost, Expected return on plan assets</t>
  </si>
  <si>
    <t>7.89%</t>
  </si>
  <si>
    <t>7.90%</t>
  </si>
  <si>
    <t>Net Periodic Pension Cost, Rate of compensation increase</t>
  </si>
  <si>
    <t>3.09%</t>
  </si>
  <si>
    <t>2.79%</t>
  </si>
  <si>
    <t>2.85%</t>
  </si>
  <si>
    <t>3.00%</t>
  </si>
  <si>
    <t>3.13%</t>
  </si>
  <si>
    <t>3.26%</t>
  </si>
  <si>
    <t>4.37%</t>
  </si>
  <si>
    <t>4.50%</t>
  </si>
  <si>
    <t>4.49%</t>
  </si>
  <si>
    <t>2.81%</t>
  </si>
  <si>
    <t>Weighted-Average Actual Target Allocation of Plan Assets (Detail) - Pension Benefits - USD ($) $ in Thousands</t>
  </si>
  <si>
    <t>Target Allocation</t>
  </si>
  <si>
    <t>Actual Asset Allocation</t>
  </si>
  <si>
    <t>Equity securities | U.S. Plans</t>
  </si>
  <si>
    <t>55.00%</t>
  </si>
  <si>
    <t>Equity securities | Non-U.S. Plans</t>
  </si>
  <si>
    <t>41.00%</t>
  </si>
  <si>
    <t>Fixed income securities | U.S. Plans</t>
  </si>
  <si>
    <t>25.00%</t>
  </si>
  <si>
    <t>Fixed income securities | Non-U.S. Plans</t>
  </si>
  <si>
    <t>42.00%</t>
  </si>
  <si>
    <t>Multi-class | U.S. Plans</t>
  </si>
  <si>
    <t>20.00%</t>
  </si>
  <si>
    <t>Cash | U.S. Plans</t>
  </si>
  <si>
    <t>Cash | Non-U.S. Plans</t>
  </si>
  <si>
    <t>Real Estate | U.S. Plans</t>
  </si>
  <si>
    <t>Real Estate | Non-U.S. Plans</t>
  </si>
  <si>
    <t>17.00%</t>
  </si>
  <si>
    <t>The cash position at May 31, 2018 results from our acceleration of the planned fiscal 2019 contribution, which was deposited into the RPM International Inc. Retirement Plan during February 2018. The cash position at May 31, 2017 results from our acceleration of the planned fiscal 2018 contribution, which was deposited into the RPM International Inc. Retirement Plan during May 2017.</t>
  </si>
  <si>
    <t>Pension Plan Assets Categorized Using Fair Value Hierarchy (Detail) - Pension Benefits - USD ($) $ in Thousands</t>
  </si>
  <si>
    <t>Defined Benefit Plan, Pension plans with Plan Assets</t>
  </si>
  <si>
    <t>U.S. Plans | U.S. Treasury and other government</t>
  </si>
  <si>
    <t>U.S. Plans | State and Municipal Debt Obligations</t>
  </si>
  <si>
    <t>U.S. Plans | Foreign Covered Bonds</t>
  </si>
  <si>
    <t>U.S. Plans | Mortgage-backed securities</t>
  </si>
  <si>
    <t>U.S. Plans | Corporate bonds</t>
  </si>
  <si>
    <t>U.S. Plans | Large Cap Equity Securities</t>
  </si>
  <si>
    <t>U.S. Plans | Mid Cap Equity Securities</t>
  </si>
  <si>
    <t>U.S. Plans | Small Cap Equity Securities</t>
  </si>
  <si>
    <t>U.S. Plans | International Equities</t>
  </si>
  <si>
    <t>U.S. Plans | Equity Mutual Funds</t>
  </si>
  <si>
    <t>U.S. Plans | Mutal Funds - Multi-class</t>
  </si>
  <si>
    <t>U.S. Plans | Debt Mutual Funds</t>
  </si>
  <si>
    <t>U.S. Plans | Cash and Cash Equivalents</t>
  </si>
  <si>
    <t>U.S. Plans | Limited Partner</t>
  </si>
  <si>
    <t>Non-U.S. Plans | Foreign Covered Bonds</t>
  </si>
  <si>
    <t>Non-U.S. Plans | Cash and Cash Equivalents</t>
  </si>
  <si>
    <t>Non-U.S. Plans | Pooled Equity Securities Funds</t>
  </si>
  <si>
    <t>Non-U.S. Plans | Pooled Funds Fixed Income Securities</t>
  </si>
  <si>
    <t>Non-U.S. Plans | Insurance Contracts</t>
  </si>
  <si>
    <t>Non-U.S. Plans | Mutual funds</t>
  </si>
  <si>
    <t>Quoted Prices in Active Markets for Identical Assets (Level 1) | U.S. Plans</t>
  </si>
  <si>
    <t>Quoted Prices in Active Markets for Identical Assets (Level 1) | U.S. Plans | Large Cap Equity Securities</t>
  </si>
  <si>
    <t>Quoted Prices in Active Markets for Identical Assets (Level 1) | U.S. Plans | Mid Cap Equity Securities</t>
  </si>
  <si>
    <t>Quoted Prices in Active Markets for Identical Assets (Level 1) | U.S. Plans | Small Cap Equity Securities</t>
  </si>
  <si>
    <t>Quoted Prices in Active Markets for Identical Assets (Level 1) | U.S. Plans | International Equities</t>
  </si>
  <si>
    <t>Quoted Prices in Active Markets for Identical Assets (Level 1) | U.S. Plans | Cash and Cash Equivalents</t>
  </si>
  <si>
    <t>Quoted Prices in Active Markets for Identical Assets (Level 1) | Non-U.S. Plans</t>
  </si>
  <si>
    <t>Quoted Prices in Active Markets for Identical Assets (Level 1) | Non-U.S. Plans | Cash and Cash Equivalents</t>
  </si>
  <si>
    <t>Significant Other Observable Inputs (Level 2) | U.S. Plans</t>
  </si>
  <si>
    <t>Significant Other Observable Inputs (Level 2) | U.S. Plans | U.S. Treasury and other government</t>
  </si>
  <si>
    <t>Significant Other Observable Inputs (Level 2) | U.S. Plans | State and Municipal Debt Obligations</t>
  </si>
  <si>
    <t>Significant Other Observable Inputs (Level 2) | U.S. Plans | Foreign Covered Bonds</t>
  </si>
  <si>
    <t>Significant Other Observable Inputs (Level 2) | U.S. Plans | Mortgage-backed securities</t>
  </si>
  <si>
    <t>Significant Other Observable Inputs (Level 2) | U.S. Plans | Corporate bonds</t>
  </si>
  <si>
    <t>Significant Other Observable Inputs (Level 2) | U.S. Plans | Equity Mutual Funds</t>
  </si>
  <si>
    <t>Significant Other Observable Inputs (Level 2) | U.S. Plans | Mutal Funds - Multi-class</t>
  </si>
  <si>
    <t>Significant Other Observable Inputs (Level 2) | U.S. Plans | Debt Mutual Funds</t>
  </si>
  <si>
    <t>Significant Other Observable Inputs (Level 2) | Non-U.S. Plans</t>
  </si>
  <si>
    <t>Significant Other Observable Inputs (Level 2) | Non-U.S. Plans | Foreign Covered Bonds</t>
  </si>
  <si>
    <t>Significant Other Observable Inputs (Level 2) | Non-U.S. Plans | Pooled Equity Securities Funds</t>
  </si>
  <si>
    <t>Significant Other Observable Inputs (Level 2) | Non-U.S. Plans | Pooled Funds Fixed Income Securities</t>
  </si>
  <si>
    <t>Significant Other Observable Inputs (Level 2) | Non-U.S. Plans | Mutual funds</t>
  </si>
  <si>
    <t>Significant Unobservable Inputs (Level 3) | U.S. Plans</t>
  </si>
  <si>
    <t>Significant Unobservable Inputs (Level 3) | U.S. Plans | Limited Partner</t>
  </si>
  <si>
    <t>Significant Unobservable Inputs (Level 3) | Non-U.S. Plans</t>
  </si>
  <si>
    <t>Significant Unobservable Inputs (Level 3) | Non-U.S. Plans | Insurance Contracts</t>
  </si>
  <si>
    <t>Activity that Occurred for Level Three Assets (Detail) - Significant Unobservable Inputs (Level 3) - Pension Benefits - USD ($) $ in Thousands</t>
  </si>
  <si>
    <t>Actual Return on Plan Assets For Assets Still Held at Reporting Date</t>
  </si>
  <si>
    <t>Settlements</t>
  </si>
  <si>
    <t>Includes the impact of exchange rate changes during the year.</t>
  </si>
  <si>
    <t>Components of Net Postretirement Expense (Detail) - Postretirement Benefits - USD ($) $ in Thousands</t>
  </si>
  <si>
    <t>Interest cost on the accumulated obligation</t>
  </si>
  <si>
    <t>Prior service (credit)</t>
  </si>
  <si>
    <t>Net actuarial (gains) losses</t>
  </si>
  <si>
    <t>Service cost - benefits earned during the period</t>
  </si>
  <si>
    <t>Changes in Benefit Obligation (Detail) - Postretirement Benefits - USD ($) $ in Thousands</t>
  </si>
  <si>
    <t>Benefit payments</t>
  </si>
  <si>
    <t>Actuarial (gains) losses</t>
  </si>
  <si>
    <t>Amounts Recognized in Consolidated Balance Sheets, Postretirement (Detail) - Postretirement Benefits - USD ($) $ in Thousands</t>
  </si>
  <si>
    <t>Pretax Net Actuarial Loss, Prior Service (Cost) and Transition Assets/(Obligation) Recognized in Accumulated Other Comprehensive Income (Loss) not Affecting Retained Earnings, Postretirement (Detail) - Postretirement Benefits - USD ($) $ in Thousands</t>
  </si>
  <si>
    <t>Net actuarial gain (loss)</t>
  </si>
  <si>
    <t>Prior service credits</t>
  </si>
  <si>
    <t>Changes Recognized in Other Comprehensive Income, Postretirement Benefits (Detail) - Postretirement Benefits - USD ($) $ in Thousands</t>
  </si>
  <si>
    <t>Amortization or curtailment recognition of prior service credit (cost)</t>
  </si>
  <si>
    <t>Amortization or settlement recognition of net gain (loss)</t>
  </si>
  <si>
    <t>Weighted-Average Assumptions used to Determine Benefit Obligations and Net Periodic Postretirement Cost (Detail) - Postretirement Benefits</t>
  </si>
  <si>
    <t>Health Care Cost Trend Rates Assumptions [Line Items]</t>
  </si>
  <si>
    <t>4.03%</t>
  </si>
  <si>
    <t>3.61%</t>
  </si>
  <si>
    <t>Year-End Benefit Obligations, Current healthcare cost trend rate</t>
  </si>
  <si>
    <t>7.86%</t>
  </si>
  <si>
    <t>14.75%</t>
  </si>
  <si>
    <t>Year-End Benefit Obligations, Ultimate healthcare cost trend rate</t>
  </si>
  <si>
    <t>4.36%</t>
  </si>
  <si>
    <t>Year-End Benefit Obligation, Year ultimate healthcare cost trend rate will be realized</t>
  </si>
  <si>
    <t>Net Periodic Postretirement Cost, Discount rate</t>
  </si>
  <si>
    <t>3.76%</t>
  </si>
  <si>
    <t>3.95%</t>
  </si>
  <si>
    <t>Net Periodic Postretirement Cost, Healthcare cost trend rate</t>
  </si>
  <si>
    <t>10.37%</t>
  </si>
  <si>
    <t>11.34%</t>
  </si>
  <si>
    <t>Net Periodic Postretirement Cost, Ultimate healthcare cost trend rate</t>
  </si>
  <si>
    <t>Net Periodic Postretirement Cost, Year ultimate healthcare cost trend rate will be realized</t>
  </si>
  <si>
    <t>3.70%</t>
  </si>
  <si>
    <t>6.02%</t>
  </si>
  <si>
    <t>5.85%</t>
  </si>
  <si>
    <t>4.20%</t>
  </si>
  <si>
    <t>4.00%</t>
  </si>
  <si>
    <t>5.98%</t>
  </si>
  <si>
    <t>6.06%</t>
  </si>
  <si>
    <t>Increasing or Decreasing Current Health Care Cost Trend (Detail) - Postretirement Benefits - USD ($) $ in Thousands</t>
  </si>
  <si>
    <t>1% Increase (Decrease) in healthcare cost trend rate</t>
  </si>
  <si>
    <t>1% Increase in trend rate, accumulated benefit obligation</t>
  </si>
  <si>
    <t>1% Increase in trend rate, postretirement cost</t>
  </si>
  <si>
    <t>1% Decrease in trend rate, accumulated benefit obligation</t>
  </si>
  <si>
    <t>1% Decrease in trend rate, postretirement cost</t>
  </si>
  <si>
    <t>Postretirement Benefits - Additional Information (Detail) - Postretirement Benefits $ in Millions</t>
  </si>
  <si>
    <t>Schedule of Pension and Other Postretirement Benefits Expected Benefit Payments [Line Items]</t>
  </si>
  <si>
    <t>Accrued Loss Reserves (Detail) - USD ($) $ in Thousands</t>
  </si>
  <si>
    <t>Schedule of Accrued Liabilities [Line Items]</t>
  </si>
  <si>
    <t>Accrued Loss Reserves - Noncurrent</t>
  </si>
  <si>
    <t>Accrued product liability reserves</t>
  </si>
  <si>
    <t>Accrued warranty reserves</t>
  </si>
  <si>
    <t>Accrued environmental reserves</t>
  </si>
  <si>
    <t>Changes in Accrued Warranty Balances (Detail) - USD ($) $ in Thousands</t>
  </si>
  <si>
    <t>Deductions</t>
  </si>
  <si>
    <t>Provision charged to SG&amp;A expense</t>
  </si>
  <si>
    <t>Primarily claims paid during the year.</t>
  </si>
  <si>
    <t>Contingencies and Other Accrued Losses - Additional Information (Detail) $ in Millions</t>
  </si>
  <si>
    <t>Environmental reserve for estimate of remediation costs</t>
  </si>
  <si>
    <t>Segment Information - Additional Information (Detail) - Segment</t>
  </si>
  <si>
    <t>Segment Reporting Information [Line Items]</t>
  </si>
  <si>
    <t>Number of reportable segments</t>
  </si>
  <si>
    <t>Number of operating segments</t>
  </si>
  <si>
    <t>Consumer Segment | Sales | Customer Concentration Risk</t>
  </si>
  <si>
    <t>Percentage of net sales</t>
  </si>
  <si>
    <t>28.00%</t>
  </si>
  <si>
    <t>Maximum | Sales | Customer Concentration Risk | Home Depot</t>
  </si>
  <si>
    <t>10.00%</t>
  </si>
  <si>
    <t>Results of Reportable Segments (Detail) - USD ($) $ in Thousands</t>
  </si>
  <si>
    <t>Income (Expense) Before Income Taxes</t>
  </si>
  <si>
    <t>Interest (Expense) Income, Net</t>
  </si>
  <si>
    <t>EBIT</t>
  </si>
  <si>
    <t>Identifiable Assets</t>
  </si>
  <si>
    <t>Capital Expenditures</t>
  </si>
  <si>
    <t>Depreciation and Amortization</t>
  </si>
  <si>
    <t>Operating Segments | Industrial Segment</t>
  </si>
  <si>
    <t>Operating Segments | Consumer Segment</t>
  </si>
  <si>
    <t>Operating Segments | Specialty Segment</t>
  </si>
  <si>
    <t>Corporate/Other</t>
  </si>
  <si>
    <t>Interest (expense), net includes the combination of interest expense and investment expense (income), net.</t>
  </si>
  <si>
    <t>EBIT is a non-GAAP measure, and is defined as earnings (loss) before interest and taxes.  We evaluate the profit performance of our segments based on income before income taxes, but also look to EBIT as a performance evaluation measure because interest expense is essentially related to acquisitions, as opposed to segment operations.  We believe EBIT is useful to investors for this purpose as well, using EBIT as a metric in their investment decisions.  EBIT should not be considered an alternative to, or more meaningful than, income before income taxes as determined in accordance with GAAP, since EBIT omits the impact of interest in determining operating performance, which represent items necessary to our continued operations, given our level of indebtednes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t>
  </si>
  <si>
    <t>Net Sales and Long Lived Assets by Regions (Detail) - USD ($) $ in Thousands</t>
  </si>
  <si>
    <t>Long-Lived Assets</t>
  </si>
  <si>
    <t>Domestic</t>
  </si>
  <si>
    <t>Foreign | Canada</t>
  </si>
  <si>
    <t>Foreign | Europe</t>
  </si>
  <si>
    <t>Foreign | Other Foreign</t>
  </si>
  <si>
    <t>Foreign | United Kingdom</t>
  </si>
  <si>
    <t>Long-lived assets include all non-current assets, excluding non-current deferred income taxes.</t>
  </si>
  <si>
    <t>Quarterly Result of Operations (Detail) - USD ($) $ / shares in Units, $ in Thousands</t>
  </si>
  <si>
    <t>Basic Earnings Per Share</t>
  </si>
  <si>
    <t>Diluted Earnings Per Share</t>
  </si>
  <si>
    <t>Dividends Per Share</t>
  </si>
  <si>
    <t>Quarterly Result of Operations (Parenthetical) (Detail) $ in Thousands</t>
  </si>
  <si>
    <t>May 31, 2018Segment</t>
  </si>
  <si>
    <t>May 31, 2017USD ($)Segment</t>
  </si>
  <si>
    <t>Quarterly Financial Information [Line Items]</t>
  </si>
  <si>
    <t>Inventory markdowns</t>
  </si>
  <si>
    <t>Additional restructuring charges</t>
  </si>
  <si>
    <t>Pretax goodwill and intangible asset impairment losses</t>
  </si>
  <si>
    <t>Severance expense</t>
  </si>
  <si>
    <t>Location Closing | Middle East | Bad Debt and Inventory Reserve</t>
  </si>
  <si>
    <t>Pretax charges relating to decision to exit</t>
  </si>
  <si>
    <t>Industrial Segment | Location Closing | China | Bad Debt and Inventory Reserve</t>
  </si>
  <si>
    <t>Valuation and Qualifying Accounts and Reserves (Schedule II) (Detail) - USD ($) $ in Thousands</t>
  </si>
  <si>
    <t>Allowance for Doubtful Accounts, Current</t>
  </si>
  <si>
    <t>Valuation and Qualifying Accounts Disclosure [Line Items]</t>
  </si>
  <si>
    <t>Additions Charged to Selling, General and Administrative</t>
  </si>
  <si>
    <t>(Deductions) Additions</t>
  </si>
  <si>
    <t>Accrued Product Liability Reserves, Current</t>
  </si>
  <si>
    <t>Accrued Loss Reserves, Current</t>
  </si>
  <si>
    <t>Acquisitions (Disposals) of Businesses and Reclassifications</t>
  </si>
  <si>
    <t>Accrued Product Liability, Noncurrent</t>
  </si>
  <si>
    <t>Environmental Reserves, Noncurrent</t>
  </si>
  <si>
    <t>Uncollectible accounts written off, net of recoveries</t>
  </si>
  <si>
    <t>Primarily claims paid during the year, net of insurance contributions</t>
  </si>
  <si>
    <t>Primarily transfers between current and noncurrent</t>
  </si>
  <si>
    <t>Approximately $1.7 million of the additions are reflected in the line item entitled, “Restructuring Expense,” in our Consolidated Statements of Income.</t>
  </si>
  <si>
    <t>Valuation and Qualifying Accounts and Reserves (Schedule II) (Parenthetical) (Detail) $ in Thousand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0.0000_);(#,##0.0000)" numFmtId="169"/>
    <numFmt formatCode="#,##0.000000_);(#,##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06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3482764</v>
      </c>
    </row>
    <row r="18" spans="1:4">
      <c r="A18" s="4" t="s">
        <v>30</v>
      </c>
      <c r="D18" s="6" t="n">
        <v>6972779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87</v>
      </c>
      <c r="B1" s="2" t="s">
        <v>417</v>
      </c>
    </row>
    <row r="2" spans="1:2">
      <c r="A2" s="4" t="s">
        <v>1133</v>
      </c>
    </row>
    <row r="3" spans="1:2">
      <c r="A3" s="3" t="s">
        <v>1188</v>
      </c>
    </row>
    <row r="4" spans="1:2">
      <c r="A4" s="4" t="s">
        <v>1176</v>
      </c>
      <c r="B4" s="6" t="n">
        <v>-13279</v>
      </c>
    </row>
    <row r="5" spans="1:2">
      <c r="A5" s="4" t="s">
        <v>1189</v>
      </c>
      <c r="B5" s="5" t="n">
        <v>-117</v>
      </c>
    </row>
    <row r="6" spans="1:2">
      <c r="A6" s="4" t="s">
        <v>1134</v>
      </c>
    </row>
    <row r="7" spans="1:2">
      <c r="A7" s="3" t="s">
        <v>1188</v>
      </c>
    </row>
    <row r="8" spans="1:2">
      <c r="A8" s="4" t="s">
        <v>1176</v>
      </c>
      <c r="B8" s="5" t="n">
        <v>-1276</v>
      </c>
    </row>
    <row r="9" spans="1:2">
      <c r="A9" s="4" t="s">
        <v>1189</v>
      </c>
      <c r="B9" s="6" t="n">
        <v>3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90</v>
      </c>
      <c r="B1" s="2" t="s">
        <v>1</v>
      </c>
    </row>
    <row r="2" spans="1:4">
      <c r="B2" s="2" t="s">
        <v>2</v>
      </c>
      <c r="C2" s="2" t="s">
        <v>32</v>
      </c>
      <c r="D2" s="2" t="s">
        <v>84</v>
      </c>
    </row>
    <row r="3" spans="1:4">
      <c r="A3" s="4" t="s">
        <v>1133</v>
      </c>
    </row>
    <row r="4" spans="1:4">
      <c r="A4" s="3" t="s">
        <v>1144</v>
      </c>
    </row>
    <row r="5" spans="1:4">
      <c r="A5" s="4" t="s">
        <v>1191</v>
      </c>
      <c r="B5" s="4" t="s">
        <v>1192</v>
      </c>
      <c r="C5" s="4" t="s">
        <v>1193</v>
      </c>
    </row>
    <row r="6" spans="1:4">
      <c r="A6" s="4" t="s">
        <v>1194</v>
      </c>
      <c r="B6" s="4" t="s">
        <v>1195</v>
      </c>
      <c r="C6" s="4" t="s">
        <v>1195</v>
      </c>
    </row>
    <row r="7" spans="1:4">
      <c r="A7" s="4" t="s">
        <v>1196</v>
      </c>
      <c r="B7" s="4" t="s">
        <v>1193</v>
      </c>
      <c r="C7" s="4" t="s">
        <v>1197</v>
      </c>
      <c r="D7" s="4" t="s">
        <v>786</v>
      </c>
    </row>
    <row r="8" spans="1:4">
      <c r="A8" s="4" t="s">
        <v>1198</v>
      </c>
      <c r="B8" s="4" t="s">
        <v>1199</v>
      </c>
      <c r="C8" s="4" t="s">
        <v>1199</v>
      </c>
      <c r="D8" s="4" t="s">
        <v>1200</v>
      </c>
    </row>
    <row r="9" spans="1:4">
      <c r="A9" s="4" t="s">
        <v>1201</v>
      </c>
      <c r="B9" s="4" t="s">
        <v>1195</v>
      </c>
      <c r="C9" s="4" t="s">
        <v>1195</v>
      </c>
      <c r="D9" s="4" t="s">
        <v>1195</v>
      </c>
    </row>
    <row r="10" spans="1:4">
      <c r="A10" s="4" t="s">
        <v>1134</v>
      </c>
    </row>
    <row r="11" spans="1:4">
      <c r="A11" s="3" t="s">
        <v>1144</v>
      </c>
    </row>
    <row r="12" spans="1:4">
      <c r="A12" s="4" t="s">
        <v>1191</v>
      </c>
      <c r="B12" s="4" t="s">
        <v>1202</v>
      </c>
      <c r="C12" s="4" t="s">
        <v>1203</v>
      </c>
    </row>
    <row r="13" spans="1:4">
      <c r="A13" s="4" t="s">
        <v>1194</v>
      </c>
      <c r="B13" s="4" t="s">
        <v>1204</v>
      </c>
      <c r="C13" s="4" t="s">
        <v>1205</v>
      </c>
    </row>
    <row r="14" spans="1:4">
      <c r="A14" s="4" t="s">
        <v>1196</v>
      </c>
      <c r="B14" s="4" t="s">
        <v>1203</v>
      </c>
      <c r="C14" s="4" t="s">
        <v>1206</v>
      </c>
      <c r="D14" s="4" t="s">
        <v>1207</v>
      </c>
    </row>
    <row r="15" spans="1:4">
      <c r="A15" s="4" t="s">
        <v>1198</v>
      </c>
      <c r="B15" s="4" t="s">
        <v>1208</v>
      </c>
      <c r="C15" s="4" t="s">
        <v>1209</v>
      </c>
      <c r="D15" s="4" t="s">
        <v>1210</v>
      </c>
    </row>
    <row r="16" spans="1:4">
      <c r="A16" s="4" t="s">
        <v>1201</v>
      </c>
      <c r="B16" s="4" t="s">
        <v>1205</v>
      </c>
      <c r="C16" s="4" t="s">
        <v>1211</v>
      </c>
      <c r="D16" s="4" t="s">
        <v>12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s>
  <sheetData>
    <row r="1" spans="1:5">
      <c r="A1" s="1" t="s">
        <v>1212</v>
      </c>
      <c r="C1" s="2" t="s">
        <v>2</v>
      </c>
      <c r="D1" s="2" t="s">
        <v>32</v>
      </c>
      <c r="E1" s="2" t="s">
        <v>84</v>
      </c>
    </row>
    <row r="2" spans="1:5">
      <c r="A2" s="4" t="s">
        <v>1133</v>
      </c>
    </row>
    <row r="3" spans="1:5">
      <c r="A3" s="3" t="s">
        <v>1144</v>
      </c>
    </row>
    <row r="4" spans="1:5">
      <c r="A4" s="4" t="s">
        <v>1213</v>
      </c>
      <c r="C4" s="4" t="s">
        <v>447</v>
      </c>
    </row>
    <row r="5" spans="1:5">
      <c r="A5" s="4" t="s">
        <v>1214</v>
      </c>
      <c r="C5" s="6" t="n">
        <v>487233</v>
      </c>
      <c r="D5" s="6" t="n">
        <v>437481</v>
      </c>
      <c r="E5" s="6" t="n">
        <v>314216</v>
      </c>
    </row>
    <row r="6" spans="1:5">
      <c r="A6" s="4" t="s">
        <v>1134</v>
      </c>
    </row>
    <row r="7" spans="1:5">
      <c r="A7" s="3" t="s">
        <v>1144</v>
      </c>
    </row>
    <row r="8" spans="1:5">
      <c r="A8" s="4" t="s">
        <v>1213</v>
      </c>
      <c r="C8" s="4" t="s">
        <v>447</v>
      </c>
    </row>
    <row r="9" spans="1:5">
      <c r="A9" s="4" t="s">
        <v>1214</v>
      </c>
      <c r="C9" s="6" t="n">
        <v>188960</v>
      </c>
      <c r="D9" s="5" t="n">
        <v>179928</v>
      </c>
      <c r="E9" s="6" t="n">
        <v>169464</v>
      </c>
    </row>
    <row r="10" spans="1:5">
      <c r="A10" s="4" t="s">
        <v>1215</v>
      </c>
    </row>
    <row r="11" spans="1:5">
      <c r="A11" s="3" t="s">
        <v>1144</v>
      </c>
    </row>
    <row r="12" spans="1:5">
      <c r="A12" s="4" t="s">
        <v>1213</v>
      </c>
      <c r="C12" s="4" t="s">
        <v>1216</v>
      </c>
    </row>
    <row r="13" spans="1:5">
      <c r="A13" s="4" t="s">
        <v>1214</v>
      </c>
      <c r="C13" s="6" t="n">
        <v>309300</v>
      </c>
      <c r="D13" s="5" t="n">
        <v>295200</v>
      </c>
    </row>
    <row r="14" spans="1:5">
      <c r="A14" s="4" t="s">
        <v>1217</v>
      </c>
    </row>
    <row r="15" spans="1:5">
      <c r="A15" s="3" t="s">
        <v>1144</v>
      </c>
    </row>
    <row r="16" spans="1:5">
      <c r="A16" s="4" t="s">
        <v>1213</v>
      </c>
      <c r="C16" s="4" t="s">
        <v>1218</v>
      </c>
    </row>
    <row r="17" spans="1:5">
      <c r="A17" s="4" t="s">
        <v>1214</v>
      </c>
      <c r="C17" s="6" t="n">
        <v>90000</v>
      </c>
      <c r="D17" s="5" t="n">
        <v>83800</v>
      </c>
    </row>
    <row r="18" spans="1:5">
      <c r="A18" s="4" t="s">
        <v>1219</v>
      </c>
    </row>
    <row r="19" spans="1:5">
      <c r="A19" s="3" t="s">
        <v>1144</v>
      </c>
    </row>
    <row r="20" spans="1:5">
      <c r="A20" s="4" t="s">
        <v>1213</v>
      </c>
      <c r="C20" s="4" t="s">
        <v>1220</v>
      </c>
    </row>
    <row r="21" spans="1:5">
      <c r="A21" s="4" t="s">
        <v>1214</v>
      </c>
      <c r="C21" s="6" t="n">
        <v>76500</v>
      </c>
      <c r="D21" s="5" t="n">
        <v>82400</v>
      </c>
    </row>
    <row r="22" spans="1:5">
      <c r="A22" s="4" t="s">
        <v>1221</v>
      </c>
    </row>
    <row r="23" spans="1:5">
      <c r="A23" s="3" t="s">
        <v>1144</v>
      </c>
    </row>
    <row r="24" spans="1:5">
      <c r="A24" s="4" t="s">
        <v>1213</v>
      </c>
      <c r="C24" s="4" t="s">
        <v>1222</v>
      </c>
    </row>
    <row r="25" spans="1:5">
      <c r="A25" s="4" t="s">
        <v>1214</v>
      </c>
      <c r="C25" s="6" t="n">
        <v>70200</v>
      </c>
      <c r="D25" s="5" t="n">
        <v>65900</v>
      </c>
    </row>
    <row r="26" spans="1:5">
      <c r="A26" s="4" t="s">
        <v>1223</v>
      </c>
    </row>
    <row r="27" spans="1:5">
      <c r="A27" s="3" t="s">
        <v>1144</v>
      </c>
    </row>
    <row r="28" spans="1:5">
      <c r="A28" s="4" t="s">
        <v>1213</v>
      </c>
      <c r="C28" s="4" t="s">
        <v>1224</v>
      </c>
    </row>
    <row r="29" spans="1:5">
      <c r="A29" s="4" t="s">
        <v>1214</v>
      </c>
      <c r="C29" s="6" t="n">
        <v>72800</v>
      </c>
    </row>
    <row r="30" spans="1:5">
      <c r="A30" s="4" t="s">
        <v>1225</v>
      </c>
    </row>
    <row r="31" spans="1:5">
      <c r="A31" s="3" t="s">
        <v>1144</v>
      </c>
    </row>
    <row r="32" spans="1:5">
      <c r="A32" s="4" t="s">
        <v>1214</v>
      </c>
      <c r="B32" s="4" t="s">
        <v>87</v>
      </c>
      <c r="C32" s="5" t="n">
        <v>28400</v>
      </c>
      <c r="D32" s="5" t="n">
        <v>59700</v>
      </c>
    </row>
    <row r="33" spans="1:5">
      <c r="A33" s="4" t="s">
        <v>1226</v>
      </c>
    </row>
    <row r="34" spans="1:5">
      <c r="A34" s="3" t="s">
        <v>1144</v>
      </c>
    </row>
    <row r="35" spans="1:5">
      <c r="A35" s="4" t="s">
        <v>1214</v>
      </c>
      <c r="C35" s="5" t="n">
        <v>500</v>
      </c>
    </row>
    <row r="36" spans="1:5">
      <c r="A36" s="4" t="s">
        <v>1227</v>
      </c>
    </row>
    <row r="37" spans="1:5">
      <c r="A37" s="3" t="s">
        <v>1144</v>
      </c>
    </row>
    <row r="38" spans="1:5">
      <c r="A38" s="4" t="s">
        <v>1214</v>
      </c>
      <c r="C38" s="6" t="n">
        <v>200</v>
      </c>
      <c r="D38" s="5" t="n">
        <v>200</v>
      </c>
    </row>
    <row r="39" spans="1:5">
      <c r="A39" s="4" t="s">
        <v>1228</v>
      </c>
    </row>
    <row r="40" spans="1:5">
      <c r="A40" s="3" t="s">
        <v>1144</v>
      </c>
    </row>
    <row r="41" spans="1:5">
      <c r="A41" s="4" t="s">
        <v>1213</v>
      </c>
      <c r="C41" s="4" t="s">
        <v>1229</v>
      </c>
    </row>
    <row r="42" spans="1:5">
      <c r="A42" s="4" t="s">
        <v>1214</v>
      </c>
      <c r="C42" s="6" t="n">
        <v>28300</v>
      </c>
      <c r="D42" s="6" t="n">
        <v>30200</v>
      </c>
    </row>
    <row r="43" spans="1:5"/>
    <row r="44" spans="1:5">
      <c r="A44" s="4" t="s">
        <v>87</v>
      </c>
      <c r="B44" s="4" t="s">
        <v>1230</v>
      </c>
    </row>
  </sheetData>
  <mergeCells count="3">
    <mergeCell ref="A1:B1"/>
    <mergeCell ref="A43:D43"/>
    <mergeCell ref="B44:D4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1231</v>
      </c>
      <c r="B1" s="2" t="s">
        <v>2</v>
      </c>
      <c r="C1" s="2" t="s">
        <v>32</v>
      </c>
      <c r="D1" s="2" t="s">
        <v>84</v>
      </c>
    </row>
    <row r="2" spans="1:4">
      <c r="A2" s="4" t="s">
        <v>1133</v>
      </c>
    </row>
    <row r="3" spans="1:4">
      <c r="A3" s="3" t="s">
        <v>1144</v>
      </c>
    </row>
    <row r="4" spans="1:4">
      <c r="A4" s="4" t="s">
        <v>1232</v>
      </c>
      <c r="B4" s="6" t="n">
        <v>487233</v>
      </c>
      <c r="C4" s="6" t="n">
        <v>437481</v>
      </c>
      <c r="D4" s="6" t="n">
        <v>314216</v>
      </c>
    </row>
    <row r="5" spans="1:4">
      <c r="A5" s="4" t="s">
        <v>1233</v>
      </c>
    </row>
    <row r="6" spans="1:4">
      <c r="A6" s="3" t="s">
        <v>1144</v>
      </c>
    </row>
    <row r="7" spans="1:4">
      <c r="A7" s="4" t="s">
        <v>1232</v>
      </c>
      <c r="B7" s="5" t="n">
        <v>10197</v>
      </c>
      <c r="C7" s="5" t="n">
        <v>7923</v>
      </c>
    </row>
    <row r="8" spans="1:4">
      <c r="A8" s="4" t="s">
        <v>1234</v>
      </c>
    </row>
    <row r="9" spans="1:4">
      <c r="A9" s="3" t="s">
        <v>1144</v>
      </c>
    </row>
    <row r="10" spans="1:4">
      <c r="A10" s="4" t="s">
        <v>1232</v>
      </c>
      <c r="B10" s="5" t="n">
        <v>605</v>
      </c>
      <c r="C10" s="5" t="n">
        <v>628</v>
      </c>
    </row>
    <row r="11" spans="1:4">
      <c r="A11" s="4" t="s">
        <v>1235</v>
      </c>
    </row>
    <row r="12" spans="1:4">
      <c r="A12" s="3" t="s">
        <v>1144</v>
      </c>
    </row>
    <row r="13" spans="1:4">
      <c r="A13" s="4" t="s">
        <v>1232</v>
      </c>
      <c r="B13" s="5" t="n">
        <v>1748</v>
      </c>
      <c r="C13" s="5" t="n">
        <v>1623</v>
      </c>
    </row>
    <row r="14" spans="1:4">
      <c r="A14" s="4" t="s">
        <v>1236</v>
      </c>
    </row>
    <row r="15" spans="1:4">
      <c r="A15" s="3" t="s">
        <v>1144</v>
      </c>
    </row>
    <row r="16" spans="1:4">
      <c r="A16" s="4" t="s">
        <v>1232</v>
      </c>
      <c r="B16" s="5" t="n">
        <v>26081</v>
      </c>
      <c r="C16" s="5" t="n">
        <v>20211</v>
      </c>
    </row>
    <row r="17" spans="1:4">
      <c r="A17" s="4" t="s">
        <v>1237</v>
      </c>
    </row>
    <row r="18" spans="1:4">
      <c r="A18" s="3" t="s">
        <v>1144</v>
      </c>
    </row>
    <row r="19" spans="1:4">
      <c r="A19" s="4" t="s">
        <v>1232</v>
      </c>
      <c r="B19" s="5" t="n">
        <v>17413</v>
      </c>
      <c r="C19" s="5" t="n">
        <v>17976</v>
      </c>
    </row>
    <row r="20" spans="1:4">
      <c r="A20" s="4" t="s">
        <v>1238</v>
      </c>
    </row>
    <row r="21" spans="1:4">
      <c r="A21" s="3" t="s">
        <v>1144</v>
      </c>
    </row>
    <row r="22" spans="1:4">
      <c r="A22" s="4" t="s">
        <v>1232</v>
      </c>
      <c r="B22" s="5" t="n">
        <v>1927</v>
      </c>
      <c r="C22" s="5" t="n">
        <v>20999</v>
      </c>
    </row>
    <row r="23" spans="1:4">
      <c r="A23" s="4" t="s">
        <v>1239</v>
      </c>
    </row>
    <row r="24" spans="1:4">
      <c r="A24" s="3" t="s">
        <v>1144</v>
      </c>
    </row>
    <row r="25" spans="1:4">
      <c r="A25" s="4" t="s">
        <v>1232</v>
      </c>
      <c r="B25" s="5" t="n">
        <v>11748</v>
      </c>
      <c r="C25" s="5" t="n">
        <v>8128</v>
      </c>
    </row>
    <row r="26" spans="1:4">
      <c r="A26" s="4" t="s">
        <v>1240</v>
      </c>
    </row>
    <row r="27" spans="1:4">
      <c r="A27" s="3" t="s">
        <v>1144</v>
      </c>
    </row>
    <row r="28" spans="1:4">
      <c r="A28" s="4" t="s">
        <v>1232</v>
      </c>
      <c r="B28" s="5" t="n">
        <v>18419</v>
      </c>
      <c r="C28" s="5" t="n">
        <v>16423</v>
      </c>
    </row>
    <row r="29" spans="1:4">
      <c r="A29" s="4" t="s">
        <v>1241</v>
      </c>
    </row>
    <row r="30" spans="1:4">
      <c r="A30" s="3" t="s">
        <v>1144</v>
      </c>
    </row>
    <row r="31" spans="1:4">
      <c r="A31" s="4" t="s">
        <v>1232</v>
      </c>
      <c r="B31" s="5" t="n">
        <v>3333</v>
      </c>
      <c r="C31" s="5" t="n">
        <v>2639</v>
      </c>
    </row>
    <row r="32" spans="1:4">
      <c r="A32" s="4" t="s">
        <v>1242</v>
      </c>
    </row>
    <row r="33" spans="1:4">
      <c r="A33" s="3" t="s">
        <v>1144</v>
      </c>
    </row>
    <row r="34" spans="1:4">
      <c r="A34" s="4" t="s">
        <v>1232</v>
      </c>
      <c r="B34" s="5" t="n">
        <v>273893</v>
      </c>
      <c r="C34" s="5" t="n">
        <v>247037</v>
      </c>
    </row>
    <row r="35" spans="1:4">
      <c r="A35" s="4" t="s">
        <v>1243</v>
      </c>
    </row>
    <row r="36" spans="1:4">
      <c r="A36" s="3" t="s">
        <v>1144</v>
      </c>
    </row>
    <row r="37" spans="1:4">
      <c r="A37" s="4" t="s">
        <v>1232</v>
      </c>
      <c r="B37" s="5" t="n">
        <v>72802</v>
      </c>
    </row>
    <row r="38" spans="1:4">
      <c r="A38" s="4" t="s">
        <v>1244</v>
      </c>
    </row>
    <row r="39" spans="1:4">
      <c r="A39" s="3" t="s">
        <v>1144</v>
      </c>
    </row>
    <row r="40" spans="1:4">
      <c r="A40" s="4" t="s">
        <v>1232</v>
      </c>
      <c r="B40" s="5" t="n">
        <v>20516</v>
      </c>
      <c r="C40" s="5" t="n">
        <v>34014</v>
      </c>
    </row>
    <row r="41" spans="1:4">
      <c r="A41" s="4" t="s">
        <v>1245</v>
      </c>
    </row>
    <row r="42" spans="1:4">
      <c r="A42" s="3" t="s">
        <v>1144</v>
      </c>
    </row>
    <row r="43" spans="1:4">
      <c r="A43" s="4" t="s">
        <v>1232</v>
      </c>
      <c r="B43" s="5" t="n">
        <v>28371</v>
      </c>
      <c r="C43" s="5" t="n">
        <v>59674</v>
      </c>
    </row>
    <row r="44" spans="1:4">
      <c r="A44" s="4" t="s">
        <v>1246</v>
      </c>
    </row>
    <row r="45" spans="1:4">
      <c r="A45" s="3" t="s">
        <v>1144</v>
      </c>
    </row>
    <row r="46" spans="1:4">
      <c r="A46" s="4" t="s">
        <v>1232</v>
      </c>
      <c r="B46" s="5" t="n">
        <v>180</v>
      </c>
      <c r="C46" s="5" t="n">
        <v>206</v>
      </c>
    </row>
    <row r="47" spans="1:4">
      <c r="A47" s="4" t="s">
        <v>1134</v>
      </c>
    </row>
    <row r="48" spans="1:4">
      <c r="A48" s="3" t="s">
        <v>1144</v>
      </c>
    </row>
    <row r="49" spans="1:4">
      <c r="A49" s="4" t="s">
        <v>1232</v>
      </c>
      <c r="B49" s="5" t="n">
        <v>188960</v>
      </c>
      <c r="C49" s="5" t="n">
        <v>179928</v>
      </c>
      <c r="D49" s="5" t="n">
        <v>169464</v>
      </c>
    </row>
    <row r="50" spans="1:4">
      <c r="A50" s="4" t="s">
        <v>1247</v>
      </c>
    </row>
    <row r="51" spans="1:4">
      <c r="A51" s="3" t="s">
        <v>1144</v>
      </c>
    </row>
    <row r="52" spans="1:4">
      <c r="A52" s="4" t="s">
        <v>1232</v>
      </c>
      <c r="B52" s="5" t="n">
        <v>182</v>
      </c>
      <c r="C52" s="5" t="n">
        <v>252</v>
      </c>
    </row>
    <row r="53" spans="1:4">
      <c r="A53" s="4" t="s">
        <v>1248</v>
      </c>
    </row>
    <row r="54" spans="1:4">
      <c r="A54" s="3" t="s">
        <v>1144</v>
      </c>
    </row>
    <row r="55" spans="1:4">
      <c r="A55" s="4" t="s">
        <v>1232</v>
      </c>
      <c r="B55" s="5" t="n">
        <v>456</v>
      </c>
      <c r="C55" s="5" t="n">
        <v>39</v>
      </c>
    </row>
    <row r="56" spans="1:4">
      <c r="A56" s="4" t="s">
        <v>1249</v>
      </c>
    </row>
    <row r="57" spans="1:4">
      <c r="A57" s="3" t="s">
        <v>1144</v>
      </c>
    </row>
    <row r="58" spans="1:4">
      <c r="A58" s="4" t="s">
        <v>1232</v>
      </c>
      <c r="B58" s="5" t="n">
        <v>88540</v>
      </c>
      <c r="C58" s="5" t="n">
        <v>82626</v>
      </c>
    </row>
    <row r="59" spans="1:4">
      <c r="A59" s="4" t="s">
        <v>1250</v>
      </c>
    </row>
    <row r="60" spans="1:4">
      <c r="A60" s="3" t="s">
        <v>1144</v>
      </c>
    </row>
    <row r="61" spans="1:4">
      <c r="A61" s="4" t="s">
        <v>1232</v>
      </c>
      <c r="B61" s="5" t="n">
        <v>70180</v>
      </c>
      <c r="C61" s="5" t="n">
        <v>65649</v>
      </c>
    </row>
    <row r="62" spans="1:4">
      <c r="A62" s="4" t="s">
        <v>1251</v>
      </c>
    </row>
    <row r="63" spans="1:4">
      <c r="A63" s="3" t="s">
        <v>1144</v>
      </c>
    </row>
    <row r="64" spans="1:4">
      <c r="A64" s="4" t="s">
        <v>1232</v>
      </c>
      <c r="B64" s="5" t="n">
        <v>28268</v>
      </c>
      <c r="C64" s="5" t="n">
        <v>30181</v>
      </c>
    </row>
    <row r="65" spans="1:4">
      <c r="A65" s="4" t="s">
        <v>1252</v>
      </c>
    </row>
    <row r="66" spans="1:4">
      <c r="A66" s="3" t="s">
        <v>1144</v>
      </c>
    </row>
    <row r="67" spans="1:4">
      <c r="A67" s="4" t="s">
        <v>1232</v>
      </c>
      <c r="B67" s="5" t="n">
        <v>1334</v>
      </c>
      <c r="C67" s="5" t="n">
        <v>1181</v>
      </c>
    </row>
    <row r="68" spans="1:4">
      <c r="A68" s="4" t="s">
        <v>1253</v>
      </c>
    </row>
    <row r="69" spans="1:4">
      <c r="A69" s="3" t="s">
        <v>1144</v>
      </c>
    </row>
    <row r="70" spans="1:4">
      <c r="A70" s="4" t="s">
        <v>1232</v>
      </c>
      <c r="B70" s="5" t="n">
        <v>63798</v>
      </c>
      <c r="C70" s="5" t="n">
        <v>107863</v>
      </c>
    </row>
    <row r="71" spans="1:4">
      <c r="A71" s="4" t="s">
        <v>1254</v>
      </c>
    </row>
    <row r="72" spans="1:4">
      <c r="A72" s="3" t="s">
        <v>1144</v>
      </c>
    </row>
    <row r="73" spans="1:4">
      <c r="A73" s="4" t="s">
        <v>1232</v>
      </c>
      <c r="B73" s="5" t="n">
        <v>1927</v>
      </c>
      <c r="C73" s="5" t="n">
        <v>20999</v>
      </c>
    </row>
    <row r="74" spans="1:4">
      <c r="A74" s="4" t="s">
        <v>1255</v>
      </c>
    </row>
    <row r="75" spans="1:4">
      <c r="A75" s="3" t="s">
        <v>1144</v>
      </c>
    </row>
    <row r="76" spans="1:4">
      <c r="A76" s="4" t="s">
        <v>1232</v>
      </c>
      <c r="B76" s="5" t="n">
        <v>11748</v>
      </c>
      <c r="C76" s="5" t="n">
        <v>8128</v>
      </c>
    </row>
    <row r="77" spans="1:4">
      <c r="A77" s="4" t="s">
        <v>1256</v>
      </c>
    </row>
    <row r="78" spans="1:4">
      <c r="A78" s="3" t="s">
        <v>1144</v>
      </c>
    </row>
    <row r="79" spans="1:4">
      <c r="A79" s="4" t="s">
        <v>1232</v>
      </c>
      <c r="B79" s="5" t="n">
        <v>18419</v>
      </c>
      <c r="C79" s="5" t="n">
        <v>16423</v>
      </c>
    </row>
    <row r="80" spans="1:4">
      <c r="A80" s="4" t="s">
        <v>1257</v>
      </c>
    </row>
    <row r="81" spans="1:4">
      <c r="A81" s="3" t="s">
        <v>1144</v>
      </c>
    </row>
    <row r="82" spans="1:4">
      <c r="A82" s="4" t="s">
        <v>1232</v>
      </c>
      <c r="B82" s="5" t="n">
        <v>3333</v>
      </c>
      <c r="C82" s="5" t="n">
        <v>2639</v>
      </c>
    </row>
    <row r="83" spans="1:4">
      <c r="A83" s="4" t="s">
        <v>1258</v>
      </c>
    </row>
    <row r="84" spans="1:4">
      <c r="A84" s="3" t="s">
        <v>1144</v>
      </c>
    </row>
    <row r="85" spans="1:4">
      <c r="A85" s="4" t="s">
        <v>1232</v>
      </c>
      <c r="B85" s="5" t="n">
        <v>28371</v>
      </c>
      <c r="C85" s="5" t="n">
        <v>59674</v>
      </c>
    </row>
    <row r="86" spans="1:4">
      <c r="A86" s="4" t="s">
        <v>1259</v>
      </c>
    </row>
    <row r="87" spans="1:4">
      <c r="A87" s="3" t="s">
        <v>1144</v>
      </c>
    </row>
    <row r="88" spans="1:4">
      <c r="A88" s="4" t="s">
        <v>1232</v>
      </c>
      <c r="B88" s="5" t="n">
        <v>456</v>
      </c>
      <c r="C88" s="5" t="n">
        <v>39</v>
      </c>
    </row>
    <row r="89" spans="1:4">
      <c r="A89" s="4" t="s">
        <v>1260</v>
      </c>
    </row>
    <row r="90" spans="1:4">
      <c r="A90" s="3" t="s">
        <v>1144</v>
      </c>
    </row>
    <row r="91" spans="1:4">
      <c r="A91" s="4" t="s">
        <v>1232</v>
      </c>
      <c r="B91" s="5" t="n">
        <v>456</v>
      </c>
      <c r="C91" s="5" t="n">
        <v>39</v>
      </c>
    </row>
    <row r="92" spans="1:4">
      <c r="A92" s="4" t="s">
        <v>1261</v>
      </c>
    </row>
    <row r="93" spans="1:4">
      <c r="A93" s="3" t="s">
        <v>1144</v>
      </c>
    </row>
    <row r="94" spans="1:4">
      <c r="A94" s="4" t="s">
        <v>1232</v>
      </c>
      <c r="B94" s="5" t="n">
        <v>423255</v>
      </c>
      <c r="C94" s="5" t="n">
        <v>329412</v>
      </c>
    </row>
    <row r="95" spans="1:4">
      <c r="A95" s="4" t="s">
        <v>1262</v>
      </c>
    </row>
    <row r="96" spans="1:4">
      <c r="A96" s="3" t="s">
        <v>1144</v>
      </c>
    </row>
    <row r="97" spans="1:4">
      <c r="A97" s="4" t="s">
        <v>1232</v>
      </c>
      <c r="B97" s="5" t="n">
        <v>10197</v>
      </c>
      <c r="C97" s="5" t="n">
        <v>7923</v>
      </c>
    </row>
    <row r="98" spans="1:4">
      <c r="A98" s="4" t="s">
        <v>1263</v>
      </c>
    </row>
    <row r="99" spans="1:4">
      <c r="A99" s="3" t="s">
        <v>1144</v>
      </c>
    </row>
    <row r="100" spans="1:4">
      <c r="A100" s="4" t="s">
        <v>1232</v>
      </c>
      <c r="B100" s="5" t="n">
        <v>605</v>
      </c>
      <c r="C100" s="5" t="n">
        <v>628</v>
      </c>
    </row>
    <row r="101" spans="1:4">
      <c r="A101" s="4" t="s">
        <v>1264</v>
      </c>
    </row>
    <row r="102" spans="1:4">
      <c r="A102" s="3" t="s">
        <v>1144</v>
      </c>
    </row>
    <row r="103" spans="1:4">
      <c r="A103" s="4" t="s">
        <v>1232</v>
      </c>
      <c r="B103" s="5" t="n">
        <v>1748</v>
      </c>
      <c r="C103" s="5" t="n">
        <v>1623</v>
      </c>
    </row>
    <row r="104" spans="1:4">
      <c r="A104" s="4" t="s">
        <v>1265</v>
      </c>
    </row>
    <row r="105" spans="1:4">
      <c r="A105" s="3" t="s">
        <v>1144</v>
      </c>
    </row>
    <row r="106" spans="1:4">
      <c r="A106" s="4" t="s">
        <v>1232</v>
      </c>
      <c r="B106" s="5" t="n">
        <v>26081</v>
      </c>
      <c r="C106" s="5" t="n">
        <v>20211</v>
      </c>
    </row>
    <row r="107" spans="1:4">
      <c r="A107" s="4" t="s">
        <v>1266</v>
      </c>
    </row>
    <row r="108" spans="1:4">
      <c r="A108" s="3" t="s">
        <v>1144</v>
      </c>
    </row>
    <row r="109" spans="1:4">
      <c r="A109" s="4" t="s">
        <v>1232</v>
      </c>
      <c r="B109" s="5" t="n">
        <v>17413</v>
      </c>
      <c r="C109" s="5" t="n">
        <v>17976</v>
      </c>
    </row>
    <row r="110" spans="1:4">
      <c r="A110" s="4" t="s">
        <v>1267</v>
      </c>
    </row>
    <row r="111" spans="1:4">
      <c r="A111" s="3" t="s">
        <v>1144</v>
      </c>
    </row>
    <row r="112" spans="1:4">
      <c r="A112" s="4" t="s">
        <v>1232</v>
      </c>
      <c r="B112" s="5" t="n">
        <v>273893</v>
      </c>
      <c r="C112" s="5" t="n">
        <v>247037</v>
      </c>
    </row>
    <row r="113" spans="1:4">
      <c r="A113" s="4" t="s">
        <v>1268</v>
      </c>
    </row>
    <row r="114" spans="1:4">
      <c r="A114" s="3" t="s">
        <v>1144</v>
      </c>
    </row>
    <row r="115" spans="1:4">
      <c r="A115" s="4" t="s">
        <v>1232</v>
      </c>
      <c r="B115" s="5" t="n">
        <v>72802</v>
      </c>
    </row>
    <row r="116" spans="1:4">
      <c r="A116" s="4" t="s">
        <v>1269</v>
      </c>
    </row>
    <row r="117" spans="1:4">
      <c r="A117" s="3" t="s">
        <v>1144</v>
      </c>
    </row>
    <row r="118" spans="1:4">
      <c r="A118" s="4" t="s">
        <v>1232</v>
      </c>
      <c r="B118" s="5" t="n">
        <v>20516</v>
      </c>
      <c r="C118" s="5" t="n">
        <v>34014</v>
      </c>
    </row>
    <row r="119" spans="1:4">
      <c r="A119" s="4" t="s">
        <v>1270</v>
      </c>
    </row>
    <row r="120" spans="1:4">
      <c r="A120" s="3" t="s">
        <v>1144</v>
      </c>
    </row>
    <row r="121" spans="1:4">
      <c r="A121" s="4" t="s">
        <v>1232</v>
      </c>
      <c r="B121" s="5" t="n">
        <v>160236</v>
      </c>
      <c r="C121" s="5" t="n">
        <v>149708</v>
      </c>
    </row>
    <row r="122" spans="1:4">
      <c r="A122" s="4" t="s">
        <v>1271</v>
      </c>
    </row>
    <row r="123" spans="1:4">
      <c r="A123" s="3" t="s">
        <v>1144</v>
      </c>
    </row>
    <row r="124" spans="1:4">
      <c r="A124" s="4" t="s">
        <v>1232</v>
      </c>
      <c r="B124" s="5" t="n">
        <v>182</v>
      </c>
      <c r="C124" s="5" t="n">
        <v>252</v>
      </c>
    </row>
    <row r="125" spans="1:4">
      <c r="A125" s="4" t="s">
        <v>1272</v>
      </c>
    </row>
    <row r="126" spans="1:4">
      <c r="A126" s="3" t="s">
        <v>1144</v>
      </c>
    </row>
    <row r="127" spans="1:4">
      <c r="A127" s="4" t="s">
        <v>1232</v>
      </c>
      <c r="B127" s="5" t="n">
        <v>88540</v>
      </c>
      <c r="C127" s="5" t="n">
        <v>82626</v>
      </c>
    </row>
    <row r="128" spans="1:4">
      <c r="A128" s="4" t="s">
        <v>1273</v>
      </c>
    </row>
    <row r="129" spans="1:4">
      <c r="A129" s="3" t="s">
        <v>1144</v>
      </c>
    </row>
    <row r="130" spans="1:4">
      <c r="A130" s="4" t="s">
        <v>1232</v>
      </c>
      <c r="B130" s="5" t="n">
        <v>70180</v>
      </c>
      <c r="C130" s="5" t="n">
        <v>65649</v>
      </c>
    </row>
    <row r="131" spans="1:4">
      <c r="A131" s="4" t="s">
        <v>1274</v>
      </c>
    </row>
    <row r="132" spans="1:4">
      <c r="A132" s="3" t="s">
        <v>1144</v>
      </c>
    </row>
    <row r="133" spans="1:4">
      <c r="A133" s="4" t="s">
        <v>1232</v>
      </c>
      <c r="B133" s="5" t="n">
        <v>1334</v>
      </c>
      <c r="C133" s="5" t="n">
        <v>1181</v>
      </c>
    </row>
    <row r="134" spans="1:4">
      <c r="A134" s="4" t="s">
        <v>688</v>
      </c>
    </row>
    <row r="135" spans="1:4">
      <c r="A135" s="3" t="s">
        <v>1144</v>
      </c>
    </row>
    <row r="136" spans="1:4">
      <c r="A136" s="4" t="s">
        <v>1232</v>
      </c>
      <c r="B136" s="5" t="n">
        <v>28448</v>
      </c>
      <c r="C136" s="5" t="n">
        <v>30387</v>
      </c>
      <c r="D136" s="6" t="n">
        <v>30673</v>
      </c>
    </row>
    <row r="137" spans="1:4">
      <c r="A137" s="4" t="s">
        <v>1275</v>
      </c>
    </row>
    <row r="138" spans="1:4">
      <c r="A138" s="3" t="s">
        <v>1144</v>
      </c>
    </row>
    <row r="139" spans="1:4">
      <c r="A139" s="4" t="s">
        <v>1232</v>
      </c>
      <c r="B139" s="5" t="n">
        <v>180</v>
      </c>
      <c r="C139" s="5" t="n">
        <v>206</v>
      </c>
    </row>
    <row r="140" spans="1:4">
      <c r="A140" s="4" t="s">
        <v>1276</v>
      </c>
    </row>
    <row r="141" spans="1:4">
      <c r="A141" s="3" t="s">
        <v>1144</v>
      </c>
    </row>
    <row r="142" spans="1:4">
      <c r="A142" s="4" t="s">
        <v>1232</v>
      </c>
      <c r="B142" s="5" t="n">
        <v>180</v>
      </c>
      <c r="C142" s="5" t="n">
        <v>206</v>
      </c>
    </row>
    <row r="143" spans="1:4">
      <c r="A143" s="4" t="s">
        <v>1277</v>
      </c>
    </row>
    <row r="144" spans="1:4">
      <c r="A144" s="3" t="s">
        <v>1144</v>
      </c>
    </row>
    <row r="145" spans="1:4">
      <c r="A145" s="4" t="s">
        <v>1232</v>
      </c>
      <c r="B145" s="5" t="n">
        <v>28268</v>
      </c>
      <c r="C145" s="5" t="n">
        <v>30181</v>
      </c>
    </row>
    <row r="146" spans="1:4">
      <c r="A146" s="4" t="s">
        <v>1278</v>
      </c>
    </row>
    <row r="147" spans="1:4">
      <c r="A147" s="3" t="s">
        <v>1144</v>
      </c>
    </row>
    <row r="148" spans="1:4">
      <c r="A148" s="4" t="s">
        <v>1232</v>
      </c>
      <c r="B148" s="6" t="n">
        <v>28268</v>
      </c>
      <c r="C148" s="6" t="n">
        <v>3018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3"/>
  </cols>
  <sheetData>
    <row r="1" spans="1:4">
      <c r="A1" s="1" t="s">
        <v>1279</v>
      </c>
      <c r="C1" s="2" t="s">
        <v>1</v>
      </c>
    </row>
    <row r="2" spans="1:4">
      <c r="C2" s="2" t="s">
        <v>2</v>
      </c>
      <c r="D2" s="2" t="s">
        <v>32</v>
      </c>
    </row>
    <row r="3" spans="1:4">
      <c r="A3" s="3" t="s">
        <v>1144</v>
      </c>
    </row>
    <row r="4" spans="1:4">
      <c r="A4" s="4" t="s">
        <v>1149</v>
      </c>
      <c r="C4" s="6" t="n">
        <v>30387</v>
      </c>
      <c r="D4" s="6" t="n">
        <v>30673</v>
      </c>
    </row>
    <row r="5" spans="1:4">
      <c r="A5" s="4" t="s">
        <v>1280</v>
      </c>
      <c r="C5" s="5" t="n">
        <v>-65</v>
      </c>
      <c r="D5" s="5" t="n">
        <v>1096</v>
      </c>
    </row>
    <row r="6" spans="1:4">
      <c r="A6" s="4" t="s">
        <v>1281</v>
      </c>
      <c r="B6" s="4" t="s">
        <v>87</v>
      </c>
      <c r="C6" s="5" t="n">
        <v>-1874</v>
      </c>
      <c r="D6" s="5" t="n">
        <v>-1382</v>
      </c>
    </row>
    <row r="7" spans="1:4">
      <c r="A7" s="4" t="s">
        <v>1152</v>
      </c>
      <c r="C7" s="6" t="n">
        <v>28448</v>
      </c>
      <c r="D7" s="6" t="n">
        <v>30387</v>
      </c>
    </row>
    <row r="8" spans="1:4"/>
    <row r="9" spans="1:4">
      <c r="A9" s="4" t="s">
        <v>87</v>
      </c>
      <c r="B9" s="4" t="s">
        <v>1282</v>
      </c>
    </row>
  </sheetData>
  <mergeCells count="4">
    <mergeCell ref="A1:B2"/>
    <mergeCell ref="C1:D1"/>
    <mergeCell ref="A8:C8"/>
    <mergeCell ref="B9:C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83</v>
      </c>
      <c r="B1" s="2" t="s">
        <v>1</v>
      </c>
    </row>
    <row r="2" spans="1:4">
      <c r="B2" s="2" t="s">
        <v>2</v>
      </c>
      <c r="C2" s="2" t="s">
        <v>32</v>
      </c>
      <c r="D2" s="2" t="s">
        <v>84</v>
      </c>
    </row>
    <row r="3" spans="1:4">
      <c r="A3" s="4" t="s">
        <v>1133</v>
      </c>
    </row>
    <row r="4" spans="1:4">
      <c r="A4" s="3" t="s">
        <v>1123</v>
      </c>
    </row>
    <row r="5" spans="1:4">
      <c r="A5" s="4" t="s">
        <v>1284</v>
      </c>
      <c r="B5" s="6" t="n">
        <v>173</v>
      </c>
      <c r="C5" s="6" t="n">
        <v>229</v>
      </c>
      <c r="D5" s="6" t="n">
        <v>235</v>
      </c>
    </row>
    <row r="6" spans="1:4">
      <c r="A6" s="4" t="s">
        <v>1285</v>
      </c>
      <c r="B6" s="5" t="n">
        <v>-220</v>
      </c>
      <c r="C6" s="5" t="n">
        <v>-235</v>
      </c>
      <c r="D6" s="5" t="n">
        <v>-247</v>
      </c>
    </row>
    <row r="7" spans="1:4">
      <c r="A7" s="4" t="s">
        <v>1286</v>
      </c>
      <c r="B7" s="5" t="n">
        <v>24</v>
      </c>
    </row>
    <row r="8" spans="1:4">
      <c r="A8" s="4" t="s">
        <v>1142</v>
      </c>
      <c r="B8" s="5" t="n">
        <v>-23</v>
      </c>
      <c r="C8" s="5" t="n">
        <v>-6</v>
      </c>
      <c r="D8" s="5" t="n">
        <v>-12</v>
      </c>
    </row>
    <row r="9" spans="1:4">
      <c r="A9" s="4" t="s">
        <v>1134</v>
      </c>
    </row>
    <row r="10" spans="1:4">
      <c r="A10" s="3" t="s">
        <v>1123</v>
      </c>
    </row>
    <row r="11" spans="1:4">
      <c r="A11" s="4" t="s">
        <v>1287</v>
      </c>
      <c r="B11" s="5" t="n">
        <v>1307</v>
      </c>
      <c r="C11" s="5" t="n">
        <v>1097</v>
      </c>
      <c r="D11" s="5" t="n">
        <v>1061</v>
      </c>
    </row>
    <row r="12" spans="1:4">
      <c r="A12" s="4" t="s">
        <v>1284</v>
      </c>
      <c r="B12" s="5" t="n">
        <v>939</v>
      </c>
      <c r="C12" s="5" t="n">
        <v>854</v>
      </c>
      <c r="D12" s="5" t="n">
        <v>832</v>
      </c>
    </row>
    <row r="13" spans="1:4">
      <c r="A13" s="4" t="s">
        <v>1286</v>
      </c>
      <c r="B13" s="5" t="n">
        <v>332</v>
      </c>
      <c r="C13" s="5" t="n">
        <v>230</v>
      </c>
      <c r="D13" s="5" t="n">
        <v>229</v>
      </c>
    </row>
    <row r="14" spans="1:4">
      <c r="A14" s="4" t="s">
        <v>1142</v>
      </c>
      <c r="B14" s="6" t="n">
        <v>2578</v>
      </c>
      <c r="C14" s="6" t="n">
        <v>2181</v>
      </c>
      <c r="D14" s="6" t="n">
        <v>212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88</v>
      </c>
      <c r="B1" s="2" t="s">
        <v>1</v>
      </c>
    </row>
    <row r="2" spans="1:4">
      <c r="B2" s="2" t="s">
        <v>2</v>
      </c>
      <c r="C2" s="2" t="s">
        <v>32</v>
      </c>
      <c r="D2" s="2" t="s">
        <v>84</v>
      </c>
    </row>
    <row r="3" spans="1:4">
      <c r="A3" s="4" t="s">
        <v>1133</v>
      </c>
    </row>
    <row r="4" spans="1:4">
      <c r="A4" s="3" t="s">
        <v>1123</v>
      </c>
    </row>
    <row r="5" spans="1:4">
      <c r="A5" s="4" t="s">
        <v>1145</v>
      </c>
      <c r="B5" s="6" t="n">
        <v>5892</v>
      </c>
      <c r="C5" s="6" t="n">
        <v>7653</v>
      </c>
    </row>
    <row r="6" spans="1:4">
      <c r="A6" s="4" t="s">
        <v>1137</v>
      </c>
      <c r="B6" s="5" t="n">
        <v>173</v>
      </c>
      <c r="C6" s="5" t="n">
        <v>229</v>
      </c>
      <c r="D6" s="6" t="n">
        <v>235</v>
      </c>
    </row>
    <row r="7" spans="1:4">
      <c r="A7" s="4" t="s">
        <v>1289</v>
      </c>
      <c r="B7" s="5" t="n">
        <v>-297</v>
      </c>
      <c r="C7" s="5" t="n">
        <v>-2383</v>
      </c>
    </row>
    <row r="8" spans="1:4">
      <c r="A8" s="4" t="s">
        <v>1290</v>
      </c>
      <c r="B8" s="5" t="n">
        <v>-400</v>
      </c>
      <c r="C8" s="5" t="n">
        <v>393</v>
      </c>
    </row>
    <row r="9" spans="1:4">
      <c r="A9" s="4" t="s">
        <v>1148</v>
      </c>
      <c r="B9" s="5" t="n">
        <v>5368</v>
      </c>
      <c r="C9" s="5" t="n">
        <v>5892</v>
      </c>
      <c r="D9" s="5" t="n">
        <v>7653</v>
      </c>
    </row>
    <row r="10" spans="1:4">
      <c r="A10" s="4" t="s">
        <v>1134</v>
      </c>
    </row>
    <row r="11" spans="1:4">
      <c r="A11" s="3" t="s">
        <v>1123</v>
      </c>
    </row>
    <row r="12" spans="1:4">
      <c r="A12" s="4" t="s">
        <v>1145</v>
      </c>
      <c r="B12" s="5" t="n">
        <v>27868</v>
      </c>
      <c r="C12" s="5" t="n">
        <v>25420</v>
      </c>
    </row>
    <row r="13" spans="1:4">
      <c r="A13" s="4" t="s">
        <v>1136</v>
      </c>
      <c r="B13" s="5" t="n">
        <v>1307</v>
      </c>
      <c r="C13" s="5" t="n">
        <v>1097</v>
      </c>
      <c r="D13" s="5" t="n">
        <v>1061</v>
      </c>
    </row>
    <row r="14" spans="1:4">
      <c r="A14" s="4" t="s">
        <v>1137</v>
      </c>
      <c r="B14" s="5" t="n">
        <v>939</v>
      </c>
      <c r="C14" s="5" t="n">
        <v>854</v>
      </c>
      <c r="D14" s="5" t="n">
        <v>832</v>
      </c>
    </row>
    <row r="15" spans="1:4">
      <c r="A15" s="4" t="s">
        <v>1289</v>
      </c>
      <c r="B15" s="5" t="n">
        <v>-604</v>
      </c>
      <c r="C15" s="5" t="n">
        <v>-529</v>
      </c>
    </row>
    <row r="16" spans="1:4">
      <c r="A16" s="4" t="s">
        <v>1290</v>
      </c>
      <c r="B16" s="5" t="n">
        <v>2638</v>
      </c>
      <c r="C16" s="5" t="n">
        <v>1766</v>
      </c>
    </row>
    <row r="17" spans="1:4">
      <c r="A17" s="4" t="s">
        <v>1160</v>
      </c>
      <c r="B17" s="5" t="n">
        <v>1133</v>
      </c>
      <c r="C17" s="5" t="n">
        <v>-740</v>
      </c>
    </row>
    <row r="18" spans="1:4">
      <c r="A18" s="4" t="s">
        <v>1148</v>
      </c>
      <c r="B18" s="6" t="n">
        <v>33281</v>
      </c>
      <c r="C18" s="6" t="n">
        <v>27868</v>
      </c>
      <c r="D18" s="6" t="n">
        <v>2542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91</v>
      </c>
      <c r="B1" s="2" t="s">
        <v>2</v>
      </c>
      <c r="C1" s="2" t="s">
        <v>32</v>
      </c>
    </row>
    <row r="2" spans="1:3">
      <c r="A2" s="4" t="s">
        <v>1133</v>
      </c>
    </row>
    <row r="3" spans="1:3">
      <c r="A3" s="3" t="s">
        <v>1123</v>
      </c>
    </row>
    <row r="4" spans="1:3">
      <c r="A4" s="4" t="s">
        <v>1162</v>
      </c>
      <c r="B4" s="6" t="n">
        <v>-427</v>
      </c>
      <c r="C4" s="6" t="n">
        <v>-411</v>
      </c>
    </row>
    <row r="5" spans="1:3">
      <c r="A5" s="4" t="s">
        <v>1163</v>
      </c>
      <c r="B5" s="5" t="n">
        <v>-4941</v>
      </c>
      <c r="C5" s="5" t="n">
        <v>-5481</v>
      </c>
    </row>
    <row r="6" spans="1:3">
      <c r="A6" s="4" t="s">
        <v>1154</v>
      </c>
      <c r="B6" s="5" t="n">
        <v>-5368</v>
      </c>
      <c r="C6" s="5" t="n">
        <v>-5892</v>
      </c>
    </row>
    <row r="7" spans="1:3">
      <c r="A7" s="4" t="s">
        <v>1134</v>
      </c>
    </row>
    <row r="8" spans="1:3">
      <c r="A8" s="3" t="s">
        <v>1123</v>
      </c>
    </row>
    <row r="9" spans="1:3">
      <c r="A9" s="4" t="s">
        <v>1162</v>
      </c>
      <c r="B9" s="5" t="n">
        <v>-696</v>
      </c>
      <c r="C9" s="5" t="n">
        <v>-522</v>
      </c>
    </row>
    <row r="10" spans="1:3">
      <c r="A10" s="4" t="s">
        <v>1163</v>
      </c>
      <c r="B10" s="5" t="n">
        <v>-32585</v>
      </c>
      <c r="C10" s="5" t="n">
        <v>-27346</v>
      </c>
    </row>
    <row r="11" spans="1:3">
      <c r="A11" s="4" t="s">
        <v>1154</v>
      </c>
      <c r="B11" s="6" t="n">
        <v>-33281</v>
      </c>
      <c r="C11" s="6" t="n">
        <v>-2786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92</v>
      </c>
      <c r="B1" s="2" t="s">
        <v>2</v>
      </c>
      <c r="C1" s="2" t="s">
        <v>32</v>
      </c>
    </row>
    <row r="2" spans="1:3">
      <c r="A2" s="4" t="s">
        <v>1133</v>
      </c>
    </row>
    <row r="3" spans="1:3">
      <c r="A3" s="3" t="s">
        <v>1079</v>
      </c>
    </row>
    <row r="4" spans="1:3">
      <c r="A4" s="4" t="s">
        <v>1293</v>
      </c>
      <c r="B4" s="6" t="n">
        <v>124</v>
      </c>
      <c r="C4" s="6" t="n">
        <v>-299</v>
      </c>
    </row>
    <row r="5" spans="1:3">
      <c r="A5" s="4" t="s">
        <v>1294</v>
      </c>
      <c r="B5" s="5" t="n">
        <v>887</v>
      </c>
      <c r="C5" s="5" t="n">
        <v>1107</v>
      </c>
    </row>
    <row r="6" spans="1:3">
      <c r="A6" s="4" t="s">
        <v>1178</v>
      </c>
      <c r="B6" s="5" t="n">
        <v>1011</v>
      </c>
      <c r="C6" s="5" t="n">
        <v>808</v>
      </c>
    </row>
    <row r="7" spans="1:3">
      <c r="A7" s="4" t="s">
        <v>1134</v>
      </c>
    </row>
    <row r="8" spans="1:3">
      <c r="A8" s="3" t="s">
        <v>1079</v>
      </c>
    </row>
    <row r="9" spans="1:3">
      <c r="A9" s="4" t="s">
        <v>1293</v>
      </c>
      <c r="B9" s="5" t="n">
        <v>-9951</v>
      </c>
      <c r="C9" s="5" t="n">
        <v>-7354</v>
      </c>
    </row>
    <row r="10" spans="1:3">
      <c r="A10" s="4" t="s">
        <v>1178</v>
      </c>
      <c r="B10" s="6" t="n">
        <v>-9951</v>
      </c>
      <c r="C10" s="6" t="n">
        <v>-73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295</v>
      </c>
      <c r="B1" s="2" t="s">
        <v>1</v>
      </c>
    </row>
    <row r="2" spans="1:3">
      <c r="B2" s="2" t="s">
        <v>2</v>
      </c>
      <c r="C2" s="2" t="s">
        <v>32</v>
      </c>
    </row>
    <row r="3" spans="1:3">
      <c r="A3" s="4" t="s">
        <v>1133</v>
      </c>
    </row>
    <row r="4" spans="1:3">
      <c r="A4" s="3" t="s">
        <v>1180</v>
      </c>
    </row>
    <row r="5" spans="1:3">
      <c r="A5" s="4" t="s">
        <v>1181</v>
      </c>
      <c r="B5" s="6" t="n">
        <v>-400</v>
      </c>
      <c r="C5" s="6" t="n">
        <v>393</v>
      </c>
    </row>
    <row r="6" spans="1:3">
      <c r="A6" s="3" t="s">
        <v>1182</v>
      </c>
    </row>
    <row r="7" spans="1:3">
      <c r="A7" s="4" t="s">
        <v>1296</v>
      </c>
      <c r="B7" s="5" t="n">
        <v>220</v>
      </c>
      <c r="C7" s="5" t="n">
        <v>234</v>
      </c>
    </row>
    <row r="8" spans="1:3">
      <c r="A8" s="4" t="s">
        <v>1297</v>
      </c>
      <c r="B8" s="5" t="n">
        <v>-24</v>
      </c>
    </row>
    <row r="9" spans="1:3">
      <c r="A9" s="4" t="s">
        <v>1185</v>
      </c>
      <c r="B9" s="5" t="n">
        <v>-204</v>
      </c>
      <c r="C9" s="5" t="n">
        <v>627</v>
      </c>
    </row>
    <row r="10" spans="1:3">
      <c r="A10" s="4" t="s">
        <v>1134</v>
      </c>
    </row>
    <row r="11" spans="1:3">
      <c r="A11" s="3" t="s">
        <v>1180</v>
      </c>
    </row>
    <row r="12" spans="1:3">
      <c r="A12" s="4" t="s">
        <v>1181</v>
      </c>
      <c r="B12" s="5" t="n">
        <v>2638</v>
      </c>
      <c r="C12" s="5" t="n">
        <v>1766</v>
      </c>
    </row>
    <row r="13" spans="1:3">
      <c r="A13" s="4" t="s">
        <v>1186</v>
      </c>
      <c r="B13" s="5" t="n">
        <v>291</v>
      </c>
      <c r="C13" s="5" t="n">
        <v>-168</v>
      </c>
    </row>
    <row r="14" spans="1:3">
      <c r="A14" s="3" t="s">
        <v>1182</v>
      </c>
    </row>
    <row r="15" spans="1:3">
      <c r="A15" s="4" t="s">
        <v>1297</v>
      </c>
      <c r="B15" s="5" t="n">
        <v>-332</v>
      </c>
      <c r="C15" s="5" t="n">
        <v>-230</v>
      </c>
    </row>
    <row r="16" spans="1:3">
      <c r="A16" s="4" t="s">
        <v>1185</v>
      </c>
      <c r="B16" s="6" t="n">
        <v>2597</v>
      </c>
      <c r="C16" s="6" t="n">
        <v>136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98</v>
      </c>
      <c r="B1" s="2" t="s">
        <v>1</v>
      </c>
    </row>
    <row r="2" spans="1:4">
      <c r="B2" s="2" t="s">
        <v>2</v>
      </c>
      <c r="C2" s="2" t="s">
        <v>32</v>
      </c>
      <c r="D2" s="2" t="s">
        <v>84</v>
      </c>
    </row>
    <row r="3" spans="1:4">
      <c r="A3" s="4" t="s">
        <v>1133</v>
      </c>
    </row>
    <row r="4" spans="1:4">
      <c r="A4" s="3" t="s">
        <v>1299</v>
      </c>
    </row>
    <row r="5" spans="1:4">
      <c r="A5" s="4" t="s">
        <v>1191</v>
      </c>
      <c r="B5" s="4" t="s">
        <v>1300</v>
      </c>
      <c r="C5" s="4" t="s">
        <v>1301</v>
      </c>
    </row>
    <row r="6" spans="1:4">
      <c r="A6" s="4" t="s">
        <v>1302</v>
      </c>
      <c r="B6" s="4" t="s">
        <v>1303</v>
      </c>
      <c r="C6" s="4" t="s">
        <v>1304</v>
      </c>
    </row>
    <row r="7" spans="1:4">
      <c r="A7" s="4" t="s">
        <v>1305</v>
      </c>
      <c r="B7" s="4" t="s">
        <v>1306</v>
      </c>
      <c r="C7" s="4" t="s">
        <v>1306</v>
      </c>
    </row>
    <row r="8" spans="1:4">
      <c r="A8" s="4" t="s">
        <v>1307</v>
      </c>
      <c r="B8" s="5" t="n">
        <v>2037</v>
      </c>
      <c r="C8" s="5" t="n">
        <v>2037</v>
      </c>
    </row>
    <row r="9" spans="1:4">
      <c r="A9" s="4" t="s">
        <v>1308</v>
      </c>
      <c r="B9" s="4" t="s">
        <v>1301</v>
      </c>
      <c r="C9" s="4" t="s">
        <v>1309</v>
      </c>
      <c r="D9" s="4" t="s">
        <v>1310</v>
      </c>
    </row>
    <row r="10" spans="1:4">
      <c r="A10" s="4" t="s">
        <v>1311</v>
      </c>
      <c r="B10" s="4" t="s">
        <v>1304</v>
      </c>
      <c r="C10" s="4" t="s">
        <v>1312</v>
      </c>
      <c r="D10" s="4" t="s">
        <v>1313</v>
      </c>
    </row>
    <row r="11" spans="1:4">
      <c r="A11" s="4" t="s">
        <v>1314</v>
      </c>
      <c r="B11" s="4" t="s">
        <v>1306</v>
      </c>
      <c r="C11" s="4" t="s">
        <v>1306</v>
      </c>
      <c r="D11" s="4" t="s">
        <v>1209</v>
      </c>
    </row>
    <row r="12" spans="1:4">
      <c r="A12" s="4" t="s">
        <v>1315</v>
      </c>
      <c r="B12" s="5" t="n">
        <v>2037</v>
      </c>
      <c r="C12" s="5" t="n">
        <v>2037</v>
      </c>
      <c r="D12" s="5" t="n">
        <v>2029</v>
      </c>
    </row>
    <row r="13" spans="1:4">
      <c r="A13" s="4" t="s">
        <v>1134</v>
      </c>
    </row>
    <row r="14" spans="1:4">
      <c r="A14" s="3" t="s">
        <v>1299</v>
      </c>
    </row>
    <row r="15" spans="1:4">
      <c r="A15" s="4" t="s">
        <v>1191</v>
      </c>
      <c r="B15" s="4" t="s">
        <v>1316</v>
      </c>
      <c r="C15" s="4" t="s">
        <v>1301</v>
      </c>
    </row>
    <row r="16" spans="1:4">
      <c r="A16" s="4" t="s">
        <v>1302</v>
      </c>
      <c r="B16" s="4" t="s">
        <v>1317</v>
      </c>
      <c r="C16" s="4" t="s">
        <v>1318</v>
      </c>
    </row>
    <row r="17" spans="1:4">
      <c r="A17" s="4" t="s">
        <v>1305</v>
      </c>
      <c r="B17" s="4" t="s">
        <v>1319</v>
      </c>
      <c r="C17" s="4" t="s">
        <v>1319</v>
      </c>
    </row>
    <row r="18" spans="1:4">
      <c r="A18" s="4" t="s">
        <v>1307</v>
      </c>
      <c r="B18" s="5" t="n">
        <v>2032</v>
      </c>
      <c r="C18" s="5" t="n">
        <v>2030</v>
      </c>
    </row>
    <row r="19" spans="1:4">
      <c r="A19" s="4" t="s">
        <v>1308</v>
      </c>
      <c r="B19" s="4" t="s">
        <v>1301</v>
      </c>
      <c r="C19" s="4" t="s">
        <v>845</v>
      </c>
      <c r="D19" s="4" t="s">
        <v>1320</v>
      </c>
    </row>
    <row r="20" spans="1:4">
      <c r="A20" s="4" t="s">
        <v>1311</v>
      </c>
      <c r="B20" s="4" t="s">
        <v>1318</v>
      </c>
      <c r="C20" s="4" t="s">
        <v>1321</v>
      </c>
      <c r="D20" s="4" t="s">
        <v>1322</v>
      </c>
    </row>
    <row r="21" spans="1:4">
      <c r="A21" s="4" t="s">
        <v>1314</v>
      </c>
      <c r="B21" s="4" t="s">
        <v>1319</v>
      </c>
      <c r="C21" s="4" t="s">
        <v>1319</v>
      </c>
      <c r="D21" s="4" t="s">
        <v>1319</v>
      </c>
    </row>
    <row r="22" spans="1:4">
      <c r="A22" s="4" t="s">
        <v>1315</v>
      </c>
      <c r="B22" s="5" t="n">
        <v>2030</v>
      </c>
      <c r="C22" s="5" t="n">
        <v>2030</v>
      </c>
      <c r="D22" s="5" t="n">
        <v>203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323</v>
      </c>
      <c r="B1" s="2" t="s">
        <v>1</v>
      </c>
    </row>
    <row r="2" spans="1:3">
      <c r="B2" s="2" t="s">
        <v>2</v>
      </c>
      <c r="C2" s="2" t="s">
        <v>32</v>
      </c>
    </row>
    <row r="3" spans="1:3">
      <c r="A3" s="4" t="s">
        <v>1133</v>
      </c>
    </row>
    <row r="4" spans="1:3">
      <c r="A4" s="3" t="s">
        <v>1324</v>
      </c>
    </row>
    <row r="5" spans="1:3">
      <c r="A5" s="4" t="s">
        <v>1325</v>
      </c>
      <c r="B5" s="6" t="n">
        <v>185</v>
      </c>
      <c r="C5" s="6" t="n">
        <v>229</v>
      </c>
    </row>
    <row r="6" spans="1:3">
      <c r="A6" s="4" t="s">
        <v>1326</v>
      </c>
      <c r="B6" s="5" t="n">
        <v>7</v>
      </c>
      <c r="C6" s="5" t="n">
        <v>9</v>
      </c>
    </row>
    <row r="7" spans="1:3">
      <c r="A7" s="4" t="s">
        <v>1327</v>
      </c>
      <c r="B7" s="5" t="n">
        <v>-163</v>
      </c>
      <c r="C7" s="5" t="n">
        <v>-201</v>
      </c>
    </row>
    <row r="8" spans="1:3">
      <c r="A8" s="4" t="s">
        <v>1328</v>
      </c>
      <c r="B8" s="5" t="n">
        <v>-6</v>
      </c>
      <c r="C8" s="5" t="n">
        <v>-8</v>
      </c>
    </row>
    <row r="9" spans="1:3">
      <c r="A9" s="4" t="s">
        <v>1134</v>
      </c>
    </row>
    <row r="10" spans="1:3">
      <c r="A10" s="3" t="s">
        <v>1324</v>
      </c>
    </row>
    <row r="11" spans="1:3">
      <c r="A11" s="4" t="s">
        <v>1325</v>
      </c>
      <c r="B11" s="5" t="n">
        <v>6978</v>
      </c>
      <c r="C11" s="5" t="n">
        <v>6410</v>
      </c>
    </row>
    <row r="12" spans="1:3">
      <c r="A12" s="4" t="s">
        <v>1326</v>
      </c>
      <c r="B12" s="5" t="n">
        <v>673</v>
      </c>
      <c r="C12" s="5" t="n">
        <v>547</v>
      </c>
    </row>
    <row r="13" spans="1:3">
      <c r="A13" s="4" t="s">
        <v>1327</v>
      </c>
      <c r="B13" s="5" t="n">
        <v>-5391</v>
      </c>
      <c r="C13" s="5" t="n">
        <v>-5016</v>
      </c>
    </row>
    <row r="14" spans="1:3">
      <c r="A14" s="4" t="s">
        <v>1328</v>
      </c>
      <c r="B14" s="6" t="n">
        <v>-493</v>
      </c>
      <c r="C14" s="6" t="n">
        <v>-40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1329</v>
      </c>
      <c r="B1" s="2" t="s">
        <v>417</v>
      </c>
    </row>
    <row r="2" spans="1:2">
      <c r="A2" s="3" t="s">
        <v>1330</v>
      </c>
    </row>
    <row r="3" spans="1:2">
      <c r="A3" s="4" t="s">
        <v>1132</v>
      </c>
      <c r="B3" s="10" t="n">
        <v>8.800000000000001</v>
      </c>
    </row>
    <row r="4" spans="1:2">
      <c r="A4" s="4" t="s">
        <v>977</v>
      </c>
    </row>
    <row r="5" spans="1:2">
      <c r="A5" s="3" t="s">
        <v>1330</v>
      </c>
    </row>
    <row r="6" spans="1:2">
      <c r="A6" s="4" t="s">
        <v>1127</v>
      </c>
      <c r="B6" s="14" t="n">
        <v>1.1</v>
      </c>
    </row>
    <row r="7" spans="1:2">
      <c r="A7" s="4" t="s">
        <v>1128</v>
      </c>
      <c r="B7" s="14" t="n">
        <v>1.1</v>
      </c>
    </row>
    <row r="8" spans="1:2">
      <c r="A8" s="4" t="s">
        <v>1129</v>
      </c>
      <c r="B8" s="14" t="n">
        <v>1.1</v>
      </c>
    </row>
    <row r="9" spans="1:2">
      <c r="A9" s="4" t="s">
        <v>1130</v>
      </c>
      <c r="B9" s="14" t="n">
        <v>1.1</v>
      </c>
    </row>
    <row r="10" spans="1:2">
      <c r="A10" s="4" t="s">
        <v>1131</v>
      </c>
      <c r="B10" s="14" t="n">
        <v>1.1</v>
      </c>
    </row>
    <row r="11" spans="1:2">
      <c r="A11" s="4" t="s">
        <v>647</v>
      </c>
    </row>
    <row r="12" spans="1:2">
      <c r="A12" s="3" t="s">
        <v>1330</v>
      </c>
    </row>
    <row r="13" spans="1:2">
      <c r="A13" s="4" t="s">
        <v>1127</v>
      </c>
      <c r="B13" s="14" t="n">
        <v>1.5</v>
      </c>
    </row>
    <row r="14" spans="1:2">
      <c r="A14" s="4" t="s">
        <v>1128</v>
      </c>
      <c r="B14" s="14" t="n">
        <v>1.5</v>
      </c>
    </row>
    <row r="15" spans="1:2">
      <c r="A15" s="4" t="s">
        <v>1129</v>
      </c>
      <c r="B15" s="14" t="n">
        <v>1.5</v>
      </c>
    </row>
    <row r="16" spans="1:2">
      <c r="A16" s="4" t="s">
        <v>1130</v>
      </c>
      <c r="B16" s="14" t="n">
        <v>1.5</v>
      </c>
    </row>
    <row r="17" spans="1:2">
      <c r="A17" s="4" t="s">
        <v>1131</v>
      </c>
      <c r="B17" s="10" t="n">
        <v>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3"/>
    <col customWidth="1" max="3" min="3" width="13"/>
  </cols>
  <sheetData>
    <row r="1" spans="1:3">
      <c r="A1" s="1" t="s">
        <v>1331</v>
      </c>
      <c r="B1" s="2" t="s">
        <v>2</v>
      </c>
      <c r="C1" s="2" t="s">
        <v>32</v>
      </c>
    </row>
    <row r="2" spans="1:3">
      <c r="A2" s="3" t="s">
        <v>1332</v>
      </c>
    </row>
    <row r="3" spans="1:3">
      <c r="A3" s="4" t="s">
        <v>53</v>
      </c>
      <c r="B3" s="6" t="n">
        <v>22132</v>
      </c>
      <c r="C3" s="6" t="n">
        <v>31735</v>
      </c>
    </row>
    <row r="4" spans="1:3">
      <c r="A4" s="4" t="s">
        <v>1333</v>
      </c>
      <c r="B4" s="5" t="n">
        <v>37106</v>
      </c>
      <c r="C4" s="5" t="n">
        <v>33417</v>
      </c>
    </row>
    <row r="5" spans="1:3">
      <c r="A5" s="4" t="s">
        <v>1334</v>
      </c>
    </row>
    <row r="6" spans="1:3">
      <c r="A6" s="3" t="s">
        <v>1332</v>
      </c>
    </row>
    <row r="7" spans="1:3">
      <c r="A7" s="4" t="s">
        <v>53</v>
      </c>
      <c r="B7" s="5" t="n">
        <v>12900</v>
      </c>
      <c r="C7" s="5" t="n">
        <v>14932</v>
      </c>
    </row>
    <row r="8" spans="1:3">
      <c r="A8" s="4" t="s">
        <v>1333</v>
      </c>
      <c r="B8" s="5" t="n">
        <v>29902</v>
      </c>
      <c r="C8" s="5" t="n">
        <v>28222</v>
      </c>
    </row>
    <row r="9" spans="1:3">
      <c r="A9" s="4" t="s">
        <v>1335</v>
      </c>
    </row>
    <row r="10" spans="1:3">
      <c r="A10" s="3" t="s">
        <v>1332</v>
      </c>
    </row>
    <row r="11" spans="1:3">
      <c r="A11" s="4" t="s">
        <v>53</v>
      </c>
      <c r="B11" s="5" t="n">
        <v>8088</v>
      </c>
      <c r="C11" s="5" t="n">
        <v>15701</v>
      </c>
    </row>
    <row r="12" spans="1:3">
      <c r="A12" s="4" t="s">
        <v>1333</v>
      </c>
      <c r="B12" s="5" t="n">
        <v>3633</v>
      </c>
      <c r="C12" s="5" t="n">
        <v>3448</v>
      </c>
    </row>
    <row r="13" spans="1:3">
      <c r="A13" s="4" t="s">
        <v>1336</v>
      </c>
    </row>
    <row r="14" spans="1:3">
      <c r="A14" s="3" t="s">
        <v>1332</v>
      </c>
    </row>
    <row r="15" spans="1:3">
      <c r="A15" s="4" t="s">
        <v>53</v>
      </c>
      <c r="B15" s="5" t="n">
        <v>1144</v>
      </c>
      <c r="C15" s="5" t="n">
        <v>1102</v>
      </c>
    </row>
    <row r="16" spans="1:3">
      <c r="A16" s="4" t="s">
        <v>1333</v>
      </c>
      <c r="B16" s="6" t="n">
        <v>3571</v>
      </c>
      <c r="C16" s="6" t="n">
        <v>174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39"/>
    <col customWidth="1" max="3" min="3" width="16"/>
    <col customWidth="1" max="4" min="4" width="13"/>
    <col customWidth="1" max="5" min="5" width="13"/>
  </cols>
  <sheetData>
    <row r="1" spans="1:5">
      <c r="A1" s="1" t="s">
        <v>1337</v>
      </c>
      <c r="C1" s="2" t="s">
        <v>1</v>
      </c>
    </row>
    <row r="2" spans="1:5">
      <c r="C2" s="2" t="s">
        <v>2</v>
      </c>
      <c r="D2" s="2" t="s">
        <v>32</v>
      </c>
      <c r="E2" s="2" t="s">
        <v>84</v>
      </c>
    </row>
    <row r="3" spans="1:5">
      <c r="A3" s="3" t="s">
        <v>249</v>
      </c>
    </row>
    <row r="4" spans="1:5">
      <c r="A4" s="4" t="s">
        <v>1071</v>
      </c>
      <c r="C4" s="6" t="n">
        <v>19149</v>
      </c>
      <c r="D4" s="6" t="n">
        <v>13314</v>
      </c>
      <c r="E4" s="6" t="n">
        <v>11663</v>
      </c>
    </row>
    <row r="5" spans="1:5">
      <c r="A5" s="4" t="s">
        <v>1338</v>
      </c>
      <c r="B5" s="4" t="s">
        <v>87</v>
      </c>
      <c r="C5" s="5" t="n">
        <v>-26199</v>
      </c>
      <c r="D5" s="5" t="n">
        <v>-18269</v>
      </c>
      <c r="E5" s="5" t="n">
        <v>-18061</v>
      </c>
    </row>
    <row r="6" spans="1:5">
      <c r="A6" s="4" t="s">
        <v>1339</v>
      </c>
      <c r="C6" s="5" t="n">
        <v>17924</v>
      </c>
      <c r="D6" s="5" t="n">
        <v>23862</v>
      </c>
      <c r="E6" s="5" t="n">
        <v>19653</v>
      </c>
    </row>
    <row r="7" spans="1:5">
      <c r="A7" s="4" t="s">
        <v>458</v>
      </c>
      <c r="C7" s="5" t="n">
        <v>847</v>
      </c>
      <c r="D7" s="5" t="n">
        <v>242</v>
      </c>
      <c r="E7" s="5" t="n">
        <v>59</v>
      </c>
    </row>
    <row r="8" spans="1:5">
      <c r="A8" s="4" t="s">
        <v>1073</v>
      </c>
      <c r="C8" s="6" t="n">
        <v>11721</v>
      </c>
      <c r="D8" s="6" t="n">
        <v>19149</v>
      </c>
      <c r="E8" s="6" t="n">
        <v>13314</v>
      </c>
    </row>
    <row r="9" spans="1:5"/>
    <row r="10" spans="1:5">
      <c r="A10" s="4" t="s">
        <v>87</v>
      </c>
      <c r="B10" s="4" t="s">
        <v>1340</v>
      </c>
    </row>
  </sheetData>
  <mergeCells count="4">
    <mergeCell ref="A1:B2"/>
    <mergeCell ref="C1:E1"/>
    <mergeCell ref="A9:D9"/>
    <mergeCell ref="B10:D1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41</v>
      </c>
      <c r="B1" s="2" t="s">
        <v>1</v>
      </c>
    </row>
    <row r="2" spans="1:2">
      <c r="B2" s="2" t="s">
        <v>417</v>
      </c>
    </row>
    <row r="3" spans="1:2">
      <c r="A3" s="3" t="s">
        <v>249</v>
      </c>
    </row>
    <row r="4" spans="1:2">
      <c r="A4" s="4" t="s">
        <v>1342</v>
      </c>
      <c r="B4" s="10" t="n">
        <v>1.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3"/>
    <col customWidth="1" max="5" min="5" width="13"/>
  </cols>
  <sheetData>
    <row r="1" spans="1:5">
      <c r="A1" s="1" t="s">
        <v>1343</v>
      </c>
      <c r="B1" s="2" t="s">
        <v>516</v>
      </c>
      <c r="C1" s="2" t="s">
        <v>1</v>
      </c>
    </row>
    <row r="2" spans="1:5">
      <c r="B2" s="2" t="s">
        <v>1093</v>
      </c>
      <c r="C2" s="2" t="s">
        <v>2</v>
      </c>
      <c r="D2" s="2" t="s">
        <v>32</v>
      </c>
      <c r="E2" s="2" t="s">
        <v>84</v>
      </c>
    </row>
    <row r="3" spans="1:5">
      <c r="A3" s="3" t="s">
        <v>1344</v>
      </c>
    </row>
    <row r="4" spans="1:5">
      <c r="A4" s="4" t="s">
        <v>1345</v>
      </c>
      <c r="B4" s="5" t="n">
        <v>3</v>
      </c>
      <c r="C4" s="5" t="n">
        <v>3</v>
      </c>
      <c r="D4" s="5" t="n">
        <v>3</v>
      </c>
    </row>
    <row r="5" spans="1:5">
      <c r="A5" s="4" t="s">
        <v>1346</v>
      </c>
      <c r="C5" s="5" t="n">
        <v>7</v>
      </c>
    </row>
    <row r="6" spans="1:5">
      <c r="A6" s="4" t="s">
        <v>1347</v>
      </c>
    </row>
    <row r="7" spans="1:5">
      <c r="A7" s="3" t="s">
        <v>1344</v>
      </c>
    </row>
    <row r="8" spans="1:5">
      <c r="A8" s="4" t="s">
        <v>1348</v>
      </c>
      <c r="C8" s="4" t="s">
        <v>1349</v>
      </c>
      <c r="D8" s="4" t="s">
        <v>1349</v>
      </c>
      <c r="E8" s="4" t="s">
        <v>1349</v>
      </c>
    </row>
    <row r="9" spans="1:5">
      <c r="A9" s="4" t="s">
        <v>1350</v>
      </c>
    </row>
    <row r="10" spans="1:5">
      <c r="A10" s="3" t="s">
        <v>1344</v>
      </c>
    </row>
    <row r="11" spans="1:5">
      <c r="A11" s="4" t="s">
        <v>1348</v>
      </c>
      <c r="C11" s="4" t="s">
        <v>1351</v>
      </c>
      <c r="D11" s="4" t="s">
        <v>1351</v>
      </c>
      <c r="E11" s="4" t="s">
        <v>1351</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4"/>
    <col customWidth="1" max="5" min="5" width="14"/>
    <col customWidth="1" max="6" min="6" width="14"/>
    <col customWidth="1" max="7" min="7" width="14"/>
    <col customWidth="1" max="8" min="8" width="13"/>
    <col customWidth="1" max="9" min="9" width="14"/>
    <col customWidth="1" max="10" min="10" width="14"/>
    <col customWidth="1" max="11" min="11" width="4"/>
    <col customWidth="1" max="12" min="12" width="14"/>
    <col customWidth="1" max="13" min="13" width="16"/>
    <col customWidth="1" max="14" min="14" width="4"/>
    <col customWidth="1" max="15" min="15" width="13"/>
    <col customWidth="1" max="16" min="16" width="4"/>
    <col customWidth="1" max="17" min="17" width="13"/>
    <col customWidth="1" max="18" min="18" width="4"/>
  </cols>
  <sheetData>
    <row r="1" spans="1:18">
      <c r="A1" s="1" t="s">
        <v>1352</v>
      </c>
      <c r="C1" s="2" t="s">
        <v>516</v>
      </c>
      <c r="M1" s="2" t="s">
        <v>1</v>
      </c>
    </row>
    <row r="2" spans="1:18">
      <c r="C2" s="2" t="s">
        <v>2</v>
      </c>
      <c r="E2" s="2" t="s">
        <v>1090</v>
      </c>
      <c r="F2" s="2" t="s">
        <v>4</v>
      </c>
      <c r="G2" s="2" t="s">
        <v>1091</v>
      </c>
      <c r="H2" s="2" t="s">
        <v>32</v>
      </c>
      <c r="I2" s="2" t="s">
        <v>1092</v>
      </c>
      <c r="J2" s="2" t="s">
        <v>1093</v>
      </c>
      <c r="K2" s="2" t="s">
        <v>97</v>
      </c>
      <c r="L2" s="2" t="s">
        <v>1094</v>
      </c>
      <c r="M2" s="2" t="s">
        <v>2</v>
      </c>
      <c r="O2" s="2" t="s">
        <v>32</v>
      </c>
      <c r="Q2" s="2" t="s">
        <v>84</v>
      </c>
    </row>
    <row r="3" spans="1:18">
      <c r="A3" s="3" t="s">
        <v>1344</v>
      </c>
    </row>
    <row r="4" spans="1:18">
      <c r="A4" s="4" t="s">
        <v>86</v>
      </c>
      <c r="C4" s="6" t="n">
        <v>1558156</v>
      </c>
      <c r="D4" s="4" t="s">
        <v>87</v>
      </c>
      <c r="E4" s="6" t="n">
        <v>1102677</v>
      </c>
      <c r="F4" s="6" t="n">
        <v>1315416</v>
      </c>
      <c r="G4" s="6" t="n">
        <v>1345394</v>
      </c>
      <c r="H4" s="6" t="n">
        <v>1492846</v>
      </c>
      <c r="I4" s="6" t="n">
        <v>1022496</v>
      </c>
      <c r="J4" s="6" t="n">
        <v>1190770</v>
      </c>
      <c r="L4" s="6" t="n">
        <v>1252063</v>
      </c>
      <c r="M4" s="6" t="n">
        <v>5321643</v>
      </c>
      <c r="N4" s="4" t="s">
        <v>104</v>
      </c>
      <c r="O4" s="6" t="n">
        <v>4958175</v>
      </c>
      <c r="P4" s="4" t="s">
        <v>104</v>
      </c>
      <c r="Q4" s="6" t="n">
        <v>4813649</v>
      </c>
      <c r="R4" s="4" t="s">
        <v>104</v>
      </c>
    </row>
    <row r="5" spans="1:18">
      <c r="A5" s="4" t="s">
        <v>1353</v>
      </c>
      <c r="B5" s="4" t="s">
        <v>112</v>
      </c>
      <c r="M5" s="5" t="n">
        <v>417048</v>
      </c>
      <c r="O5" s="5" t="n">
        <v>244333</v>
      </c>
      <c r="Q5" s="5" t="n">
        <v>483466</v>
      </c>
    </row>
    <row r="6" spans="1:18">
      <c r="A6" s="4" t="s">
        <v>1354</v>
      </c>
      <c r="B6" s="4" t="s">
        <v>741</v>
      </c>
      <c r="M6" s="5" t="n">
        <v>-84105</v>
      </c>
      <c r="O6" s="5" t="n">
        <v>-82970</v>
      </c>
      <c r="Q6" s="5" t="n">
        <v>-81318</v>
      </c>
    </row>
    <row r="7" spans="1:18">
      <c r="A7" s="4" t="s">
        <v>1355</v>
      </c>
      <c r="B7" s="4" t="s">
        <v>743</v>
      </c>
      <c r="M7" s="5" t="n">
        <v>501153</v>
      </c>
      <c r="O7" s="5" t="n">
        <v>327303</v>
      </c>
      <c r="Q7" s="5" t="n">
        <v>564784</v>
      </c>
    </row>
    <row r="8" spans="1:18">
      <c r="A8" s="4" t="s">
        <v>1356</v>
      </c>
      <c r="C8" s="5" t="n">
        <v>5271822</v>
      </c>
      <c r="H8" s="5" t="n">
        <v>5090449</v>
      </c>
      <c r="M8" s="5" t="n">
        <v>5271822</v>
      </c>
      <c r="O8" s="5" t="n">
        <v>5090449</v>
      </c>
      <c r="Q8" s="5" t="n">
        <v>4764969</v>
      </c>
    </row>
    <row r="9" spans="1:18">
      <c r="A9" s="4" t="s">
        <v>1357</v>
      </c>
      <c r="M9" s="5" t="n">
        <v>114619</v>
      </c>
      <c r="O9" s="5" t="n">
        <v>126109</v>
      </c>
      <c r="Q9" s="5" t="n">
        <v>117183</v>
      </c>
    </row>
    <row r="10" spans="1:18">
      <c r="A10" s="4" t="s">
        <v>1358</v>
      </c>
      <c r="M10" s="5" t="n">
        <v>128499</v>
      </c>
      <c r="O10" s="5" t="n">
        <v>116773</v>
      </c>
      <c r="Q10" s="5" t="n">
        <v>111039</v>
      </c>
    </row>
    <row r="11" spans="1:18">
      <c r="A11" s="4" t="s">
        <v>1359</v>
      </c>
    </row>
    <row r="12" spans="1:18">
      <c r="A12" s="3" t="s">
        <v>1344</v>
      </c>
    </row>
    <row r="13" spans="1:18">
      <c r="A13" s="4" t="s">
        <v>86</v>
      </c>
      <c r="M13" s="5" t="n">
        <v>2814755</v>
      </c>
      <c r="O13" s="5" t="n">
        <v>2564202</v>
      </c>
      <c r="Q13" s="5" t="n">
        <v>2491647</v>
      </c>
    </row>
    <row r="14" spans="1:18">
      <c r="A14" s="4" t="s">
        <v>1353</v>
      </c>
      <c r="B14" s="4" t="s">
        <v>112</v>
      </c>
      <c r="M14" s="5" t="n">
        <v>270792</v>
      </c>
      <c r="O14" s="5" t="n">
        <v>243335</v>
      </c>
      <c r="Q14" s="5" t="n">
        <v>257180</v>
      </c>
    </row>
    <row r="15" spans="1:18">
      <c r="A15" s="4" t="s">
        <v>1354</v>
      </c>
      <c r="B15" s="4" t="s">
        <v>741</v>
      </c>
      <c r="M15" s="5" t="n">
        <v>-10507</v>
      </c>
      <c r="O15" s="5" t="n">
        <v>-7985</v>
      </c>
      <c r="Q15" s="5" t="n">
        <v>-6071</v>
      </c>
    </row>
    <row r="16" spans="1:18">
      <c r="A16" s="4" t="s">
        <v>1355</v>
      </c>
      <c r="B16" s="4" t="s">
        <v>743</v>
      </c>
      <c r="M16" s="5" t="n">
        <v>281299</v>
      </c>
      <c r="O16" s="5" t="n">
        <v>251320</v>
      </c>
      <c r="Q16" s="5" t="n">
        <v>263251</v>
      </c>
    </row>
    <row r="17" spans="1:18">
      <c r="A17" s="4" t="s">
        <v>1356</v>
      </c>
      <c r="C17" s="5" t="n">
        <v>2422799</v>
      </c>
      <c r="H17" s="5" t="n">
        <v>2382784</v>
      </c>
      <c r="M17" s="5" t="n">
        <v>2422799</v>
      </c>
      <c r="O17" s="5" t="n">
        <v>2382784</v>
      </c>
      <c r="Q17" s="5" t="n">
        <v>2206062</v>
      </c>
    </row>
    <row r="18" spans="1:18">
      <c r="A18" s="4" t="s">
        <v>1357</v>
      </c>
      <c r="M18" s="5" t="n">
        <v>60145</v>
      </c>
      <c r="O18" s="5" t="n">
        <v>65083</v>
      </c>
      <c r="Q18" s="5" t="n">
        <v>78002</v>
      </c>
    </row>
    <row r="19" spans="1:18">
      <c r="A19" s="4" t="s">
        <v>1358</v>
      </c>
      <c r="M19" s="5" t="n">
        <v>57267</v>
      </c>
      <c r="O19" s="5" t="n">
        <v>51529</v>
      </c>
      <c r="Q19" s="5" t="n">
        <v>47697</v>
      </c>
    </row>
    <row r="20" spans="1:18">
      <c r="A20" s="4" t="s">
        <v>1360</v>
      </c>
    </row>
    <row r="21" spans="1:18">
      <c r="A21" s="3" t="s">
        <v>1344</v>
      </c>
    </row>
    <row r="22" spans="1:18">
      <c r="A22" s="4" t="s">
        <v>86</v>
      </c>
      <c r="M22" s="5" t="n">
        <v>1754339</v>
      </c>
      <c r="O22" s="5" t="n">
        <v>1680384</v>
      </c>
      <c r="Q22" s="5" t="n">
        <v>1637438</v>
      </c>
    </row>
    <row r="23" spans="1:18">
      <c r="A23" s="4" t="s">
        <v>1353</v>
      </c>
      <c r="B23" s="4" t="s">
        <v>112</v>
      </c>
      <c r="M23" s="5" t="n">
        <v>171874</v>
      </c>
      <c r="O23" s="5" t="n">
        <v>58726</v>
      </c>
      <c r="Q23" s="5" t="n">
        <v>268218</v>
      </c>
    </row>
    <row r="24" spans="1:18">
      <c r="A24" s="4" t="s">
        <v>1354</v>
      </c>
      <c r="B24" s="4" t="s">
        <v>741</v>
      </c>
      <c r="M24" s="5" t="n">
        <v>-713</v>
      </c>
      <c r="O24" s="5" t="n">
        <v>-323</v>
      </c>
      <c r="Q24" s="5" t="n">
        <v>40</v>
      </c>
    </row>
    <row r="25" spans="1:18">
      <c r="A25" s="4" t="s">
        <v>1355</v>
      </c>
      <c r="B25" s="4" t="s">
        <v>743</v>
      </c>
      <c r="M25" s="5" t="n">
        <v>172587</v>
      </c>
      <c r="O25" s="5" t="n">
        <v>59049</v>
      </c>
      <c r="Q25" s="5" t="n">
        <v>268178</v>
      </c>
    </row>
    <row r="26" spans="1:18">
      <c r="A26" s="4" t="s">
        <v>1356</v>
      </c>
      <c r="C26" s="5" t="n">
        <v>1859381</v>
      </c>
      <c r="H26" s="5" t="n">
        <v>1821190</v>
      </c>
      <c r="M26" s="5" t="n">
        <v>1859381</v>
      </c>
      <c r="O26" s="5" t="n">
        <v>1821190</v>
      </c>
      <c r="Q26" s="5" t="n">
        <v>1734600</v>
      </c>
    </row>
    <row r="27" spans="1:18">
      <c r="A27" s="4" t="s">
        <v>1357</v>
      </c>
      <c r="M27" s="5" t="n">
        <v>38921</v>
      </c>
      <c r="O27" s="5" t="n">
        <v>45690</v>
      </c>
      <c r="Q27" s="5" t="n">
        <v>27269</v>
      </c>
    </row>
    <row r="28" spans="1:18">
      <c r="A28" s="4" t="s">
        <v>1358</v>
      </c>
      <c r="M28" s="5" t="n">
        <v>38037</v>
      </c>
      <c r="O28" s="5" t="n">
        <v>33374</v>
      </c>
      <c r="Q28" s="5" t="n">
        <v>31445</v>
      </c>
    </row>
    <row r="29" spans="1:18">
      <c r="A29" s="4" t="s">
        <v>1361</v>
      </c>
    </row>
    <row r="30" spans="1:18">
      <c r="A30" s="3" t="s">
        <v>1344</v>
      </c>
    </row>
    <row r="31" spans="1:18">
      <c r="A31" s="4" t="s">
        <v>86</v>
      </c>
      <c r="M31" s="5" t="n">
        <v>752549</v>
      </c>
      <c r="O31" s="5" t="n">
        <v>713589</v>
      </c>
      <c r="Q31" s="5" t="n">
        <v>684564</v>
      </c>
    </row>
    <row r="32" spans="1:18">
      <c r="A32" s="4" t="s">
        <v>1353</v>
      </c>
      <c r="B32" s="4" t="s">
        <v>112</v>
      </c>
      <c r="M32" s="5" t="n">
        <v>123307</v>
      </c>
      <c r="O32" s="5" t="n">
        <v>107904</v>
      </c>
      <c r="Q32" s="5" t="n">
        <v>107546</v>
      </c>
    </row>
    <row r="33" spans="1:18">
      <c r="A33" s="4" t="s">
        <v>1354</v>
      </c>
      <c r="B33" s="4" t="s">
        <v>741</v>
      </c>
      <c r="M33" s="5" t="n">
        <v>876</v>
      </c>
      <c r="O33" s="5" t="n">
        <v>526</v>
      </c>
      <c r="Q33" s="5" t="n">
        <v>814</v>
      </c>
    </row>
    <row r="34" spans="1:18">
      <c r="A34" s="4" t="s">
        <v>1355</v>
      </c>
      <c r="B34" s="4" t="s">
        <v>743</v>
      </c>
      <c r="M34" s="5" t="n">
        <v>122431</v>
      </c>
      <c r="O34" s="5" t="n">
        <v>107378</v>
      </c>
      <c r="Q34" s="5" t="n">
        <v>106732</v>
      </c>
    </row>
    <row r="35" spans="1:18">
      <c r="A35" s="4" t="s">
        <v>1356</v>
      </c>
      <c r="C35" s="5" t="n">
        <v>740952</v>
      </c>
      <c r="H35" s="5" t="n">
        <v>759822</v>
      </c>
      <c r="M35" s="5" t="n">
        <v>740952</v>
      </c>
      <c r="O35" s="5" t="n">
        <v>759822</v>
      </c>
      <c r="Q35" s="5" t="n">
        <v>754757</v>
      </c>
    </row>
    <row r="36" spans="1:18">
      <c r="A36" s="4" t="s">
        <v>1357</v>
      </c>
      <c r="M36" s="5" t="n">
        <v>14958</v>
      </c>
      <c r="O36" s="5" t="n">
        <v>14104</v>
      </c>
      <c r="Q36" s="5" t="n">
        <v>10238</v>
      </c>
    </row>
    <row r="37" spans="1:18">
      <c r="A37" s="4" t="s">
        <v>1358</v>
      </c>
      <c r="M37" s="5" t="n">
        <v>27457</v>
      </c>
      <c r="O37" s="5" t="n">
        <v>26453</v>
      </c>
      <c r="Q37" s="5" t="n">
        <v>25646</v>
      </c>
    </row>
    <row r="38" spans="1:18">
      <c r="A38" s="4" t="s">
        <v>1362</v>
      </c>
    </row>
    <row r="39" spans="1:18">
      <c r="A39" s="3" t="s">
        <v>1344</v>
      </c>
    </row>
    <row r="40" spans="1:18">
      <c r="A40" s="4" t="s">
        <v>1353</v>
      </c>
      <c r="B40" s="4" t="s">
        <v>112</v>
      </c>
      <c r="M40" s="5" t="n">
        <v>-148925</v>
      </c>
      <c r="O40" s="5" t="n">
        <v>-165632</v>
      </c>
      <c r="Q40" s="5" t="n">
        <v>-149478</v>
      </c>
    </row>
    <row r="41" spans="1:18">
      <c r="A41" s="4" t="s">
        <v>1354</v>
      </c>
      <c r="B41" s="4" t="s">
        <v>741</v>
      </c>
      <c r="M41" s="5" t="n">
        <v>-73761</v>
      </c>
      <c r="O41" s="5" t="n">
        <v>-75188</v>
      </c>
      <c r="Q41" s="5" t="n">
        <v>-76101</v>
      </c>
    </row>
    <row r="42" spans="1:18">
      <c r="A42" s="4" t="s">
        <v>1355</v>
      </c>
      <c r="B42" s="4" t="s">
        <v>743</v>
      </c>
      <c r="M42" s="5" t="n">
        <v>-75164</v>
      </c>
      <c r="O42" s="5" t="n">
        <v>-90444</v>
      </c>
      <c r="Q42" s="5" t="n">
        <v>-73377</v>
      </c>
    </row>
    <row r="43" spans="1:18">
      <c r="A43" s="4" t="s">
        <v>1356</v>
      </c>
      <c r="C43" s="6" t="n">
        <v>248690</v>
      </c>
      <c r="H43" s="6" t="n">
        <v>126653</v>
      </c>
      <c r="M43" s="5" t="n">
        <v>248690</v>
      </c>
      <c r="O43" s="5" t="n">
        <v>126653</v>
      </c>
      <c r="Q43" s="5" t="n">
        <v>69550</v>
      </c>
    </row>
    <row r="44" spans="1:18">
      <c r="A44" s="4" t="s">
        <v>1357</v>
      </c>
      <c r="M44" s="5" t="n">
        <v>595</v>
      </c>
      <c r="O44" s="5" t="n">
        <v>1232</v>
      </c>
      <c r="Q44" s="5" t="n">
        <v>1674</v>
      </c>
    </row>
    <row r="45" spans="1:18">
      <c r="A45" s="4" t="s">
        <v>1358</v>
      </c>
      <c r="M45" s="6" t="n">
        <v>5738</v>
      </c>
      <c r="O45" s="6" t="n">
        <v>5417</v>
      </c>
      <c r="Q45" s="6" t="n">
        <v>6251</v>
      </c>
    </row>
    <row r="46" spans="1:18"/>
    <row r="47" spans="1:18">
      <c r="A47" s="4" t="s">
        <v>87</v>
      </c>
      <c r="B47" s="4" t="s">
        <v>881</v>
      </c>
    </row>
    <row r="48" spans="1:18">
      <c r="A48" s="4" t="s">
        <v>97</v>
      </c>
      <c r="B48" s="4" t="s">
        <v>882</v>
      </c>
    </row>
    <row r="49" spans="1:18">
      <c r="A49" s="4" t="s">
        <v>104</v>
      </c>
      <c r="B49" s="4" t="s">
        <v>109</v>
      </c>
    </row>
    <row r="50" spans="1:18">
      <c r="A50" s="4" t="s">
        <v>112</v>
      </c>
      <c r="B50" s="4" t="s">
        <v>110</v>
      </c>
    </row>
    <row r="51" spans="1:18">
      <c r="A51" s="4" t="s">
        <v>741</v>
      </c>
      <c r="B51" s="4" t="s">
        <v>1363</v>
      </c>
    </row>
    <row r="52" spans="1:18">
      <c r="A52" s="4" t="s">
        <v>743</v>
      </c>
      <c r="B52" s="4" t="s">
        <v>1364</v>
      </c>
    </row>
  </sheetData>
  <mergeCells count="57">
    <mergeCell ref="A1:B2"/>
    <mergeCell ref="C1:L1"/>
    <mergeCell ref="M1:R1"/>
    <mergeCell ref="C2:D2"/>
    <mergeCell ref="M2:N2"/>
    <mergeCell ref="O2:P2"/>
    <mergeCell ref="Q2:R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A46:Q46"/>
    <mergeCell ref="B47:Q47"/>
    <mergeCell ref="B48:Q48"/>
    <mergeCell ref="B49:Q49"/>
    <mergeCell ref="B50:Q50"/>
    <mergeCell ref="B51:Q51"/>
    <mergeCell ref="B52:Q5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
    <col customWidth="1" max="5" min="5" width="14"/>
    <col customWidth="1" max="6" min="6" width="14"/>
    <col customWidth="1" max="7" min="7" width="14"/>
    <col customWidth="1" max="8" min="8" width="13"/>
    <col customWidth="1" max="9" min="9" width="14"/>
    <col customWidth="1" max="10" min="10" width="14"/>
    <col customWidth="1" max="11" min="11" width="4"/>
    <col customWidth="1" max="12" min="12" width="14"/>
    <col customWidth="1" max="13" min="13" width="16"/>
    <col customWidth="1" max="14" min="14" width="4"/>
    <col customWidth="1" max="15" min="15" width="13"/>
    <col customWidth="1" max="16" min="16" width="4"/>
    <col customWidth="1" max="17" min="17" width="13"/>
    <col customWidth="1" max="18" min="18" width="4"/>
  </cols>
  <sheetData>
    <row r="1" spans="1:18">
      <c r="A1" s="1" t="s">
        <v>1365</v>
      </c>
      <c r="C1" s="2" t="s">
        <v>516</v>
      </c>
      <c r="M1" s="2" t="s">
        <v>1</v>
      </c>
    </row>
    <row r="2" spans="1:18">
      <c r="C2" s="2" t="s">
        <v>2</v>
      </c>
      <c r="E2" s="2" t="s">
        <v>1090</v>
      </c>
      <c r="F2" s="2" t="s">
        <v>4</v>
      </c>
      <c r="G2" s="2" t="s">
        <v>1091</v>
      </c>
      <c r="H2" s="2" t="s">
        <v>32</v>
      </c>
      <c r="I2" s="2" t="s">
        <v>1092</v>
      </c>
      <c r="J2" s="2" t="s">
        <v>1093</v>
      </c>
      <c r="K2" s="2" t="s">
        <v>97</v>
      </c>
      <c r="L2" s="2" t="s">
        <v>1094</v>
      </c>
      <c r="M2" s="2" t="s">
        <v>2</v>
      </c>
      <c r="O2" s="2" t="s">
        <v>32</v>
      </c>
      <c r="Q2" s="2" t="s">
        <v>84</v>
      </c>
    </row>
    <row r="3" spans="1:18">
      <c r="A3" s="3" t="s">
        <v>1344</v>
      </c>
    </row>
    <row r="4" spans="1:18">
      <c r="A4" s="4" t="s">
        <v>86</v>
      </c>
      <c r="C4" s="6" t="n">
        <v>1558156</v>
      </c>
      <c r="D4" s="4" t="s">
        <v>87</v>
      </c>
      <c r="E4" s="6" t="n">
        <v>1102677</v>
      </c>
      <c r="F4" s="6" t="n">
        <v>1315416</v>
      </c>
      <c r="G4" s="6" t="n">
        <v>1345394</v>
      </c>
      <c r="H4" s="6" t="n">
        <v>1492846</v>
      </c>
      <c r="I4" s="6" t="n">
        <v>1022496</v>
      </c>
      <c r="J4" s="6" t="n">
        <v>1190770</v>
      </c>
      <c r="L4" s="6" t="n">
        <v>1252063</v>
      </c>
      <c r="M4" s="6" t="n">
        <v>5321643</v>
      </c>
      <c r="N4" s="4" t="s">
        <v>104</v>
      </c>
      <c r="O4" s="6" t="n">
        <v>4958175</v>
      </c>
      <c r="P4" s="4" t="s">
        <v>104</v>
      </c>
      <c r="Q4" s="6" t="n">
        <v>4813649</v>
      </c>
      <c r="R4" s="4" t="s">
        <v>104</v>
      </c>
    </row>
    <row r="5" spans="1:18">
      <c r="A5" s="4" t="s">
        <v>1366</v>
      </c>
      <c r="B5" s="4" t="s">
        <v>112</v>
      </c>
      <c r="C5" s="5" t="n">
        <v>2778994</v>
      </c>
      <c r="H5" s="5" t="n">
        <v>2673220</v>
      </c>
      <c r="M5" s="5" t="n">
        <v>2778994</v>
      </c>
      <c r="O5" s="5" t="n">
        <v>2673220</v>
      </c>
      <c r="Q5" s="5" t="n">
        <v>2609850</v>
      </c>
    </row>
    <row r="6" spans="1:18">
      <c r="A6" s="4" t="s">
        <v>1367</v>
      </c>
    </row>
    <row r="7" spans="1:18">
      <c r="A7" s="3" t="s">
        <v>1344</v>
      </c>
    </row>
    <row r="8" spans="1:18">
      <c r="A8" s="4" t="s">
        <v>86</v>
      </c>
      <c r="B8" s="4" t="s">
        <v>104</v>
      </c>
      <c r="M8" s="5" t="n">
        <v>3432034</v>
      </c>
      <c r="O8" s="5" t="n">
        <v>3269400</v>
      </c>
      <c r="Q8" s="5" t="n">
        <v>3155810</v>
      </c>
    </row>
    <row r="9" spans="1:18">
      <c r="A9" s="4" t="s">
        <v>1366</v>
      </c>
      <c r="B9" s="4" t="s">
        <v>112</v>
      </c>
      <c r="C9" s="5" t="n">
        <v>1807046</v>
      </c>
      <c r="H9" s="5" t="n">
        <v>1738180</v>
      </c>
      <c r="M9" s="5" t="n">
        <v>1807046</v>
      </c>
      <c r="O9" s="5" t="n">
        <v>1738180</v>
      </c>
      <c r="Q9" s="5" t="n">
        <v>1756012</v>
      </c>
    </row>
    <row r="10" spans="1:18">
      <c r="A10" s="4" t="s">
        <v>929</v>
      </c>
    </row>
    <row r="11" spans="1:18">
      <c r="A11" s="3" t="s">
        <v>1344</v>
      </c>
    </row>
    <row r="12" spans="1:18">
      <c r="A12" s="4" t="s">
        <v>86</v>
      </c>
      <c r="B12" s="4" t="s">
        <v>104</v>
      </c>
      <c r="M12" s="5" t="n">
        <v>1889609</v>
      </c>
      <c r="O12" s="5" t="n">
        <v>1688775</v>
      </c>
      <c r="Q12" s="5" t="n">
        <v>1657839</v>
      </c>
    </row>
    <row r="13" spans="1:18">
      <c r="A13" s="4" t="s">
        <v>1366</v>
      </c>
      <c r="B13" s="4" t="s">
        <v>112</v>
      </c>
      <c r="C13" s="5" t="n">
        <v>971948</v>
      </c>
      <c r="H13" s="5" t="n">
        <v>935040</v>
      </c>
      <c r="M13" s="5" t="n">
        <v>971948</v>
      </c>
      <c r="O13" s="5" t="n">
        <v>935040</v>
      </c>
      <c r="Q13" s="5" t="n">
        <v>853838</v>
      </c>
    </row>
    <row r="14" spans="1:18">
      <c r="A14" s="4" t="s">
        <v>1368</v>
      </c>
    </row>
    <row r="15" spans="1:18">
      <c r="A15" s="3" t="s">
        <v>1344</v>
      </c>
    </row>
    <row r="16" spans="1:18">
      <c r="A16" s="4" t="s">
        <v>86</v>
      </c>
      <c r="B16" s="4" t="s">
        <v>104</v>
      </c>
      <c r="M16" s="5" t="n">
        <v>365349</v>
      </c>
      <c r="O16" s="5" t="n">
        <v>321696</v>
      </c>
      <c r="Q16" s="5" t="n">
        <v>310817</v>
      </c>
    </row>
    <row r="17" spans="1:18">
      <c r="A17" s="4" t="s">
        <v>1366</v>
      </c>
      <c r="B17" s="4" t="s">
        <v>112</v>
      </c>
      <c r="C17" s="5" t="n">
        <v>139259</v>
      </c>
      <c r="H17" s="5" t="n">
        <v>137211</v>
      </c>
      <c r="M17" s="5" t="n">
        <v>139259</v>
      </c>
      <c r="O17" s="5" t="n">
        <v>137211</v>
      </c>
      <c r="Q17" s="5" t="n">
        <v>111524</v>
      </c>
    </row>
    <row r="18" spans="1:18">
      <c r="A18" s="4" t="s">
        <v>1369</v>
      </c>
    </row>
    <row r="19" spans="1:18">
      <c r="A19" s="3" t="s">
        <v>1344</v>
      </c>
    </row>
    <row r="20" spans="1:18">
      <c r="A20" s="4" t="s">
        <v>86</v>
      </c>
      <c r="B20" s="4" t="s">
        <v>104</v>
      </c>
      <c r="M20" s="5" t="n">
        <v>1040418</v>
      </c>
      <c r="O20" s="5" t="n">
        <v>908799</v>
      </c>
      <c r="Q20" s="5" t="n">
        <v>928519</v>
      </c>
    </row>
    <row r="21" spans="1:18">
      <c r="A21" s="4" t="s">
        <v>1366</v>
      </c>
      <c r="B21" s="4" t="s">
        <v>112</v>
      </c>
      <c r="C21" s="5" t="n">
        <v>361317</v>
      </c>
      <c r="H21" s="5" t="n">
        <v>349979</v>
      </c>
      <c r="M21" s="5" t="n">
        <v>361317</v>
      </c>
      <c r="O21" s="5" t="n">
        <v>349979</v>
      </c>
      <c r="Q21" s="5" t="n">
        <v>271796</v>
      </c>
    </row>
    <row r="22" spans="1:18">
      <c r="A22" s="4" t="s">
        <v>1370</v>
      </c>
    </row>
    <row r="23" spans="1:18">
      <c r="A23" s="3" t="s">
        <v>1344</v>
      </c>
    </row>
    <row r="24" spans="1:18">
      <c r="A24" s="4" t="s">
        <v>86</v>
      </c>
      <c r="B24" s="4" t="s">
        <v>104</v>
      </c>
      <c r="M24" s="5" t="n">
        <v>483842</v>
      </c>
      <c r="O24" s="5" t="n">
        <v>458280</v>
      </c>
      <c r="Q24" s="5" t="n">
        <v>418503</v>
      </c>
    </row>
    <row r="25" spans="1:18">
      <c r="A25" s="4" t="s">
        <v>1366</v>
      </c>
      <c r="B25" s="4" t="s">
        <v>112</v>
      </c>
      <c r="C25" s="5" t="n">
        <v>241301</v>
      </c>
      <c r="H25" s="5" t="n">
        <v>248435</v>
      </c>
      <c r="M25" s="5" t="n">
        <v>241301</v>
      </c>
      <c r="O25" s="5" t="n">
        <v>248435</v>
      </c>
      <c r="Q25" s="5" t="n">
        <v>212583</v>
      </c>
    </row>
    <row r="26" spans="1:18">
      <c r="A26" s="4" t="s">
        <v>1371</v>
      </c>
    </row>
    <row r="27" spans="1:18">
      <c r="A27" s="3" t="s">
        <v>1344</v>
      </c>
    </row>
    <row r="28" spans="1:18">
      <c r="A28" s="4" t="s">
        <v>1366</v>
      </c>
      <c r="B28" s="4" t="s">
        <v>112</v>
      </c>
      <c r="C28" s="6" t="n">
        <v>230071</v>
      </c>
      <c r="H28" s="6" t="n">
        <v>199415</v>
      </c>
      <c r="M28" s="6" t="n">
        <v>230071</v>
      </c>
      <c r="O28" s="6" t="n">
        <v>199415</v>
      </c>
      <c r="Q28" s="6" t="n">
        <v>257935</v>
      </c>
    </row>
    <row r="29" spans="1:18"/>
    <row r="30" spans="1:18">
      <c r="A30" s="4" t="s">
        <v>87</v>
      </c>
      <c r="B30" s="4" t="s">
        <v>881</v>
      </c>
    </row>
    <row r="31" spans="1:18">
      <c r="A31" s="4" t="s">
        <v>97</v>
      </c>
      <c r="B31" s="4" t="s">
        <v>882</v>
      </c>
    </row>
    <row r="32" spans="1:18">
      <c r="A32" s="4" t="s">
        <v>104</v>
      </c>
      <c r="B32" s="4" t="s">
        <v>109</v>
      </c>
    </row>
    <row r="33" spans="1:18">
      <c r="A33" s="4" t="s">
        <v>112</v>
      </c>
      <c r="B33" s="4" t="s">
        <v>1372</v>
      </c>
    </row>
  </sheetData>
  <mergeCells count="38">
    <mergeCell ref="A1:B2"/>
    <mergeCell ref="C1:L1"/>
    <mergeCell ref="M1:R1"/>
    <mergeCell ref="C2:D2"/>
    <mergeCell ref="M2:N2"/>
    <mergeCell ref="O2:P2"/>
    <mergeCell ref="Q2:R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A29:Q29"/>
    <mergeCell ref="B30:Q30"/>
    <mergeCell ref="B31:Q31"/>
    <mergeCell ref="B32:Q32"/>
    <mergeCell ref="B33:Q3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3"/>
    <col customWidth="1" max="8" min="8" width="14"/>
    <col customWidth="1" max="9" min="9" width="14"/>
    <col customWidth="1" max="10" min="10" width="4"/>
    <col customWidth="1" max="11" min="11" width="14"/>
    <col customWidth="1" max="12" min="12" width="16"/>
    <col customWidth="1" max="13" min="13" width="4"/>
    <col customWidth="1" max="14" min="14" width="13"/>
    <col customWidth="1" max="15" min="15" width="4"/>
    <col customWidth="1" max="16" min="16" width="13"/>
    <col customWidth="1" max="17" min="17" width="4"/>
  </cols>
  <sheetData>
    <row r="1" spans="1:17">
      <c r="A1" s="1" t="s">
        <v>1373</v>
      </c>
      <c r="B1" s="2" t="s">
        <v>516</v>
      </c>
      <c r="L1" s="2" t="s">
        <v>1</v>
      </c>
    </row>
    <row r="2" spans="1:17">
      <c r="B2" s="2" t="s">
        <v>2</v>
      </c>
      <c r="C2" s="2" t="s">
        <v>87</v>
      </c>
      <c r="D2" s="2" t="s">
        <v>1090</v>
      </c>
      <c r="E2" s="2" t="s">
        <v>4</v>
      </c>
      <c r="F2" s="2" t="s">
        <v>1091</v>
      </c>
      <c r="G2" s="2" t="s">
        <v>32</v>
      </c>
      <c r="H2" s="2" t="s">
        <v>1092</v>
      </c>
      <c r="I2" s="2" t="s">
        <v>1093</v>
      </c>
      <c r="J2" s="2" t="s">
        <v>97</v>
      </c>
      <c r="K2" s="2" t="s">
        <v>1094</v>
      </c>
      <c r="L2" s="2" t="s">
        <v>2</v>
      </c>
      <c r="N2" s="2" t="s">
        <v>32</v>
      </c>
      <c r="P2" s="2" t="s">
        <v>84</v>
      </c>
    </row>
    <row r="3" spans="1:17">
      <c r="A3" s="3" t="s">
        <v>255</v>
      </c>
    </row>
    <row r="4" spans="1:17">
      <c r="A4" s="4" t="s">
        <v>86</v>
      </c>
      <c r="B4" s="6" t="n">
        <v>1558156</v>
      </c>
      <c r="D4" s="6" t="n">
        <v>1102677</v>
      </c>
      <c r="E4" s="6" t="n">
        <v>1315416</v>
      </c>
      <c r="F4" s="6" t="n">
        <v>1345394</v>
      </c>
      <c r="G4" s="6" t="n">
        <v>1492846</v>
      </c>
      <c r="H4" s="6" t="n">
        <v>1022496</v>
      </c>
      <c r="I4" s="6" t="n">
        <v>1190770</v>
      </c>
      <c r="K4" s="6" t="n">
        <v>1252063</v>
      </c>
      <c r="L4" s="6" t="n">
        <v>5321643</v>
      </c>
      <c r="M4" s="4" t="s">
        <v>104</v>
      </c>
      <c r="N4" s="6" t="n">
        <v>4958175</v>
      </c>
      <c r="O4" s="4" t="s">
        <v>104</v>
      </c>
      <c r="P4" s="6" t="n">
        <v>4813649</v>
      </c>
      <c r="Q4" s="4" t="s">
        <v>104</v>
      </c>
    </row>
    <row r="5" spans="1:17">
      <c r="A5" s="4" t="s">
        <v>89</v>
      </c>
      <c r="B5" s="5" t="n">
        <v>618696</v>
      </c>
      <c r="D5" s="5" t="n">
        <v>439493</v>
      </c>
      <c r="E5" s="5" t="n">
        <v>551015</v>
      </c>
      <c r="F5" s="5" t="n">
        <v>572008</v>
      </c>
      <c r="G5" s="5" t="n">
        <v>663392</v>
      </c>
      <c r="H5" s="5" t="n">
        <v>428573</v>
      </c>
      <c r="I5" s="5" t="n">
        <v>521681</v>
      </c>
      <c r="K5" s="5" t="n">
        <v>552042</v>
      </c>
      <c r="L5" s="5" t="n">
        <v>2181212</v>
      </c>
      <c r="N5" s="5" t="n">
        <v>2165688</v>
      </c>
      <c r="P5" s="5" t="n">
        <v>2087048</v>
      </c>
    </row>
    <row r="6" spans="1:17">
      <c r="A6" s="4" t="s">
        <v>101</v>
      </c>
      <c r="B6" s="6" t="n">
        <v>85664</v>
      </c>
      <c r="D6" s="6" t="n">
        <v>40227</v>
      </c>
      <c r="E6" s="6" t="n">
        <v>95463</v>
      </c>
      <c r="F6" s="6" t="n">
        <v>116416</v>
      </c>
      <c r="G6" s="6" t="n">
        <v>128052</v>
      </c>
      <c r="H6" s="6" t="n">
        <v>11928</v>
      </c>
      <c r="I6" s="6" t="n">
        <v>-70926</v>
      </c>
      <c r="K6" s="6" t="n">
        <v>112769</v>
      </c>
      <c r="L6" s="6" t="n">
        <v>337770</v>
      </c>
      <c r="N6" s="6" t="n">
        <v>181823</v>
      </c>
      <c r="P6" s="6" t="n">
        <v>354725</v>
      </c>
    </row>
    <row r="7" spans="1:17">
      <c r="A7" s="4" t="s">
        <v>1374</v>
      </c>
      <c r="B7" s="7" t="n">
        <v>0.65</v>
      </c>
      <c r="D7" s="7" t="n">
        <v>0.3</v>
      </c>
      <c r="E7" s="7" t="n">
        <v>0.72</v>
      </c>
      <c r="F7" s="7" t="n">
        <v>0.87</v>
      </c>
      <c r="G7" s="7" t="n">
        <v>0.96</v>
      </c>
      <c r="H7" s="7" t="n">
        <v>0.09</v>
      </c>
      <c r="I7" s="7" t="n">
        <v>-0.54</v>
      </c>
      <c r="K7" s="7" t="n">
        <v>0.85</v>
      </c>
      <c r="L7" s="7" t="n">
        <v>2.55</v>
      </c>
      <c r="N7" s="7" t="n">
        <v>1.37</v>
      </c>
      <c r="P7" s="7" t="n">
        <v>2.7</v>
      </c>
    </row>
    <row r="8" spans="1:17">
      <c r="A8" s="4" t="s">
        <v>1375</v>
      </c>
      <c r="B8" s="8" t="n">
        <v>0.63</v>
      </c>
      <c r="D8" s="8" t="n">
        <v>0.3</v>
      </c>
      <c r="E8" s="8" t="n">
        <v>0.7</v>
      </c>
      <c r="F8" s="8" t="n">
        <v>0.86</v>
      </c>
      <c r="G8" s="8" t="n">
        <v>0.9399999999999999</v>
      </c>
      <c r="H8" s="8" t="n">
        <v>0.09</v>
      </c>
      <c r="I8" s="8" t="n">
        <v>-0.54</v>
      </c>
      <c r="K8" s="8" t="n">
        <v>0.83</v>
      </c>
      <c r="L8" s="8" t="n">
        <v>2.5</v>
      </c>
      <c r="N8" s="8" t="n">
        <v>1.36</v>
      </c>
      <c r="P8" s="8" t="n">
        <v>2.63</v>
      </c>
    </row>
    <row r="9" spans="1:17">
      <c r="A9" s="4" t="s">
        <v>1376</v>
      </c>
      <c r="B9" s="9" t="n">
        <v>0.32</v>
      </c>
      <c r="D9" s="9" t="n">
        <v>0.32</v>
      </c>
      <c r="E9" s="9" t="n">
        <v>0.32</v>
      </c>
      <c r="F9" s="9" t="n">
        <v>0.3</v>
      </c>
      <c r="G9" s="9" t="n">
        <v>0.3</v>
      </c>
      <c r="H9" s="9" t="n">
        <v>0.3</v>
      </c>
      <c r="I9" s="9" t="n">
        <v>0.3</v>
      </c>
      <c r="K9" s="9" t="n">
        <v>0.275</v>
      </c>
      <c r="L9" s="9" t="n">
        <v>1.26</v>
      </c>
      <c r="N9" s="9" t="n">
        <v>1.175</v>
      </c>
      <c r="P9" s="9" t="n">
        <v>1.085</v>
      </c>
    </row>
    <row r="10" spans="1:17"/>
    <row r="11" spans="1:17">
      <c r="A11" s="4" t="s">
        <v>87</v>
      </c>
      <c r="B11" s="4" t="s">
        <v>881</v>
      </c>
    </row>
    <row r="12" spans="1:17">
      <c r="A12" s="4" t="s">
        <v>97</v>
      </c>
      <c r="B12" s="4" t="s">
        <v>882</v>
      </c>
    </row>
    <row r="13" spans="1:17">
      <c r="A13" s="4" t="s">
        <v>104</v>
      </c>
      <c r="B13" s="4" t="s">
        <v>109</v>
      </c>
    </row>
  </sheetData>
  <mergeCells count="24">
    <mergeCell ref="A1:A2"/>
    <mergeCell ref="B1:K1"/>
    <mergeCell ref="L1:Q1"/>
    <mergeCell ref="L2:M2"/>
    <mergeCell ref="N2:O2"/>
    <mergeCell ref="P2:Q2"/>
    <mergeCell ref="B3:C3"/>
    <mergeCell ref="I3:J3"/>
    <mergeCell ref="B4:C4"/>
    <mergeCell ref="I4:J4"/>
    <mergeCell ref="B5:C5"/>
    <mergeCell ref="I5:J5"/>
    <mergeCell ref="B6:C6"/>
    <mergeCell ref="I6:J6"/>
    <mergeCell ref="B7:C7"/>
    <mergeCell ref="I7:J7"/>
    <mergeCell ref="B8:C8"/>
    <mergeCell ref="I8:J8"/>
    <mergeCell ref="B9:C9"/>
    <mergeCell ref="I9:J9"/>
    <mergeCell ref="A10:Q10"/>
    <mergeCell ref="B11:Q11"/>
    <mergeCell ref="B12:Q12"/>
    <mergeCell ref="B13:Q1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0"/>
    <col customWidth="1" max="3" min="3" width="28"/>
    <col customWidth="1" max="4" min="4" width="20"/>
    <col customWidth="1" max="5" min="5" width="27"/>
  </cols>
  <sheetData>
    <row r="1" spans="1:5">
      <c r="A1" s="1" t="s">
        <v>1377</v>
      </c>
      <c r="B1" s="2" t="s">
        <v>516</v>
      </c>
      <c r="D1" s="2" t="s">
        <v>1</v>
      </c>
    </row>
    <row r="2" spans="1:5">
      <c r="B2" s="2" t="s">
        <v>417</v>
      </c>
      <c r="C2" s="2" t="s">
        <v>419</v>
      </c>
      <c r="D2" s="2" t="s">
        <v>1378</v>
      </c>
      <c r="E2" s="2" t="s">
        <v>1379</v>
      </c>
    </row>
    <row r="3" spans="1:5">
      <c r="A3" s="3" t="s">
        <v>1380</v>
      </c>
    </row>
    <row r="4" spans="1:5">
      <c r="A4" s="4" t="s">
        <v>1381</v>
      </c>
      <c r="B4" s="6" t="n">
        <v>36500</v>
      </c>
    </row>
    <row r="5" spans="1:5">
      <c r="A5" s="4" t="s">
        <v>1382</v>
      </c>
      <c r="B5" s="5" t="n">
        <v>17500</v>
      </c>
    </row>
    <row r="6" spans="1:5">
      <c r="A6" s="4" t="s">
        <v>427</v>
      </c>
      <c r="C6" s="5" t="n">
        <v>3</v>
      </c>
      <c r="D6" s="5" t="n">
        <v>3</v>
      </c>
      <c r="E6" s="5" t="n">
        <v>3</v>
      </c>
    </row>
    <row r="7" spans="1:5">
      <c r="A7" s="4" t="s">
        <v>1383</v>
      </c>
      <c r="E7" s="6" t="n">
        <v>193198</v>
      </c>
    </row>
    <row r="8" spans="1:5">
      <c r="A8" s="4" t="s">
        <v>1384</v>
      </c>
      <c r="C8" s="6" t="n">
        <v>15000</v>
      </c>
    </row>
    <row r="9" spans="1:5">
      <c r="A9" s="4" t="s">
        <v>451</v>
      </c>
    </row>
    <row r="10" spans="1:5">
      <c r="A10" s="3" t="s">
        <v>1380</v>
      </c>
    </row>
    <row r="11" spans="1:5">
      <c r="A11" s="4" t="s">
        <v>1383</v>
      </c>
      <c r="C11" s="5" t="n">
        <v>188300</v>
      </c>
    </row>
    <row r="12" spans="1:5">
      <c r="A12" s="4" t="s">
        <v>1385</v>
      </c>
    </row>
    <row r="13" spans="1:5">
      <c r="A13" s="3" t="s">
        <v>1380</v>
      </c>
    </row>
    <row r="14" spans="1:5">
      <c r="A14" s="4" t="s">
        <v>1386</v>
      </c>
      <c r="C14" s="6" t="n">
        <v>12300</v>
      </c>
    </row>
    <row r="15" spans="1:5">
      <c r="A15" s="4" t="s">
        <v>456</v>
      </c>
    </row>
    <row r="16" spans="1:5">
      <c r="A16" s="3" t="s">
        <v>1380</v>
      </c>
    </row>
    <row r="17" spans="1:5">
      <c r="A17" s="4" t="s">
        <v>1381</v>
      </c>
      <c r="B17" s="5" t="n">
        <v>36500</v>
      </c>
    </row>
    <row r="18" spans="1:5">
      <c r="A18" s="4" t="s">
        <v>455</v>
      </c>
    </row>
    <row r="19" spans="1:5">
      <c r="A19" s="3" t="s">
        <v>1380</v>
      </c>
    </row>
    <row r="20" spans="1:5">
      <c r="A20" s="4" t="s">
        <v>1381</v>
      </c>
      <c r="B20" s="5" t="n">
        <v>1200</v>
      </c>
    </row>
    <row r="21" spans="1:5">
      <c r="A21" s="4" t="s">
        <v>1387</v>
      </c>
    </row>
    <row r="22" spans="1:5">
      <c r="A22" s="3" t="s">
        <v>1380</v>
      </c>
    </row>
    <row r="23" spans="1:5">
      <c r="A23" s="4" t="s">
        <v>1386</v>
      </c>
      <c r="B23" s="6" t="n">
        <v>420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3"/>
    <col customWidth="1" max="6" min="6" width="13"/>
  </cols>
  <sheetData>
    <row r="1" spans="1:6">
      <c r="A1" s="1" t="s">
        <v>1388</v>
      </c>
      <c r="C1" s="2" t="s">
        <v>1</v>
      </c>
    </row>
    <row r="2" spans="1:6">
      <c r="C2" s="2" t="s">
        <v>2</v>
      </c>
      <c r="E2" s="2" t="s">
        <v>32</v>
      </c>
      <c r="F2" s="2" t="s">
        <v>84</v>
      </c>
    </row>
    <row r="3" spans="1:6">
      <c r="A3" s="4" t="s">
        <v>1389</v>
      </c>
    </row>
    <row r="4" spans="1:6">
      <c r="A4" s="3" t="s">
        <v>1390</v>
      </c>
    </row>
    <row r="5" spans="1:6">
      <c r="A5" s="4" t="s">
        <v>1149</v>
      </c>
      <c r="C5" s="6" t="n">
        <v>44138</v>
      </c>
      <c r="E5" s="6" t="n">
        <v>24600</v>
      </c>
      <c r="F5" s="6" t="n">
        <v>24526</v>
      </c>
    </row>
    <row r="6" spans="1:6">
      <c r="A6" s="4" t="s">
        <v>1391</v>
      </c>
      <c r="C6" s="5" t="n">
        <v>4487</v>
      </c>
      <c r="E6" s="5" t="n">
        <v>13747</v>
      </c>
      <c r="F6" s="5" t="n">
        <v>8692</v>
      </c>
    </row>
    <row r="7" spans="1:6">
      <c r="A7" s="4" t="s">
        <v>1392</v>
      </c>
      <c r="B7" s="4" t="s">
        <v>87</v>
      </c>
      <c r="C7" s="5" t="n">
        <v>-2281</v>
      </c>
      <c r="E7" s="5" t="n">
        <v>5791</v>
      </c>
      <c r="F7" s="5" t="n">
        <v>-8618</v>
      </c>
    </row>
    <row r="8" spans="1:6">
      <c r="A8" s="4" t="s">
        <v>1152</v>
      </c>
      <c r="C8" s="5" t="n">
        <v>46344</v>
      </c>
      <c r="E8" s="5" t="n">
        <v>44138</v>
      </c>
      <c r="F8" s="5" t="n">
        <v>24600</v>
      </c>
    </row>
    <row r="9" spans="1:6">
      <c r="A9" s="4" t="s">
        <v>1393</v>
      </c>
    </row>
    <row r="10" spans="1:6">
      <c r="A10" s="3" t="s">
        <v>1390</v>
      </c>
    </row>
    <row r="11" spans="1:6">
      <c r="A11" s="4" t="s">
        <v>1149</v>
      </c>
      <c r="C11" s="5" t="n">
        <v>14932</v>
      </c>
      <c r="E11" s="5" t="n">
        <v>25100</v>
      </c>
      <c r="F11" s="5" t="n">
        <v>11916</v>
      </c>
    </row>
    <row r="12" spans="1:6">
      <c r="A12" s="4" t="s">
        <v>1391</v>
      </c>
      <c r="C12" s="5" t="n">
        <v>6169</v>
      </c>
      <c r="E12" s="5" t="n">
        <v>5262</v>
      </c>
      <c r="F12" s="5" t="n">
        <v>13848</v>
      </c>
    </row>
    <row r="13" spans="1:6">
      <c r="A13" s="4" t="s">
        <v>1392</v>
      </c>
      <c r="B13" s="4" t="s">
        <v>97</v>
      </c>
      <c r="C13" s="5" t="n">
        <v>-8201</v>
      </c>
      <c r="E13" s="5" t="n">
        <v>-15430</v>
      </c>
      <c r="F13" s="5" t="n">
        <v>-664</v>
      </c>
    </row>
    <row r="14" spans="1:6">
      <c r="A14" s="4" t="s">
        <v>1152</v>
      </c>
      <c r="C14" s="5" t="n">
        <v>12900</v>
      </c>
      <c r="E14" s="5" t="n">
        <v>14932</v>
      </c>
      <c r="F14" s="5" t="n">
        <v>25100</v>
      </c>
    </row>
    <row r="15" spans="1:6">
      <c r="A15" s="4" t="s">
        <v>1394</v>
      </c>
    </row>
    <row r="16" spans="1:6">
      <c r="A16" s="3" t="s">
        <v>1390</v>
      </c>
    </row>
    <row r="17" spans="1:6">
      <c r="A17" s="4" t="s">
        <v>1149</v>
      </c>
      <c r="C17" s="5" t="n">
        <v>1102</v>
      </c>
      <c r="E17" s="5" t="n">
        <v>1053</v>
      </c>
      <c r="F17" s="5" t="n">
        <v>1383</v>
      </c>
    </row>
    <row r="18" spans="1:6">
      <c r="A18" s="4" t="s">
        <v>1391</v>
      </c>
      <c r="C18" s="5" t="n">
        <v>413</v>
      </c>
      <c r="E18" s="5" t="n">
        <v>636</v>
      </c>
      <c r="F18" s="5" t="n">
        <v>230</v>
      </c>
    </row>
    <row r="19" spans="1:6">
      <c r="A19" s="4" t="s">
        <v>1395</v>
      </c>
      <c r="B19" s="4" t="s">
        <v>104</v>
      </c>
      <c r="E19" s="5" t="n">
        <v>-322</v>
      </c>
    </row>
    <row r="20" spans="1:6">
      <c r="A20" s="4" t="s">
        <v>1392</v>
      </c>
      <c r="B20" s="4" t="s">
        <v>97</v>
      </c>
      <c r="C20" s="5" t="n">
        <v>-371</v>
      </c>
      <c r="E20" s="5" t="n">
        <v>-265</v>
      </c>
      <c r="F20" s="5" t="n">
        <v>-560</v>
      </c>
    </row>
    <row r="21" spans="1:6">
      <c r="A21" s="4" t="s">
        <v>1152</v>
      </c>
      <c r="C21" s="5" t="n">
        <v>1144</v>
      </c>
      <c r="E21" s="5" t="n">
        <v>1102</v>
      </c>
      <c r="F21" s="5" t="n">
        <v>1053</v>
      </c>
    </row>
    <row r="22" spans="1:6">
      <c r="A22" s="4" t="s">
        <v>1396</v>
      </c>
    </row>
    <row r="23" spans="1:6">
      <c r="A23" s="3" t="s">
        <v>1390</v>
      </c>
    </row>
    <row r="24" spans="1:6">
      <c r="A24" s="4" t="s">
        <v>1149</v>
      </c>
      <c r="C24" s="5" t="n">
        <v>28222</v>
      </c>
      <c r="E24" s="5" t="n">
        <v>29045</v>
      </c>
      <c r="F24" s="5" t="n">
        <v>29768</v>
      </c>
    </row>
    <row r="25" spans="1:6">
      <c r="A25" s="4" t="s">
        <v>1391</v>
      </c>
      <c r="C25" s="5" t="n">
        <v>16581</v>
      </c>
      <c r="E25" s="5" t="n">
        <v>15005</v>
      </c>
      <c r="F25" s="5" t="n">
        <v>9637</v>
      </c>
    </row>
    <row r="26" spans="1:6">
      <c r="A26" s="4" t="s">
        <v>1395</v>
      </c>
      <c r="E26" s="5" t="n">
        <v>281</v>
      </c>
    </row>
    <row r="27" spans="1:6">
      <c r="A27" s="4" t="s">
        <v>1392</v>
      </c>
      <c r="B27" s="4" t="s">
        <v>97</v>
      </c>
      <c r="C27" s="5" t="n">
        <v>-14901</v>
      </c>
      <c r="E27" s="5" t="n">
        <v>-16109</v>
      </c>
      <c r="F27" s="5" t="n">
        <v>-10360</v>
      </c>
    </row>
    <row r="28" spans="1:6">
      <c r="A28" s="4" t="s">
        <v>1152</v>
      </c>
      <c r="C28" s="5" t="n">
        <v>29902</v>
      </c>
      <c r="E28" s="5" t="n">
        <v>28222</v>
      </c>
      <c r="F28" s="5" t="n">
        <v>29045</v>
      </c>
    </row>
    <row r="29" spans="1:6">
      <c r="A29" s="4" t="s">
        <v>1397</v>
      </c>
    </row>
    <row r="30" spans="1:6">
      <c r="A30" s="3" t="s">
        <v>1390</v>
      </c>
    </row>
    <row r="31" spans="1:6">
      <c r="A31" s="4" t="s">
        <v>1149</v>
      </c>
      <c r="C31" s="5" t="n">
        <v>1747</v>
      </c>
      <c r="E31" s="5" t="n">
        <v>1676</v>
      </c>
      <c r="F31" s="5" t="n">
        <v>3498</v>
      </c>
    </row>
    <row r="32" spans="1:6">
      <c r="A32" s="4" t="s">
        <v>1391</v>
      </c>
      <c r="C32" s="5" t="n">
        <v>5350</v>
      </c>
      <c r="D32" s="4" t="s">
        <v>112</v>
      </c>
      <c r="E32" s="5" t="n">
        <v>404</v>
      </c>
      <c r="F32" s="5" t="n">
        <v>730</v>
      </c>
    </row>
    <row r="33" spans="1:6">
      <c r="A33" s="4" t="s">
        <v>1395</v>
      </c>
      <c r="B33" s="4" t="s">
        <v>104</v>
      </c>
      <c r="E33" s="5" t="n">
        <v>328</v>
      </c>
    </row>
    <row r="34" spans="1:6">
      <c r="A34" s="4" t="s">
        <v>1392</v>
      </c>
      <c r="C34" s="5" t="n">
        <v>-3526</v>
      </c>
      <c r="E34" s="5" t="n">
        <v>-661</v>
      </c>
      <c r="F34" s="5" t="n">
        <v>-2552</v>
      </c>
    </row>
    <row r="35" spans="1:6">
      <c r="A35" s="4" t="s">
        <v>1152</v>
      </c>
      <c r="C35" s="6" t="n">
        <v>3571</v>
      </c>
      <c r="E35" s="6" t="n">
        <v>1747</v>
      </c>
      <c r="F35" s="6" t="n">
        <v>1676</v>
      </c>
    </row>
    <row r="36" spans="1:6"/>
    <row r="37" spans="1:6">
      <c r="A37" s="4" t="s">
        <v>87</v>
      </c>
      <c r="B37" s="4" t="s">
        <v>1398</v>
      </c>
    </row>
    <row r="38" spans="1:6">
      <c r="A38" s="4" t="s">
        <v>97</v>
      </c>
      <c r="B38" s="4" t="s">
        <v>1399</v>
      </c>
    </row>
    <row r="39" spans="1:6">
      <c r="A39" s="4" t="s">
        <v>104</v>
      </c>
      <c r="B39" s="4" t="s">
        <v>1400</v>
      </c>
    </row>
    <row r="40" spans="1:6">
      <c r="A40" s="4" t="s">
        <v>112</v>
      </c>
      <c r="B40" s="4" t="s">
        <v>1401</v>
      </c>
    </row>
  </sheetData>
  <mergeCells count="8">
    <mergeCell ref="A1:B2"/>
    <mergeCell ref="C1:F1"/>
    <mergeCell ref="C2:D2"/>
    <mergeCell ref="A36:E36"/>
    <mergeCell ref="B37:E37"/>
    <mergeCell ref="B38:E38"/>
    <mergeCell ref="B39:E39"/>
    <mergeCell ref="B40:E4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402</v>
      </c>
      <c r="B1" s="2" t="s">
        <v>1</v>
      </c>
    </row>
    <row r="2" spans="1:2">
      <c r="B2" s="2" t="s">
        <v>417</v>
      </c>
    </row>
    <row r="3" spans="1:2">
      <c r="A3" s="3" t="s">
        <v>1390</v>
      </c>
    </row>
    <row r="4" spans="1:2">
      <c r="A4" s="4" t="s">
        <v>91</v>
      </c>
      <c r="B4" s="6" t="n">
        <v>17514</v>
      </c>
    </row>
    <row r="5" spans="1:2">
      <c r="A5" s="4" t="s">
        <v>1397</v>
      </c>
    </row>
    <row r="6" spans="1:2">
      <c r="A6" s="3" t="s">
        <v>1390</v>
      </c>
    </row>
    <row r="7" spans="1:2">
      <c r="A7" s="4" t="s">
        <v>91</v>
      </c>
      <c r="B7" s="6" t="n">
        <v>17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230</v>
      </c>
    </row>
    <row r="4" spans="1:2">
      <c r="A4" s="4" t="s">
        <v>184</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230</v>
      </c>
    </row>
    <row r="4" spans="1:2">
      <c r="A4" s="4" t="s">
        <v>187</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244422</v>
      </c>
      <c r="C3" s="6" t="n">
        <v>350497</v>
      </c>
    </row>
    <row r="4" spans="1:3">
      <c r="A4" s="4" t="s">
        <v>35</v>
      </c>
      <c r="B4" s="5" t="n">
        <v>1113818</v>
      </c>
      <c r="C4" s="5" t="n">
        <v>995330</v>
      </c>
    </row>
    <row r="5" spans="1:3">
      <c r="A5" s="4" t="s">
        <v>36</v>
      </c>
      <c r="B5" s="5" t="n">
        <v>834461</v>
      </c>
      <c r="C5" s="5" t="n">
        <v>788197</v>
      </c>
    </row>
    <row r="6" spans="1:3">
      <c r="A6" s="4" t="s">
        <v>37</v>
      </c>
      <c r="B6" s="5" t="n">
        <v>278230</v>
      </c>
      <c r="C6" s="5" t="n">
        <v>263412</v>
      </c>
    </row>
    <row r="7" spans="1:3">
      <c r="A7" s="4" t="s">
        <v>38</v>
      </c>
      <c r="B7" s="5" t="n">
        <v>2470931</v>
      </c>
      <c r="C7" s="5" t="n">
        <v>2397436</v>
      </c>
    </row>
    <row r="8" spans="1:3">
      <c r="A8" s="4" t="s">
        <v>39</v>
      </c>
      <c r="B8" s="5" t="n">
        <v>1575875</v>
      </c>
      <c r="C8" s="5" t="n">
        <v>1484579</v>
      </c>
    </row>
    <row r="9" spans="1:3">
      <c r="A9" s="4" t="s">
        <v>40</v>
      </c>
      <c r="B9" s="5" t="n">
        <v>-795569</v>
      </c>
      <c r="C9" s="5" t="n">
        <v>-741893</v>
      </c>
    </row>
    <row r="10" spans="1:3">
      <c r="A10" s="4" t="s">
        <v>41</v>
      </c>
      <c r="B10" s="5" t="n">
        <v>780306</v>
      </c>
      <c r="C10" s="5" t="n">
        <v>742686</v>
      </c>
    </row>
    <row r="11" spans="1:3">
      <c r="A11" s="3" t="s">
        <v>42</v>
      </c>
    </row>
    <row r="12" spans="1:3">
      <c r="A12" s="4" t="s">
        <v>43</v>
      </c>
      <c r="B12" s="5" t="n">
        <v>1192174</v>
      </c>
      <c r="C12" s="5" t="n">
        <v>1143913</v>
      </c>
    </row>
    <row r="13" spans="1:3">
      <c r="A13" s="4" t="s">
        <v>44</v>
      </c>
      <c r="B13" s="5" t="n">
        <v>584272</v>
      </c>
      <c r="C13" s="5" t="n">
        <v>573092</v>
      </c>
    </row>
    <row r="14" spans="1:3">
      <c r="A14" s="4" t="s">
        <v>45</v>
      </c>
      <c r="B14" s="5" t="n">
        <v>21897</v>
      </c>
      <c r="C14" s="5" t="n">
        <v>19793</v>
      </c>
    </row>
    <row r="15" spans="1:3">
      <c r="A15" s="4" t="s">
        <v>46</v>
      </c>
      <c r="B15" s="5" t="n">
        <v>222242</v>
      </c>
      <c r="C15" s="5" t="n">
        <v>213529</v>
      </c>
    </row>
    <row r="16" spans="1:3">
      <c r="A16" s="4" t="s">
        <v>47</v>
      </c>
      <c r="B16" s="5" t="n">
        <v>2020585</v>
      </c>
      <c r="C16" s="5" t="n">
        <v>1950327</v>
      </c>
    </row>
    <row r="17" spans="1:3">
      <c r="A17" s="4" t="s">
        <v>48</v>
      </c>
      <c r="B17" s="5" t="n">
        <v>5271822</v>
      </c>
      <c r="C17" s="5" t="n">
        <v>5090449</v>
      </c>
    </row>
    <row r="18" spans="1:3">
      <c r="A18" s="3" t="s">
        <v>49</v>
      </c>
    </row>
    <row r="19" spans="1:3">
      <c r="A19" s="4" t="s">
        <v>50</v>
      </c>
      <c r="B19" s="5" t="n">
        <v>592281</v>
      </c>
      <c r="C19" s="5" t="n">
        <v>534718</v>
      </c>
    </row>
    <row r="20" spans="1:3">
      <c r="A20" s="4" t="s">
        <v>51</v>
      </c>
      <c r="B20" s="5" t="n">
        <v>3501</v>
      </c>
      <c r="C20" s="5" t="n">
        <v>253645</v>
      </c>
    </row>
    <row r="21" spans="1:3">
      <c r="A21" s="4" t="s">
        <v>52</v>
      </c>
      <c r="B21" s="5" t="n">
        <v>177106</v>
      </c>
      <c r="C21" s="5" t="n">
        <v>181084</v>
      </c>
    </row>
    <row r="22" spans="1:3">
      <c r="A22" s="4" t="s">
        <v>53</v>
      </c>
      <c r="B22" s="5" t="n">
        <v>22132</v>
      </c>
      <c r="C22" s="5" t="n">
        <v>31735</v>
      </c>
    </row>
    <row r="23" spans="1:3">
      <c r="A23" s="4" t="s">
        <v>54</v>
      </c>
      <c r="B23" s="5" t="n">
        <v>211706</v>
      </c>
      <c r="C23" s="5" t="n">
        <v>234212</v>
      </c>
    </row>
    <row r="24" spans="1:3">
      <c r="A24" s="4" t="s">
        <v>55</v>
      </c>
      <c r="B24" s="5" t="n">
        <v>1006726</v>
      </c>
      <c r="C24" s="5" t="n">
        <v>1235394</v>
      </c>
    </row>
    <row r="25" spans="1:3">
      <c r="A25" s="3" t="s">
        <v>56</v>
      </c>
    </row>
    <row r="26" spans="1:3">
      <c r="A26" s="4" t="s">
        <v>57</v>
      </c>
      <c r="B26" s="5" t="n">
        <v>2170643</v>
      </c>
      <c r="C26" s="5" t="n">
        <v>1836437</v>
      </c>
    </row>
    <row r="27" spans="1:3">
      <c r="A27" s="4" t="s">
        <v>58</v>
      </c>
      <c r="B27" s="5" t="n">
        <v>356892</v>
      </c>
      <c r="C27" s="5" t="n">
        <v>482491</v>
      </c>
    </row>
    <row r="28" spans="1:3">
      <c r="A28" s="4" t="s">
        <v>45</v>
      </c>
      <c r="B28" s="5" t="n">
        <v>104023</v>
      </c>
      <c r="C28" s="5" t="n">
        <v>97427</v>
      </c>
    </row>
    <row r="29" spans="1:3">
      <c r="A29" s="4" t="s">
        <v>59</v>
      </c>
      <c r="B29" s="5" t="n">
        <v>2631558</v>
      </c>
      <c r="C29" s="5" t="n">
        <v>2416355</v>
      </c>
    </row>
    <row r="30" spans="1:3">
      <c r="A30" s="4" t="s">
        <v>60</v>
      </c>
      <c r="B30" s="4" t="s">
        <v>61</v>
      </c>
      <c r="C30" s="4" t="s">
        <v>61</v>
      </c>
    </row>
    <row r="31" spans="1:3">
      <c r="A31" s="3" t="s">
        <v>62</v>
      </c>
    </row>
    <row r="32" spans="1:3">
      <c r="A32" s="4" t="s">
        <v>63</v>
      </c>
      <c r="B32" s="4" t="s">
        <v>61</v>
      </c>
      <c r="C32" s="4" t="s">
        <v>61</v>
      </c>
    </row>
    <row r="33" spans="1:3">
      <c r="A33" s="4" t="s">
        <v>64</v>
      </c>
      <c r="B33" s="5" t="n">
        <v>1336</v>
      </c>
      <c r="C33" s="5" t="n">
        <v>1336</v>
      </c>
    </row>
    <row r="34" spans="1:3">
      <c r="A34" s="4" t="s">
        <v>65</v>
      </c>
      <c r="B34" s="5" t="n">
        <v>982067</v>
      </c>
      <c r="C34" s="5" t="n">
        <v>954491</v>
      </c>
    </row>
    <row r="35" spans="1:3">
      <c r="A35" s="4" t="s">
        <v>66</v>
      </c>
      <c r="B35" s="5" t="n">
        <v>-236318</v>
      </c>
      <c r="C35" s="5" t="n">
        <v>-218222</v>
      </c>
    </row>
    <row r="36" spans="1:3">
      <c r="A36" s="4" t="s">
        <v>67</v>
      </c>
      <c r="B36" s="5" t="n">
        <v>-459048</v>
      </c>
      <c r="C36" s="5" t="n">
        <v>-473986</v>
      </c>
    </row>
    <row r="37" spans="1:3">
      <c r="A37" s="4" t="s">
        <v>68</v>
      </c>
      <c r="B37" s="5" t="n">
        <v>1342736</v>
      </c>
      <c r="C37" s="5" t="n">
        <v>1172442</v>
      </c>
    </row>
    <row r="38" spans="1:3">
      <c r="A38" s="4" t="s">
        <v>69</v>
      </c>
      <c r="B38" s="5" t="n">
        <v>1630773</v>
      </c>
      <c r="C38" s="5" t="n">
        <v>1436061</v>
      </c>
    </row>
    <row r="39" spans="1:3">
      <c r="A39" s="4" t="s">
        <v>70</v>
      </c>
      <c r="B39" s="5" t="n">
        <v>2765</v>
      </c>
      <c r="C39" s="5" t="n">
        <v>2639</v>
      </c>
    </row>
    <row r="40" spans="1:3">
      <c r="A40" s="4" t="s">
        <v>71</v>
      </c>
      <c r="B40" s="5" t="n">
        <v>1633538</v>
      </c>
      <c r="C40" s="5" t="n">
        <v>1438700</v>
      </c>
    </row>
    <row r="41" spans="1:3">
      <c r="A41" s="4" t="s">
        <v>72</v>
      </c>
      <c r="B41" s="6" t="n">
        <v>5271822</v>
      </c>
      <c r="C41" s="6" t="n">
        <v>5090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36</v>
      </c>
      <c r="B13" s="4" t="s">
        <v>280</v>
      </c>
    </row>
    <row r="14" spans="1:2">
      <c r="A14" s="4" t="s">
        <v>212</v>
      </c>
      <c r="B14" s="4" t="s">
        <v>281</v>
      </c>
    </row>
    <row r="15" spans="1:2">
      <c r="A15" s="4" t="s">
        <v>282</v>
      </c>
      <c r="B15" s="4" t="s">
        <v>283</v>
      </c>
    </row>
    <row r="16" spans="1:2">
      <c r="A16" s="4" t="s">
        <v>284</v>
      </c>
      <c r="B16" s="4" t="s">
        <v>285</v>
      </c>
    </row>
    <row r="17" spans="1:2">
      <c r="A17" s="4" t="s">
        <v>232</v>
      </c>
      <c r="B17" s="4" t="s">
        <v>286</v>
      </c>
    </row>
    <row r="18" spans="1:2">
      <c r="A18" s="4" t="s">
        <v>94</v>
      </c>
      <c r="B18" s="4" t="s">
        <v>287</v>
      </c>
    </row>
    <row r="19" spans="1:2">
      <c r="A19" s="4" t="s">
        <v>288</v>
      </c>
      <c r="B19" s="4" t="s">
        <v>289</v>
      </c>
    </row>
    <row r="20" spans="1:2">
      <c r="A20" s="4" t="s">
        <v>227</v>
      </c>
      <c r="B20" s="4" t="s">
        <v>290</v>
      </c>
    </row>
    <row r="21" spans="1:2">
      <c r="A21" s="4" t="s">
        <v>291</v>
      </c>
      <c r="B21" s="4" t="s">
        <v>292</v>
      </c>
    </row>
    <row r="22" spans="1:2">
      <c r="A22" s="4" t="s">
        <v>293</v>
      </c>
      <c r="B22"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row r="6" spans="1:2">
      <c r="A6" s="4" t="s">
        <v>300</v>
      </c>
      <c r="B6" s="4" t="s">
        <v>301</v>
      </c>
    </row>
    <row r="7" spans="1:2">
      <c r="A7" s="4" t="s">
        <v>302</v>
      </c>
      <c r="B7" s="4" t="s">
        <v>303</v>
      </c>
    </row>
    <row r="8" spans="1:2">
      <c r="A8" s="4" t="s">
        <v>94</v>
      </c>
      <c r="B8" s="4" t="s">
        <v>304</v>
      </c>
    </row>
    <row r="9" spans="1:2">
      <c r="A9" s="4" t="s">
        <v>288</v>
      </c>
      <c r="B9"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73</v>
      </c>
      <c r="B1" s="2" t="s">
        <v>2</v>
      </c>
      <c r="C1" s="2" t="s">
        <v>32</v>
      </c>
    </row>
    <row r="2" spans="1:3">
      <c r="A2" s="3" t="s">
        <v>74</v>
      </c>
    </row>
    <row r="3" spans="1:3">
      <c r="A3" s="4" t="s">
        <v>75</v>
      </c>
      <c r="B3" s="6" t="n">
        <v>46344</v>
      </c>
      <c r="C3" s="6" t="n">
        <v>44138</v>
      </c>
    </row>
    <row r="4" spans="1:3">
      <c r="A4" s="4" t="s">
        <v>76</v>
      </c>
      <c r="B4" s="7" t="n">
        <v>0.01</v>
      </c>
      <c r="C4" s="7" t="n">
        <v>0.01</v>
      </c>
    </row>
    <row r="5" spans="1:3">
      <c r="A5" s="4" t="s">
        <v>77</v>
      </c>
      <c r="B5" s="5" t="n">
        <v>50000000</v>
      </c>
      <c r="C5" s="5" t="n">
        <v>50000000</v>
      </c>
    </row>
    <row r="6" spans="1:3">
      <c r="A6" s="4" t="s">
        <v>78</v>
      </c>
      <c r="B6" s="5" t="n">
        <v>0</v>
      </c>
      <c r="C6" s="5" t="n">
        <v>0</v>
      </c>
    </row>
    <row r="7" spans="1:3">
      <c r="A7" s="4" t="s">
        <v>79</v>
      </c>
      <c r="B7" s="7" t="n">
        <v>0.01</v>
      </c>
      <c r="C7" s="7" t="n">
        <v>0.01</v>
      </c>
    </row>
    <row r="8" spans="1:3">
      <c r="A8" s="4" t="s">
        <v>80</v>
      </c>
      <c r="B8" s="5" t="n">
        <v>300000000</v>
      </c>
      <c r="C8" s="5" t="n">
        <v>300000000</v>
      </c>
    </row>
    <row r="9" spans="1:3">
      <c r="A9" s="4" t="s">
        <v>81</v>
      </c>
      <c r="B9" s="5" t="n">
        <v>141716000</v>
      </c>
      <c r="C9" s="5" t="n">
        <v>141242000</v>
      </c>
    </row>
    <row r="10" spans="1:3">
      <c r="A10" s="4" t="s">
        <v>82</v>
      </c>
      <c r="B10" s="5" t="n">
        <v>133647000</v>
      </c>
      <c r="C10" s="5" t="n">
        <v>1335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c r="B5" s="4" t="s">
        <v>351</v>
      </c>
    </row>
    <row r="6" spans="1:2">
      <c r="A6" s="4" t="s">
        <v>352</v>
      </c>
    </row>
    <row r="7" spans="1:2">
      <c r="A7" s="4" t="s">
        <v>353</v>
      </c>
      <c r="B7" s="4" t="s">
        <v>354</v>
      </c>
    </row>
    <row r="8" spans="1:2">
      <c r="A8" s="4" t="s">
        <v>355</v>
      </c>
    </row>
    <row r="9" spans="1:2">
      <c r="A9" s="4" t="s">
        <v>353</v>
      </c>
      <c r="B9" s="4" t="s">
        <v>356</v>
      </c>
    </row>
    <row r="10" spans="1:2">
      <c r="A10" s="4" t="s">
        <v>357</v>
      </c>
    </row>
    <row r="11" spans="1:2">
      <c r="A11" s="4" t="s">
        <v>353</v>
      </c>
      <c r="B11" s="4" t="s">
        <v>358</v>
      </c>
    </row>
    <row r="12" spans="1:2">
      <c r="A12" s="4" t="s">
        <v>359</v>
      </c>
    </row>
    <row r="13" spans="1:2">
      <c r="A13" s="4" t="s">
        <v>353</v>
      </c>
      <c r="B13"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30</v>
      </c>
    </row>
    <row r="4" spans="1:2">
      <c r="A4" s="4" t="s">
        <v>187</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7</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40</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83</v>
      </c>
      <c r="C1" s="2" t="s">
        <v>1</v>
      </c>
    </row>
    <row r="2" spans="1:5">
      <c r="C2" s="2" t="s">
        <v>2</v>
      </c>
      <c r="D2" s="2" t="s">
        <v>32</v>
      </c>
      <c r="E2" s="2" t="s">
        <v>84</v>
      </c>
    </row>
    <row r="3" spans="1:5">
      <c r="A3" s="3" t="s">
        <v>85</v>
      </c>
    </row>
    <row r="4" spans="1:5">
      <c r="A4" s="4" t="s">
        <v>86</v>
      </c>
      <c r="B4" s="4" t="s">
        <v>87</v>
      </c>
      <c r="C4" s="6" t="n">
        <v>5321643</v>
      </c>
      <c r="D4" s="6" t="n">
        <v>4958175</v>
      </c>
      <c r="E4" s="6" t="n">
        <v>4813649</v>
      </c>
    </row>
    <row r="5" spans="1:5">
      <c r="A5" s="4" t="s">
        <v>88</v>
      </c>
      <c r="C5" s="5" t="n">
        <v>3140431</v>
      </c>
      <c r="D5" s="5" t="n">
        <v>2792487</v>
      </c>
      <c r="E5" s="5" t="n">
        <v>2726601</v>
      </c>
    </row>
    <row r="6" spans="1:5">
      <c r="A6" s="4" t="s">
        <v>89</v>
      </c>
      <c r="C6" s="5" t="n">
        <v>2181212</v>
      </c>
      <c r="D6" s="5" t="n">
        <v>2165688</v>
      </c>
      <c r="E6" s="5" t="n">
        <v>2087048</v>
      </c>
    </row>
    <row r="7" spans="1:5">
      <c r="A7" s="4" t="s">
        <v>90</v>
      </c>
      <c r="C7" s="5" t="n">
        <v>1663143</v>
      </c>
      <c r="D7" s="5" t="n">
        <v>1643520</v>
      </c>
      <c r="E7" s="5" t="n">
        <v>1520977</v>
      </c>
    </row>
    <row r="8" spans="1:5">
      <c r="A8" s="4" t="s">
        <v>91</v>
      </c>
      <c r="C8" s="5" t="n">
        <v>17514</v>
      </c>
    </row>
    <row r="9" spans="1:5">
      <c r="A9" s="4" t="s">
        <v>92</v>
      </c>
      <c r="D9" s="5" t="n">
        <v>193198</v>
      </c>
    </row>
    <row r="10" spans="1:5">
      <c r="A10" s="4" t="s">
        <v>93</v>
      </c>
      <c r="C10" s="5" t="n">
        <v>104547</v>
      </c>
      <c r="D10" s="5" t="n">
        <v>96954</v>
      </c>
      <c r="E10" s="5" t="n">
        <v>91683</v>
      </c>
    </row>
    <row r="11" spans="1:5">
      <c r="A11" s="4" t="s">
        <v>94</v>
      </c>
      <c r="C11" s="5" t="n">
        <v>-20442</v>
      </c>
      <c r="D11" s="5" t="n">
        <v>-13984</v>
      </c>
      <c r="E11" s="5" t="n">
        <v>-10365</v>
      </c>
    </row>
    <row r="12" spans="1:5">
      <c r="A12" s="4" t="s">
        <v>95</v>
      </c>
      <c r="C12" s="5" t="n">
        <v>-598</v>
      </c>
      <c r="D12" s="5" t="n">
        <v>1667</v>
      </c>
      <c r="E12" s="5" t="n">
        <v>1287</v>
      </c>
    </row>
    <row r="13" spans="1:5">
      <c r="A13" s="4" t="s">
        <v>96</v>
      </c>
      <c r="B13" s="4" t="s">
        <v>97</v>
      </c>
      <c r="C13" s="5" t="n">
        <v>417048</v>
      </c>
      <c r="D13" s="5" t="n">
        <v>244333</v>
      </c>
      <c r="E13" s="5" t="n">
        <v>483466</v>
      </c>
    </row>
    <row r="14" spans="1:5">
      <c r="A14" s="4" t="s">
        <v>98</v>
      </c>
      <c r="C14" s="5" t="n">
        <v>77791</v>
      </c>
      <c r="D14" s="5" t="n">
        <v>59662</v>
      </c>
      <c r="E14" s="5" t="n">
        <v>126008</v>
      </c>
    </row>
    <row r="15" spans="1:5">
      <c r="A15" s="4" t="s">
        <v>99</v>
      </c>
      <c r="C15" s="5" t="n">
        <v>339257</v>
      </c>
      <c r="D15" s="5" t="n">
        <v>184671</v>
      </c>
      <c r="E15" s="5" t="n">
        <v>357458</v>
      </c>
    </row>
    <row r="16" spans="1:5">
      <c r="A16" s="4" t="s">
        <v>100</v>
      </c>
      <c r="C16" s="5" t="n">
        <v>1487</v>
      </c>
      <c r="D16" s="5" t="n">
        <v>2848</v>
      </c>
      <c r="E16" s="5" t="n">
        <v>2733</v>
      </c>
    </row>
    <row r="17" spans="1:5">
      <c r="A17" s="4" t="s">
        <v>101</v>
      </c>
      <c r="C17" s="6" t="n">
        <v>337770</v>
      </c>
      <c r="D17" s="6" t="n">
        <v>181823</v>
      </c>
      <c r="E17" s="6" t="n">
        <v>354725</v>
      </c>
    </row>
    <row r="18" spans="1:5">
      <c r="A18" s="3" t="s">
        <v>102</v>
      </c>
    </row>
    <row r="19" spans="1:5">
      <c r="A19" s="4" t="s">
        <v>103</v>
      </c>
      <c r="B19" s="4" t="s">
        <v>104</v>
      </c>
      <c r="C19" s="5" t="n">
        <v>131179</v>
      </c>
      <c r="D19" s="5" t="n">
        <v>130662</v>
      </c>
      <c r="E19" s="5" t="n">
        <v>129383</v>
      </c>
    </row>
    <row r="20" spans="1:5">
      <c r="A20" s="4" t="s">
        <v>105</v>
      </c>
      <c r="B20" s="4" t="s">
        <v>106</v>
      </c>
      <c r="C20" s="5" t="n">
        <v>137171</v>
      </c>
      <c r="D20" s="5" t="n">
        <v>135165</v>
      </c>
      <c r="E20" s="5" t="n">
        <v>136716</v>
      </c>
    </row>
    <row r="21" spans="1:5">
      <c r="A21" s="3" t="s">
        <v>107</v>
      </c>
    </row>
    <row r="22" spans="1:5">
      <c r="A22" s="4" t="s">
        <v>103</v>
      </c>
      <c r="C22" s="7" t="n">
        <v>2.55</v>
      </c>
      <c r="D22" s="7" t="n">
        <v>1.37</v>
      </c>
      <c r="E22" s="7" t="n">
        <v>2.7</v>
      </c>
    </row>
    <row r="23" spans="1:5">
      <c r="A23" s="4" t="s">
        <v>105</v>
      </c>
      <c r="C23" s="8" t="n">
        <v>2.5</v>
      </c>
      <c r="D23" s="8" t="n">
        <v>1.36</v>
      </c>
      <c r="E23" s="8" t="n">
        <v>2.63</v>
      </c>
    </row>
    <row r="24" spans="1:5">
      <c r="A24" s="4" t="s">
        <v>108</v>
      </c>
      <c r="C24" s="9" t="n">
        <v>1.26</v>
      </c>
      <c r="D24" s="9" t="n">
        <v>1.175</v>
      </c>
      <c r="E24" s="9" t="n">
        <v>1.085</v>
      </c>
    </row>
    <row r="25" spans="1:5"/>
    <row r="26" spans="1:5">
      <c r="A26" s="4" t="s">
        <v>87</v>
      </c>
      <c r="B26" s="4" t="s">
        <v>109</v>
      </c>
    </row>
    <row r="27" spans="1:5">
      <c r="A27" s="4" t="s">
        <v>97</v>
      </c>
      <c r="B27" s="4" t="s">
        <v>110</v>
      </c>
    </row>
    <row r="28" spans="1:5">
      <c r="A28" s="4" t="s">
        <v>104</v>
      </c>
      <c r="B28" s="4" t="s">
        <v>111</v>
      </c>
    </row>
    <row r="29" spans="1:5">
      <c r="A29" s="4" t="s">
        <v>112</v>
      </c>
      <c r="B29" s="4" t="s">
        <v>113</v>
      </c>
    </row>
  </sheetData>
  <mergeCells count="7">
    <mergeCell ref="A1:B2"/>
    <mergeCell ref="C1:E1"/>
    <mergeCell ref="A25:D25"/>
    <mergeCell ref="B26:D26"/>
    <mergeCell ref="B27:D27"/>
    <mergeCell ref="B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70</v>
      </c>
      <c r="B3" s="4" t="s">
        <v>393</v>
      </c>
    </row>
    <row r="4" spans="1:2">
      <c r="A4" s="4" t="s">
        <v>394</v>
      </c>
      <c r="B4" s="4" t="s">
        <v>395</v>
      </c>
    </row>
    <row r="5" spans="1:2">
      <c r="A5" s="4" t="s">
        <v>374</v>
      </c>
      <c r="B5" s="4" t="s">
        <v>396</v>
      </c>
    </row>
    <row r="6" spans="1:2">
      <c r="A6" s="4" t="s">
        <v>378</v>
      </c>
      <c r="B6" s="4" t="s">
        <v>397</v>
      </c>
    </row>
    <row r="7" spans="1:2">
      <c r="A7" s="4" t="s">
        <v>380</v>
      </c>
      <c r="B7" s="4" t="s">
        <v>398</v>
      </c>
    </row>
    <row r="8" spans="1:2">
      <c r="A8" s="4" t="s">
        <v>384</v>
      </c>
      <c r="B8" s="4" t="s">
        <v>399</v>
      </c>
    </row>
    <row r="9" spans="1:2">
      <c r="A9" s="4" t="s">
        <v>400</v>
      </c>
      <c r="B9"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4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7</v>
      </c>
      <c r="B1" s="2" t="s">
        <v>1</v>
      </c>
    </row>
    <row r="2" spans="1:2">
      <c r="B2" s="2" t="s">
        <v>2</v>
      </c>
    </row>
    <row r="3" spans="1:2">
      <c r="A3" s="3" t="s">
        <v>252</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55</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8"/>
    <col customWidth="1" max="6" min="6" width="21"/>
    <col customWidth="1" max="7" min="7" width="33"/>
    <col customWidth="1" max="8" min="8" width="33"/>
    <col customWidth="1" max="9" min="9" width="20"/>
    <col customWidth="1" max="10" min="10" width="13"/>
  </cols>
  <sheetData>
    <row r="1" spans="1:10">
      <c r="A1" s="1" t="s">
        <v>415</v>
      </c>
      <c r="B1" s="2" t="s">
        <v>416</v>
      </c>
      <c r="C1" s="2" t="s">
        <v>417</v>
      </c>
      <c r="D1" s="2" t="s">
        <v>418</v>
      </c>
      <c r="E1" s="2" t="s">
        <v>419</v>
      </c>
      <c r="F1" s="2" t="s">
        <v>420</v>
      </c>
      <c r="G1" s="2" t="s">
        <v>421</v>
      </c>
      <c r="H1" s="2" t="s">
        <v>422</v>
      </c>
      <c r="I1" s="2" t="s">
        <v>423</v>
      </c>
      <c r="J1" s="2" t="s">
        <v>424</v>
      </c>
    </row>
    <row r="2" spans="1:10">
      <c r="A2" s="3" t="s">
        <v>425</v>
      </c>
    </row>
    <row r="3" spans="1:10">
      <c r="A3" s="4" t="s">
        <v>426</v>
      </c>
      <c r="G3" s="5" t="n">
        <v>7</v>
      </c>
    </row>
    <row r="4" spans="1:10">
      <c r="A4" s="4" t="s">
        <v>427</v>
      </c>
      <c r="E4" s="5" t="n">
        <v>3</v>
      </c>
      <c r="G4" s="5" t="n">
        <v>3</v>
      </c>
      <c r="H4" s="5" t="n">
        <v>3</v>
      </c>
    </row>
    <row r="5" spans="1:10">
      <c r="A5" s="4" t="s">
        <v>428</v>
      </c>
      <c r="G5" s="6" t="n">
        <v>12300000</v>
      </c>
      <c r="H5" s="6" t="n">
        <v>6400000</v>
      </c>
      <c r="I5" s="6" t="n">
        <v>24400000</v>
      </c>
    </row>
    <row r="6" spans="1:10">
      <c r="A6" s="4" t="s">
        <v>429</v>
      </c>
      <c r="G6" s="5" t="n">
        <v>3140431000</v>
      </c>
      <c r="H6" s="5" t="n">
        <v>2792487000</v>
      </c>
      <c r="I6" s="5" t="n">
        <v>2726601000</v>
      </c>
    </row>
    <row r="7" spans="1:10">
      <c r="A7" s="4" t="s">
        <v>430</v>
      </c>
      <c r="G7" s="5" t="n">
        <v>9100000</v>
      </c>
      <c r="H7" s="5" t="n">
        <v>16000000</v>
      </c>
      <c r="I7" s="5" t="n">
        <v>8700000</v>
      </c>
    </row>
    <row r="8" spans="1:10">
      <c r="A8" s="4" t="s">
        <v>431</v>
      </c>
      <c r="B8" s="5" t="n">
        <v>2</v>
      </c>
    </row>
    <row r="9" spans="1:10">
      <c r="A9" s="4" t="s">
        <v>432</v>
      </c>
      <c r="B9" s="5" t="n">
        <v>154</v>
      </c>
    </row>
    <row r="10" spans="1:10">
      <c r="A10" s="4" t="s">
        <v>433</v>
      </c>
      <c r="C10" s="6" t="n">
        <v>36500000</v>
      </c>
    </row>
    <row r="11" spans="1:10">
      <c r="A11" s="4" t="s">
        <v>434</v>
      </c>
      <c r="C11" s="5" t="n">
        <v>1200000</v>
      </c>
    </row>
    <row r="12" spans="1:10">
      <c r="A12" s="4" t="s">
        <v>92</v>
      </c>
      <c r="H12" s="5" t="n">
        <v>193198000</v>
      </c>
    </row>
    <row r="13" spans="1:10">
      <c r="A13" s="4" t="s">
        <v>435</v>
      </c>
      <c r="C13" s="5" t="n">
        <v>1192174000</v>
      </c>
      <c r="D13" s="6" t="n">
        <v>1143913000</v>
      </c>
      <c r="G13" s="5" t="n">
        <v>1192174000</v>
      </c>
      <c r="H13" s="5" t="n">
        <v>1143913000</v>
      </c>
      <c r="I13" s="5" t="n">
        <v>1219630000</v>
      </c>
    </row>
    <row r="14" spans="1:10">
      <c r="A14" s="4" t="s">
        <v>436</v>
      </c>
      <c r="D14" s="6" t="n">
        <v>0</v>
      </c>
      <c r="G14" s="5" t="n">
        <v>0</v>
      </c>
    </row>
    <row r="15" spans="1:10">
      <c r="A15" s="4" t="s">
        <v>437</v>
      </c>
      <c r="D15" s="4" t="s">
        <v>438</v>
      </c>
    </row>
    <row r="16" spans="1:10">
      <c r="A16" s="4" t="s">
        <v>439</v>
      </c>
      <c r="G16" s="5" t="n">
        <v>58000000</v>
      </c>
      <c r="H16" s="5" t="n">
        <v>52300000</v>
      </c>
      <c r="I16" s="5" t="n">
        <v>49700000</v>
      </c>
    </row>
    <row r="17" spans="1:10">
      <c r="A17" s="4" t="s">
        <v>440</v>
      </c>
      <c r="G17" s="5" t="n">
        <v>69700000</v>
      </c>
      <c r="H17" s="5" t="n">
        <v>64900000</v>
      </c>
      <c r="I17" s="5" t="n">
        <v>61500000</v>
      </c>
    </row>
    <row r="18" spans="1:10">
      <c r="A18" s="4" t="s">
        <v>441</v>
      </c>
      <c r="D18" s="6" t="n">
        <v>9300000</v>
      </c>
      <c r="H18" s="5" t="n">
        <v>9300000</v>
      </c>
    </row>
    <row r="19" spans="1:10">
      <c r="A19" s="4" t="s">
        <v>148</v>
      </c>
      <c r="I19" s="6" t="n">
        <v>7972000</v>
      </c>
    </row>
    <row r="20" spans="1:10">
      <c r="A20" s="4" t="s">
        <v>442</v>
      </c>
      <c r="C20" s="5" t="n">
        <v>209600000</v>
      </c>
      <c r="G20" s="5" t="n">
        <v>209600000</v>
      </c>
    </row>
    <row r="21" spans="1:10">
      <c r="A21" s="4" t="s">
        <v>443</v>
      </c>
    </row>
    <row r="22" spans="1:10">
      <c r="A22" s="3" t="s">
        <v>425</v>
      </c>
    </row>
    <row r="23" spans="1:10">
      <c r="A23" s="4" t="s">
        <v>444</v>
      </c>
      <c r="I23" s="4" t="s">
        <v>445</v>
      </c>
    </row>
    <row r="24" spans="1:10">
      <c r="A24" s="4" t="s">
        <v>446</v>
      </c>
      <c r="I24" s="4" t="s">
        <v>447</v>
      </c>
    </row>
    <row r="25" spans="1:10">
      <c r="A25" s="4" t="s">
        <v>448</v>
      </c>
      <c r="J25" s="4" t="s">
        <v>449</v>
      </c>
    </row>
    <row r="26" spans="1:10">
      <c r="A26" s="4" t="s">
        <v>450</v>
      </c>
    </row>
    <row r="27" spans="1:10">
      <c r="A27" s="3" t="s">
        <v>425</v>
      </c>
    </row>
    <row r="28" spans="1:10">
      <c r="A28" s="4" t="s">
        <v>436</v>
      </c>
      <c r="F28" s="6" t="n">
        <v>4900000</v>
      </c>
    </row>
    <row r="29" spans="1:10">
      <c r="A29" s="4" t="s">
        <v>451</v>
      </c>
    </row>
    <row r="30" spans="1:10">
      <c r="A30" s="3" t="s">
        <v>425</v>
      </c>
    </row>
    <row r="31" spans="1:10">
      <c r="A31" s="4" t="s">
        <v>452</v>
      </c>
      <c r="I31" s="4" t="s">
        <v>453</v>
      </c>
    </row>
    <row r="32" spans="1:10">
      <c r="A32" s="4" t="s">
        <v>92</v>
      </c>
      <c r="E32" s="6" t="n">
        <v>188300000</v>
      </c>
    </row>
    <row r="33" spans="1:10">
      <c r="A33" s="4" t="s">
        <v>435</v>
      </c>
      <c r="E33" s="6" t="n">
        <v>0</v>
      </c>
    </row>
    <row r="34" spans="1:10">
      <c r="A34" s="4" t="s">
        <v>436</v>
      </c>
      <c r="H34" s="5" t="n">
        <v>46000000</v>
      </c>
    </row>
    <row r="35" spans="1:10">
      <c r="A35" s="4" t="s">
        <v>454</v>
      </c>
    </row>
    <row r="36" spans="1:10">
      <c r="A36" s="3" t="s">
        <v>425</v>
      </c>
    </row>
    <row r="37" spans="1:10">
      <c r="A37" s="4" t="s">
        <v>429</v>
      </c>
      <c r="G37" s="6" t="n">
        <v>164700000</v>
      </c>
      <c r="H37" s="5" t="n">
        <v>148900000</v>
      </c>
      <c r="I37" s="6" t="n">
        <v>145300000</v>
      </c>
    </row>
    <row r="38" spans="1:10">
      <c r="A38" s="4" t="s">
        <v>455</v>
      </c>
    </row>
    <row r="39" spans="1:10">
      <c r="A39" s="3" t="s">
        <v>425</v>
      </c>
    </row>
    <row r="40" spans="1:10">
      <c r="A40" s="4" t="s">
        <v>426</v>
      </c>
      <c r="G40" s="5" t="n">
        <v>3</v>
      </c>
    </row>
    <row r="41" spans="1:10">
      <c r="A41" s="4" t="s">
        <v>433</v>
      </c>
      <c r="C41" s="5" t="n">
        <v>1200000</v>
      </c>
    </row>
    <row r="42" spans="1:10">
      <c r="A42" s="4" t="s">
        <v>435</v>
      </c>
      <c r="C42" s="5" t="n">
        <v>537318000</v>
      </c>
      <c r="D42" s="5" t="n">
        <v>516335000</v>
      </c>
      <c r="G42" s="6" t="n">
        <v>537318000</v>
      </c>
      <c r="H42" s="6" t="n">
        <v>516335000</v>
      </c>
      <c r="I42" s="5" t="n">
        <v>475409000</v>
      </c>
    </row>
    <row r="43" spans="1:10">
      <c r="A43" s="4" t="s">
        <v>456</v>
      </c>
    </row>
    <row r="44" spans="1:10">
      <c r="A44" s="3" t="s">
        <v>425</v>
      </c>
    </row>
    <row r="45" spans="1:10">
      <c r="A45" s="4" t="s">
        <v>426</v>
      </c>
      <c r="H45" s="5" t="n">
        <v>2</v>
      </c>
    </row>
    <row r="46" spans="1:10">
      <c r="A46" s="4" t="s">
        <v>433</v>
      </c>
      <c r="C46" s="5" t="n">
        <v>36500000</v>
      </c>
    </row>
    <row r="47" spans="1:10">
      <c r="A47" s="4" t="s">
        <v>435</v>
      </c>
      <c r="C47" s="6" t="n">
        <v>477718000</v>
      </c>
      <c r="D47" s="6" t="n">
        <v>453600000</v>
      </c>
      <c r="G47" s="6" t="n">
        <v>477718000</v>
      </c>
      <c r="H47" s="6" t="n">
        <v>453600000</v>
      </c>
      <c r="I47" s="6" t="n">
        <v>572507000</v>
      </c>
    </row>
    <row r="48" spans="1:10">
      <c r="A48" s="4" t="s">
        <v>436</v>
      </c>
      <c r="H48" s="6" t="n">
        <v>53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3"/>
    <col customWidth="1" max="5" min="5" width="13"/>
  </cols>
  <sheetData>
    <row r="1" spans="1:5">
      <c r="A1" s="1" t="s">
        <v>457</v>
      </c>
      <c r="C1" s="2" t="s">
        <v>1</v>
      </c>
    </row>
    <row r="2" spans="1:5">
      <c r="C2" s="2" t="s">
        <v>2</v>
      </c>
      <c r="D2" s="2" t="s">
        <v>32</v>
      </c>
      <c r="E2" s="2" t="s">
        <v>84</v>
      </c>
    </row>
    <row r="3" spans="1:5">
      <c r="A3" s="3" t="s">
        <v>458</v>
      </c>
    </row>
    <row r="4" spans="1:5">
      <c r="A4" s="4" t="s">
        <v>43</v>
      </c>
      <c r="C4" s="6" t="n">
        <v>1192174</v>
      </c>
      <c r="D4" s="6" t="n">
        <v>1143913</v>
      </c>
      <c r="E4" s="6" t="n">
        <v>1219630</v>
      </c>
    </row>
    <row r="5" spans="1:5">
      <c r="A5" s="4" t="s">
        <v>459</v>
      </c>
      <c r="C5" s="4" t="s">
        <v>460</v>
      </c>
      <c r="D5" s="4" t="s">
        <v>461</v>
      </c>
    </row>
    <row r="6" spans="1:5">
      <c r="A6" s="4" t="s">
        <v>462</v>
      </c>
    </row>
    <row r="7" spans="1:5">
      <c r="A7" s="3" t="s">
        <v>458</v>
      </c>
    </row>
    <row r="8" spans="1:5">
      <c r="A8" s="4" t="s">
        <v>463</v>
      </c>
      <c r="C8" s="6" t="n">
        <v>28939</v>
      </c>
    </row>
    <row r="9" spans="1:5">
      <c r="A9" s="4" t="s">
        <v>464</v>
      </c>
      <c r="C9" s="5" t="n">
        <v>10875</v>
      </c>
    </row>
    <row r="10" spans="1:5">
      <c r="A10" s="4" t="s">
        <v>43</v>
      </c>
      <c r="C10" s="5" t="n">
        <v>43656</v>
      </c>
    </row>
    <row r="11" spans="1:5">
      <c r="A11" s="4" t="s">
        <v>465</v>
      </c>
      <c r="C11" s="5" t="n">
        <v>15096</v>
      </c>
    </row>
    <row r="12" spans="1:5">
      <c r="A12" s="4" t="s">
        <v>466</v>
      </c>
      <c r="C12" s="5" t="n">
        <v>36450</v>
      </c>
    </row>
    <row r="13" spans="1:5">
      <c r="A13" s="4" t="s">
        <v>467</v>
      </c>
      <c r="C13" s="5" t="n">
        <v>81</v>
      </c>
    </row>
    <row r="14" spans="1:5">
      <c r="A14" s="4" t="s">
        <v>468</v>
      </c>
      <c r="C14" s="5" t="n">
        <v>135097</v>
      </c>
    </row>
    <row r="15" spans="1:5">
      <c r="A15" s="4" t="s">
        <v>469</v>
      </c>
      <c r="C15" s="5" t="n">
        <v>-19369</v>
      </c>
    </row>
    <row r="16" spans="1:5">
      <c r="A16" s="4" t="s">
        <v>470</v>
      </c>
      <c r="B16" s="4" t="s">
        <v>87</v>
      </c>
      <c r="C16" s="6" t="n">
        <v>115728</v>
      </c>
    </row>
    <row r="17" spans="1:5">
      <c r="A17" s="4" t="s">
        <v>471</v>
      </c>
    </row>
    <row r="18" spans="1:5">
      <c r="A18" s="3" t="s">
        <v>458</v>
      </c>
    </row>
    <row r="19" spans="1:5">
      <c r="A19" s="4" t="s">
        <v>463</v>
      </c>
      <c r="D19" s="6" t="n">
        <v>78565</v>
      </c>
    </row>
    <row r="20" spans="1:5">
      <c r="A20" s="4" t="s">
        <v>464</v>
      </c>
      <c r="D20" s="5" t="n">
        <v>59630</v>
      </c>
    </row>
    <row r="21" spans="1:5">
      <c r="A21" s="4" t="s">
        <v>43</v>
      </c>
      <c r="D21" s="5" t="n">
        <v>75361</v>
      </c>
    </row>
    <row r="22" spans="1:5">
      <c r="A22" s="4" t="s">
        <v>465</v>
      </c>
      <c r="D22" s="5" t="n">
        <v>12251</v>
      </c>
    </row>
    <row r="23" spans="1:5">
      <c r="A23" s="4" t="s">
        <v>466</v>
      </c>
      <c r="D23" s="5" t="n">
        <v>83447</v>
      </c>
    </row>
    <row r="24" spans="1:5">
      <c r="A24" s="4" t="s">
        <v>467</v>
      </c>
      <c r="D24" s="5" t="n">
        <v>460</v>
      </c>
    </row>
    <row r="25" spans="1:5">
      <c r="A25" s="4" t="s">
        <v>468</v>
      </c>
      <c r="D25" s="5" t="n">
        <v>309714</v>
      </c>
    </row>
    <row r="26" spans="1:5">
      <c r="A26" s="4" t="s">
        <v>469</v>
      </c>
      <c r="D26" s="5" t="n">
        <v>-51344</v>
      </c>
    </row>
    <row r="27" spans="1:5">
      <c r="A27" s="4" t="s">
        <v>470</v>
      </c>
      <c r="B27" s="4" t="s">
        <v>97</v>
      </c>
      <c r="D27" s="6" t="n">
        <v>258370</v>
      </c>
    </row>
    <row r="28" spans="1:5"/>
    <row r="29" spans="1:5">
      <c r="A29" s="4" t="s">
        <v>87</v>
      </c>
      <c r="B29" s="4" t="s">
        <v>472</v>
      </c>
    </row>
    <row r="30" spans="1:5">
      <c r="A30" s="4" t="s">
        <v>97</v>
      </c>
      <c r="B30" s="4" t="s">
        <v>473</v>
      </c>
    </row>
  </sheetData>
  <mergeCells count="5">
    <mergeCell ref="A1:B2"/>
    <mergeCell ref="C1:D1"/>
    <mergeCell ref="A28:D28"/>
    <mergeCell ref="B29:D29"/>
    <mergeCell ref="B30:D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74</v>
      </c>
      <c r="B1" s="2" t="s">
        <v>1</v>
      </c>
    </row>
    <row r="2" spans="1:3">
      <c r="B2" s="2" t="s">
        <v>2</v>
      </c>
      <c r="C2" s="2" t="s">
        <v>32</v>
      </c>
    </row>
    <row r="3" spans="1:3">
      <c r="A3" s="3" t="s">
        <v>475</v>
      </c>
    </row>
    <row r="4" spans="1:3">
      <c r="A4" s="4" t="s">
        <v>476</v>
      </c>
      <c r="B4" s="10" t="n">
        <v>3.3</v>
      </c>
      <c r="C4" s="10" t="n">
        <v>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3"/>
    <col customWidth="1" max="3" min="3" width="13"/>
  </cols>
  <sheetData>
    <row r="1" spans="1:3">
      <c r="A1" s="1" t="s">
        <v>477</v>
      </c>
      <c r="B1" s="2" t="s">
        <v>2</v>
      </c>
      <c r="C1" s="2" t="s">
        <v>32</v>
      </c>
    </row>
    <row r="2" spans="1:3">
      <c r="A2" s="3" t="s">
        <v>478</v>
      </c>
    </row>
    <row r="3" spans="1:3">
      <c r="A3" s="4" t="s">
        <v>479</v>
      </c>
      <c r="B3" s="6" t="n">
        <v>1575875</v>
      </c>
      <c r="C3" s="6" t="n">
        <v>1484579</v>
      </c>
    </row>
    <row r="4" spans="1:3">
      <c r="A4" s="4" t="s">
        <v>480</v>
      </c>
      <c r="B4" s="5" t="n">
        <v>795569</v>
      </c>
      <c r="C4" s="5" t="n">
        <v>741893</v>
      </c>
    </row>
    <row r="5" spans="1:3">
      <c r="A5" s="4" t="s">
        <v>41</v>
      </c>
      <c r="B5" s="5" t="n">
        <v>780306</v>
      </c>
      <c r="C5" s="5" t="n">
        <v>742686</v>
      </c>
    </row>
    <row r="6" spans="1:3">
      <c r="A6" s="4" t="s">
        <v>481</v>
      </c>
    </row>
    <row r="7" spans="1:3">
      <c r="A7" s="3" t="s">
        <v>478</v>
      </c>
    </row>
    <row r="8" spans="1:3">
      <c r="A8" s="4" t="s">
        <v>479</v>
      </c>
      <c r="B8" s="5" t="n">
        <v>85007</v>
      </c>
      <c r="C8" s="5" t="n">
        <v>82184</v>
      </c>
    </row>
    <row r="9" spans="1:3">
      <c r="A9" s="4" t="s">
        <v>482</v>
      </c>
    </row>
    <row r="10" spans="1:3">
      <c r="A10" s="3" t="s">
        <v>478</v>
      </c>
    </row>
    <row r="11" spans="1:3">
      <c r="A11" s="4" t="s">
        <v>479</v>
      </c>
      <c r="B11" s="5" t="n">
        <v>445017</v>
      </c>
      <c r="C11" s="5" t="n">
        <v>427304</v>
      </c>
    </row>
    <row r="12" spans="1:3">
      <c r="A12" s="4" t="s">
        <v>483</v>
      </c>
    </row>
    <row r="13" spans="1:3">
      <c r="A13" s="3" t="s">
        <v>478</v>
      </c>
    </row>
    <row r="14" spans="1:3">
      <c r="A14" s="4" t="s">
        <v>479</v>
      </c>
      <c r="B14" s="6" t="n">
        <v>1045851</v>
      </c>
      <c r="C14" s="6" t="n">
        <v>9750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16"/>
  </cols>
  <sheetData>
    <row r="1" spans="1:2">
      <c r="A1" s="1" t="s">
        <v>484</v>
      </c>
      <c r="B1" s="2" t="s">
        <v>1</v>
      </c>
    </row>
    <row r="2" spans="1:2">
      <c r="B2" s="2" t="s">
        <v>2</v>
      </c>
    </row>
    <row r="3" spans="1:2">
      <c r="A3" s="4" t="s">
        <v>485</v>
      </c>
    </row>
    <row r="4" spans="1:2">
      <c r="A4" s="3" t="s">
        <v>486</v>
      </c>
    </row>
    <row r="5" spans="1:2">
      <c r="A5" s="4" t="s">
        <v>487</v>
      </c>
      <c r="B5" s="4" t="s">
        <v>488</v>
      </c>
    </row>
    <row r="6" spans="1:2">
      <c r="A6" s="4" t="s">
        <v>489</v>
      </c>
    </row>
    <row r="7" spans="1:2">
      <c r="A7" s="3" t="s">
        <v>486</v>
      </c>
    </row>
    <row r="8" spans="1:2">
      <c r="A8" s="4" t="s">
        <v>487</v>
      </c>
      <c r="B8" s="4" t="s">
        <v>490</v>
      </c>
    </row>
    <row r="9" spans="1:2">
      <c r="A9" s="4" t="s">
        <v>491</v>
      </c>
    </row>
    <row r="10" spans="1:2">
      <c r="A10" s="3" t="s">
        <v>486</v>
      </c>
    </row>
    <row r="11" spans="1:2">
      <c r="A11" s="4" t="s">
        <v>487</v>
      </c>
      <c r="B11" s="4" t="s">
        <v>488</v>
      </c>
    </row>
    <row r="12" spans="1:2">
      <c r="A12" s="4" t="s">
        <v>492</v>
      </c>
    </row>
    <row r="13" spans="1:2">
      <c r="A13" s="3" t="s">
        <v>486</v>
      </c>
    </row>
    <row r="14" spans="1:2">
      <c r="A14" s="4" t="s">
        <v>487</v>
      </c>
      <c r="B14" s="4" t="s">
        <v>490</v>
      </c>
    </row>
    <row r="15" spans="1:2">
      <c r="A15" s="4" t="s">
        <v>493</v>
      </c>
    </row>
    <row r="16" spans="1:2">
      <c r="A16" s="3" t="s">
        <v>486</v>
      </c>
    </row>
    <row r="17" spans="1:2">
      <c r="A17" s="4" t="s">
        <v>487</v>
      </c>
      <c r="B17" s="4" t="s">
        <v>488</v>
      </c>
    </row>
    <row r="18" spans="1:2">
      <c r="A18" s="4" t="s">
        <v>494</v>
      </c>
    </row>
    <row r="19" spans="1:2">
      <c r="A19" s="3" t="s">
        <v>486</v>
      </c>
    </row>
    <row r="20" spans="1:2">
      <c r="A20" s="4" t="s">
        <v>487</v>
      </c>
      <c r="B20"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4</v>
      </c>
      <c r="B1" s="2" t="s">
        <v>1</v>
      </c>
    </row>
    <row r="2" spans="1:4">
      <c r="B2" s="2" t="s">
        <v>2</v>
      </c>
      <c r="C2" s="2" t="s">
        <v>32</v>
      </c>
      <c r="D2" s="2" t="s">
        <v>84</v>
      </c>
    </row>
    <row r="3" spans="1:4">
      <c r="A3" s="3" t="s">
        <v>115</v>
      </c>
    </row>
    <row r="4" spans="1:4">
      <c r="A4" s="4" t="s">
        <v>99</v>
      </c>
      <c r="B4" s="6" t="n">
        <v>339257</v>
      </c>
      <c r="C4" s="6" t="n">
        <v>184671</v>
      </c>
      <c r="D4" s="6" t="n">
        <v>357458</v>
      </c>
    </row>
    <row r="5" spans="1:4">
      <c r="A5" s="3" t="s">
        <v>116</v>
      </c>
    </row>
    <row r="6" spans="1:4">
      <c r="A6" s="4" t="s">
        <v>117</v>
      </c>
      <c r="B6" s="5" t="n">
        <v>10857</v>
      </c>
      <c r="C6" s="5" t="n">
        <v>-20402</v>
      </c>
      <c r="D6" s="5" t="n">
        <v>-65607</v>
      </c>
    </row>
    <row r="7" spans="1:4">
      <c r="A7" s="3" t="s">
        <v>118</v>
      </c>
    </row>
    <row r="8" spans="1:4">
      <c r="A8" s="4" t="s">
        <v>119</v>
      </c>
      <c r="B8" s="5" t="n">
        <v>-3489</v>
      </c>
      <c r="C8" s="5" t="n">
        <v>38679</v>
      </c>
      <c r="D8" s="5" t="n">
        <v>-83770</v>
      </c>
    </row>
    <row r="9" spans="1:4">
      <c r="A9" s="4" t="s">
        <v>120</v>
      </c>
      <c r="B9" s="5" t="n">
        <v>61</v>
      </c>
      <c r="C9" s="5" t="n">
        <v>196</v>
      </c>
      <c r="D9" s="5" t="n">
        <v>349</v>
      </c>
    </row>
    <row r="10" spans="1:4">
      <c r="A10" s="4" t="s">
        <v>121</v>
      </c>
      <c r="B10" s="5" t="n">
        <v>-121</v>
      </c>
      <c r="C10" s="5" t="n">
        <v>-41</v>
      </c>
      <c r="D10" s="5" t="n">
        <v>-6</v>
      </c>
    </row>
    <row r="11" spans="1:4">
      <c r="A11" s="4" t="s">
        <v>122</v>
      </c>
      <c r="B11" s="5" t="n">
        <v>16738</v>
      </c>
      <c r="C11" s="5" t="n">
        <v>25444</v>
      </c>
      <c r="D11" s="5" t="n">
        <v>18898</v>
      </c>
    </row>
    <row r="12" spans="1:4">
      <c r="A12" s="4" t="s">
        <v>123</v>
      </c>
      <c r="B12" s="5" t="n">
        <v>-1814</v>
      </c>
      <c r="C12" s="5" t="n">
        <v>1986</v>
      </c>
      <c r="D12" s="5" t="n">
        <v>2009</v>
      </c>
    </row>
    <row r="13" spans="1:4">
      <c r="A13" s="4" t="s">
        <v>124</v>
      </c>
      <c r="B13" s="5" t="n">
        <v>11375</v>
      </c>
      <c r="C13" s="5" t="n">
        <v>66264</v>
      </c>
      <c r="D13" s="5" t="n">
        <v>-62520</v>
      </c>
    </row>
    <row r="14" spans="1:4">
      <c r="A14" s="3" t="s">
        <v>125</v>
      </c>
    </row>
    <row r="15" spans="1:4">
      <c r="A15" s="4" t="s">
        <v>126</v>
      </c>
      <c r="B15" s="5" t="n">
        <v>-1459</v>
      </c>
      <c r="C15" s="5" t="n">
        <v>8250</v>
      </c>
      <c r="D15" s="5" t="n">
        <v>-9049</v>
      </c>
    </row>
    <row r="16" spans="1:4">
      <c r="A16" s="4" t="s">
        <v>127</v>
      </c>
      <c r="B16" s="5" t="n">
        <v>-1835</v>
      </c>
      <c r="C16" s="5" t="n">
        <v>-2248</v>
      </c>
      <c r="D16" s="5" t="n">
        <v>-2793</v>
      </c>
    </row>
    <row r="17" spans="1:4">
      <c r="A17" s="4" t="s">
        <v>128</v>
      </c>
      <c r="B17" s="5" t="n">
        <v>-3294</v>
      </c>
      <c r="C17" s="5" t="n">
        <v>6002</v>
      </c>
      <c r="D17" s="5" t="n">
        <v>-11842</v>
      </c>
    </row>
    <row r="18" spans="1:4">
      <c r="A18" s="4" t="s">
        <v>129</v>
      </c>
      <c r="B18" s="5" t="n">
        <v>-359</v>
      </c>
      <c r="C18" s="5" t="n">
        <v>16</v>
      </c>
    </row>
    <row r="19" spans="1:4">
      <c r="A19" s="4" t="s">
        <v>130</v>
      </c>
      <c r="B19" s="5" t="n">
        <v>18579</v>
      </c>
      <c r="C19" s="5" t="n">
        <v>51880</v>
      </c>
      <c r="D19" s="5" t="n">
        <v>-139969</v>
      </c>
    </row>
    <row r="20" spans="1:4">
      <c r="A20" s="4" t="s">
        <v>131</v>
      </c>
      <c r="B20" s="5" t="n">
        <v>-3773</v>
      </c>
      <c r="C20" s="5" t="n">
        <v>-23863</v>
      </c>
      <c r="D20" s="5" t="n">
        <v>32030</v>
      </c>
    </row>
    <row r="21" spans="1:4">
      <c r="A21" s="4" t="s">
        <v>132</v>
      </c>
      <c r="B21" s="5" t="n">
        <v>14806</v>
      </c>
      <c r="C21" s="5" t="n">
        <v>28017</v>
      </c>
      <c r="D21" s="5" t="n">
        <v>-107939</v>
      </c>
    </row>
    <row r="22" spans="1:4">
      <c r="A22" s="4" t="s">
        <v>133</v>
      </c>
      <c r="B22" s="5" t="n">
        <v>354063</v>
      </c>
      <c r="C22" s="5" t="n">
        <v>212688</v>
      </c>
      <c r="D22" s="5" t="n">
        <v>249519</v>
      </c>
    </row>
    <row r="23" spans="1:4">
      <c r="A23" s="4" t="s">
        <v>134</v>
      </c>
      <c r="B23" s="5" t="n">
        <v>1354</v>
      </c>
      <c r="C23" s="5" t="n">
        <v>2804</v>
      </c>
      <c r="D23" s="5" t="n">
        <v>2706</v>
      </c>
    </row>
    <row r="24" spans="1:4">
      <c r="A24" s="4" t="s">
        <v>135</v>
      </c>
      <c r="B24" s="6" t="n">
        <v>352709</v>
      </c>
      <c r="C24" s="6" t="n">
        <v>209884</v>
      </c>
      <c r="D24" s="6" t="n">
        <v>2468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496</v>
      </c>
      <c r="B1" s="2" t="s">
        <v>2</v>
      </c>
      <c r="C1" s="2" t="s">
        <v>32</v>
      </c>
    </row>
    <row r="2" spans="1:3">
      <c r="A2" s="3" t="s">
        <v>497</v>
      </c>
    </row>
    <row r="3" spans="1:3">
      <c r="A3" s="4" t="s">
        <v>498</v>
      </c>
      <c r="B3" s="6" t="n">
        <v>288201</v>
      </c>
      <c r="C3" s="6" t="n">
        <v>248426</v>
      </c>
    </row>
    <row r="4" spans="1:3">
      <c r="A4" s="4" t="s">
        <v>499</v>
      </c>
      <c r="B4" s="5" t="n">
        <v>546260</v>
      </c>
      <c r="C4" s="5" t="n">
        <v>539771</v>
      </c>
    </row>
    <row r="5" spans="1:3">
      <c r="A5" s="4" t="s">
        <v>500</v>
      </c>
      <c r="B5" s="6" t="n">
        <v>834461</v>
      </c>
      <c r="C5" s="6" t="n">
        <v>7881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3"/>
  </cols>
  <sheetData>
    <row r="1" spans="1:4">
      <c r="A1" s="1" t="s">
        <v>501</v>
      </c>
      <c r="B1" s="2" t="s">
        <v>1</v>
      </c>
    </row>
    <row r="2" spans="1:4">
      <c r="B2" s="2" t="s">
        <v>2</v>
      </c>
      <c r="C2" s="2" t="s">
        <v>32</v>
      </c>
      <c r="D2" s="2" t="s">
        <v>84</v>
      </c>
    </row>
    <row r="3" spans="1:4">
      <c r="A3" s="3" t="s">
        <v>502</v>
      </c>
    </row>
    <row r="4" spans="1:4">
      <c r="A4" s="4" t="s">
        <v>503</v>
      </c>
      <c r="B4" s="6" t="n">
        <v>-5003</v>
      </c>
      <c r="C4" s="6" t="n">
        <v>-4620</v>
      </c>
      <c r="D4" s="6" t="n">
        <v>-5975</v>
      </c>
    </row>
    <row r="5" spans="1:4">
      <c r="A5" s="4" t="s">
        <v>504</v>
      </c>
      <c r="B5" s="5" t="n">
        <v>-11704</v>
      </c>
      <c r="C5" s="5" t="n">
        <v>-8174</v>
      </c>
      <c r="D5" s="5" t="n">
        <v>-6457</v>
      </c>
    </row>
    <row r="6" spans="1:4">
      <c r="A6" s="4" t="s">
        <v>505</v>
      </c>
      <c r="C6" s="5" t="n">
        <v>420</v>
      </c>
      <c r="D6" s="5" t="n">
        <v>3811</v>
      </c>
    </row>
    <row r="7" spans="1:4">
      <c r="A7" s="4" t="s">
        <v>506</v>
      </c>
      <c r="B7" s="5" t="n">
        <v>-3735</v>
      </c>
      <c r="C7" s="5" t="n">
        <v>-1610</v>
      </c>
      <c r="D7" s="5" t="n">
        <v>-1744</v>
      </c>
    </row>
    <row r="8" spans="1:4">
      <c r="A8" s="4" t="s">
        <v>507</v>
      </c>
      <c r="B8" s="6" t="n">
        <v>-20442</v>
      </c>
      <c r="C8" s="6" t="n">
        <v>-13984</v>
      </c>
      <c r="D8" s="6" t="n">
        <v>-103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508</v>
      </c>
      <c r="B1" s="2" t="s">
        <v>1</v>
      </c>
    </row>
    <row r="2" spans="1:4">
      <c r="B2" s="2" t="s">
        <v>2</v>
      </c>
      <c r="C2" s="2" t="s">
        <v>32</v>
      </c>
      <c r="D2" s="2" t="s">
        <v>84</v>
      </c>
    </row>
    <row r="3" spans="1:4">
      <c r="A3" s="3" t="s">
        <v>502</v>
      </c>
    </row>
    <row r="4" spans="1:4">
      <c r="A4" s="4" t="s">
        <v>509</v>
      </c>
      <c r="B4" s="6" t="n">
        <v>404</v>
      </c>
      <c r="C4" s="6" t="n">
        <v>2680</v>
      </c>
      <c r="D4" s="6" t="n">
        <v>2039</v>
      </c>
    </row>
    <row r="5" spans="1:4">
      <c r="A5" s="4" t="s">
        <v>510</v>
      </c>
      <c r="D5" s="5" t="n">
        <v>9300</v>
      </c>
    </row>
    <row r="6" spans="1:4">
      <c r="A6" s="4" t="s">
        <v>511</v>
      </c>
      <c r="D6" s="5" t="n">
        <v>-7972</v>
      </c>
    </row>
    <row r="7" spans="1:4">
      <c r="A7" s="4" t="s">
        <v>512</v>
      </c>
      <c r="B7" s="5" t="n">
        <v>-1002</v>
      </c>
      <c r="C7" s="5" t="n">
        <v>-1013</v>
      </c>
      <c r="D7" s="5" t="n">
        <v>-2080</v>
      </c>
    </row>
    <row r="8" spans="1:4">
      <c r="A8" s="4" t="s">
        <v>513</v>
      </c>
      <c r="B8" s="6" t="n">
        <v>-598</v>
      </c>
      <c r="C8" s="6" t="n">
        <v>1667</v>
      </c>
      <c r="D8" s="6" t="n">
        <v>12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s>
  <sheetData>
    <row r="1" spans="1:4">
      <c r="A1" s="1" t="s">
        <v>514</v>
      </c>
      <c r="B1" s="2" t="s">
        <v>515</v>
      </c>
      <c r="C1" s="2" t="s">
        <v>516</v>
      </c>
      <c r="D1" s="2" t="s">
        <v>1</v>
      </c>
    </row>
    <row r="2" spans="1:4">
      <c r="B2" s="2" t="s">
        <v>417</v>
      </c>
      <c r="C2" s="2" t="s">
        <v>417</v>
      </c>
      <c r="D2" s="2" t="s">
        <v>417</v>
      </c>
    </row>
    <row r="3" spans="1:4">
      <c r="A3" s="3" t="s">
        <v>517</v>
      </c>
    </row>
    <row r="4" spans="1:4">
      <c r="A4" s="4" t="s">
        <v>518</v>
      </c>
      <c r="C4" s="6" t="n">
        <v>36500000</v>
      </c>
    </row>
    <row r="5" spans="1:4">
      <c r="A5" s="4" t="s">
        <v>519</v>
      </c>
      <c r="D5" s="6" t="n">
        <v>17514000</v>
      </c>
    </row>
    <row r="6" spans="1:4">
      <c r="A6" s="4" t="s">
        <v>456</v>
      </c>
    </row>
    <row r="7" spans="1:4">
      <c r="A7" s="3" t="s">
        <v>517</v>
      </c>
    </row>
    <row r="8" spans="1:4">
      <c r="A8" s="4" t="s">
        <v>518</v>
      </c>
      <c r="C8" s="5" t="n">
        <v>36500000</v>
      </c>
    </row>
    <row r="9" spans="1:4">
      <c r="A9" s="4" t="s">
        <v>455</v>
      </c>
    </row>
    <row r="10" spans="1:4">
      <c r="A10" s="3" t="s">
        <v>517</v>
      </c>
    </row>
    <row r="11" spans="1:4">
      <c r="A11" s="4" t="s">
        <v>518</v>
      </c>
      <c r="C11" s="5" t="n">
        <v>1200000</v>
      </c>
    </row>
    <row r="12" spans="1:4">
      <c r="A12" s="4" t="s">
        <v>520</v>
      </c>
    </row>
    <row r="13" spans="1:4">
      <c r="A13" s="3" t="s">
        <v>517</v>
      </c>
    </row>
    <row r="14" spans="1:4">
      <c r="A14" s="4" t="s">
        <v>521</v>
      </c>
      <c r="B14" s="4" t="s">
        <v>11</v>
      </c>
    </row>
    <row r="15" spans="1:4">
      <c r="A15" s="4" t="s">
        <v>522</v>
      </c>
      <c r="D15" s="4" t="s">
        <v>523</v>
      </c>
    </row>
    <row r="16" spans="1:4">
      <c r="A16" s="4" t="s">
        <v>524</v>
      </c>
      <c r="D16" s="4" t="s">
        <v>525</v>
      </c>
    </row>
    <row r="17" spans="1:4">
      <c r="A17" s="4" t="s">
        <v>519</v>
      </c>
      <c r="D17" s="6" t="n">
        <v>17514000</v>
      </c>
    </row>
    <row r="18" spans="1:4">
      <c r="A18" s="4" t="s">
        <v>526</v>
      </c>
      <c r="B18" s="6" t="n">
        <v>74580000</v>
      </c>
      <c r="C18" s="5" t="n">
        <v>74580000</v>
      </c>
      <c r="D18" s="5" t="n">
        <v>74580000</v>
      </c>
    </row>
    <row r="19" spans="1:4">
      <c r="A19" s="4" t="s">
        <v>527</v>
      </c>
    </row>
    <row r="20" spans="1:4">
      <c r="A20" s="3" t="s">
        <v>517</v>
      </c>
    </row>
    <row r="21" spans="1:4">
      <c r="A21" s="4" t="s">
        <v>528</v>
      </c>
      <c r="B21" s="4" t="s">
        <v>529</v>
      </c>
    </row>
    <row r="22" spans="1:4">
      <c r="A22" s="4" t="s">
        <v>519</v>
      </c>
      <c r="D22" s="5" t="n">
        <v>10791000</v>
      </c>
    </row>
    <row r="23" spans="1:4">
      <c r="A23" s="4" t="s">
        <v>526</v>
      </c>
      <c r="B23" s="6" t="n">
        <v>17991000</v>
      </c>
      <c r="C23" s="5" t="n">
        <v>17991000</v>
      </c>
      <c r="D23" s="5" t="n">
        <v>17991000</v>
      </c>
    </row>
    <row r="24" spans="1:4">
      <c r="A24" s="4" t="s">
        <v>530</v>
      </c>
    </row>
    <row r="25" spans="1:4">
      <c r="A25" s="3" t="s">
        <v>517</v>
      </c>
    </row>
    <row r="26" spans="1:4">
      <c r="A26" s="4" t="s">
        <v>518</v>
      </c>
      <c r="C26" s="5" t="n">
        <v>36500000</v>
      </c>
    </row>
    <row r="27" spans="1:4">
      <c r="A27" s="4" t="s">
        <v>531</v>
      </c>
    </row>
    <row r="28" spans="1:4">
      <c r="A28" s="3" t="s">
        <v>517</v>
      </c>
    </row>
    <row r="29" spans="1:4">
      <c r="A29" s="4" t="s">
        <v>528</v>
      </c>
      <c r="B29" s="4" t="s">
        <v>532</v>
      </c>
    </row>
    <row r="30" spans="1:4">
      <c r="A30" s="4" t="s">
        <v>519</v>
      </c>
      <c r="D30" s="5" t="n">
        <v>4587000</v>
      </c>
    </row>
    <row r="31" spans="1:4">
      <c r="A31" s="4" t="s">
        <v>526</v>
      </c>
      <c r="B31" s="6" t="n">
        <v>37609000</v>
      </c>
      <c r="C31" s="5" t="n">
        <v>37609000</v>
      </c>
      <c r="D31" s="5" t="n">
        <v>37609000</v>
      </c>
    </row>
    <row r="32" spans="1:4">
      <c r="A32" s="4" t="s">
        <v>533</v>
      </c>
    </row>
    <row r="33" spans="1:4">
      <c r="A33" s="3" t="s">
        <v>517</v>
      </c>
    </row>
    <row r="34" spans="1:4">
      <c r="A34" s="4" t="s">
        <v>518</v>
      </c>
      <c r="C34" s="5" t="n">
        <v>1200000</v>
      </c>
    </row>
    <row r="35" spans="1:4">
      <c r="A35" s="4" t="s">
        <v>534</v>
      </c>
    </row>
    <row r="36" spans="1:4">
      <c r="A36" s="3" t="s">
        <v>517</v>
      </c>
    </row>
    <row r="37" spans="1:4">
      <c r="A37" s="4" t="s">
        <v>519</v>
      </c>
      <c r="D37" s="5" t="n">
        <v>0</v>
      </c>
    </row>
    <row r="38" spans="1:4">
      <c r="A38" s="4" t="s">
        <v>526</v>
      </c>
      <c r="B38" s="6" t="n">
        <v>8700000</v>
      </c>
      <c r="C38" s="6" t="n">
        <v>8700000</v>
      </c>
      <c r="D38" s="6" t="n">
        <v>8700000</v>
      </c>
    </row>
    <row r="39" spans="1:4">
      <c r="A39" s="4" t="s">
        <v>535</v>
      </c>
    </row>
    <row r="40" spans="1:4">
      <c r="A40" s="3" t="s">
        <v>517</v>
      </c>
    </row>
    <row r="41" spans="1:4">
      <c r="A41" s="4" t="s">
        <v>528</v>
      </c>
      <c r="B41" s="4" t="s">
        <v>5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0"/>
  </cols>
  <sheetData>
    <row r="1" spans="1:2">
      <c r="A1" s="1" t="s">
        <v>537</v>
      </c>
      <c r="B1" s="2" t="s">
        <v>1</v>
      </c>
    </row>
    <row r="2" spans="1:2">
      <c r="B2" s="2" t="s">
        <v>417</v>
      </c>
    </row>
    <row r="3" spans="1:2">
      <c r="A3" s="3" t="s">
        <v>517</v>
      </c>
    </row>
    <row r="4" spans="1:2">
      <c r="A4" s="4" t="s">
        <v>538</v>
      </c>
      <c r="B4" s="6" t="n">
        <v>17514</v>
      </c>
    </row>
    <row r="5" spans="1:2">
      <c r="A5" s="4" t="s">
        <v>520</v>
      </c>
    </row>
    <row r="6" spans="1:2">
      <c r="A6" s="3" t="s">
        <v>517</v>
      </c>
    </row>
    <row r="7" spans="1:2">
      <c r="A7" s="4" t="s">
        <v>538</v>
      </c>
      <c r="B7" s="5" t="n">
        <v>17514</v>
      </c>
    </row>
    <row r="8" spans="1:2">
      <c r="A8" s="4" t="s">
        <v>539</v>
      </c>
      <c r="B8" s="5" t="n">
        <v>74580</v>
      </c>
    </row>
    <row r="9" spans="1:2">
      <c r="A9" s="4" t="s">
        <v>540</v>
      </c>
    </row>
    <row r="10" spans="1:2">
      <c r="A10" s="3" t="s">
        <v>517</v>
      </c>
    </row>
    <row r="11" spans="1:2">
      <c r="A11" s="4" t="s">
        <v>538</v>
      </c>
      <c r="B11" s="5" t="n">
        <v>9957</v>
      </c>
    </row>
    <row r="12" spans="1:2">
      <c r="A12" s="4" t="s">
        <v>539</v>
      </c>
      <c r="B12" s="5" t="n">
        <v>41878</v>
      </c>
    </row>
    <row r="13" spans="1:2">
      <c r="A13" s="4" t="s">
        <v>541</v>
      </c>
    </row>
    <row r="14" spans="1:2">
      <c r="A14" s="3" t="s">
        <v>517</v>
      </c>
    </row>
    <row r="15" spans="1:2">
      <c r="A15" s="4" t="s">
        <v>538</v>
      </c>
      <c r="B15" s="5" t="n">
        <v>6184</v>
      </c>
    </row>
    <row r="16" spans="1:2">
      <c r="A16" s="4" t="s">
        <v>539</v>
      </c>
      <c r="B16" s="5" t="n">
        <v>22203</v>
      </c>
    </row>
    <row r="17" spans="1:2">
      <c r="A17" s="4" t="s">
        <v>542</v>
      </c>
    </row>
    <row r="18" spans="1:2">
      <c r="A18" s="3" t="s">
        <v>517</v>
      </c>
    </row>
    <row r="19" spans="1:2">
      <c r="A19" s="4" t="s">
        <v>538</v>
      </c>
      <c r="B19" s="5" t="n">
        <v>1373</v>
      </c>
    </row>
    <row r="20" spans="1:2">
      <c r="A20" s="4" t="s">
        <v>539</v>
      </c>
      <c r="B20" s="5" t="n">
        <v>10499</v>
      </c>
    </row>
    <row r="21" spans="1:2">
      <c r="A21" s="4" t="s">
        <v>527</v>
      </c>
    </row>
    <row r="22" spans="1:2">
      <c r="A22" s="3" t="s">
        <v>517</v>
      </c>
    </row>
    <row r="23" spans="1:2">
      <c r="A23" s="4" t="s">
        <v>538</v>
      </c>
      <c r="B23" s="5" t="n">
        <v>10791</v>
      </c>
    </row>
    <row r="24" spans="1:2">
      <c r="A24" s="4" t="s">
        <v>543</v>
      </c>
      <c r="B24" s="5" t="n">
        <v>10791</v>
      </c>
    </row>
    <row r="25" spans="1:2">
      <c r="A25" s="4" t="s">
        <v>539</v>
      </c>
      <c r="B25" s="5" t="n">
        <v>17991</v>
      </c>
    </row>
    <row r="26" spans="1:2">
      <c r="A26" s="4" t="s">
        <v>544</v>
      </c>
    </row>
    <row r="27" spans="1:2">
      <c r="A27" s="3" t="s">
        <v>517</v>
      </c>
    </row>
    <row r="28" spans="1:2">
      <c r="A28" s="4" t="s">
        <v>538</v>
      </c>
      <c r="B28" s="5" t="n">
        <v>5652</v>
      </c>
    </row>
    <row r="29" spans="1:2">
      <c r="A29" s="4" t="s">
        <v>543</v>
      </c>
      <c r="B29" s="5" t="n">
        <v>5652</v>
      </c>
    </row>
    <row r="30" spans="1:2">
      <c r="A30" s="4" t="s">
        <v>539</v>
      </c>
      <c r="B30" s="5" t="n">
        <v>10552</v>
      </c>
    </row>
    <row r="31" spans="1:2">
      <c r="A31" s="4" t="s">
        <v>545</v>
      </c>
    </row>
    <row r="32" spans="1:2">
      <c r="A32" s="3" t="s">
        <v>517</v>
      </c>
    </row>
    <row r="33" spans="1:2">
      <c r="A33" s="4" t="s">
        <v>538</v>
      </c>
      <c r="B33" s="5" t="n">
        <v>5139</v>
      </c>
    </row>
    <row r="34" spans="1:2">
      <c r="A34" s="4" t="s">
        <v>543</v>
      </c>
      <c r="B34" s="5" t="n">
        <v>5139</v>
      </c>
    </row>
    <row r="35" spans="1:2">
      <c r="A35" s="4" t="s">
        <v>539</v>
      </c>
      <c r="B35" s="5" t="n">
        <v>7439</v>
      </c>
    </row>
    <row r="36" spans="1:2">
      <c r="A36" s="4" t="s">
        <v>531</v>
      </c>
    </row>
    <row r="37" spans="1:2">
      <c r="A37" s="3" t="s">
        <v>517</v>
      </c>
    </row>
    <row r="38" spans="1:2">
      <c r="A38" s="4" t="s">
        <v>538</v>
      </c>
      <c r="B38" s="5" t="n">
        <v>4587</v>
      </c>
    </row>
    <row r="39" spans="1:2">
      <c r="A39" s="4" t="s">
        <v>543</v>
      </c>
      <c r="B39" s="5" t="n">
        <v>4587</v>
      </c>
    </row>
    <row r="40" spans="1:2">
      <c r="A40" s="4" t="s">
        <v>539</v>
      </c>
      <c r="B40" s="5" t="n">
        <v>37609</v>
      </c>
    </row>
    <row r="41" spans="1:2">
      <c r="A41" s="4" t="s">
        <v>546</v>
      </c>
    </row>
    <row r="42" spans="1:2">
      <c r="A42" s="3" t="s">
        <v>517</v>
      </c>
    </row>
    <row r="43" spans="1:2">
      <c r="A43" s="4" t="s">
        <v>538</v>
      </c>
      <c r="B43" s="5" t="n">
        <v>2169</v>
      </c>
    </row>
    <row r="44" spans="1:2">
      <c r="A44" s="4" t="s">
        <v>543</v>
      </c>
      <c r="B44" s="5" t="n">
        <v>2169</v>
      </c>
    </row>
    <row r="45" spans="1:2">
      <c r="A45" s="4" t="s">
        <v>539</v>
      </c>
      <c r="B45" s="5" t="n">
        <v>14251</v>
      </c>
    </row>
    <row r="46" spans="1:2">
      <c r="A46" s="4" t="s">
        <v>547</v>
      </c>
    </row>
    <row r="47" spans="1:2">
      <c r="A47" s="3" t="s">
        <v>517</v>
      </c>
    </row>
    <row r="48" spans="1:2">
      <c r="A48" s="4" t="s">
        <v>538</v>
      </c>
      <c r="B48" s="5" t="n">
        <v>1045</v>
      </c>
    </row>
    <row r="49" spans="1:2">
      <c r="A49" s="4" t="s">
        <v>543</v>
      </c>
      <c r="B49" s="5" t="n">
        <v>1045</v>
      </c>
    </row>
    <row r="50" spans="1:2">
      <c r="A50" s="4" t="s">
        <v>539</v>
      </c>
      <c r="B50" s="5" t="n">
        <v>12859</v>
      </c>
    </row>
    <row r="51" spans="1:2">
      <c r="A51" s="4" t="s">
        <v>548</v>
      </c>
    </row>
    <row r="52" spans="1:2">
      <c r="A52" s="3" t="s">
        <v>517</v>
      </c>
    </row>
    <row r="53" spans="1:2">
      <c r="A53" s="4" t="s">
        <v>538</v>
      </c>
      <c r="B53" s="5" t="n">
        <v>1373</v>
      </c>
    </row>
    <row r="54" spans="1:2">
      <c r="A54" s="4" t="s">
        <v>543</v>
      </c>
      <c r="B54" s="5" t="n">
        <v>1373</v>
      </c>
    </row>
    <row r="55" spans="1:2">
      <c r="A55" s="4" t="s">
        <v>539</v>
      </c>
      <c r="B55" s="5" t="n">
        <v>10499</v>
      </c>
    </row>
    <row r="56" spans="1:2">
      <c r="A56" s="4" t="s">
        <v>549</v>
      </c>
    </row>
    <row r="57" spans="1:2">
      <c r="A57" s="3" t="s">
        <v>517</v>
      </c>
    </row>
    <row r="58" spans="1:2">
      <c r="A58" s="4" t="s">
        <v>538</v>
      </c>
      <c r="B58" s="5" t="n">
        <v>2136</v>
      </c>
    </row>
    <row r="59" spans="1:2">
      <c r="A59" s="4" t="s">
        <v>543</v>
      </c>
      <c r="B59" s="5" t="n">
        <v>2136</v>
      </c>
    </row>
    <row r="60" spans="1:2">
      <c r="A60" s="4" t="s">
        <v>539</v>
      </c>
      <c r="B60" s="5" t="n">
        <v>10329</v>
      </c>
    </row>
    <row r="61" spans="1:2">
      <c r="A61" s="4" t="s">
        <v>550</v>
      </c>
    </row>
    <row r="62" spans="1:2">
      <c r="A62" s="3" t="s">
        <v>517</v>
      </c>
    </row>
    <row r="63" spans="1:2">
      <c r="A63" s="4" t="s">
        <v>538</v>
      </c>
      <c r="B63" s="5" t="n">
        <v>2136</v>
      </c>
    </row>
    <row r="64" spans="1:2">
      <c r="A64" s="4" t="s">
        <v>543</v>
      </c>
      <c r="B64" s="5" t="n">
        <v>2136</v>
      </c>
    </row>
    <row r="65" spans="1:2">
      <c r="A65" s="4" t="s">
        <v>539</v>
      </c>
      <c r="B65" s="6" t="n">
        <v>103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8"/>
  </cols>
  <sheetData>
    <row r="1" spans="1:3">
      <c r="A1" s="1" t="s">
        <v>551</v>
      </c>
      <c r="B1" s="2" t="s">
        <v>552</v>
      </c>
      <c r="C1" s="2" t="s">
        <v>553</v>
      </c>
    </row>
    <row r="2" spans="1:3">
      <c r="A2" s="3" t="s">
        <v>517</v>
      </c>
    </row>
    <row r="3" spans="1:3">
      <c r="A3" s="4" t="s">
        <v>554</v>
      </c>
      <c r="C3" s="6" t="n">
        <v>17514</v>
      </c>
    </row>
    <row r="4" spans="1:3">
      <c r="A4" s="4" t="s">
        <v>432</v>
      </c>
      <c r="B4" s="5" t="n">
        <v>154</v>
      </c>
    </row>
    <row r="5" spans="1:3">
      <c r="A5" s="4" t="s">
        <v>555</v>
      </c>
    </row>
    <row r="6" spans="1:3">
      <c r="A6" s="3" t="s">
        <v>517</v>
      </c>
    </row>
    <row r="7" spans="1:3">
      <c r="A7" s="4" t="s">
        <v>554</v>
      </c>
      <c r="C7" s="6" t="n">
        <v>5500</v>
      </c>
    </row>
    <row r="8" spans="1:3">
      <c r="A8" s="4" t="s">
        <v>432</v>
      </c>
      <c r="C8" s="5" t="n">
        <v>154</v>
      </c>
    </row>
    <row r="9" spans="1:3">
      <c r="A9" s="4" t="s">
        <v>556</v>
      </c>
    </row>
    <row r="10" spans="1:3">
      <c r="A10" s="3" t="s">
        <v>517</v>
      </c>
    </row>
    <row r="11" spans="1:3">
      <c r="A11" s="4" t="s">
        <v>554</v>
      </c>
      <c r="C11" s="6" t="n">
        <v>200</v>
      </c>
    </row>
    <row r="12" spans="1:3">
      <c r="A12" s="4" t="s">
        <v>432</v>
      </c>
      <c r="C12" s="5" t="n">
        <v>1</v>
      </c>
    </row>
    <row r="13" spans="1:3">
      <c r="A13" s="4" t="s">
        <v>557</v>
      </c>
    </row>
    <row r="14" spans="1:3">
      <c r="A14" s="3" t="s">
        <v>517</v>
      </c>
    </row>
    <row r="15" spans="1:3">
      <c r="A15" s="4" t="s">
        <v>554</v>
      </c>
      <c r="C15" s="6" t="n">
        <v>1500</v>
      </c>
    </row>
    <row r="16" spans="1:3">
      <c r="A16" s="4" t="s">
        <v>432</v>
      </c>
      <c r="C16" s="5" t="n">
        <v>24</v>
      </c>
    </row>
    <row r="17" spans="1:3">
      <c r="A17" s="4" t="s">
        <v>558</v>
      </c>
    </row>
    <row r="18" spans="1:3">
      <c r="A18" s="3" t="s">
        <v>517</v>
      </c>
    </row>
    <row r="19" spans="1:3">
      <c r="A19" s="4" t="s">
        <v>554</v>
      </c>
      <c r="C19" s="6" t="n">
        <v>700</v>
      </c>
    </row>
    <row r="20" spans="1:3">
      <c r="A20" s="4" t="s">
        <v>432</v>
      </c>
      <c r="C20" s="5"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559</v>
      </c>
      <c r="B1" s="2" t="s">
        <v>1</v>
      </c>
    </row>
    <row r="2" spans="1:2">
      <c r="B2" s="2" t="s">
        <v>417</v>
      </c>
    </row>
    <row r="3" spans="1:2">
      <c r="A3" s="3" t="s">
        <v>517</v>
      </c>
    </row>
    <row r="4" spans="1:2">
      <c r="A4" s="4" t="s">
        <v>560</v>
      </c>
      <c r="B4" s="6" t="n">
        <v>17514</v>
      </c>
    </row>
    <row r="5" spans="1:2">
      <c r="A5" s="4" t="s">
        <v>520</v>
      </c>
    </row>
    <row r="6" spans="1:2">
      <c r="A6" s="3" t="s">
        <v>517</v>
      </c>
    </row>
    <row r="7" spans="1:2">
      <c r="A7" s="4" t="s">
        <v>560</v>
      </c>
      <c r="B7" s="5" t="n">
        <v>17514</v>
      </c>
    </row>
    <row r="8" spans="1:2">
      <c r="A8" s="4" t="s">
        <v>561</v>
      </c>
      <c r="B8" s="5" t="n">
        <v>17514</v>
      </c>
    </row>
    <row r="9" spans="1:2">
      <c r="A9" s="4" t="s">
        <v>539</v>
      </c>
      <c r="B9" s="5" t="n">
        <v>74580</v>
      </c>
    </row>
    <row r="10" spans="1:2">
      <c r="A10" s="4" t="s">
        <v>540</v>
      </c>
    </row>
    <row r="11" spans="1:2">
      <c r="A11" s="3" t="s">
        <v>517</v>
      </c>
    </row>
    <row r="12" spans="1:2">
      <c r="A12" s="4" t="s">
        <v>560</v>
      </c>
      <c r="B12" s="5" t="n">
        <v>9957</v>
      </c>
    </row>
    <row r="13" spans="1:2">
      <c r="A13" s="4" t="s">
        <v>561</v>
      </c>
      <c r="B13" s="5" t="n">
        <v>9957</v>
      </c>
    </row>
    <row r="14" spans="1:2">
      <c r="A14" s="4" t="s">
        <v>539</v>
      </c>
      <c r="B14" s="5" t="n">
        <v>41878</v>
      </c>
    </row>
    <row r="15" spans="1:2">
      <c r="A15" s="4" t="s">
        <v>541</v>
      </c>
    </row>
    <row r="16" spans="1:2">
      <c r="A16" s="3" t="s">
        <v>517</v>
      </c>
    </row>
    <row r="17" spans="1:2">
      <c r="A17" s="4" t="s">
        <v>560</v>
      </c>
      <c r="B17" s="5" t="n">
        <v>6184</v>
      </c>
    </row>
    <row r="18" spans="1:2">
      <c r="A18" s="4" t="s">
        <v>561</v>
      </c>
      <c r="B18" s="5" t="n">
        <v>6184</v>
      </c>
    </row>
    <row r="19" spans="1:2">
      <c r="A19" s="4" t="s">
        <v>539</v>
      </c>
      <c r="B19" s="5" t="n">
        <v>22203</v>
      </c>
    </row>
    <row r="20" spans="1:2">
      <c r="A20" s="4" t="s">
        <v>542</v>
      </c>
    </row>
    <row r="21" spans="1:2">
      <c r="A21" s="3" t="s">
        <v>517</v>
      </c>
    </row>
    <row r="22" spans="1:2">
      <c r="A22" s="4" t="s">
        <v>560</v>
      </c>
      <c r="B22" s="5" t="n">
        <v>1373</v>
      </c>
    </row>
    <row r="23" spans="1:2">
      <c r="A23" s="4" t="s">
        <v>561</v>
      </c>
      <c r="B23" s="5" t="n">
        <v>1373</v>
      </c>
    </row>
    <row r="24" spans="1:2">
      <c r="A24" s="4" t="s">
        <v>539</v>
      </c>
      <c r="B24" s="6" t="n">
        <v>10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62</v>
      </c>
      <c r="B1" s="2" t="s">
        <v>1</v>
      </c>
    </row>
    <row r="2" spans="1:3">
      <c r="B2" s="2" t="s">
        <v>2</v>
      </c>
      <c r="C2" s="2" t="s">
        <v>32</v>
      </c>
    </row>
    <row r="3" spans="1:3">
      <c r="A3" s="3" t="s">
        <v>563</v>
      </c>
    </row>
    <row r="4" spans="1:3">
      <c r="A4" s="4" t="s">
        <v>564</v>
      </c>
      <c r="B4" s="6" t="n">
        <v>1143913000</v>
      </c>
      <c r="C4" s="6" t="n">
        <v>1219630000</v>
      </c>
    </row>
    <row r="5" spans="1:3">
      <c r="A5" s="4" t="s">
        <v>458</v>
      </c>
      <c r="B5" s="5" t="n">
        <v>43656000</v>
      </c>
      <c r="C5" s="5" t="n">
        <v>75361000</v>
      </c>
    </row>
    <row r="6" spans="1:3">
      <c r="A6" s="4" t="s">
        <v>565</v>
      </c>
      <c r="B6" s="5" t="n">
        <v>0</v>
      </c>
      <c r="C6" s="5" t="n">
        <v>-141394000</v>
      </c>
    </row>
    <row r="7" spans="1:3">
      <c r="A7" s="4" t="s">
        <v>566</v>
      </c>
      <c r="B7" s="5" t="n">
        <v>4605000</v>
      </c>
      <c r="C7" s="5" t="n">
        <v>-9684000</v>
      </c>
    </row>
    <row r="8" spans="1:3">
      <c r="A8" s="4" t="s">
        <v>567</v>
      </c>
      <c r="B8" s="5" t="n">
        <v>1192174000</v>
      </c>
      <c r="C8" s="5" t="n">
        <v>1143913000</v>
      </c>
    </row>
    <row r="9" spans="1:3">
      <c r="A9" s="4" t="s">
        <v>455</v>
      </c>
    </row>
    <row r="10" spans="1:3">
      <c r="A10" s="3" t="s">
        <v>563</v>
      </c>
    </row>
    <row r="11" spans="1:3">
      <c r="A11" s="4" t="s">
        <v>564</v>
      </c>
      <c r="B11" s="5" t="n">
        <v>516335000</v>
      </c>
      <c r="C11" s="5" t="n">
        <v>475409000</v>
      </c>
    </row>
    <row r="12" spans="1:3">
      <c r="A12" s="4" t="s">
        <v>458</v>
      </c>
      <c r="B12" s="5" t="n">
        <v>19736000</v>
      </c>
      <c r="C12" s="5" t="n">
        <v>41268000</v>
      </c>
    </row>
    <row r="13" spans="1:3">
      <c r="A13" s="4" t="s">
        <v>566</v>
      </c>
      <c r="B13" s="5" t="n">
        <v>1247000</v>
      </c>
      <c r="C13" s="5" t="n">
        <v>-342000</v>
      </c>
    </row>
    <row r="14" spans="1:3">
      <c r="A14" s="4" t="s">
        <v>567</v>
      </c>
      <c r="B14" s="5" t="n">
        <v>537318000</v>
      </c>
      <c r="C14" s="5" t="n">
        <v>516335000</v>
      </c>
    </row>
    <row r="15" spans="1:3">
      <c r="A15" s="4" t="s">
        <v>568</v>
      </c>
    </row>
    <row r="16" spans="1:3">
      <c r="A16" s="3" t="s">
        <v>563</v>
      </c>
    </row>
    <row r="17" spans="1:3">
      <c r="A17" s="4" t="s">
        <v>564</v>
      </c>
      <c r="B17" s="5" t="n">
        <v>173978000</v>
      </c>
      <c r="C17" s="5" t="n">
        <v>171714000</v>
      </c>
    </row>
    <row r="18" spans="1:3">
      <c r="A18" s="4" t="s">
        <v>458</v>
      </c>
      <c r="B18" s="5" t="n">
        <v>2643000</v>
      </c>
      <c r="C18" s="5" t="n">
        <v>3273000</v>
      </c>
    </row>
    <row r="19" spans="1:3">
      <c r="A19" s="4" t="s">
        <v>566</v>
      </c>
      <c r="B19" s="5" t="n">
        <v>517000</v>
      </c>
      <c r="C19" s="5" t="n">
        <v>-1009000</v>
      </c>
    </row>
    <row r="20" spans="1:3">
      <c r="A20" s="4" t="s">
        <v>567</v>
      </c>
      <c r="B20" s="5" t="n">
        <v>177138000</v>
      </c>
      <c r="C20" s="5" t="n">
        <v>173978000</v>
      </c>
    </row>
    <row r="21" spans="1:3">
      <c r="A21" s="4" t="s">
        <v>456</v>
      </c>
    </row>
    <row r="22" spans="1:3">
      <c r="A22" s="3" t="s">
        <v>563</v>
      </c>
    </row>
    <row r="23" spans="1:3">
      <c r="A23" s="4" t="s">
        <v>564</v>
      </c>
      <c r="B23" s="5" t="n">
        <v>453600000</v>
      </c>
      <c r="C23" s="5" t="n">
        <v>572507000</v>
      </c>
    </row>
    <row r="24" spans="1:3">
      <c r="A24" s="4" t="s">
        <v>458</v>
      </c>
      <c r="B24" s="5" t="n">
        <v>21277000</v>
      </c>
      <c r="C24" s="5" t="n">
        <v>30820000</v>
      </c>
    </row>
    <row r="25" spans="1:3">
      <c r="A25" s="4" t="s">
        <v>565</v>
      </c>
      <c r="C25" s="5" t="n">
        <v>-141394000</v>
      </c>
    </row>
    <row r="26" spans="1:3">
      <c r="A26" s="4" t="s">
        <v>566</v>
      </c>
      <c r="B26" s="5" t="n">
        <v>2841000</v>
      </c>
      <c r="C26" s="5" t="n">
        <v>-8333000</v>
      </c>
    </row>
    <row r="27" spans="1:3">
      <c r="A27" s="4" t="s">
        <v>567</v>
      </c>
      <c r="B27" s="6" t="n">
        <v>477718000</v>
      </c>
      <c r="C27" s="6" t="n">
        <v>4536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1"/>
    <col customWidth="1" max="5" min="5" width="20"/>
    <col customWidth="1" max="6" min="6" width="20"/>
    <col customWidth="1" max="7" min="7" width="20"/>
    <col customWidth="1" max="8" min="8" width="21"/>
    <col customWidth="1" max="9" min="9" width="20"/>
  </cols>
  <sheetData>
    <row r="1" spans="1:9">
      <c r="A1" s="1" t="s">
        <v>569</v>
      </c>
      <c r="B1" s="2" t="s">
        <v>516</v>
      </c>
      <c r="D1" s="2" t="s">
        <v>570</v>
      </c>
      <c r="E1" s="2" t="s">
        <v>1</v>
      </c>
    </row>
    <row r="2" spans="1:9">
      <c r="B2" s="2" t="s">
        <v>4</v>
      </c>
      <c r="C2" s="2" t="s">
        <v>418</v>
      </c>
      <c r="D2" s="2" t="s">
        <v>420</v>
      </c>
      <c r="E2" s="2" t="s">
        <v>417</v>
      </c>
      <c r="F2" s="2" t="s">
        <v>418</v>
      </c>
      <c r="G2" s="2" t="s">
        <v>423</v>
      </c>
      <c r="H2" s="2" t="s">
        <v>571</v>
      </c>
      <c r="I2" s="2" t="s">
        <v>572</v>
      </c>
    </row>
    <row r="3" spans="1:9">
      <c r="A3" s="3" t="s">
        <v>573</v>
      </c>
    </row>
    <row r="4" spans="1:9">
      <c r="A4" s="4" t="s">
        <v>574</v>
      </c>
      <c r="C4" s="6" t="n">
        <v>156300000</v>
      </c>
      <c r="F4" s="6" t="n">
        <v>156300000</v>
      </c>
      <c r="G4" s="6" t="n">
        <v>14900000</v>
      </c>
    </row>
    <row r="5" spans="1:9">
      <c r="A5" s="4" t="s">
        <v>575</v>
      </c>
      <c r="E5" s="6" t="n">
        <v>0</v>
      </c>
      <c r="F5" s="5" t="n">
        <v>141394000</v>
      </c>
    </row>
    <row r="6" spans="1:9">
      <c r="A6" s="4" t="s">
        <v>576</v>
      </c>
      <c r="E6" s="5" t="n">
        <v>43200000</v>
      </c>
      <c r="F6" s="5" t="n">
        <v>41900000</v>
      </c>
      <c r="G6" s="5" t="n">
        <v>40500000</v>
      </c>
    </row>
    <row r="7" spans="1:9">
      <c r="A7" s="4" t="s">
        <v>577</v>
      </c>
      <c r="E7" s="5" t="n">
        <v>41500000</v>
      </c>
    </row>
    <row r="8" spans="1:9">
      <c r="A8" s="4" t="s">
        <v>578</v>
      </c>
      <c r="E8" s="5" t="n">
        <v>39100000</v>
      </c>
    </row>
    <row r="9" spans="1:9">
      <c r="A9" s="4" t="s">
        <v>579</v>
      </c>
      <c r="E9" s="5" t="n">
        <v>36100000</v>
      </c>
    </row>
    <row r="10" spans="1:9">
      <c r="A10" s="4" t="s">
        <v>580</v>
      </c>
      <c r="E10" s="5" t="n">
        <v>34800000</v>
      </c>
    </row>
    <row r="11" spans="1:9">
      <c r="A11" s="4" t="s">
        <v>581</v>
      </c>
      <c r="E11" s="5" t="n">
        <v>31800000</v>
      </c>
    </row>
    <row r="12" spans="1:9">
      <c r="A12" s="4" t="s">
        <v>436</v>
      </c>
      <c r="C12" s="5" t="n">
        <v>0</v>
      </c>
      <c r="E12" s="5" t="n">
        <v>0</v>
      </c>
    </row>
    <row r="13" spans="1:9">
      <c r="A13" s="4" t="s">
        <v>43</v>
      </c>
      <c r="C13" s="5" t="n">
        <v>1143913000</v>
      </c>
      <c r="E13" s="5" t="n">
        <v>1192174000</v>
      </c>
      <c r="F13" s="5" t="n">
        <v>1143913000</v>
      </c>
      <c r="G13" s="6" t="n">
        <v>1219630000</v>
      </c>
    </row>
    <row r="14" spans="1:9">
      <c r="A14" s="4" t="s">
        <v>450</v>
      </c>
    </row>
    <row r="15" spans="1:9">
      <c r="A15" s="3" t="s">
        <v>573</v>
      </c>
    </row>
    <row r="16" spans="1:9">
      <c r="A16" s="4" t="s">
        <v>436</v>
      </c>
      <c r="D16" s="6" t="n">
        <v>4900000</v>
      </c>
    </row>
    <row r="17" spans="1:9">
      <c r="A17" s="4" t="s">
        <v>582</v>
      </c>
      <c r="F17" s="6" t="n">
        <v>4900000</v>
      </c>
    </row>
    <row r="18" spans="1:9">
      <c r="A18" s="4" t="s">
        <v>583</v>
      </c>
      <c r="F18" s="4" t="s">
        <v>584</v>
      </c>
    </row>
    <row r="19" spans="1:9">
      <c r="A19" s="4" t="s">
        <v>585</v>
      </c>
    </row>
    <row r="20" spans="1:9">
      <c r="A20" s="3" t="s">
        <v>573</v>
      </c>
    </row>
    <row r="21" spans="1:9">
      <c r="A21" s="4" t="s">
        <v>586</v>
      </c>
      <c r="G21" s="4" t="s">
        <v>587</v>
      </c>
    </row>
    <row r="22" spans="1:9">
      <c r="A22" s="4" t="s">
        <v>451</v>
      </c>
    </row>
    <row r="23" spans="1:9">
      <c r="A23" s="3" t="s">
        <v>573</v>
      </c>
    </row>
    <row r="24" spans="1:9">
      <c r="A24" s="4" t="s">
        <v>575</v>
      </c>
      <c r="E24" s="5" t="n">
        <v>140500000</v>
      </c>
    </row>
    <row r="25" spans="1:9">
      <c r="A25" s="4" t="s">
        <v>436</v>
      </c>
      <c r="F25" s="6" t="n">
        <v>46000000</v>
      </c>
    </row>
    <row r="26" spans="1:9">
      <c r="A26" s="4" t="s">
        <v>452</v>
      </c>
      <c r="G26" s="4" t="s">
        <v>453</v>
      </c>
    </row>
    <row r="27" spans="1:9">
      <c r="A27" s="4" t="s">
        <v>588</v>
      </c>
      <c r="B27" s="4" t="s">
        <v>589</v>
      </c>
    </row>
    <row r="28" spans="1:9">
      <c r="A28" s="4" t="s">
        <v>43</v>
      </c>
      <c r="H28" s="6" t="n">
        <v>0</v>
      </c>
    </row>
    <row r="29" spans="1:9">
      <c r="A29" s="4" t="s">
        <v>590</v>
      </c>
    </row>
    <row r="30" spans="1:9">
      <c r="A30" s="3" t="s">
        <v>573</v>
      </c>
    </row>
    <row r="31" spans="1:9">
      <c r="A31" s="4" t="s">
        <v>582</v>
      </c>
      <c r="F31" s="5" t="n">
        <v>2100000</v>
      </c>
    </row>
    <row r="32" spans="1:9">
      <c r="A32" s="4" t="s">
        <v>591</v>
      </c>
      <c r="E32" s="6" t="n">
        <v>5800000</v>
      </c>
    </row>
    <row r="33" spans="1:9">
      <c r="A33" s="4" t="s">
        <v>592</v>
      </c>
    </row>
    <row r="34" spans="1:9">
      <c r="A34" s="3" t="s">
        <v>573</v>
      </c>
    </row>
    <row r="35" spans="1:9">
      <c r="A35" s="4" t="s">
        <v>593</v>
      </c>
      <c r="E35" s="5" t="n">
        <v>3</v>
      </c>
    </row>
    <row r="36" spans="1:9">
      <c r="A36" s="4" t="s">
        <v>594</v>
      </c>
    </row>
    <row r="37" spans="1:9">
      <c r="A37" s="3" t="s">
        <v>573</v>
      </c>
    </row>
    <row r="38" spans="1:9">
      <c r="A38" s="4" t="s">
        <v>593</v>
      </c>
      <c r="E38" s="5" t="n">
        <v>8</v>
      </c>
    </row>
    <row r="39" spans="1:9">
      <c r="A39" s="4" t="s">
        <v>456</v>
      </c>
    </row>
    <row r="40" spans="1:9">
      <c r="A40" s="3" t="s">
        <v>573</v>
      </c>
    </row>
    <row r="41" spans="1:9">
      <c r="A41" s="4" t="s">
        <v>574</v>
      </c>
      <c r="C41" s="5" t="n">
        <v>141400000</v>
      </c>
      <c r="F41" s="5" t="n">
        <v>141400000</v>
      </c>
    </row>
    <row r="42" spans="1:9">
      <c r="A42" s="4" t="s">
        <v>575</v>
      </c>
      <c r="F42" s="5" t="n">
        <v>141394000</v>
      </c>
    </row>
    <row r="43" spans="1:9">
      <c r="A43" s="4" t="s">
        <v>436</v>
      </c>
      <c r="F43" s="5" t="n">
        <v>53000000</v>
      </c>
    </row>
    <row r="44" spans="1:9">
      <c r="A44" s="4" t="s">
        <v>43</v>
      </c>
      <c r="C44" s="5" t="n">
        <v>453600000</v>
      </c>
      <c r="E44" s="6" t="n">
        <v>477718000</v>
      </c>
      <c r="F44" s="5" t="n">
        <v>453600000</v>
      </c>
      <c r="G44" s="6" t="n">
        <v>572507000</v>
      </c>
    </row>
    <row r="45" spans="1:9">
      <c r="A45" s="4" t="s">
        <v>455</v>
      </c>
    </row>
    <row r="46" spans="1:9">
      <c r="A46" s="3" t="s">
        <v>573</v>
      </c>
    </row>
    <row r="47" spans="1:9">
      <c r="A47" s="4" t="s">
        <v>574</v>
      </c>
      <c r="I47" s="6" t="n">
        <v>14900000</v>
      </c>
    </row>
    <row r="48" spans="1:9">
      <c r="A48" s="4" t="s">
        <v>595</v>
      </c>
      <c r="G48" s="5" t="n">
        <v>600000</v>
      </c>
    </row>
    <row r="49" spans="1:9">
      <c r="A49" s="4" t="s">
        <v>43</v>
      </c>
      <c r="C49" s="6" t="n">
        <v>516335000</v>
      </c>
      <c r="E49" s="6" t="n">
        <v>537318000</v>
      </c>
      <c r="F49" s="5" t="n">
        <v>516335000</v>
      </c>
      <c r="G49" s="6" t="n">
        <v>475409000</v>
      </c>
    </row>
    <row r="50" spans="1:9">
      <c r="A50" s="4" t="s">
        <v>596</v>
      </c>
    </row>
    <row r="51" spans="1:9">
      <c r="A51" s="3" t="s">
        <v>573</v>
      </c>
    </row>
    <row r="52" spans="1:9">
      <c r="A52" s="4" t="s">
        <v>436</v>
      </c>
      <c r="F52" s="5" t="n">
        <v>15500000</v>
      </c>
    </row>
    <row r="53" spans="1:9">
      <c r="A53" s="4" t="s">
        <v>597</v>
      </c>
    </row>
    <row r="54" spans="1:9">
      <c r="A54" s="3" t="s">
        <v>573</v>
      </c>
    </row>
    <row r="55" spans="1:9">
      <c r="A55" s="4" t="s">
        <v>436</v>
      </c>
      <c r="F55" s="5" t="n">
        <v>30400000</v>
      </c>
    </row>
    <row r="56" spans="1:9">
      <c r="A56" s="4" t="s">
        <v>598</v>
      </c>
    </row>
    <row r="57" spans="1:9">
      <c r="A57" s="3" t="s">
        <v>573</v>
      </c>
    </row>
    <row r="58" spans="1:9">
      <c r="A58" s="4" t="s">
        <v>436</v>
      </c>
      <c r="F58" s="5" t="n">
        <v>6900000</v>
      </c>
    </row>
    <row r="59" spans="1:9">
      <c r="A59" s="4" t="s">
        <v>599</v>
      </c>
    </row>
    <row r="60" spans="1:9">
      <c r="A60" s="3" t="s">
        <v>573</v>
      </c>
    </row>
    <row r="61" spans="1:9">
      <c r="A61" s="4" t="s">
        <v>436</v>
      </c>
      <c r="F61" s="6" t="n">
        <v>200000</v>
      </c>
    </row>
  </sheetData>
  <mergeCells count="3">
    <mergeCell ref="A1:A2"/>
    <mergeCell ref="B1:C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6"/>
    <col customWidth="1" max="3" min="3" width="13"/>
  </cols>
  <sheetData>
    <row r="1" spans="1:3">
      <c r="A1" s="1" t="s">
        <v>600</v>
      </c>
      <c r="B1" s="2" t="s">
        <v>1</v>
      </c>
    </row>
    <row r="2" spans="1:3">
      <c r="B2" s="2" t="s">
        <v>2</v>
      </c>
      <c r="C2" s="2" t="s">
        <v>32</v>
      </c>
    </row>
    <row r="3" spans="1:3">
      <c r="A3" s="3" t="s">
        <v>601</v>
      </c>
    </row>
    <row r="4" spans="1:3">
      <c r="A4" s="4" t="s">
        <v>602</v>
      </c>
      <c r="B4" s="6" t="n">
        <v>665759</v>
      </c>
      <c r="C4" s="6" t="n">
        <v>628575</v>
      </c>
    </row>
    <row r="5" spans="1:3">
      <c r="A5" s="4" t="s">
        <v>603</v>
      </c>
      <c r="B5" s="5" t="n">
        <v>-330935</v>
      </c>
      <c r="C5" s="5" t="n">
        <v>-288365</v>
      </c>
    </row>
    <row r="6" spans="1:3">
      <c r="A6" s="4" t="s">
        <v>604</v>
      </c>
      <c r="B6" s="5" t="n">
        <v>334824</v>
      </c>
      <c r="C6" s="5" t="n">
        <v>340210</v>
      </c>
    </row>
    <row r="7" spans="1:3">
      <c r="A7" s="4" t="s">
        <v>605</v>
      </c>
      <c r="B7" s="5" t="n">
        <v>915207</v>
      </c>
      <c r="C7" s="5" t="n">
        <v>861457</v>
      </c>
    </row>
    <row r="8" spans="1:3">
      <c r="A8" s="4" t="s">
        <v>606</v>
      </c>
      <c r="B8" s="5" t="n">
        <v>584272</v>
      </c>
      <c r="C8" s="5" t="n">
        <v>573092</v>
      </c>
    </row>
    <row r="9" spans="1:3">
      <c r="A9" s="4" t="s">
        <v>607</v>
      </c>
    </row>
    <row r="10" spans="1:3">
      <c r="A10" s="3" t="s">
        <v>601</v>
      </c>
    </row>
    <row r="11" spans="1:3">
      <c r="A11" s="4" t="s">
        <v>608</v>
      </c>
      <c r="B11" s="5" t="n">
        <v>249448</v>
      </c>
      <c r="C11" s="5" t="n">
        <v>232882</v>
      </c>
    </row>
    <row r="12" spans="1:3">
      <c r="A12" s="4" t="s">
        <v>609</v>
      </c>
      <c r="B12" s="5" t="n">
        <v>249448</v>
      </c>
      <c r="C12" s="5" t="n">
        <v>232882</v>
      </c>
    </row>
    <row r="13" spans="1:3">
      <c r="A13" s="4" t="s">
        <v>610</v>
      </c>
    </row>
    <row r="14" spans="1:3">
      <c r="A14" s="3" t="s">
        <v>601</v>
      </c>
    </row>
    <row r="15" spans="1:3">
      <c r="A15" s="4" t="s">
        <v>602</v>
      </c>
      <c r="B15" s="5" t="n">
        <v>221812</v>
      </c>
      <c r="C15" s="5" t="n">
        <v>214677</v>
      </c>
    </row>
    <row r="16" spans="1:3">
      <c r="A16" s="4" t="s">
        <v>603</v>
      </c>
      <c r="B16" s="5" t="n">
        <v>-140160</v>
      </c>
      <c r="C16" s="5" t="n">
        <v>-128825</v>
      </c>
    </row>
    <row r="17" spans="1:3">
      <c r="A17" s="4" t="s">
        <v>604</v>
      </c>
      <c r="B17" s="6" t="n">
        <v>81652</v>
      </c>
      <c r="C17" s="6" t="n">
        <v>85852</v>
      </c>
    </row>
    <row r="18" spans="1:3">
      <c r="A18" s="4" t="s">
        <v>611</v>
      </c>
    </row>
    <row r="19" spans="1:3">
      <c r="A19" s="3" t="s">
        <v>601</v>
      </c>
    </row>
    <row r="20" spans="1:3">
      <c r="A20" s="4" t="s">
        <v>583</v>
      </c>
      <c r="B20" s="4" t="s">
        <v>584</v>
      </c>
      <c r="C20" s="4" t="s">
        <v>612</v>
      </c>
    </row>
    <row r="21" spans="1:3">
      <c r="A21" s="4" t="s">
        <v>613</v>
      </c>
    </row>
    <row r="22" spans="1:3">
      <c r="A22" s="3" t="s">
        <v>601</v>
      </c>
    </row>
    <row r="23" spans="1:3">
      <c r="A23" s="4" t="s">
        <v>583</v>
      </c>
      <c r="B23" s="4" t="s">
        <v>614</v>
      </c>
      <c r="C23" s="4" t="s">
        <v>614</v>
      </c>
    </row>
    <row r="24" spans="1:3">
      <c r="A24" s="4" t="s">
        <v>615</v>
      </c>
    </row>
    <row r="25" spans="1:3">
      <c r="A25" s="3" t="s">
        <v>601</v>
      </c>
    </row>
    <row r="26" spans="1:3">
      <c r="A26" s="4" t="s">
        <v>602</v>
      </c>
      <c r="B26" s="6" t="n">
        <v>369687</v>
      </c>
      <c r="C26" s="6" t="n">
        <v>339892</v>
      </c>
    </row>
    <row r="27" spans="1:3">
      <c r="A27" s="4" t="s">
        <v>603</v>
      </c>
      <c r="B27" s="5" t="n">
        <v>-147831</v>
      </c>
      <c r="C27" s="5" t="n">
        <v>-122772</v>
      </c>
    </row>
    <row r="28" spans="1:3">
      <c r="A28" s="4" t="s">
        <v>604</v>
      </c>
      <c r="B28" s="6" t="n">
        <v>221856</v>
      </c>
      <c r="C28" s="6" t="n">
        <v>217120</v>
      </c>
    </row>
    <row r="29" spans="1:3">
      <c r="A29" s="4" t="s">
        <v>616</v>
      </c>
    </row>
    <row r="30" spans="1:3">
      <c r="A30" s="3" t="s">
        <v>601</v>
      </c>
    </row>
    <row r="31" spans="1:3">
      <c r="A31" s="4" t="s">
        <v>583</v>
      </c>
      <c r="B31" s="4" t="s">
        <v>612</v>
      </c>
      <c r="C31" s="4" t="s">
        <v>612</v>
      </c>
    </row>
    <row r="32" spans="1:3">
      <c r="A32" s="4" t="s">
        <v>617</v>
      </c>
    </row>
    <row r="33" spans="1:3">
      <c r="A33" s="3" t="s">
        <v>601</v>
      </c>
    </row>
    <row r="34" spans="1:3">
      <c r="A34" s="4" t="s">
        <v>583</v>
      </c>
      <c r="B34" s="4" t="s">
        <v>614</v>
      </c>
      <c r="C34" s="4" t="s">
        <v>614</v>
      </c>
    </row>
    <row r="35" spans="1:3">
      <c r="A35" s="4" t="s">
        <v>607</v>
      </c>
    </row>
    <row r="36" spans="1:3">
      <c r="A36" s="3" t="s">
        <v>601</v>
      </c>
    </row>
    <row r="37" spans="1:3">
      <c r="A37" s="4" t="s">
        <v>602</v>
      </c>
      <c r="B37" s="6" t="n">
        <v>36671</v>
      </c>
      <c r="C37" s="6" t="n">
        <v>36461</v>
      </c>
    </row>
    <row r="38" spans="1:3">
      <c r="A38" s="4" t="s">
        <v>603</v>
      </c>
      <c r="B38" s="5" t="n">
        <v>-17998</v>
      </c>
      <c r="C38" s="5" t="n">
        <v>-15480</v>
      </c>
    </row>
    <row r="39" spans="1:3">
      <c r="A39" s="4" t="s">
        <v>604</v>
      </c>
      <c r="B39" s="6" t="n">
        <v>18673</v>
      </c>
      <c r="C39" s="6" t="n">
        <v>20981</v>
      </c>
    </row>
    <row r="40" spans="1:3">
      <c r="A40" s="4" t="s">
        <v>618</v>
      </c>
    </row>
    <row r="41" spans="1:3">
      <c r="A41" s="3" t="s">
        <v>601</v>
      </c>
    </row>
    <row r="42" spans="1:3">
      <c r="A42" s="4" t="s">
        <v>583</v>
      </c>
      <c r="B42" s="4" t="s">
        <v>612</v>
      </c>
      <c r="C42" s="4" t="s">
        <v>612</v>
      </c>
    </row>
    <row r="43" spans="1:3">
      <c r="A43" s="4" t="s">
        <v>619</v>
      </c>
    </row>
    <row r="44" spans="1:3">
      <c r="A44" s="3" t="s">
        <v>601</v>
      </c>
    </row>
    <row r="45" spans="1:3">
      <c r="A45" s="4" t="s">
        <v>583</v>
      </c>
      <c r="B45" s="4" t="s">
        <v>620</v>
      </c>
      <c r="C45" s="4" t="s">
        <v>620</v>
      </c>
    </row>
    <row r="46" spans="1:3">
      <c r="A46" s="4" t="s">
        <v>621</v>
      </c>
    </row>
    <row r="47" spans="1:3">
      <c r="A47" s="3" t="s">
        <v>601</v>
      </c>
    </row>
    <row r="48" spans="1:3">
      <c r="A48" s="4" t="s">
        <v>602</v>
      </c>
      <c r="B48" s="6" t="n">
        <v>37589</v>
      </c>
      <c r="C48" s="6" t="n">
        <v>37545</v>
      </c>
    </row>
    <row r="49" spans="1:3">
      <c r="A49" s="4" t="s">
        <v>603</v>
      </c>
      <c r="B49" s="5" t="n">
        <v>-24946</v>
      </c>
      <c r="C49" s="5" t="n">
        <v>-21288</v>
      </c>
    </row>
    <row r="50" spans="1:3">
      <c r="A50" s="4" t="s">
        <v>604</v>
      </c>
      <c r="B50" s="6" t="n">
        <v>12643</v>
      </c>
      <c r="C50" s="6" t="n">
        <v>16257</v>
      </c>
    </row>
    <row r="51" spans="1:3">
      <c r="A51" s="4" t="s">
        <v>622</v>
      </c>
    </row>
    <row r="52" spans="1:3">
      <c r="A52" s="3" t="s">
        <v>601</v>
      </c>
    </row>
    <row r="53" spans="1:3">
      <c r="A53" s="4" t="s">
        <v>583</v>
      </c>
      <c r="B53" s="4" t="s">
        <v>623</v>
      </c>
      <c r="C53" s="4" t="s">
        <v>623</v>
      </c>
    </row>
    <row r="54" spans="1:3">
      <c r="A54" s="4" t="s">
        <v>624</v>
      </c>
    </row>
    <row r="55" spans="1:3">
      <c r="A55" s="3" t="s">
        <v>601</v>
      </c>
    </row>
    <row r="56" spans="1:3">
      <c r="A56" s="4" t="s">
        <v>583</v>
      </c>
      <c r="B56" s="4" t="s">
        <v>495</v>
      </c>
      <c r="C56" s="4" t="s">
        <v>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6</v>
      </c>
      <c r="B1" s="2" t="s">
        <v>1</v>
      </c>
    </row>
    <row r="2" spans="1:4">
      <c r="B2" s="2" t="s">
        <v>2</v>
      </c>
      <c r="C2" s="2" t="s">
        <v>32</v>
      </c>
      <c r="D2" s="2" t="s">
        <v>84</v>
      </c>
    </row>
    <row r="3" spans="1:4">
      <c r="A3" s="3" t="s">
        <v>137</v>
      </c>
    </row>
    <row r="4" spans="1:4">
      <c r="A4" s="4" t="s">
        <v>138</v>
      </c>
      <c r="B4" s="6" t="n">
        <v>339257</v>
      </c>
      <c r="C4" s="6" t="n">
        <v>184671</v>
      </c>
      <c r="D4" s="6" t="n">
        <v>357458</v>
      </c>
    </row>
    <row r="5" spans="1:4">
      <c r="A5" s="3" t="s">
        <v>139</v>
      </c>
    </row>
    <row r="6" spans="1:4">
      <c r="A6" s="4" t="s">
        <v>140</v>
      </c>
      <c r="B6" s="5" t="n">
        <v>81976</v>
      </c>
      <c r="C6" s="5" t="n">
        <v>71870</v>
      </c>
      <c r="D6" s="5" t="n">
        <v>66732</v>
      </c>
    </row>
    <row r="7" spans="1:4">
      <c r="A7" s="4" t="s">
        <v>141</v>
      </c>
      <c r="B7" s="5" t="n">
        <v>46523</v>
      </c>
      <c r="C7" s="5" t="n">
        <v>44903</v>
      </c>
      <c r="D7" s="5" t="n">
        <v>44307</v>
      </c>
    </row>
    <row r="8" spans="1:4">
      <c r="A8" s="4" t="s">
        <v>142</v>
      </c>
      <c r="B8" s="5" t="n">
        <v>17514</v>
      </c>
    </row>
    <row r="9" spans="1:4">
      <c r="A9" s="4" t="s">
        <v>143</v>
      </c>
      <c r="C9" s="5" t="n">
        <v>193198</v>
      </c>
      <c r="D9" s="5" t="n">
        <v>4471</v>
      </c>
    </row>
    <row r="10" spans="1:4">
      <c r="A10" s="4" t="s">
        <v>144</v>
      </c>
      <c r="B10" s="5" t="n">
        <v>3400</v>
      </c>
      <c r="C10" s="5" t="n">
        <v>3000</v>
      </c>
      <c r="D10" s="5" t="n">
        <v>-14500</v>
      </c>
    </row>
    <row r="11" spans="1:4">
      <c r="A11" s="4" t="s">
        <v>145</v>
      </c>
      <c r="C11" s="5" t="n">
        <v>420</v>
      </c>
      <c r="D11" s="5" t="n">
        <v>3811</v>
      </c>
    </row>
    <row r="12" spans="1:4">
      <c r="A12" s="4" t="s">
        <v>45</v>
      </c>
      <c r="B12" s="5" t="n">
        <v>-10690</v>
      </c>
      <c r="C12" s="5" t="n">
        <v>24049</v>
      </c>
      <c r="D12" s="5" t="n">
        <v>9399</v>
      </c>
    </row>
    <row r="13" spans="1:4">
      <c r="A13" s="4" t="s">
        <v>146</v>
      </c>
      <c r="B13" s="5" t="n">
        <v>25440</v>
      </c>
      <c r="C13" s="5" t="n">
        <v>32541</v>
      </c>
      <c r="D13" s="5" t="n">
        <v>31287</v>
      </c>
    </row>
    <row r="14" spans="1:4">
      <c r="A14" s="4" t="s">
        <v>147</v>
      </c>
      <c r="B14" s="5" t="n">
        <v>6187</v>
      </c>
      <c r="C14" s="5" t="n">
        <v>9986</v>
      </c>
      <c r="D14" s="5" t="n">
        <v>9750</v>
      </c>
    </row>
    <row r="15" spans="1:4">
      <c r="A15" s="4" t="s">
        <v>148</v>
      </c>
      <c r="D15" s="5" t="n">
        <v>-7972</v>
      </c>
    </row>
    <row r="16" spans="1:4">
      <c r="A16" s="4" t="s">
        <v>149</v>
      </c>
      <c r="B16" s="5" t="n">
        <v>-10076</v>
      </c>
      <c r="C16" s="5" t="n">
        <v>-8174</v>
      </c>
      <c r="D16" s="5" t="n">
        <v>-6457</v>
      </c>
    </row>
    <row r="17" spans="1:4">
      <c r="A17" s="4" t="s">
        <v>46</v>
      </c>
      <c r="B17" s="5" t="n">
        <v>-1141</v>
      </c>
      <c r="C17" s="5" t="n">
        <v>280</v>
      </c>
      <c r="D17" s="5" t="n">
        <v>-15</v>
      </c>
    </row>
    <row r="18" spans="1:4">
      <c r="A18" s="3" t="s">
        <v>150</v>
      </c>
    </row>
    <row r="19" spans="1:4">
      <c r="A19" s="4" t="s">
        <v>151</v>
      </c>
      <c r="B19" s="5" t="n">
        <v>-106179</v>
      </c>
      <c r="C19" s="5" t="n">
        <v>-5690</v>
      </c>
      <c r="D19" s="5" t="n">
        <v>-24582</v>
      </c>
    </row>
    <row r="20" spans="1:4">
      <c r="A20" s="4" t="s">
        <v>152</v>
      </c>
      <c r="B20" s="5" t="n">
        <v>-34102</v>
      </c>
      <c r="C20" s="5" t="n">
        <v>-70726</v>
      </c>
      <c r="D20" s="5" t="n">
        <v>-17733</v>
      </c>
    </row>
    <row r="21" spans="1:4">
      <c r="A21" s="4" t="s">
        <v>153</v>
      </c>
      <c r="B21" s="5" t="n">
        <v>3348</v>
      </c>
      <c r="C21" s="5" t="n">
        <v>-38130</v>
      </c>
      <c r="D21" s="5" t="n">
        <v>-25617</v>
      </c>
    </row>
    <row r="22" spans="1:4">
      <c r="A22" s="4" t="s">
        <v>154</v>
      </c>
      <c r="B22" s="5" t="n">
        <v>51641</v>
      </c>
      <c r="C22" s="5" t="n">
        <v>16247</v>
      </c>
      <c r="D22" s="5" t="n">
        <v>-5958</v>
      </c>
    </row>
    <row r="23" spans="1:4">
      <c r="A23" s="4" t="s">
        <v>155</v>
      </c>
      <c r="B23" s="5" t="n">
        <v>-5010</v>
      </c>
      <c r="C23" s="5" t="n">
        <v>-4577</v>
      </c>
      <c r="D23" s="5" t="n">
        <v>17681</v>
      </c>
    </row>
    <row r="24" spans="1:4">
      <c r="A24" s="4" t="s">
        <v>156</v>
      </c>
      <c r="B24" s="5" t="n">
        <v>-10387</v>
      </c>
      <c r="C24" s="5" t="n">
        <v>-3422</v>
      </c>
      <c r="D24" s="5" t="n">
        <v>13514</v>
      </c>
    </row>
    <row r="25" spans="1:4">
      <c r="A25" s="4" t="s">
        <v>157</v>
      </c>
      <c r="B25" s="5" t="n">
        <v>-6612</v>
      </c>
      <c r="C25" s="5" t="n">
        <v>-64322</v>
      </c>
      <c r="D25" s="5" t="n">
        <v>8011</v>
      </c>
    </row>
    <row r="26" spans="1:4">
      <c r="A26" s="4" t="s">
        <v>46</v>
      </c>
      <c r="B26" s="5" t="n">
        <v>-706</v>
      </c>
      <c r="C26" s="5" t="n">
        <v>3</v>
      </c>
      <c r="D26" s="5" t="n">
        <v>11119</v>
      </c>
    </row>
    <row r="27" spans="1:4">
      <c r="A27" s="4" t="s">
        <v>158</v>
      </c>
      <c r="B27" s="5" t="n">
        <v>390383</v>
      </c>
      <c r="C27" s="5" t="n">
        <v>386127</v>
      </c>
      <c r="D27" s="5" t="n">
        <v>474706</v>
      </c>
    </row>
    <row r="28" spans="1:4">
      <c r="A28" s="3" t="s">
        <v>159</v>
      </c>
    </row>
    <row r="29" spans="1:4">
      <c r="A29" s="4" t="s">
        <v>160</v>
      </c>
      <c r="B29" s="5" t="n">
        <v>-114619</v>
      </c>
      <c r="C29" s="5" t="n">
        <v>-126109</v>
      </c>
      <c r="D29" s="5" t="n">
        <v>-117183</v>
      </c>
    </row>
    <row r="30" spans="1:4">
      <c r="A30" s="4" t="s">
        <v>161</v>
      </c>
      <c r="B30" s="5" t="n">
        <v>-112442</v>
      </c>
      <c r="C30" s="5" t="n">
        <v>-254200</v>
      </c>
      <c r="D30" s="5" t="n">
        <v>-51992</v>
      </c>
    </row>
    <row r="31" spans="1:4">
      <c r="A31" s="4" t="s">
        <v>162</v>
      </c>
      <c r="B31" s="5" t="n">
        <v>-181953</v>
      </c>
      <c r="C31" s="5" t="n">
        <v>-38062</v>
      </c>
      <c r="D31" s="5" t="n">
        <v>-32280</v>
      </c>
    </row>
    <row r="32" spans="1:4">
      <c r="A32" s="4" t="s">
        <v>163</v>
      </c>
      <c r="B32" s="5" t="n">
        <v>138803</v>
      </c>
      <c r="C32" s="5" t="n">
        <v>76588</v>
      </c>
      <c r="D32" s="5" t="n">
        <v>32631</v>
      </c>
    </row>
    <row r="33" spans="1:4">
      <c r="A33" s="4" t="s">
        <v>164</v>
      </c>
      <c r="D33" s="5" t="n">
        <v>866</v>
      </c>
    </row>
    <row r="34" spans="1:4">
      <c r="A34" s="4" t="s">
        <v>46</v>
      </c>
      <c r="B34" s="5" t="n">
        <v>9018</v>
      </c>
      <c r="C34" s="5" t="n">
        <v>2118</v>
      </c>
      <c r="D34" s="5" t="n">
        <v>2092</v>
      </c>
    </row>
    <row r="35" spans="1:4">
      <c r="A35" s="4" t="s">
        <v>165</v>
      </c>
      <c r="B35" s="5" t="n">
        <v>-261193</v>
      </c>
      <c r="C35" s="5" t="n">
        <v>-339665</v>
      </c>
      <c r="D35" s="5" t="n">
        <v>-165866</v>
      </c>
    </row>
    <row r="36" spans="1:4">
      <c r="A36" s="3" t="s">
        <v>166</v>
      </c>
    </row>
    <row r="37" spans="1:4">
      <c r="A37" s="4" t="s">
        <v>167</v>
      </c>
      <c r="B37" s="5" t="n">
        <v>351082</v>
      </c>
      <c r="C37" s="5" t="n">
        <v>597633</v>
      </c>
      <c r="D37" s="5" t="n">
        <v>142130</v>
      </c>
    </row>
    <row r="38" spans="1:4">
      <c r="A38" s="4" t="s">
        <v>168</v>
      </c>
      <c r="B38" s="5" t="n">
        <v>-276406</v>
      </c>
      <c r="C38" s="5" t="n">
        <v>-154348</v>
      </c>
      <c r="D38" s="5" t="n">
        <v>-147155</v>
      </c>
    </row>
    <row r="39" spans="1:4">
      <c r="A39" s="4" t="s">
        <v>169</v>
      </c>
      <c r="B39" s="5" t="n">
        <v>-167476</v>
      </c>
      <c r="C39" s="5" t="n">
        <v>-156752</v>
      </c>
      <c r="D39" s="5" t="n">
        <v>-144350</v>
      </c>
    </row>
    <row r="40" spans="1:4">
      <c r="A40" s="4" t="s">
        <v>170</v>
      </c>
      <c r="B40" s="5" t="n">
        <v>-17152</v>
      </c>
      <c r="C40" s="5" t="n">
        <v>-21948</v>
      </c>
      <c r="D40" s="5" t="n">
        <v>-71346</v>
      </c>
    </row>
    <row r="41" spans="1:4">
      <c r="A41" s="4" t="s">
        <v>171</v>
      </c>
      <c r="B41" s="5" t="n">
        <v>-3945</v>
      </c>
      <c r="C41" s="5" t="n">
        <v>-4284</v>
      </c>
      <c r="D41" s="5" t="n">
        <v>-2088</v>
      </c>
    </row>
    <row r="42" spans="1:4">
      <c r="A42" s="4" t="s">
        <v>172</v>
      </c>
      <c r="D42" s="5" t="n">
        <v>18540</v>
      </c>
    </row>
    <row r="43" spans="1:4">
      <c r="A43" s="4" t="s">
        <v>173</v>
      </c>
      <c r="B43" s="5" t="n">
        <v>-123567</v>
      </c>
      <c r="C43" s="5" t="n">
        <v>-221638</v>
      </c>
    </row>
    <row r="44" spans="1:4">
      <c r="A44" s="4" t="s">
        <v>46</v>
      </c>
      <c r="B44" s="5" t="n">
        <v>-1912</v>
      </c>
      <c r="C44" s="5" t="n">
        <v>-2692</v>
      </c>
      <c r="D44" s="5" t="n">
        <v>-1836</v>
      </c>
    </row>
    <row r="45" spans="1:4">
      <c r="A45" s="4" t="s">
        <v>174</v>
      </c>
      <c r="B45" s="5" t="n">
        <v>-239376</v>
      </c>
      <c r="C45" s="5" t="n">
        <v>35971</v>
      </c>
      <c r="D45" s="5" t="n">
        <v>-206105</v>
      </c>
    </row>
    <row r="46" spans="1:4">
      <c r="A46" s="4" t="s">
        <v>175</v>
      </c>
      <c r="B46" s="5" t="n">
        <v>4111</v>
      </c>
      <c r="C46" s="5" t="n">
        <v>2912</v>
      </c>
      <c r="D46" s="5" t="n">
        <v>-12294</v>
      </c>
    </row>
    <row r="47" spans="1:4">
      <c r="A47" s="4" t="s">
        <v>176</v>
      </c>
      <c r="B47" s="5" t="n">
        <v>-106075</v>
      </c>
      <c r="C47" s="5" t="n">
        <v>85345</v>
      </c>
      <c r="D47" s="5" t="n">
        <v>90441</v>
      </c>
    </row>
    <row r="48" spans="1:4">
      <c r="A48" s="4" t="s">
        <v>177</v>
      </c>
      <c r="B48" s="5" t="n">
        <v>350497</v>
      </c>
      <c r="C48" s="5" t="n">
        <v>265152</v>
      </c>
      <c r="D48" s="5" t="n">
        <v>174711</v>
      </c>
    </row>
    <row r="49" spans="1:4">
      <c r="A49" s="4" t="s">
        <v>178</v>
      </c>
      <c r="B49" s="5" t="n">
        <v>244422</v>
      </c>
      <c r="C49" s="5" t="n">
        <v>350497</v>
      </c>
      <c r="D49" s="5" t="n">
        <v>265152</v>
      </c>
    </row>
    <row r="50" spans="1:4">
      <c r="A50" s="3" t="s">
        <v>179</v>
      </c>
    </row>
    <row r="51" spans="1:4">
      <c r="A51" s="4" t="s">
        <v>180</v>
      </c>
      <c r="B51" s="5" t="n">
        <v>97295</v>
      </c>
      <c r="C51" s="5" t="n">
        <v>78685</v>
      </c>
      <c r="D51" s="5" t="n">
        <v>73087</v>
      </c>
    </row>
    <row r="52" spans="1:4">
      <c r="A52" s="4" t="s">
        <v>181</v>
      </c>
      <c r="B52" s="6" t="n">
        <v>83460</v>
      </c>
      <c r="C52" s="6" t="n">
        <v>71236</v>
      </c>
      <c r="D52" s="6" t="n">
        <v>632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26</v>
      </c>
      <c r="B1" s="2" t="s">
        <v>2</v>
      </c>
      <c r="C1" s="2" t="s">
        <v>32</v>
      </c>
    </row>
    <row r="2" spans="1:3">
      <c r="A2" s="3" t="s">
        <v>627</v>
      </c>
    </row>
    <row r="3" spans="1:3">
      <c r="A3" s="4" t="s">
        <v>628</v>
      </c>
      <c r="B3" s="6" t="n">
        <v>169950</v>
      </c>
      <c r="C3" s="6" t="n">
        <v>163113</v>
      </c>
    </row>
    <row r="4" spans="1:3">
      <c r="A4" s="4" t="s">
        <v>629</v>
      </c>
      <c r="B4" s="5" t="n">
        <v>2648</v>
      </c>
      <c r="C4" s="5" t="n">
        <v>4847</v>
      </c>
    </row>
    <row r="5" spans="1:3">
      <c r="A5" s="4" t="s">
        <v>630</v>
      </c>
      <c r="B5" s="5" t="n">
        <v>-4527</v>
      </c>
      <c r="C5" s="5" t="n">
        <v>-3505</v>
      </c>
    </row>
    <row r="6" spans="1:3">
      <c r="A6" s="4" t="s">
        <v>631</v>
      </c>
      <c r="B6" s="5" t="n">
        <v>168071</v>
      </c>
      <c r="C6" s="5" t="n">
        <v>164455</v>
      </c>
    </row>
    <row r="7" spans="1:3">
      <c r="A7" s="4" t="s">
        <v>632</v>
      </c>
    </row>
    <row r="8" spans="1:3">
      <c r="A8" s="3" t="s">
        <v>627</v>
      </c>
    </row>
    <row r="9" spans="1:3">
      <c r="A9" s="4" t="s">
        <v>628</v>
      </c>
      <c r="B9" s="5" t="n">
        <v>145956</v>
      </c>
      <c r="C9" s="5" t="n">
        <v>140231</v>
      </c>
    </row>
    <row r="10" spans="1:3">
      <c r="A10" s="4" t="s">
        <v>629</v>
      </c>
      <c r="B10" s="5" t="n">
        <v>2566</v>
      </c>
      <c r="C10" s="5" t="n">
        <v>4630</v>
      </c>
    </row>
    <row r="11" spans="1:3">
      <c r="A11" s="4" t="s">
        <v>630</v>
      </c>
      <c r="B11" s="5" t="n">
        <v>-3967</v>
      </c>
      <c r="C11" s="5" t="n">
        <v>-3322</v>
      </c>
    </row>
    <row r="12" spans="1:3">
      <c r="A12" s="4" t="s">
        <v>631</v>
      </c>
      <c r="B12" s="5" t="n">
        <v>144555</v>
      </c>
      <c r="C12" s="5" t="n">
        <v>141539</v>
      </c>
    </row>
    <row r="13" spans="1:3">
      <c r="A13" s="4" t="s">
        <v>633</v>
      </c>
    </row>
    <row r="14" spans="1:3">
      <c r="A14" s="3" t="s">
        <v>627</v>
      </c>
    </row>
    <row r="15" spans="1:3">
      <c r="A15" s="4" t="s">
        <v>628</v>
      </c>
      <c r="C15" s="5" t="n">
        <v>2391</v>
      </c>
    </row>
    <row r="16" spans="1:3">
      <c r="A16" s="4" t="s">
        <v>629</v>
      </c>
      <c r="C16" s="5" t="n">
        <v>76</v>
      </c>
    </row>
    <row r="17" spans="1:3">
      <c r="A17" s="4" t="s">
        <v>631</v>
      </c>
      <c r="C17" s="5" t="n">
        <v>2467</v>
      </c>
    </row>
    <row r="18" spans="1:3">
      <c r="A18" s="4" t="s">
        <v>634</v>
      </c>
    </row>
    <row r="19" spans="1:3">
      <c r="A19" s="3" t="s">
        <v>627</v>
      </c>
    </row>
    <row r="20" spans="1:3">
      <c r="A20" s="4" t="s">
        <v>628</v>
      </c>
      <c r="B20" s="5" t="n">
        <v>46123</v>
      </c>
      <c r="C20" s="5" t="n">
        <v>35169</v>
      </c>
    </row>
    <row r="21" spans="1:3">
      <c r="A21" s="4" t="s">
        <v>629</v>
      </c>
      <c r="B21" s="5" t="n">
        <v>1839</v>
      </c>
      <c r="C21" s="5" t="n">
        <v>2470</v>
      </c>
    </row>
    <row r="22" spans="1:3">
      <c r="A22" s="4" t="s">
        <v>630</v>
      </c>
      <c r="B22" s="5" t="n">
        <v>-1197</v>
      </c>
      <c r="C22" s="5" t="n">
        <v>-204</v>
      </c>
    </row>
    <row r="23" spans="1:3">
      <c r="A23" s="4" t="s">
        <v>631</v>
      </c>
      <c r="B23" s="5" t="n">
        <v>46765</v>
      </c>
      <c r="C23" s="5" t="n">
        <v>37435</v>
      </c>
    </row>
    <row r="24" spans="1:3">
      <c r="A24" s="4" t="s">
        <v>635</v>
      </c>
    </row>
    <row r="25" spans="1:3">
      <c r="A25" s="3" t="s">
        <v>627</v>
      </c>
    </row>
    <row r="26" spans="1:3">
      <c r="A26" s="4" t="s">
        <v>628</v>
      </c>
      <c r="B26" s="5" t="n">
        <v>99833</v>
      </c>
      <c r="C26" s="5" t="n">
        <v>102671</v>
      </c>
    </row>
    <row r="27" spans="1:3">
      <c r="A27" s="4" t="s">
        <v>629</v>
      </c>
      <c r="B27" s="5" t="n">
        <v>727</v>
      </c>
      <c r="C27" s="5" t="n">
        <v>2084</v>
      </c>
    </row>
    <row r="28" spans="1:3">
      <c r="A28" s="4" t="s">
        <v>630</v>
      </c>
      <c r="B28" s="5" t="n">
        <v>-2770</v>
      </c>
      <c r="C28" s="5" t="n">
        <v>-3118</v>
      </c>
    </row>
    <row r="29" spans="1:3">
      <c r="A29" s="4" t="s">
        <v>631</v>
      </c>
      <c r="B29" s="5" t="n">
        <v>97790</v>
      </c>
      <c r="C29" s="5" t="n">
        <v>101637</v>
      </c>
    </row>
    <row r="30" spans="1:3">
      <c r="A30" s="4" t="s">
        <v>636</v>
      </c>
    </row>
    <row r="31" spans="1:3">
      <c r="A31" s="3" t="s">
        <v>627</v>
      </c>
    </row>
    <row r="32" spans="1:3">
      <c r="A32" s="4" t="s">
        <v>628</v>
      </c>
      <c r="B32" s="5" t="n">
        <v>23994</v>
      </c>
      <c r="C32" s="5" t="n">
        <v>22882</v>
      </c>
    </row>
    <row r="33" spans="1:3">
      <c r="A33" s="4" t="s">
        <v>629</v>
      </c>
      <c r="B33" s="5" t="n">
        <v>82</v>
      </c>
      <c r="C33" s="5" t="n">
        <v>217</v>
      </c>
    </row>
    <row r="34" spans="1:3">
      <c r="A34" s="4" t="s">
        <v>630</v>
      </c>
      <c r="B34" s="5" t="n">
        <v>-560</v>
      </c>
      <c r="C34" s="5" t="n">
        <v>-183</v>
      </c>
    </row>
    <row r="35" spans="1:3">
      <c r="A35" s="4" t="s">
        <v>631</v>
      </c>
      <c r="B35" s="5" t="n">
        <v>23516</v>
      </c>
      <c r="C35" s="5" t="n">
        <v>22916</v>
      </c>
    </row>
    <row r="36" spans="1:3">
      <c r="A36" s="4" t="s">
        <v>637</v>
      </c>
    </row>
    <row r="37" spans="1:3">
      <c r="A37" s="3" t="s">
        <v>627</v>
      </c>
    </row>
    <row r="38" spans="1:3">
      <c r="A38" s="4" t="s">
        <v>628</v>
      </c>
      <c r="B38" s="5" t="n">
        <v>23562</v>
      </c>
      <c r="C38" s="5" t="n">
        <v>22176</v>
      </c>
    </row>
    <row r="39" spans="1:3">
      <c r="A39" s="4" t="s">
        <v>629</v>
      </c>
      <c r="B39" s="5" t="n">
        <v>39</v>
      </c>
      <c r="C39" s="5" t="n">
        <v>120</v>
      </c>
    </row>
    <row r="40" spans="1:3">
      <c r="A40" s="4" t="s">
        <v>630</v>
      </c>
      <c r="B40" s="5" t="n">
        <v>-552</v>
      </c>
      <c r="C40" s="5" t="n">
        <v>-177</v>
      </c>
    </row>
    <row r="41" spans="1:3">
      <c r="A41" s="4" t="s">
        <v>631</v>
      </c>
      <c r="B41" s="5" t="n">
        <v>23049</v>
      </c>
      <c r="C41" s="5" t="n">
        <v>22119</v>
      </c>
    </row>
    <row r="42" spans="1:3">
      <c r="A42" s="4" t="s">
        <v>638</v>
      </c>
    </row>
    <row r="43" spans="1:3">
      <c r="A43" s="3" t="s">
        <v>627</v>
      </c>
    </row>
    <row r="44" spans="1:3">
      <c r="A44" s="4" t="s">
        <v>628</v>
      </c>
      <c r="B44" s="5" t="n">
        <v>432</v>
      </c>
      <c r="C44" s="5" t="n">
        <v>706</v>
      </c>
    </row>
    <row r="45" spans="1:3">
      <c r="A45" s="4" t="s">
        <v>629</v>
      </c>
      <c r="B45" s="5" t="n">
        <v>43</v>
      </c>
      <c r="C45" s="5" t="n">
        <v>97</v>
      </c>
    </row>
    <row r="46" spans="1:3">
      <c r="A46" s="4" t="s">
        <v>630</v>
      </c>
      <c r="B46" s="5" t="n">
        <v>-8</v>
      </c>
      <c r="C46" s="5" t="n">
        <v>-6</v>
      </c>
    </row>
    <row r="47" spans="1:3">
      <c r="A47" s="4" t="s">
        <v>631</v>
      </c>
      <c r="B47" s="6" t="n">
        <v>467</v>
      </c>
      <c r="C47" s="6" t="n">
        <v>7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39</v>
      </c>
      <c r="B1" s="2" t="s">
        <v>1</v>
      </c>
    </row>
    <row r="2" spans="1:4">
      <c r="B2" s="2" t="s">
        <v>2</v>
      </c>
      <c r="C2" s="2" t="s">
        <v>32</v>
      </c>
      <c r="D2" s="2" t="s">
        <v>84</v>
      </c>
    </row>
    <row r="3" spans="1:4">
      <c r="A3" s="3" t="s">
        <v>627</v>
      </c>
    </row>
    <row r="4" spans="1:4">
      <c r="A4" s="4" t="s">
        <v>640</v>
      </c>
      <c r="B4" s="6" t="n">
        <v>97400000</v>
      </c>
      <c r="C4" s="6" t="n">
        <v>89500000</v>
      </c>
    </row>
    <row r="5" spans="1:4">
      <c r="A5" s="4" t="s">
        <v>641</v>
      </c>
      <c r="B5" s="5" t="n">
        <v>70700000</v>
      </c>
      <c r="C5" s="5" t="n">
        <v>75000000</v>
      </c>
    </row>
    <row r="6" spans="1:4">
      <c r="A6" s="4" t="s">
        <v>642</v>
      </c>
      <c r="B6" s="5" t="n">
        <v>168071000</v>
      </c>
      <c r="C6" s="5" t="n">
        <v>164455000</v>
      </c>
    </row>
    <row r="7" spans="1:4">
      <c r="A7" s="4" t="s">
        <v>643</v>
      </c>
      <c r="C7" s="5" t="n">
        <v>7800000</v>
      </c>
    </row>
    <row r="8" spans="1:4">
      <c r="A8" s="4" t="s">
        <v>644</v>
      </c>
      <c r="B8" s="5" t="n">
        <v>11900000</v>
      </c>
      <c r="C8" s="5" t="n">
        <v>12600000</v>
      </c>
      <c r="D8" s="6" t="n">
        <v>6900000</v>
      </c>
    </row>
    <row r="9" spans="1:4">
      <c r="A9" s="4" t="s">
        <v>645</v>
      </c>
      <c r="B9" s="5" t="n">
        <v>1800000</v>
      </c>
      <c r="C9" s="5" t="n">
        <v>4400000</v>
      </c>
      <c r="D9" s="5" t="n">
        <v>400000</v>
      </c>
    </row>
    <row r="10" spans="1:4">
      <c r="A10" s="4" t="s">
        <v>646</v>
      </c>
      <c r="B10" s="6" t="n">
        <v>0</v>
      </c>
      <c r="C10" s="6" t="n">
        <v>400000</v>
      </c>
      <c r="D10" s="6" t="n">
        <v>3800000</v>
      </c>
    </row>
    <row r="11" spans="1:4">
      <c r="A11" s="4" t="s">
        <v>647</v>
      </c>
    </row>
    <row r="12" spans="1:4">
      <c r="A12" s="3" t="s">
        <v>627</v>
      </c>
    </row>
    <row r="13" spans="1:4">
      <c r="A13" s="4" t="s">
        <v>648</v>
      </c>
      <c r="B13" s="4" t="s">
        <v>589</v>
      </c>
    </row>
    <row r="14" spans="1:4">
      <c r="A14" s="4" t="s">
        <v>649</v>
      </c>
    </row>
    <row r="15" spans="1:4">
      <c r="A15" s="3" t="s">
        <v>627</v>
      </c>
    </row>
    <row r="16" spans="1:4">
      <c r="A16" s="4" t="s">
        <v>650</v>
      </c>
      <c r="B16" s="6" t="n">
        <v>99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51</v>
      </c>
      <c r="B1" s="2" t="s">
        <v>2</v>
      </c>
      <c r="C1" s="2" t="s">
        <v>32</v>
      </c>
    </row>
    <row r="2" spans="1:3">
      <c r="A2" s="3" t="s">
        <v>216</v>
      </c>
    </row>
    <row r="3" spans="1:3">
      <c r="A3" s="4" t="s">
        <v>652</v>
      </c>
      <c r="B3" s="6" t="n">
        <v>106253</v>
      </c>
      <c r="C3" s="6" t="n">
        <v>59987</v>
      </c>
    </row>
    <row r="4" spans="1:3">
      <c r="A4" s="4" t="s">
        <v>653</v>
      </c>
      <c r="B4" s="5" t="n">
        <v>68376</v>
      </c>
      <c r="C4" s="5" t="n">
        <v>40854</v>
      </c>
    </row>
    <row r="5" spans="1:3">
      <c r="A5" s="4" t="s">
        <v>654</v>
      </c>
      <c r="B5" s="5" t="n">
        <v>37877</v>
      </c>
      <c r="C5" s="5" t="n">
        <v>19133</v>
      </c>
    </row>
    <row r="6" spans="1:3">
      <c r="A6" s="4" t="s">
        <v>655</v>
      </c>
      <c r="B6" s="5" t="n">
        <v>-4527</v>
      </c>
      <c r="C6" s="5" t="n">
        <v>-3505</v>
      </c>
    </row>
    <row r="7" spans="1:3">
      <c r="A7" s="4" t="s">
        <v>656</v>
      </c>
      <c r="B7" s="5" t="n">
        <v>-1570</v>
      </c>
      <c r="C7" s="5" t="n">
        <v>-2983</v>
      </c>
    </row>
    <row r="8" spans="1:3">
      <c r="A8" s="4" t="s">
        <v>657</v>
      </c>
      <c r="B8" s="6" t="n">
        <v>-2957</v>
      </c>
      <c r="C8" s="6" t="n">
        <v>-5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58</v>
      </c>
      <c r="B1" s="2" t="s">
        <v>417</v>
      </c>
    </row>
    <row r="2" spans="1:2">
      <c r="A2" s="3" t="s">
        <v>659</v>
      </c>
    </row>
    <row r="3" spans="1:2">
      <c r="A3" s="4" t="s">
        <v>660</v>
      </c>
      <c r="B3" s="6" t="n">
        <v>7374</v>
      </c>
    </row>
    <row r="4" spans="1:2">
      <c r="A4" s="4" t="s">
        <v>661</v>
      </c>
      <c r="B4" s="5" t="n">
        <v>12520</v>
      </c>
    </row>
    <row r="5" spans="1:2">
      <c r="A5" s="4" t="s">
        <v>662</v>
      </c>
      <c r="B5" s="5" t="n">
        <v>3024</v>
      </c>
    </row>
    <row r="6" spans="1:2">
      <c r="A6" s="4" t="s">
        <v>663</v>
      </c>
      <c r="B6" s="5" t="n">
        <v>1076</v>
      </c>
    </row>
    <row r="7" spans="1:2">
      <c r="A7" s="4" t="s">
        <v>664</v>
      </c>
      <c r="B7" s="5" t="n">
        <v>23994</v>
      </c>
    </row>
    <row r="8" spans="1:2">
      <c r="A8" s="3" t="s">
        <v>665</v>
      </c>
    </row>
    <row r="9" spans="1:2">
      <c r="A9" s="4" t="s">
        <v>666</v>
      </c>
      <c r="B9" s="5" t="n">
        <v>7275</v>
      </c>
    </row>
    <row r="10" spans="1:2">
      <c r="A10" s="4" t="s">
        <v>667</v>
      </c>
      <c r="B10" s="5" t="n">
        <v>12244</v>
      </c>
    </row>
    <row r="11" spans="1:2">
      <c r="A11" s="4" t="s">
        <v>668</v>
      </c>
      <c r="B11" s="5" t="n">
        <v>2883</v>
      </c>
    </row>
    <row r="12" spans="1:2">
      <c r="A12" s="4" t="s">
        <v>669</v>
      </c>
      <c r="B12" s="5" t="n">
        <v>1114</v>
      </c>
    </row>
    <row r="13" spans="1:2">
      <c r="A13" s="4" t="s">
        <v>670</v>
      </c>
      <c r="B13" s="6" t="n">
        <v>235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71</v>
      </c>
      <c r="B1" s="2" t="s">
        <v>2</v>
      </c>
      <c r="C1" s="2" t="s">
        <v>32</v>
      </c>
    </row>
    <row r="2" spans="1:3">
      <c r="A2" s="3" t="s">
        <v>672</v>
      </c>
    </row>
    <row r="3" spans="1:3">
      <c r="A3" s="4" t="s">
        <v>673</v>
      </c>
      <c r="B3" s="6" t="n">
        <v>159945</v>
      </c>
      <c r="C3" s="6" t="n">
        <v>146476</v>
      </c>
    </row>
    <row r="4" spans="1:3">
      <c r="A4" s="4" t="s">
        <v>674</v>
      </c>
    </row>
    <row r="5" spans="1:3">
      <c r="A5" s="3" t="s">
        <v>672</v>
      </c>
    </row>
    <row r="6" spans="1:3">
      <c r="A6" s="4" t="s">
        <v>675</v>
      </c>
      <c r="B6" s="5" t="n">
        <v>23049</v>
      </c>
      <c r="C6" s="5" t="n">
        <v>22119</v>
      </c>
    </row>
    <row r="7" spans="1:3">
      <c r="A7" s="4" t="s">
        <v>638</v>
      </c>
    </row>
    <row r="8" spans="1:3">
      <c r="A8" s="3" t="s">
        <v>672</v>
      </c>
    </row>
    <row r="9" spans="1:3">
      <c r="A9" s="4" t="s">
        <v>675</v>
      </c>
      <c r="B9" s="5" t="n">
        <v>467</v>
      </c>
      <c r="C9" s="5" t="n">
        <v>797</v>
      </c>
    </row>
    <row r="10" spans="1:3">
      <c r="A10" s="4" t="s">
        <v>676</v>
      </c>
    </row>
    <row r="11" spans="1:3">
      <c r="A11" s="3" t="s">
        <v>672</v>
      </c>
    </row>
    <row r="12" spans="1:3">
      <c r="A12" s="4" t="s">
        <v>675</v>
      </c>
      <c r="C12" s="5" t="n">
        <v>2467</v>
      </c>
    </row>
    <row r="13" spans="1:3">
      <c r="A13" s="4" t="s">
        <v>677</v>
      </c>
    </row>
    <row r="14" spans="1:3">
      <c r="A14" s="3" t="s">
        <v>672</v>
      </c>
    </row>
    <row r="15" spans="1:3">
      <c r="A15" s="4" t="s">
        <v>675</v>
      </c>
      <c r="B15" s="5" t="n">
        <v>107017</v>
      </c>
      <c r="C15" s="5" t="n">
        <v>101637</v>
      </c>
    </row>
    <row r="16" spans="1:3">
      <c r="A16" s="4" t="s">
        <v>678</v>
      </c>
    </row>
    <row r="17" spans="1:3">
      <c r="A17" s="3" t="s">
        <v>672</v>
      </c>
    </row>
    <row r="18" spans="1:3">
      <c r="A18" s="4" t="s">
        <v>675</v>
      </c>
      <c r="B18" s="5" t="n">
        <v>47410</v>
      </c>
      <c r="C18" s="5" t="n">
        <v>37435</v>
      </c>
    </row>
    <row r="19" spans="1:3">
      <c r="A19" s="4" t="s">
        <v>679</v>
      </c>
    </row>
    <row r="20" spans="1:3">
      <c r="A20" s="3" t="s">
        <v>672</v>
      </c>
    </row>
    <row r="21" spans="1:3">
      <c r="A21" s="4" t="s">
        <v>680</v>
      </c>
      <c r="B21" s="5" t="n">
        <v>-17998</v>
      </c>
      <c r="C21" s="5" t="n">
        <v>-17979</v>
      </c>
    </row>
    <row r="22" spans="1:3">
      <c r="A22" s="4" t="s">
        <v>681</v>
      </c>
    </row>
    <row r="23" spans="1:3">
      <c r="A23" s="3" t="s">
        <v>672</v>
      </c>
    </row>
    <row r="24" spans="1:3">
      <c r="A24" s="4" t="s">
        <v>673</v>
      </c>
      <c r="C24" s="5" t="n">
        <v>2467</v>
      </c>
    </row>
    <row r="25" spans="1:3">
      <c r="A25" s="4" t="s">
        <v>682</v>
      </c>
    </row>
    <row r="26" spans="1:3">
      <c r="A26" s="3" t="s">
        <v>672</v>
      </c>
    </row>
    <row r="27" spans="1:3">
      <c r="A27" s="4" t="s">
        <v>675</v>
      </c>
      <c r="C27" s="5" t="n">
        <v>2467</v>
      </c>
    </row>
    <row r="28" spans="1:3">
      <c r="A28" s="4" t="s">
        <v>683</v>
      </c>
    </row>
    <row r="29" spans="1:3">
      <c r="A29" s="3" t="s">
        <v>672</v>
      </c>
    </row>
    <row r="30" spans="1:3">
      <c r="A30" s="4" t="s">
        <v>673</v>
      </c>
      <c r="B30" s="5" t="n">
        <v>177943</v>
      </c>
      <c r="C30" s="5" t="n">
        <v>161988</v>
      </c>
    </row>
    <row r="31" spans="1:3">
      <c r="A31" s="4" t="s">
        <v>684</v>
      </c>
    </row>
    <row r="32" spans="1:3">
      <c r="A32" s="3" t="s">
        <v>672</v>
      </c>
    </row>
    <row r="33" spans="1:3">
      <c r="A33" s="4" t="s">
        <v>675</v>
      </c>
      <c r="B33" s="5" t="n">
        <v>23049</v>
      </c>
      <c r="C33" s="5" t="n">
        <v>22119</v>
      </c>
    </row>
    <row r="34" spans="1:3">
      <c r="A34" s="4" t="s">
        <v>685</v>
      </c>
    </row>
    <row r="35" spans="1:3">
      <c r="A35" s="3" t="s">
        <v>672</v>
      </c>
    </row>
    <row r="36" spans="1:3">
      <c r="A36" s="4" t="s">
        <v>675</v>
      </c>
      <c r="B36" s="5" t="n">
        <v>467</v>
      </c>
      <c r="C36" s="5" t="n">
        <v>797</v>
      </c>
    </row>
    <row r="37" spans="1:3">
      <c r="A37" s="4" t="s">
        <v>686</v>
      </c>
    </row>
    <row r="38" spans="1:3">
      <c r="A38" s="3" t="s">
        <v>672</v>
      </c>
    </row>
    <row r="39" spans="1:3">
      <c r="A39" s="4" t="s">
        <v>675</v>
      </c>
      <c r="B39" s="5" t="n">
        <v>107017</v>
      </c>
      <c r="C39" s="5" t="n">
        <v>101637</v>
      </c>
    </row>
    <row r="40" spans="1:3">
      <c r="A40" s="4" t="s">
        <v>687</v>
      </c>
    </row>
    <row r="41" spans="1:3">
      <c r="A41" s="3" t="s">
        <v>672</v>
      </c>
    </row>
    <row r="42" spans="1:3">
      <c r="A42" s="4" t="s">
        <v>675</v>
      </c>
      <c r="B42" s="5" t="n">
        <v>47410</v>
      </c>
      <c r="C42" s="5" t="n">
        <v>37435</v>
      </c>
    </row>
    <row r="43" spans="1:3">
      <c r="A43" s="4" t="s">
        <v>688</v>
      </c>
    </row>
    <row r="44" spans="1:3">
      <c r="A44" s="3" t="s">
        <v>672</v>
      </c>
    </row>
    <row r="45" spans="1:3">
      <c r="A45" s="4" t="s">
        <v>673</v>
      </c>
      <c r="B45" s="5" t="n">
        <v>-17998</v>
      </c>
      <c r="C45" s="5" t="n">
        <v>-17979</v>
      </c>
    </row>
    <row r="46" spans="1:3">
      <c r="A46" s="4" t="s">
        <v>689</v>
      </c>
    </row>
    <row r="47" spans="1:3">
      <c r="A47" s="3" t="s">
        <v>672</v>
      </c>
    </row>
    <row r="48" spans="1:3">
      <c r="A48" s="4" t="s">
        <v>680</v>
      </c>
      <c r="B48" s="6" t="n">
        <v>-17998</v>
      </c>
      <c r="C48" s="6" t="n">
        <v>-179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90</v>
      </c>
      <c r="B1" s="2" t="s">
        <v>1</v>
      </c>
    </row>
    <row r="2" spans="1:4">
      <c r="B2" s="2" t="s">
        <v>2</v>
      </c>
      <c r="C2" s="2" t="s">
        <v>32</v>
      </c>
      <c r="D2" s="2" t="s">
        <v>84</v>
      </c>
    </row>
    <row r="3" spans="1:4">
      <c r="A3" s="3" t="s">
        <v>219</v>
      </c>
    </row>
    <row r="4" spans="1:4">
      <c r="A4" s="4" t="s">
        <v>691</v>
      </c>
      <c r="B4" s="6" t="n">
        <v>3900</v>
      </c>
      <c r="C4" s="6" t="n">
        <v>4200</v>
      </c>
    </row>
    <row r="5" spans="1:4">
      <c r="A5" s="4" t="s">
        <v>692</v>
      </c>
      <c r="B5" s="5" t="n">
        <v>3400</v>
      </c>
      <c r="C5" s="5" t="n">
        <v>3000</v>
      </c>
      <c r="D5" s="6" t="n">
        <v>-14500</v>
      </c>
    </row>
    <row r="6" spans="1:4">
      <c r="A6" s="4" t="s">
        <v>693</v>
      </c>
      <c r="B6" s="6" t="n">
        <v>500</v>
      </c>
      <c r="C6" s="5" t="n">
        <v>3000</v>
      </c>
    </row>
    <row r="7" spans="1:4">
      <c r="A7" s="4" t="s">
        <v>694</v>
      </c>
      <c r="C7" s="6" t="n">
        <v>7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95</v>
      </c>
      <c r="B1" s="2" t="s">
        <v>2</v>
      </c>
      <c r="C1" s="2" t="s">
        <v>32</v>
      </c>
    </row>
    <row r="2" spans="1:3">
      <c r="A2" s="3" t="s">
        <v>696</v>
      </c>
    </row>
    <row r="3" spans="1:3">
      <c r="A3" s="4" t="s">
        <v>697</v>
      </c>
      <c r="B3" s="6" t="n">
        <v>168071</v>
      </c>
      <c r="C3" s="6" t="n">
        <v>164455</v>
      </c>
    </row>
    <row r="4" spans="1:3">
      <c r="A4" s="4" t="s">
        <v>632</v>
      </c>
    </row>
    <row r="5" spans="1:3">
      <c r="A5" s="3" t="s">
        <v>696</v>
      </c>
    </row>
    <row r="6" spans="1:3">
      <c r="A6" s="4" t="s">
        <v>697</v>
      </c>
      <c r="B6" s="5" t="n">
        <v>144555</v>
      </c>
      <c r="C6" s="5" t="n">
        <v>141539</v>
      </c>
    </row>
    <row r="7" spans="1:3">
      <c r="A7" s="4" t="s">
        <v>698</v>
      </c>
    </row>
    <row r="8" spans="1:3">
      <c r="A8" s="3" t="s">
        <v>696</v>
      </c>
    </row>
    <row r="9" spans="1:3">
      <c r="A9" s="4" t="s">
        <v>34</v>
      </c>
      <c r="B9" s="5" t="n">
        <v>244422</v>
      </c>
      <c r="C9" s="5" t="n">
        <v>350497</v>
      </c>
    </row>
    <row r="10" spans="1:3">
      <c r="A10" s="4" t="s">
        <v>699</v>
      </c>
      <c r="B10" s="5" t="n">
        <v>2174144</v>
      </c>
      <c r="C10" s="5" t="n">
        <v>2090082</v>
      </c>
    </row>
    <row r="11" spans="1:3">
      <c r="A11" s="4" t="s">
        <v>700</v>
      </c>
    </row>
    <row r="12" spans="1:3">
      <c r="A12" s="3" t="s">
        <v>696</v>
      </c>
    </row>
    <row r="13" spans="1:3">
      <c r="A13" s="4" t="s">
        <v>697</v>
      </c>
      <c r="B13" s="5" t="n">
        <v>144555</v>
      </c>
      <c r="C13" s="5" t="n">
        <v>141539</v>
      </c>
    </row>
    <row r="14" spans="1:3">
      <c r="A14" s="4" t="s">
        <v>701</v>
      </c>
    </row>
    <row r="15" spans="1:3">
      <c r="A15" s="3" t="s">
        <v>696</v>
      </c>
    </row>
    <row r="16" spans="1:3">
      <c r="A16" s="4" t="s">
        <v>697</v>
      </c>
      <c r="B16" s="5" t="n">
        <v>23516</v>
      </c>
      <c r="C16" s="5" t="n">
        <v>22916</v>
      </c>
    </row>
    <row r="17" spans="1:3">
      <c r="A17" s="4" t="s">
        <v>702</v>
      </c>
    </row>
    <row r="18" spans="1:3">
      <c r="A18" s="3" t="s">
        <v>696</v>
      </c>
    </row>
    <row r="19" spans="1:3">
      <c r="A19" s="4" t="s">
        <v>34</v>
      </c>
      <c r="B19" s="5" t="n">
        <v>244422</v>
      </c>
      <c r="C19" s="5" t="n">
        <v>350497</v>
      </c>
    </row>
    <row r="20" spans="1:3">
      <c r="A20" s="4" t="s">
        <v>699</v>
      </c>
      <c r="B20" s="5" t="n">
        <v>2215458</v>
      </c>
      <c r="C20" s="5" t="n">
        <v>2243167</v>
      </c>
    </row>
    <row r="21" spans="1:3">
      <c r="A21" s="4" t="s">
        <v>703</v>
      </c>
    </row>
    <row r="22" spans="1:3">
      <c r="A22" s="3" t="s">
        <v>696</v>
      </c>
    </row>
    <row r="23" spans="1:3">
      <c r="A23" s="4" t="s">
        <v>697</v>
      </c>
      <c r="B23" s="5" t="n">
        <v>144555</v>
      </c>
      <c r="C23" s="5" t="n">
        <v>141539</v>
      </c>
    </row>
    <row r="24" spans="1:3">
      <c r="A24" s="4" t="s">
        <v>704</v>
      </c>
    </row>
    <row r="25" spans="1:3">
      <c r="A25" s="3" t="s">
        <v>696</v>
      </c>
    </row>
    <row r="26" spans="1:3">
      <c r="A26" s="4" t="s">
        <v>697</v>
      </c>
      <c r="B26" s="6" t="n">
        <v>23516</v>
      </c>
      <c r="C26" s="6" t="n">
        <v>229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8"/>
    <col customWidth="1" max="3" min="3" width="35"/>
    <col customWidth="1" max="4" min="4" width="38"/>
    <col customWidth="1" max="5" min="5" width="20"/>
  </cols>
  <sheetData>
    <row r="1" spans="1:5">
      <c r="A1" s="1" t="s">
        <v>705</v>
      </c>
      <c r="B1" s="2" t="s">
        <v>706</v>
      </c>
      <c r="C1" s="2" t="s">
        <v>707</v>
      </c>
      <c r="D1" s="2" t="s">
        <v>708</v>
      </c>
      <c r="E1" s="2" t="s">
        <v>418</v>
      </c>
    </row>
    <row r="2" spans="1:5">
      <c r="A2" s="4" t="s">
        <v>709</v>
      </c>
    </row>
    <row r="3" spans="1:5">
      <c r="A3" s="3" t="s">
        <v>710</v>
      </c>
    </row>
    <row r="4" spans="1:5">
      <c r="A4" s="4" t="s">
        <v>711</v>
      </c>
      <c r="C4" s="5" t="n">
        <v>4</v>
      </c>
    </row>
    <row r="5" spans="1:5">
      <c r="A5" s="4" t="s">
        <v>712</v>
      </c>
    </row>
    <row r="6" spans="1:5">
      <c r="A6" s="3" t="s">
        <v>710</v>
      </c>
    </row>
    <row r="7" spans="1:5">
      <c r="A7" s="4" t="s">
        <v>713</v>
      </c>
      <c r="C7" s="6" t="n">
        <v>8700000</v>
      </c>
      <c r="E7" s="6" t="n">
        <v>9800000</v>
      </c>
    </row>
    <row r="8" spans="1:5">
      <c r="A8" s="4" t="s">
        <v>714</v>
      </c>
    </row>
    <row r="9" spans="1:5">
      <c r="A9" s="3" t="s">
        <v>710</v>
      </c>
    </row>
    <row r="10" spans="1:5">
      <c r="A10" s="4" t="s">
        <v>713</v>
      </c>
      <c r="C10" s="6" t="n">
        <v>147400000</v>
      </c>
      <c r="E10" s="6" t="n">
        <v>49400000</v>
      </c>
    </row>
    <row r="11" spans="1:5">
      <c r="A11" s="4" t="s">
        <v>715</v>
      </c>
    </row>
    <row r="12" spans="1:5">
      <c r="A12" s="3" t="s">
        <v>710</v>
      </c>
    </row>
    <row r="13" spans="1:5">
      <c r="A13" s="4" t="s">
        <v>716</v>
      </c>
      <c r="B13" s="5" t="n">
        <v>2</v>
      </c>
      <c r="D13" s="5" t="n">
        <v>2</v>
      </c>
    </row>
    <row r="14" spans="1:5">
      <c r="A14" s="4" t="s">
        <v>713</v>
      </c>
      <c r="B14" s="6" t="n">
        <v>100000000</v>
      </c>
      <c r="D14" s="11" t="n">
        <v>85250000</v>
      </c>
    </row>
    <row r="15" spans="1:5">
      <c r="A15" s="4" t="s">
        <v>717</v>
      </c>
      <c r="B15" s="4" t="s">
        <v>7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19</v>
      </c>
      <c r="B1" s="2" t="s">
        <v>2</v>
      </c>
      <c r="C1" s="2" t="s">
        <v>32</v>
      </c>
    </row>
    <row r="2" spans="1:3">
      <c r="A2" s="4" t="s">
        <v>720</v>
      </c>
    </row>
    <row r="3" spans="1:3">
      <c r="A3" s="3" t="s">
        <v>710</v>
      </c>
    </row>
    <row r="4" spans="1:3">
      <c r="A4" s="4" t="s">
        <v>721</v>
      </c>
      <c r="B4" s="6" t="n">
        <v>133</v>
      </c>
      <c r="C4" s="6" t="n">
        <v>15</v>
      </c>
    </row>
    <row r="5" spans="1:3">
      <c r="A5" s="4" t="s">
        <v>722</v>
      </c>
    </row>
    <row r="6" spans="1:3">
      <c r="A6" s="3" t="s">
        <v>710</v>
      </c>
    </row>
    <row r="7" spans="1:3">
      <c r="A7" s="4" t="s">
        <v>721</v>
      </c>
      <c r="B7" s="5" t="n">
        <v>2580</v>
      </c>
    </row>
    <row r="8" spans="1:3">
      <c r="A8" s="4" t="s">
        <v>723</v>
      </c>
    </row>
    <row r="9" spans="1:3">
      <c r="A9" s="3" t="s">
        <v>710</v>
      </c>
    </row>
    <row r="10" spans="1:3">
      <c r="A10" s="4" t="s">
        <v>721</v>
      </c>
      <c r="B10" s="5" t="n">
        <v>1986</v>
      </c>
    </row>
    <row r="11" spans="1:3">
      <c r="A11" s="4" t="s">
        <v>724</v>
      </c>
    </row>
    <row r="12" spans="1:3">
      <c r="A12" s="3" t="s">
        <v>710</v>
      </c>
    </row>
    <row r="13" spans="1:3">
      <c r="A13" s="4" t="s">
        <v>725</v>
      </c>
      <c r="B13" s="5" t="n">
        <v>5293</v>
      </c>
    </row>
    <row r="14" spans="1:3">
      <c r="A14" s="4" t="s">
        <v>726</v>
      </c>
    </row>
    <row r="15" spans="1:3">
      <c r="A15" s="3" t="s">
        <v>710</v>
      </c>
    </row>
    <row r="16" spans="1:3">
      <c r="A16" s="4" t="s">
        <v>725</v>
      </c>
      <c r="B16" s="5" t="n">
        <v>441</v>
      </c>
    </row>
    <row r="17" spans="1:3">
      <c r="A17" s="4" t="s">
        <v>727</v>
      </c>
    </row>
    <row r="18" spans="1:3">
      <c r="A18" s="3" t="s">
        <v>710</v>
      </c>
    </row>
    <row r="19" spans="1:3">
      <c r="A19" s="4" t="s">
        <v>725</v>
      </c>
      <c r="B19" s="5" t="n">
        <v>2634</v>
      </c>
    </row>
    <row r="20" spans="1:3">
      <c r="A20" s="4" t="s">
        <v>728</v>
      </c>
    </row>
    <row r="21" spans="1:3">
      <c r="A21" s="3" t="s">
        <v>710</v>
      </c>
    </row>
    <row r="22" spans="1:3">
      <c r="A22" s="4" t="s">
        <v>721</v>
      </c>
      <c r="B22" s="5" t="n">
        <v>7</v>
      </c>
      <c r="C22" s="6" t="n">
        <v>24</v>
      </c>
    </row>
    <row r="23" spans="1:3">
      <c r="A23" s="4" t="s">
        <v>729</v>
      </c>
    </row>
    <row r="24" spans="1:3">
      <c r="A24" s="3" t="s">
        <v>710</v>
      </c>
    </row>
    <row r="25" spans="1:3">
      <c r="A25" s="4" t="s">
        <v>725</v>
      </c>
      <c r="B25" s="6" t="n">
        <v>29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730</v>
      </c>
      <c r="C1" s="2" t="s">
        <v>2</v>
      </c>
      <c r="D1" s="2" t="s">
        <v>32</v>
      </c>
    </row>
    <row r="2" spans="1:4">
      <c r="A2" s="3" t="s">
        <v>731</v>
      </c>
    </row>
    <row r="3" spans="1:4">
      <c r="A3" s="4" t="s">
        <v>732</v>
      </c>
      <c r="C3" s="6" t="n">
        <v>2174144</v>
      </c>
      <c r="D3" s="6" t="n">
        <v>2090082</v>
      </c>
    </row>
    <row r="4" spans="1:4">
      <c r="A4" s="4" t="s">
        <v>733</v>
      </c>
      <c r="C4" s="5" t="n">
        <v>3501</v>
      </c>
      <c r="D4" s="5" t="n">
        <v>253645</v>
      </c>
    </row>
    <row r="5" spans="1:4">
      <c r="A5" s="4" t="s">
        <v>57</v>
      </c>
      <c r="C5" s="5" t="n">
        <v>2170643</v>
      </c>
      <c r="D5" s="5" t="n">
        <v>1836437</v>
      </c>
    </row>
    <row r="6" spans="1:4">
      <c r="A6" s="4" t="s">
        <v>734</v>
      </c>
    </row>
    <row r="7" spans="1:4">
      <c r="A7" s="3" t="s">
        <v>731</v>
      </c>
    </row>
    <row r="8" spans="1:4">
      <c r="A8" s="4" t="s">
        <v>732</v>
      </c>
      <c r="B8" s="4" t="s">
        <v>87</v>
      </c>
      <c r="C8" s="5" t="n">
        <v>235774</v>
      </c>
      <c r="D8" s="5" t="n">
        <v>198280</v>
      </c>
    </row>
    <row r="9" spans="1:4">
      <c r="A9" s="4" t="s">
        <v>735</v>
      </c>
    </row>
    <row r="10" spans="1:4">
      <c r="A10" s="3" t="s">
        <v>731</v>
      </c>
    </row>
    <row r="11" spans="1:4">
      <c r="A11" s="4" t="s">
        <v>732</v>
      </c>
      <c r="B11" s="4" t="s">
        <v>97</v>
      </c>
      <c r="D11" s="5" t="n">
        <v>249555</v>
      </c>
    </row>
    <row r="12" spans="1:4">
      <c r="A12" s="4" t="s">
        <v>736</v>
      </c>
    </row>
    <row r="13" spans="1:4">
      <c r="A13" s="3" t="s">
        <v>731</v>
      </c>
    </row>
    <row r="14" spans="1:4">
      <c r="A14" s="4" t="s">
        <v>732</v>
      </c>
      <c r="B14" s="4" t="s">
        <v>104</v>
      </c>
      <c r="C14" s="5" t="n">
        <v>451658</v>
      </c>
      <c r="D14" s="5" t="n">
        <v>452778</v>
      </c>
    </row>
    <row r="15" spans="1:4">
      <c r="A15" s="4" t="s">
        <v>737</v>
      </c>
    </row>
    <row r="16" spans="1:4">
      <c r="A16" s="3" t="s">
        <v>731</v>
      </c>
    </row>
    <row r="17" spans="1:4">
      <c r="A17" s="4" t="s">
        <v>732</v>
      </c>
      <c r="C17" s="5" t="n">
        <v>196865</v>
      </c>
      <c r="D17" s="5" t="n">
        <v>193260</v>
      </c>
    </row>
    <row r="18" spans="1:4">
      <c r="A18" s="4" t="s">
        <v>738</v>
      </c>
    </row>
    <row r="19" spans="1:4">
      <c r="A19" s="3" t="s">
        <v>731</v>
      </c>
    </row>
    <row r="20" spans="1:4">
      <c r="A20" s="4" t="s">
        <v>732</v>
      </c>
      <c r="C20" s="5" t="n">
        <v>295596</v>
      </c>
      <c r="D20" s="5" t="n">
        <v>298370</v>
      </c>
    </row>
    <row r="21" spans="1:4">
      <c r="A21" s="4" t="s">
        <v>739</v>
      </c>
    </row>
    <row r="22" spans="1:4">
      <c r="A22" s="3" t="s">
        <v>731</v>
      </c>
    </row>
    <row r="23" spans="1:4">
      <c r="A23" s="4" t="s">
        <v>732</v>
      </c>
      <c r="B23" s="4" t="s">
        <v>112</v>
      </c>
      <c r="C23" s="5" t="n">
        <v>298514</v>
      </c>
      <c r="D23" s="5" t="n">
        <v>298433</v>
      </c>
    </row>
    <row r="24" spans="1:4">
      <c r="A24" s="4" t="s">
        <v>740</v>
      </c>
    </row>
    <row r="25" spans="1:4">
      <c r="A25" s="3" t="s">
        <v>731</v>
      </c>
    </row>
    <row r="26" spans="1:4">
      <c r="A26" s="4" t="s">
        <v>732</v>
      </c>
      <c r="B26" s="4" t="s">
        <v>741</v>
      </c>
      <c r="C26" s="5" t="n">
        <v>396110</v>
      </c>
      <c r="D26" s="5" t="n">
        <v>395638</v>
      </c>
    </row>
    <row r="27" spans="1:4">
      <c r="A27" s="4" t="s">
        <v>742</v>
      </c>
    </row>
    <row r="28" spans="1:4">
      <c r="A28" s="3" t="s">
        <v>731</v>
      </c>
    </row>
    <row r="29" spans="1:4">
      <c r="A29" s="4" t="s">
        <v>732</v>
      </c>
      <c r="B29" s="4" t="s">
        <v>743</v>
      </c>
      <c r="C29" s="5" t="n">
        <v>296344</v>
      </c>
    </row>
    <row r="30" spans="1:4">
      <c r="A30" s="4" t="s">
        <v>744</v>
      </c>
    </row>
    <row r="31" spans="1:4">
      <c r="A31" s="3" t="s">
        <v>731</v>
      </c>
    </row>
    <row r="32" spans="1:4">
      <c r="A32" s="4" t="s">
        <v>745</v>
      </c>
      <c r="C32" s="6" t="n">
        <v>3283</v>
      </c>
      <c r="D32" s="6" t="n">
        <v>3768</v>
      </c>
    </row>
    <row r="33" spans="1:4"/>
    <row r="34" spans="1:4">
      <c r="A34" s="4" t="s">
        <v>87</v>
      </c>
      <c r="B34" s="4" t="s">
        <v>746</v>
      </c>
    </row>
    <row r="35" spans="1:4">
      <c r="A35" s="4" t="s">
        <v>97</v>
      </c>
      <c r="B35" s="4" t="s">
        <v>747</v>
      </c>
    </row>
    <row r="36" spans="1:4">
      <c r="A36" s="4" t="s">
        <v>104</v>
      </c>
      <c r="B36" s="4" t="s">
        <v>748</v>
      </c>
    </row>
    <row r="37" spans="1:4">
      <c r="A37" s="4" t="s">
        <v>112</v>
      </c>
      <c r="B37" s="4" t="s">
        <v>749</v>
      </c>
    </row>
    <row r="38" spans="1:4">
      <c r="A38" s="4" t="s">
        <v>741</v>
      </c>
      <c r="B38" s="4" t="s">
        <v>750</v>
      </c>
    </row>
    <row r="39" spans="1:4">
      <c r="A39" s="4" t="s">
        <v>743</v>
      </c>
      <c r="B39" s="4" t="s">
        <v>751</v>
      </c>
    </row>
  </sheetData>
  <mergeCells count="8">
    <mergeCell ref="A1:B1"/>
    <mergeCell ref="A33:C33"/>
    <mergeCell ref="B34:C34"/>
    <mergeCell ref="B35:C35"/>
    <mergeCell ref="B36:C36"/>
    <mergeCell ref="B37:C37"/>
    <mergeCell ref="B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5"/>
    <col customWidth="1" max="6" min="6" width="46"/>
    <col customWidth="1" max="7" min="7" width="18"/>
    <col customWidth="1" max="8" min="8" width="36"/>
    <col customWidth="1" max="9" min="9" width="25"/>
  </cols>
  <sheetData>
    <row r="1" spans="1:9">
      <c r="A1" s="1" t="s">
        <v>182</v>
      </c>
      <c r="B1" s="2" t="s">
        <v>183</v>
      </c>
      <c r="C1" s="2" t="s">
        <v>184</v>
      </c>
      <c r="D1" s="2" t="s">
        <v>185</v>
      </c>
      <c r="E1" s="2" t="s">
        <v>186</v>
      </c>
      <c r="F1" s="2" t="s">
        <v>187</v>
      </c>
      <c r="G1" s="2" t="s">
        <v>188</v>
      </c>
      <c r="H1" s="2" t="s">
        <v>189</v>
      </c>
      <c r="I1" s="2" t="s">
        <v>190</v>
      </c>
    </row>
    <row r="2" spans="1:9">
      <c r="A2" s="4" t="s">
        <v>191</v>
      </c>
      <c r="B2" s="6" t="n">
        <v>1293465</v>
      </c>
      <c r="C2" s="6" t="n">
        <v>1332</v>
      </c>
      <c r="D2" s="6" t="n">
        <v>872127</v>
      </c>
      <c r="E2" s="6" t="n">
        <v>-124928</v>
      </c>
      <c r="F2" s="6" t="n">
        <v>-394135</v>
      </c>
      <c r="G2" s="6" t="n">
        <v>936996</v>
      </c>
      <c r="H2" s="6" t="n">
        <v>1291392</v>
      </c>
      <c r="I2" s="6" t="n">
        <v>2073</v>
      </c>
    </row>
    <row r="3" spans="1:9">
      <c r="A3" s="4" t="s">
        <v>192</v>
      </c>
      <c r="C3" s="5" t="n">
        <v>133203000</v>
      </c>
    </row>
    <row r="4" spans="1:9">
      <c r="A4" s="4" t="s">
        <v>138</v>
      </c>
      <c r="B4" s="5" t="n">
        <v>357458</v>
      </c>
      <c r="G4" s="5" t="n">
        <v>354725</v>
      </c>
      <c r="H4" s="5" t="n">
        <v>354725</v>
      </c>
      <c r="I4" s="5" t="n">
        <v>2733</v>
      </c>
    </row>
    <row r="5" spans="1:9">
      <c r="A5" s="4" t="s">
        <v>193</v>
      </c>
      <c r="B5" s="5" t="n">
        <v>-107939</v>
      </c>
      <c r="F5" s="5" t="n">
        <v>-107912</v>
      </c>
      <c r="H5" s="5" t="n">
        <v>-107912</v>
      </c>
      <c r="I5" s="5" t="n">
        <v>-27</v>
      </c>
    </row>
    <row r="6" spans="1:9">
      <c r="A6" s="4" t="s">
        <v>194</v>
      </c>
      <c r="B6" s="5" t="n">
        <v>-144350</v>
      </c>
      <c r="G6" s="5" t="n">
        <v>-144350</v>
      </c>
      <c r="H6" s="5" t="n">
        <v>-144350</v>
      </c>
    </row>
    <row r="7" spans="1:9">
      <c r="A7" s="4" t="s">
        <v>195</v>
      </c>
      <c r="B7" s="5" t="n">
        <v>-2366</v>
      </c>
      <c r="I7" s="5" t="n">
        <v>-2366</v>
      </c>
    </row>
    <row r="8" spans="1:9">
      <c r="A8" s="4" t="s">
        <v>196</v>
      </c>
      <c r="B8" s="6" t="n">
        <v>-35098</v>
      </c>
      <c r="C8" s="6" t="n">
        <v>-8</v>
      </c>
      <c r="D8" s="5" t="n">
        <v>8</v>
      </c>
      <c r="E8" s="5" t="n">
        <v>-35098</v>
      </c>
      <c r="H8" s="5" t="n">
        <v>-35098</v>
      </c>
    </row>
    <row r="9" spans="1:9">
      <c r="A9" s="4" t="s">
        <v>197</v>
      </c>
      <c r="B9" s="5" t="n">
        <v>-800000</v>
      </c>
      <c r="C9" s="5" t="n">
        <v>-800000</v>
      </c>
    </row>
    <row r="10" spans="1:9">
      <c r="A10" s="4" t="s">
        <v>198</v>
      </c>
      <c r="B10" s="6" t="n">
        <v>18540</v>
      </c>
      <c r="D10" s="5" t="n">
        <v>18540</v>
      </c>
      <c r="H10" s="5" t="n">
        <v>18540</v>
      </c>
    </row>
    <row r="11" spans="1:9">
      <c r="A11" s="4" t="s">
        <v>199</v>
      </c>
      <c r="B11" s="5" t="n">
        <v>-4962</v>
      </c>
      <c r="C11" s="6" t="n">
        <v>5</v>
      </c>
      <c r="D11" s="5" t="n">
        <v>31281</v>
      </c>
      <c r="E11" s="5" t="n">
        <v>-36248</v>
      </c>
      <c r="H11" s="5" t="n">
        <v>-4962</v>
      </c>
    </row>
    <row r="12" spans="1:9">
      <c r="A12" s="4" t="s">
        <v>200</v>
      </c>
      <c r="C12" s="5" t="n">
        <v>541000</v>
      </c>
    </row>
    <row r="13" spans="1:9">
      <c r="A13" s="4" t="s">
        <v>201</v>
      </c>
      <c r="B13" s="5" t="n">
        <v>1374748</v>
      </c>
      <c r="C13" s="6" t="n">
        <v>1329</v>
      </c>
      <c r="D13" s="5" t="n">
        <v>921956</v>
      </c>
      <c r="E13" s="5" t="n">
        <v>-196274</v>
      </c>
      <c r="F13" s="5" t="n">
        <v>-502047</v>
      </c>
      <c r="G13" s="5" t="n">
        <v>1147371</v>
      </c>
      <c r="H13" s="5" t="n">
        <v>1372335</v>
      </c>
      <c r="I13" s="5" t="n">
        <v>2413</v>
      </c>
    </row>
    <row r="14" spans="1:9">
      <c r="A14" s="4" t="s">
        <v>202</v>
      </c>
      <c r="C14" s="5" t="n">
        <v>132944000</v>
      </c>
    </row>
    <row r="15" spans="1:9">
      <c r="A15" s="4" t="s">
        <v>138</v>
      </c>
      <c r="B15" s="5" t="n">
        <v>184671</v>
      </c>
      <c r="G15" s="5" t="n">
        <v>181823</v>
      </c>
      <c r="H15" s="5" t="n">
        <v>181823</v>
      </c>
      <c r="I15" s="5" t="n">
        <v>2848</v>
      </c>
    </row>
    <row r="16" spans="1:9">
      <c r="A16" s="4" t="s">
        <v>193</v>
      </c>
      <c r="B16" s="5" t="n">
        <v>28017</v>
      </c>
      <c r="F16" s="5" t="n">
        <v>28061</v>
      </c>
      <c r="H16" s="5" t="n">
        <v>28061</v>
      </c>
      <c r="I16" s="5" t="n">
        <v>-44</v>
      </c>
    </row>
    <row r="17" spans="1:9">
      <c r="A17" s="4" t="s">
        <v>194</v>
      </c>
      <c r="B17" s="5" t="n">
        <v>-156752</v>
      </c>
      <c r="G17" s="5" t="n">
        <v>-156752</v>
      </c>
      <c r="H17" s="5" t="n">
        <v>-156752</v>
      </c>
    </row>
    <row r="18" spans="1:9">
      <c r="A18" s="4" t="s">
        <v>195</v>
      </c>
      <c r="B18" s="6" t="n">
        <v>-2578</v>
      </c>
      <c r="I18" s="5" t="n">
        <v>-2578</v>
      </c>
    </row>
    <row r="19" spans="1:9">
      <c r="A19" s="4" t="s">
        <v>197</v>
      </c>
      <c r="B19" s="5" t="n">
        <v>0</v>
      </c>
    </row>
    <row r="20" spans="1:9">
      <c r="A20" s="4" t="s">
        <v>199</v>
      </c>
      <c r="B20" s="6" t="n">
        <v>10594</v>
      </c>
      <c r="C20" s="6" t="n">
        <v>7</v>
      </c>
      <c r="D20" s="5" t="n">
        <v>32535</v>
      </c>
      <c r="E20" s="5" t="n">
        <v>-21948</v>
      </c>
      <c r="H20" s="5" t="n">
        <v>10594</v>
      </c>
    </row>
    <row r="21" spans="1:9">
      <c r="A21" s="4" t="s">
        <v>200</v>
      </c>
      <c r="C21" s="5" t="n">
        <v>619000</v>
      </c>
    </row>
    <row r="22" spans="1:9">
      <c r="A22" s="4" t="s">
        <v>203</v>
      </c>
      <c r="B22" s="5" t="n">
        <v>1438700</v>
      </c>
      <c r="C22" s="6" t="n">
        <v>1336</v>
      </c>
      <c r="D22" s="5" t="n">
        <v>954491</v>
      </c>
      <c r="E22" s="5" t="n">
        <v>-218222</v>
      </c>
      <c r="F22" s="5" t="n">
        <v>-473986</v>
      </c>
      <c r="G22" s="5" t="n">
        <v>1172442</v>
      </c>
      <c r="H22" s="5" t="n">
        <v>1436061</v>
      </c>
      <c r="I22" s="5" t="n">
        <v>2639</v>
      </c>
    </row>
    <row r="23" spans="1:9">
      <c r="A23" s="4" t="s">
        <v>204</v>
      </c>
      <c r="C23" s="5" t="n">
        <v>133563000</v>
      </c>
    </row>
    <row r="24" spans="1:9">
      <c r="A24" s="4" t="s">
        <v>138</v>
      </c>
      <c r="B24" s="5" t="n">
        <v>339257</v>
      </c>
      <c r="G24" s="5" t="n">
        <v>337770</v>
      </c>
      <c r="H24" s="5" t="n">
        <v>337770</v>
      </c>
      <c r="I24" s="5" t="n">
        <v>1487</v>
      </c>
    </row>
    <row r="25" spans="1:9">
      <c r="A25" s="4" t="s">
        <v>193</v>
      </c>
      <c r="B25" s="5" t="n">
        <v>14806</v>
      </c>
      <c r="F25" s="5" t="n">
        <v>14938</v>
      </c>
      <c r="H25" s="5" t="n">
        <v>14938</v>
      </c>
      <c r="I25" s="5" t="n">
        <v>-132</v>
      </c>
    </row>
    <row r="26" spans="1:9">
      <c r="A26" s="4" t="s">
        <v>194</v>
      </c>
      <c r="B26" s="5" t="n">
        <v>-167476</v>
      </c>
      <c r="G26" s="5" t="n">
        <v>-167476</v>
      </c>
      <c r="H26" s="5" t="n">
        <v>-167476</v>
      </c>
    </row>
    <row r="27" spans="1:9">
      <c r="A27" s="4" t="s">
        <v>195</v>
      </c>
      <c r="B27" s="6" t="n">
        <v>-1229</v>
      </c>
      <c r="I27" s="5" t="n">
        <v>-1229</v>
      </c>
    </row>
    <row r="28" spans="1:9">
      <c r="A28" s="4" t="s">
        <v>197</v>
      </c>
      <c r="B28" s="5" t="n">
        <v>0</v>
      </c>
    </row>
    <row r="29" spans="1:9">
      <c r="A29" s="4" t="s">
        <v>199</v>
      </c>
      <c r="B29" s="6" t="n">
        <v>9480</v>
      </c>
      <c r="D29" s="5" t="n">
        <v>27576</v>
      </c>
      <c r="E29" s="5" t="n">
        <v>-18096</v>
      </c>
      <c r="H29" s="5" t="n">
        <v>9480</v>
      </c>
    </row>
    <row r="30" spans="1:9">
      <c r="A30" s="4" t="s">
        <v>200</v>
      </c>
      <c r="C30" s="5" t="n">
        <v>84000</v>
      </c>
    </row>
    <row r="31" spans="1:9">
      <c r="A31" s="4" t="s">
        <v>205</v>
      </c>
      <c r="B31" s="6" t="n">
        <v>1633538</v>
      </c>
      <c r="C31" s="6" t="n">
        <v>1336</v>
      </c>
      <c r="D31" s="6" t="n">
        <v>982067</v>
      </c>
      <c r="E31" s="6" t="n">
        <v>-236318</v>
      </c>
      <c r="F31" s="6" t="n">
        <v>-459048</v>
      </c>
      <c r="G31" s="6" t="n">
        <v>1342736</v>
      </c>
      <c r="H31" s="6" t="n">
        <v>1630773</v>
      </c>
      <c r="I31" s="6" t="n">
        <v>2765</v>
      </c>
    </row>
    <row r="32" spans="1:9">
      <c r="A32" s="4" t="s">
        <v>206</v>
      </c>
      <c r="C32" s="5" t="n">
        <v>13364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 customWidth="1" max="8" min="8" width="14"/>
    <col customWidth="1" max="9" min="9" width="14"/>
    <col customWidth="1" max="10" min="10" width="14"/>
    <col customWidth="1" max="11" min="11" width="14"/>
    <col customWidth="1" max="12" min="12" width="14"/>
  </cols>
  <sheetData>
    <row r="1" spans="1:12">
      <c r="A1" s="1" t="s">
        <v>752</v>
      </c>
      <c r="C1" s="2" t="s">
        <v>1</v>
      </c>
    </row>
    <row r="2" spans="1:12">
      <c r="C2" s="2" t="s">
        <v>2</v>
      </c>
      <c r="E2" s="2" t="s">
        <v>32</v>
      </c>
      <c r="G2" s="2" t="s">
        <v>753</v>
      </c>
      <c r="H2" s="2" t="s">
        <v>754</v>
      </c>
      <c r="I2" s="2" t="s">
        <v>755</v>
      </c>
      <c r="J2" s="2" t="s">
        <v>756</v>
      </c>
      <c r="K2" s="2" t="s">
        <v>757</v>
      </c>
      <c r="L2" s="2" t="s">
        <v>758</v>
      </c>
    </row>
    <row r="3" spans="1:12">
      <c r="A3" s="3" t="s">
        <v>731</v>
      </c>
    </row>
    <row r="4" spans="1:12">
      <c r="A4" s="4" t="s">
        <v>732</v>
      </c>
      <c r="C4" s="6" t="n">
        <v>205000000</v>
      </c>
      <c r="E4" s="6" t="n">
        <v>205000000</v>
      </c>
    </row>
    <row r="5" spans="1:12">
      <c r="A5" s="4" t="s">
        <v>734</v>
      </c>
    </row>
    <row r="6" spans="1:12">
      <c r="A6" s="3" t="s">
        <v>731</v>
      </c>
    </row>
    <row r="7" spans="1:12">
      <c r="A7" s="4" t="s">
        <v>759</v>
      </c>
      <c r="B7" s="4" t="s">
        <v>87</v>
      </c>
      <c r="C7" s="4" t="s">
        <v>760</v>
      </c>
      <c r="E7" s="4" t="s">
        <v>760</v>
      </c>
    </row>
    <row r="8" spans="1:12">
      <c r="A8" s="4" t="s">
        <v>761</v>
      </c>
      <c r="C8" s="6" t="n">
        <v>1200000</v>
      </c>
      <c r="E8" s="6" t="n">
        <v>2000000</v>
      </c>
    </row>
    <row r="9" spans="1:12">
      <c r="A9" s="4" t="s">
        <v>735</v>
      </c>
    </row>
    <row r="10" spans="1:12">
      <c r="A10" s="3" t="s">
        <v>731</v>
      </c>
    </row>
    <row r="11" spans="1:12">
      <c r="A11" s="4" t="s">
        <v>732</v>
      </c>
      <c r="E11" s="6" t="n">
        <v>250000000</v>
      </c>
    </row>
    <row r="12" spans="1:12">
      <c r="A12" s="4" t="s">
        <v>762</v>
      </c>
      <c r="B12" s="4" t="s">
        <v>97</v>
      </c>
      <c r="E12" s="4" t="s">
        <v>763</v>
      </c>
    </row>
    <row r="13" spans="1:12">
      <c r="A13" s="4" t="s">
        <v>759</v>
      </c>
      <c r="B13" s="4" t="s">
        <v>97</v>
      </c>
      <c r="E13" s="4" t="s">
        <v>764</v>
      </c>
    </row>
    <row r="14" spans="1:12">
      <c r="A14" s="4" t="s">
        <v>761</v>
      </c>
      <c r="E14" s="6" t="n">
        <v>200000</v>
      </c>
    </row>
    <row r="15" spans="1:12">
      <c r="A15" s="4" t="s">
        <v>765</v>
      </c>
      <c r="E15" s="6" t="n">
        <v>300000</v>
      </c>
    </row>
    <row r="16" spans="1:12">
      <c r="A16" s="4" t="s">
        <v>766</v>
      </c>
      <c r="E16" s="4" t="s">
        <v>767</v>
      </c>
    </row>
    <row r="17" spans="1:12">
      <c r="A17" s="4" t="s">
        <v>736</v>
      </c>
    </row>
    <row r="18" spans="1:12">
      <c r="A18" s="3" t="s">
        <v>731</v>
      </c>
    </row>
    <row r="19" spans="1:12">
      <c r="A19" s="4" t="s">
        <v>762</v>
      </c>
      <c r="B19" s="4" t="s">
        <v>104</v>
      </c>
      <c r="C19" s="4" t="s">
        <v>768</v>
      </c>
      <c r="E19" s="4" t="s">
        <v>768</v>
      </c>
    </row>
    <row r="20" spans="1:12">
      <c r="A20" s="4" t="s">
        <v>759</v>
      </c>
      <c r="B20" s="4" t="s">
        <v>104</v>
      </c>
      <c r="C20" s="4" t="s">
        <v>769</v>
      </c>
      <c r="E20" s="4" t="s">
        <v>769</v>
      </c>
    </row>
    <row r="21" spans="1:12">
      <c r="A21" s="4" t="s">
        <v>761</v>
      </c>
      <c r="C21" s="6" t="n">
        <v>600000</v>
      </c>
      <c r="E21" s="6" t="n">
        <v>1100000</v>
      </c>
    </row>
    <row r="22" spans="1:12">
      <c r="A22" s="4" t="s">
        <v>765</v>
      </c>
      <c r="E22" s="5" t="n">
        <v>100000</v>
      </c>
    </row>
    <row r="23" spans="1:12">
      <c r="A23" s="4" t="s">
        <v>766</v>
      </c>
      <c r="K23" s="4" t="s">
        <v>770</v>
      </c>
      <c r="L23" s="4" t="s">
        <v>771</v>
      </c>
    </row>
    <row r="24" spans="1:12">
      <c r="A24" s="4" t="s">
        <v>732</v>
      </c>
      <c r="K24" s="6" t="n">
        <v>150000000</v>
      </c>
      <c r="L24" s="6" t="n">
        <v>300000000</v>
      </c>
    </row>
    <row r="25" spans="1:12">
      <c r="A25" s="4" t="s">
        <v>772</v>
      </c>
      <c r="C25" s="6" t="n">
        <v>2300000</v>
      </c>
      <c r="E25" s="6" t="n">
        <v>3900000</v>
      </c>
    </row>
    <row r="26" spans="1:12">
      <c r="A26" s="4" t="s">
        <v>737</v>
      </c>
    </row>
    <row r="27" spans="1:12">
      <c r="A27" s="3" t="s">
        <v>731</v>
      </c>
    </row>
    <row r="28" spans="1:12">
      <c r="A28" s="4" t="s">
        <v>762</v>
      </c>
      <c r="C28" s="4" t="s">
        <v>773</v>
      </c>
      <c r="E28" s="4" t="s">
        <v>773</v>
      </c>
    </row>
    <row r="29" spans="1:12">
      <c r="A29" s="4" t="s">
        <v>759</v>
      </c>
      <c r="C29" s="4" t="s">
        <v>774</v>
      </c>
      <c r="E29" s="4" t="s">
        <v>774</v>
      </c>
    </row>
    <row r="30" spans="1:12">
      <c r="A30" s="4" t="s">
        <v>738</v>
      </c>
    </row>
    <row r="31" spans="1:12">
      <c r="A31" s="3" t="s">
        <v>731</v>
      </c>
    </row>
    <row r="32" spans="1:12">
      <c r="A32" s="4" t="s">
        <v>762</v>
      </c>
      <c r="C32" s="4" t="s">
        <v>775</v>
      </c>
      <c r="E32" s="4" t="s">
        <v>775</v>
      </c>
    </row>
    <row r="33" spans="1:12">
      <c r="A33" s="4" t="s">
        <v>759</v>
      </c>
      <c r="C33" s="4" t="s">
        <v>776</v>
      </c>
      <c r="E33" s="4" t="s">
        <v>776</v>
      </c>
    </row>
    <row r="34" spans="1:12">
      <c r="A34" s="4" t="s">
        <v>739</v>
      </c>
    </row>
    <row r="35" spans="1:12">
      <c r="A35" s="3" t="s">
        <v>731</v>
      </c>
    </row>
    <row r="36" spans="1:12">
      <c r="A36" s="4" t="s">
        <v>732</v>
      </c>
      <c r="C36" s="6" t="n">
        <v>250000000</v>
      </c>
      <c r="E36" s="6" t="n">
        <v>250000000</v>
      </c>
      <c r="I36" s="6" t="n">
        <v>50000000</v>
      </c>
      <c r="J36" s="6" t="n">
        <v>250000000</v>
      </c>
    </row>
    <row r="37" spans="1:12">
      <c r="A37" s="4" t="s">
        <v>762</v>
      </c>
      <c r="C37" s="4" t="s">
        <v>777</v>
      </c>
      <c r="D37" s="4" t="s">
        <v>112</v>
      </c>
      <c r="E37" s="4" t="s">
        <v>777</v>
      </c>
      <c r="F37" s="4" t="s">
        <v>112</v>
      </c>
      <c r="I37" s="4" t="s">
        <v>777</v>
      </c>
      <c r="J37" s="4" t="s">
        <v>777</v>
      </c>
    </row>
    <row r="38" spans="1:12">
      <c r="A38" s="4" t="s">
        <v>759</v>
      </c>
      <c r="B38" s="4" t="s">
        <v>112</v>
      </c>
      <c r="C38" s="4" t="s">
        <v>778</v>
      </c>
      <c r="E38" s="4" t="s">
        <v>778</v>
      </c>
    </row>
    <row r="39" spans="1:12">
      <c r="A39" s="4" t="s">
        <v>761</v>
      </c>
      <c r="C39" s="6" t="n">
        <v>3100000</v>
      </c>
      <c r="E39" s="6" t="n">
        <v>3200000</v>
      </c>
    </row>
    <row r="40" spans="1:12">
      <c r="A40" s="4" t="s">
        <v>765</v>
      </c>
      <c r="C40" s="6" t="n">
        <v>1400000</v>
      </c>
      <c r="E40" s="5" t="n">
        <v>1500000</v>
      </c>
    </row>
    <row r="41" spans="1:12">
      <c r="A41" s="4" t="s">
        <v>766</v>
      </c>
      <c r="C41" s="4" t="s">
        <v>779</v>
      </c>
      <c r="H41" s="4" t="s">
        <v>780</v>
      </c>
    </row>
    <row r="42" spans="1:12">
      <c r="A42" s="4" t="s">
        <v>732</v>
      </c>
      <c r="H42" s="6" t="n">
        <v>50000000</v>
      </c>
    </row>
    <row r="43" spans="1:12">
      <c r="A43" s="4" t="s">
        <v>772</v>
      </c>
      <c r="C43" s="6" t="n">
        <v>3000000</v>
      </c>
      <c r="E43" s="5" t="n">
        <v>3100000</v>
      </c>
    </row>
    <row r="44" spans="1:12">
      <c r="A44" s="4" t="s">
        <v>740</v>
      </c>
    </row>
    <row r="45" spans="1:12">
      <c r="A45" s="3" t="s">
        <v>731</v>
      </c>
    </row>
    <row r="46" spans="1:12">
      <c r="A46" s="4" t="s">
        <v>732</v>
      </c>
      <c r="C46" s="6" t="n">
        <v>400000000</v>
      </c>
      <c r="E46" s="6" t="n">
        <v>400000000</v>
      </c>
      <c r="I46" s="6" t="n">
        <v>400000000</v>
      </c>
    </row>
    <row r="47" spans="1:12">
      <c r="A47" s="4" t="s">
        <v>762</v>
      </c>
      <c r="C47" s="4" t="s">
        <v>781</v>
      </c>
      <c r="D47" s="4" t="s">
        <v>741</v>
      </c>
      <c r="E47" s="4" t="s">
        <v>781</v>
      </c>
      <c r="F47" s="4" t="s">
        <v>741</v>
      </c>
      <c r="I47" s="4" t="s">
        <v>781</v>
      </c>
    </row>
    <row r="48" spans="1:12">
      <c r="A48" s="4" t="s">
        <v>759</v>
      </c>
      <c r="B48" s="4" t="s">
        <v>741</v>
      </c>
      <c r="C48" s="4" t="s">
        <v>782</v>
      </c>
      <c r="E48" s="4" t="s">
        <v>782</v>
      </c>
    </row>
    <row r="49" spans="1:12">
      <c r="A49" s="4" t="s">
        <v>765</v>
      </c>
      <c r="C49" s="6" t="n">
        <v>500000</v>
      </c>
      <c r="E49" s="6" t="n">
        <v>500000</v>
      </c>
    </row>
    <row r="50" spans="1:12">
      <c r="A50" s="4" t="s">
        <v>766</v>
      </c>
      <c r="C50" s="4" t="s">
        <v>783</v>
      </c>
    </row>
    <row r="51" spans="1:12">
      <c r="A51" s="4" t="s">
        <v>784</v>
      </c>
      <c r="C51" s="6" t="n">
        <v>3400000</v>
      </c>
      <c r="E51" s="6" t="n">
        <v>3800000</v>
      </c>
    </row>
    <row r="52" spans="1:12">
      <c r="A52" s="4" t="s">
        <v>744</v>
      </c>
    </row>
    <row r="53" spans="1:12">
      <c r="A53" s="3" t="s">
        <v>731</v>
      </c>
    </row>
    <row r="54" spans="1:12">
      <c r="A54" s="4" t="s">
        <v>785</v>
      </c>
      <c r="C54" s="5" t="n">
        <v>2021</v>
      </c>
      <c r="E54" s="5" t="n">
        <v>2021</v>
      </c>
    </row>
    <row r="55" spans="1:12">
      <c r="A55" s="4" t="s">
        <v>742</v>
      </c>
    </row>
    <row r="56" spans="1:12">
      <c r="A56" s="3" t="s">
        <v>731</v>
      </c>
    </row>
    <row r="57" spans="1:12">
      <c r="A57" s="4" t="s">
        <v>732</v>
      </c>
      <c r="C57" s="6" t="n">
        <v>300000000</v>
      </c>
      <c r="G57" s="6" t="n">
        <v>300000000</v>
      </c>
    </row>
    <row r="58" spans="1:12">
      <c r="A58" s="4" t="s">
        <v>762</v>
      </c>
      <c r="C58" s="4" t="s">
        <v>786</v>
      </c>
      <c r="D58" s="4" t="s">
        <v>743</v>
      </c>
      <c r="G58" s="4" t="s">
        <v>786</v>
      </c>
    </row>
    <row r="59" spans="1:12">
      <c r="A59" s="4" t="s">
        <v>759</v>
      </c>
      <c r="B59" s="4" t="s">
        <v>743</v>
      </c>
      <c r="C59" s="4" t="s">
        <v>787</v>
      </c>
    </row>
    <row r="60" spans="1:12">
      <c r="A60" s="4" t="s">
        <v>766</v>
      </c>
      <c r="C60" s="4" t="s">
        <v>786</v>
      </c>
    </row>
    <row r="61" spans="1:12">
      <c r="A61" s="4" t="s">
        <v>784</v>
      </c>
      <c r="C61" s="6" t="n">
        <v>3600000</v>
      </c>
    </row>
    <row r="62" spans="1:12">
      <c r="A62" s="4" t="s">
        <v>788</v>
      </c>
    </row>
    <row r="63" spans="1:12">
      <c r="A63" s="3" t="s">
        <v>731</v>
      </c>
    </row>
    <row r="64" spans="1:12">
      <c r="A64" s="4" t="s">
        <v>789</v>
      </c>
      <c r="C64" s="6" t="n">
        <v>23309000</v>
      </c>
      <c r="E64" s="6" t="n">
        <v>17311000</v>
      </c>
    </row>
    <row r="65" spans="1:12">
      <c r="A65" s="4" t="s">
        <v>790</v>
      </c>
    </row>
    <row r="66" spans="1:12">
      <c r="A66" s="3" t="s">
        <v>731</v>
      </c>
    </row>
    <row r="67" spans="1:12">
      <c r="A67" s="4" t="s">
        <v>791</v>
      </c>
      <c r="C67" s="4" t="s">
        <v>792</v>
      </c>
      <c r="E67" s="4" t="s">
        <v>793</v>
      </c>
    </row>
    <row r="68" spans="1:12">
      <c r="A68" s="4" t="s">
        <v>794</v>
      </c>
    </row>
    <row r="69" spans="1:12">
      <c r="A69" s="3" t="s">
        <v>731</v>
      </c>
    </row>
    <row r="70" spans="1:12">
      <c r="A70" s="4" t="s">
        <v>789</v>
      </c>
      <c r="C70" s="6" t="n">
        <v>213708000</v>
      </c>
      <c r="E70" s="6" t="n">
        <v>183012000</v>
      </c>
    </row>
    <row r="71" spans="1:12">
      <c r="A71" s="4" t="s">
        <v>795</v>
      </c>
    </row>
    <row r="72" spans="1:12">
      <c r="A72" s="3" t="s">
        <v>731</v>
      </c>
    </row>
    <row r="73" spans="1:12">
      <c r="A73" s="4" t="s">
        <v>791</v>
      </c>
      <c r="C73" s="4" t="s">
        <v>796</v>
      </c>
      <c r="E73" s="4" t="s">
        <v>797</v>
      </c>
    </row>
    <row r="74" spans="1:12"/>
    <row r="75" spans="1:12">
      <c r="A75" s="4" t="s">
        <v>87</v>
      </c>
      <c r="B75" s="4" t="s">
        <v>746</v>
      </c>
    </row>
    <row r="76" spans="1:12">
      <c r="A76" s="4" t="s">
        <v>97</v>
      </c>
      <c r="B76" s="4" t="s">
        <v>747</v>
      </c>
    </row>
    <row r="77" spans="1:12">
      <c r="A77" s="4" t="s">
        <v>104</v>
      </c>
      <c r="B77" s="4" t="s">
        <v>748</v>
      </c>
    </row>
    <row r="78" spans="1:12">
      <c r="A78" s="4" t="s">
        <v>112</v>
      </c>
      <c r="B78" s="4" t="s">
        <v>749</v>
      </c>
    </row>
    <row r="79" spans="1:12">
      <c r="A79" s="4" t="s">
        <v>741</v>
      </c>
      <c r="B79" s="4" t="s">
        <v>750</v>
      </c>
    </row>
    <row r="80" spans="1:12">
      <c r="A80" s="4" t="s">
        <v>743</v>
      </c>
      <c r="B80" s="4" t="s">
        <v>751</v>
      </c>
    </row>
  </sheetData>
  <mergeCells count="11">
    <mergeCell ref="A1:B2"/>
    <mergeCell ref="C1:F1"/>
    <mergeCell ref="C2:D2"/>
    <mergeCell ref="E2:F2"/>
    <mergeCell ref="A74:K74"/>
    <mergeCell ref="B75:K75"/>
    <mergeCell ref="B76:K76"/>
    <mergeCell ref="B77:K77"/>
    <mergeCell ref="B78:K78"/>
    <mergeCell ref="B79:K79"/>
    <mergeCell ref="B80:K8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E10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1"/>
    <col customWidth="1" max="6" min="6" width="20"/>
    <col customWidth="1" max="7" min="7" width="21"/>
    <col customWidth="1" max="8" min="8" width="24"/>
    <col customWidth="1" max="9" min="9" width="25"/>
    <col customWidth="1" max="10" min="10" width="4"/>
    <col customWidth="1" max="11" min="11" width="24"/>
    <col customWidth="1" max="12" min="12" width="35"/>
    <col customWidth="1" max="13" min="13" width="4"/>
    <col customWidth="1" max="14" min="14" width="24"/>
    <col customWidth="1" max="15" min="15" width="24"/>
    <col customWidth="1" max="16" min="16" width="24"/>
    <col customWidth="1" max="17" min="17" width="30"/>
    <col customWidth="1" max="18" min="18" width="4"/>
    <col customWidth="1" max="19" min="19" width="24"/>
    <col customWidth="1" max="20" min="20" width="24"/>
    <col customWidth="1" max="21" min="21" width="4"/>
    <col customWidth="1" max="22" min="22" width="24"/>
    <col customWidth="1" max="23" min="23" width="80"/>
    <col customWidth="1" max="24" min="24" width="4"/>
    <col customWidth="1" max="25" min="25" width="30"/>
    <col customWidth="1" max="26" min="26" width="4"/>
    <col customWidth="1" max="27" min="27" width="23"/>
    <col customWidth="1" max="28" min="28" width="20"/>
    <col customWidth="1" max="29" min="29" width="14"/>
    <col customWidth="1" max="30" min="30" width="21"/>
    <col customWidth="1" max="31" min="31" width="20"/>
  </cols>
  <sheetData>
    <row r="1" spans="1:31">
      <c r="A1" s="1" t="s">
        <v>798</v>
      </c>
      <c r="C1" s="2" t="s">
        <v>799</v>
      </c>
      <c r="E1" s="2" t="s">
        <v>800</v>
      </c>
      <c r="F1" s="2" t="s">
        <v>801</v>
      </c>
      <c r="G1" s="2" t="s">
        <v>802</v>
      </c>
      <c r="H1" s="2" t="s">
        <v>803</v>
      </c>
      <c r="I1" s="2" t="s">
        <v>799</v>
      </c>
      <c r="K1" s="2" t="s">
        <v>804</v>
      </c>
      <c r="L1" s="2" t="s">
        <v>805</v>
      </c>
      <c r="N1" s="2" t="s">
        <v>806</v>
      </c>
      <c r="O1" s="2" t="s">
        <v>807</v>
      </c>
      <c r="P1" s="2" t="s">
        <v>808</v>
      </c>
      <c r="Q1" s="2" t="s">
        <v>809</v>
      </c>
      <c r="S1" s="2" t="s">
        <v>810</v>
      </c>
      <c r="T1" s="2" t="s">
        <v>811</v>
      </c>
      <c r="U1" s="2" t="s">
        <v>97</v>
      </c>
      <c r="V1" s="2" t="s">
        <v>812</v>
      </c>
      <c r="W1" s="2" t="s">
        <v>805</v>
      </c>
      <c r="Y1" s="2" t="s">
        <v>809</v>
      </c>
      <c r="AA1" s="2" t="s">
        <v>813</v>
      </c>
      <c r="AB1" s="2" t="s">
        <v>814</v>
      </c>
      <c r="AC1" s="2" t="s">
        <v>754</v>
      </c>
      <c r="AD1" s="2" t="s">
        <v>815</v>
      </c>
      <c r="AE1" s="2" t="s">
        <v>816</v>
      </c>
    </row>
    <row r="2" spans="1:31">
      <c r="A2" s="3" t="s">
        <v>731</v>
      </c>
    </row>
    <row r="3" spans="1:31">
      <c r="A3" s="4" t="s">
        <v>817</v>
      </c>
      <c r="C3" s="6" t="n">
        <v>3500000</v>
      </c>
      <c r="I3" s="6" t="n">
        <v>3500000</v>
      </c>
      <c r="L3" s="6" t="n">
        <v>3500000</v>
      </c>
      <c r="W3" s="6" t="n">
        <v>3500000</v>
      </c>
    </row>
    <row r="4" spans="1:31">
      <c r="A4" s="4" t="s">
        <v>818</v>
      </c>
      <c r="C4" s="5" t="n">
        <v>689300000</v>
      </c>
      <c r="I4" s="5" t="n">
        <v>689300000</v>
      </c>
      <c r="L4" s="5" t="n">
        <v>689300000</v>
      </c>
      <c r="W4" s="5" t="n">
        <v>689300000</v>
      </c>
    </row>
    <row r="5" spans="1:31">
      <c r="A5" s="4" t="s">
        <v>819</v>
      </c>
      <c r="C5" s="5" t="n">
        <v>196900000</v>
      </c>
      <c r="I5" s="5" t="n">
        <v>196900000</v>
      </c>
      <c r="L5" s="5" t="n">
        <v>196900000</v>
      </c>
      <c r="W5" s="5" t="n">
        <v>196900000</v>
      </c>
    </row>
    <row r="6" spans="1:31">
      <c r="A6" s="4" t="s">
        <v>820</v>
      </c>
      <c r="C6" s="5" t="n">
        <v>0</v>
      </c>
      <c r="I6" s="5" t="n">
        <v>0</v>
      </c>
      <c r="L6" s="5" t="n">
        <v>0</v>
      </c>
      <c r="W6" s="5" t="n">
        <v>0</v>
      </c>
    </row>
    <row r="7" spans="1:31">
      <c r="A7" s="4" t="s">
        <v>821</v>
      </c>
      <c r="C7" s="5" t="n">
        <v>296900000</v>
      </c>
      <c r="I7" s="5" t="n">
        <v>296900000</v>
      </c>
      <c r="L7" s="5" t="n">
        <v>296900000</v>
      </c>
      <c r="W7" s="5" t="n">
        <v>296900000</v>
      </c>
    </row>
    <row r="8" spans="1:31">
      <c r="A8" s="4" t="s">
        <v>822</v>
      </c>
      <c r="C8" s="5" t="n">
        <v>1011100000</v>
      </c>
      <c r="I8" s="5" t="n">
        <v>1011100000</v>
      </c>
      <c r="L8" s="5" t="n">
        <v>1011100000</v>
      </c>
      <c r="W8" s="5" t="n">
        <v>1011100000</v>
      </c>
    </row>
    <row r="9" spans="1:31">
      <c r="A9" s="4" t="s">
        <v>823</v>
      </c>
      <c r="C9" s="5" t="n">
        <v>762400000</v>
      </c>
      <c r="I9" s="5" t="n">
        <v>762400000</v>
      </c>
      <c r="L9" s="5" t="n">
        <v>762400000</v>
      </c>
      <c r="W9" s="5" t="n">
        <v>762400000</v>
      </c>
    </row>
    <row r="10" spans="1:31">
      <c r="A10" s="4" t="s">
        <v>824</v>
      </c>
      <c r="C10" s="6" t="n">
        <v>1010000000</v>
      </c>
      <c r="I10" s="6" t="n">
        <v>1010000000</v>
      </c>
      <c r="L10" s="6" t="n">
        <v>1010000000</v>
      </c>
      <c r="W10" s="6" t="n">
        <v>1010000000</v>
      </c>
    </row>
    <row r="11" spans="1:31">
      <c r="A11" s="4" t="s">
        <v>825</v>
      </c>
      <c r="C11" s="4" t="s">
        <v>826</v>
      </c>
      <c r="I11" s="4" t="s">
        <v>826</v>
      </c>
      <c r="L11" s="4" t="s">
        <v>826</v>
      </c>
      <c r="Q11" s="4" t="s">
        <v>827</v>
      </c>
      <c r="W11" s="4" t="s">
        <v>826</v>
      </c>
      <c r="Y11" s="4" t="s">
        <v>827</v>
      </c>
    </row>
    <row r="12" spans="1:31">
      <c r="A12" s="4" t="s">
        <v>828</v>
      </c>
      <c r="C12" s="6" t="n">
        <v>205000000</v>
      </c>
      <c r="I12" s="6" t="n">
        <v>205000000</v>
      </c>
      <c r="L12" s="6" t="n">
        <v>205000000</v>
      </c>
      <c r="Q12" s="6" t="n">
        <v>205000000</v>
      </c>
      <c r="W12" s="6" t="n">
        <v>205000000</v>
      </c>
      <c r="Y12" s="6" t="n">
        <v>205000000</v>
      </c>
    </row>
    <row r="13" spans="1:31">
      <c r="A13" s="4" t="s">
        <v>829</v>
      </c>
      <c r="W13" s="5" t="n">
        <v>450000000</v>
      </c>
    </row>
    <row r="14" spans="1:31">
      <c r="A14" s="4" t="s">
        <v>830</v>
      </c>
      <c r="C14" s="5" t="n">
        <v>1000000000</v>
      </c>
      <c r="I14" s="5" t="n">
        <v>1000000000</v>
      </c>
      <c r="L14" s="5" t="n">
        <v>1000000000</v>
      </c>
      <c r="W14" s="5" t="n">
        <v>1000000000</v>
      </c>
      <c r="AB14" s="6" t="n">
        <v>1000000000</v>
      </c>
    </row>
    <row r="15" spans="1:31">
      <c r="A15" s="4" t="s">
        <v>831</v>
      </c>
      <c r="C15" s="6" t="n">
        <v>450000000</v>
      </c>
      <c r="I15" s="5" t="n">
        <v>450000000</v>
      </c>
      <c r="L15" s="6" t="n">
        <v>450000000</v>
      </c>
      <c r="W15" s="6" t="n">
        <v>450000000</v>
      </c>
    </row>
    <row r="16" spans="1:31">
      <c r="A16" s="4" t="s">
        <v>832</v>
      </c>
      <c r="I16" s="6" t="n">
        <v>123600000</v>
      </c>
    </row>
    <row r="17" spans="1:31">
      <c r="A17" s="4" t="s">
        <v>833</v>
      </c>
      <c r="C17" s="5" t="n">
        <v>0</v>
      </c>
      <c r="I17" s="5" t="n">
        <v>0</v>
      </c>
      <c r="L17" s="5" t="n">
        <v>0</v>
      </c>
      <c r="W17" s="5" t="n">
        <v>0</v>
      </c>
    </row>
    <row r="18" spans="1:31">
      <c r="A18" s="4" t="s">
        <v>834</v>
      </c>
      <c r="C18" s="6" t="n">
        <v>0</v>
      </c>
      <c r="I18" s="6" t="n">
        <v>0</v>
      </c>
      <c r="L18" s="6" t="n">
        <v>0</v>
      </c>
      <c r="W18" s="6" t="n">
        <v>0</v>
      </c>
    </row>
    <row r="19" spans="1:31">
      <c r="A19" s="4" t="s">
        <v>835</v>
      </c>
      <c r="H19" s="12" t="n">
        <v>18.8905</v>
      </c>
      <c r="W19" s="13" t="n">
        <v>19.159777</v>
      </c>
    </row>
    <row r="20" spans="1:31">
      <c r="A20" s="4" t="s">
        <v>836</v>
      </c>
      <c r="H20" s="7" t="n">
        <v>52.94</v>
      </c>
    </row>
    <row r="21" spans="1:31">
      <c r="A21" s="4" t="s">
        <v>837</v>
      </c>
      <c r="H21" s="4" t="s">
        <v>838</v>
      </c>
    </row>
    <row r="22" spans="1:31">
      <c r="A22" s="4" t="s">
        <v>839</v>
      </c>
      <c r="H22" s="7" t="n">
        <v>38.64</v>
      </c>
    </row>
    <row r="23" spans="1:31">
      <c r="A23" s="4" t="s">
        <v>840</v>
      </c>
      <c r="L23" s="9" t="n">
        <v>0.32</v>
      </c>
      <c r="M23" s="4" t="s">
        <v>87</v>
      </c>
      <c r="N23" s="9" t="n">
        <v>0.32</v>
      </c>
      <c r="O23" s="9" t="n">
        <v>0.32</v>
      </c>
      <c r="P23" s="9" t="n">
        <v>0.3</v>
      </c>
      <c r="Q23" s="9" t="n">
        <v>0.3</v>
      </c>
      <c r="S23" s="9" t="n">
        <v>0.3</v>
      </c>
      <c r="T23" s="9" t="n">
        <v>0.3</v>
      </c>
      <c r="V23" s="9" t="n">
        <v>0.275</v>
      </c>
      <c r="W23" s="9" t="n">
        <v>1.26</v>
      </c>
      <c r="Y23" s="9" t="n">
        <v>1.175</v>
      </c>
      <c r="AA23" s="9" t="n">
        <v>1.085</v>
      </c>
    </row>
    <row r="24" spans="1:31">
      <c r="A24" s="4" t="s">
        <v>841</v>
      </c>
    </row>
    <row r="25" spans="1:31">
      <c r="A25" s="3" t="s">
        <v>731</v>
      </c>
    </row>
    <row r="26" spans="1:31">
      <c r="A26" s="4" t="s">
        <v>762</v>
      </c>
      <c r="G26" s="4" t="s">
        <v>773</v>
      </c>
    </row>
    <row r="27" spans="1:31">
      <c r="A27" s="4" t="s">
        <v>842</v>
      </c>
      <c r="W27" s="4" t="s">
        <v>843</v>
      </c>
    </row>
    <row r="28" spans="1:31">
      <c r="A28" s="4" t="s">
        <v>844</v>
      </c>
      <c r="G28" s="5" t="n">
        <v>2020</v>
      </c>
    </row>
    <row r="29" spans="1:31">
      <c r="A29" s="4" t="s">
        <v>840</v>
      </c>
      <c r="K29" s="7" t="n">
        <v>0.24</v>
      </c>
    </row>
    <row r="30" spans="1:31">
      <c r="A30" s="4" t="s">
        <v>766</v>
      </c>
      <c r="C30" s="4" t="s">
        <v>845</v>
      </c>
      <c r="I30" s="4" t="s">
        <v>845</v>
      </c>
      <c r="L30" s="4" t="s">
        <v>845</v>
      </c>
      <c r="W30" s="4" t="s">
        <v>845</v>
      </c>
    </row>
    <row r="31" spans="1:31">
      <c r="A31" s="4" t="s">
        <v>846</v>
      </c>
      <c r="W31" s="6" t="n">
        <v>4600000</v>
      </c>
      <c r="Y31" s="6" t="n">
        <v>4600000</v>
      </c>
    </row>
    <row r="32" spans="1:31">
      <c r="A32" s="4" t="s">
        <v>765</v>
      </c>
      <c r="W32" s="6" t="n">
        <v>3000000</v>
      </c>
      <c r="Y32" s="6" t="n">
        <v>2900000</v>
      </c>
    </row>
    <row r="33" spans="1:31">
      <c r="A33" s="4" t="s">
        <v>847</v>
      </c>
      <c r="W33" s="4" t="s">
        <v>848</v>
      </c>
    </row>
    <row r="34" spans="1:31">
      <c r="A34" s="4" t="s">
        <v>849</v>
      </c>
      <c r="C34" s="6" t="n">
        <v>8100000</v>
      </c>
      <c r="I34" s="6" t="n">
        <v>8100000</v>
      </c>
      <c r="L34" s="6" t="n">
        <v>8100000</v>
      </c>
      <c r="W34" s="6" t="n">
        <v>8100000</v>
      </c>
    </row>
    <row r="35" spans="1:31">
      <c r="A35" s="4" t="s">
        <v>850</v>
      </c>
      <c r="C35" s="6" t="n">
        <v>20700000</v>
      </c>
      <c r="I35" s="5" t="n">
        <v>20700000</v>
      </c>
      <c r="L35" s="5" t="n">
        <v>20700000</v>
      </c>
      <c r="W35" s="5" t="n">
        <v>20700000</v>
      </c>
    </row>
    <row r="36" spans="1:31">
      <c r="A36" s="4" t="s">
        <v>851</v>
      </c>
    </row>
    <row r="37" spans="1:31">
      <c r="A37" s="3" t="s">
        <v>731</v>
      </c>
    </row>
    <row r="38" spans="1:31">
      <c r="A38" s="4" t="s">
        <v>852</v>
      </c>
      <c r="C38" s="4" t="s">
        <v>853</v>
      </c>
    </row>
    <row r="39" spans="1:31">
      <c r="A39" s="4" t="s">
        <v>734</v>
      </c>
    </row>
    <row r="40" spans="1:31">
      <c r="A40" s="3" t="s">
        <v>731</v>
      </c>
    </row>
    <row r="41" spans="1:31">
      <c r="A41" s="4" t="s">
        <v>823</v>
      </c>
      <c r="C41" s="6" t="n">
        <v>562400000</v>
      </c>
      <c r="I41" s="6" t="n">
        <v>562400000</v>
      </c>
      <c r="L41" s="6" t="n">
        <v>562400000</v>
      </c>
      <c r="W41" s="6" t="n">
        <v>562400000</v>
      </c>
    </row>
    <row r="42" spans="1:31">
      <c r="A42" s="4" t="s">
        <v>854</v>
      </c>
      <c r="B42" s="4" t="s">
        <v>104</v>
      </c>
      <c r="W42" s="4" t="s">
        <v>760</v>
      </c>
      <c r="Y42" s="4" t="s">
        <v>760</v>
      </c>
    </row>
    <row r="43" spans="1:31">
      <c r="A43" s="4" t="s">
        <v>855</v>
      </c>
      <c r="AB43" s="6" t="n">
        <v>800000000</v>
      </c>
    </row>
    <row r="44" spans="1:31">
      <c r="A44" s="4" t="s">
        <v>856</v>
      </c>
      <c r="AB44" s="4" t="s">
        <v>760</v>
      </c>
    </row>
    <row r="45" spans="1:31">
      <c r="A45" s="4" t="s">
        <v>857</v>
      </c>
      <c r="C45" s="4" t="s">
        <v>858</v>
      </c>
      <c r="I45" s="4" t="s">
        <v>858</v>
      </c>
      <c r="L45" s="4" t="s">
        <v>858</v>
      </c>
      <c r="W45" s="4" t="s">
        <v>858</v>
      </c>
    </row>
    <row r="46" spans="1:31">
      <c r="A46" s="4" t="s">
        <v>859</v>
      </c>
      <c r="W46" s="4" t="s">
        <v>860</v>
      </c>
    </row>
    <row r="47" spans="1:31">
      <c r="A47" s="4" t="s">
        <v>742</v>
      </c>
    </row>
    <row r="48" spans="1:31">
      <c r="A48" s="3" t="s">
        <v>731</v>
      </c>
    </row>
    <row r="49" spans="1:31">
      <c r="A49" s="4" t="s">
        <v>828</v>
      </c>
      <c r="C49" s="6" t="n">
        <v>300000000</v>
      </c>
      <c r="E49" s="6" t="n">
        <v>300000000</v>
      </c>
      <c r="I49" s="6" t="n">
        <v>300000000</v>
      </c>
      <c r="L49" s="6" t="n">
        <v>300000000</v>
      </c>
      <c r="W49" s="6" t="n">
        <v>300000000</v>
      </c>
    </row>
    <row r="50" spans="1:31">
      <c r="A50" s="4" t="s">
        <v>762</v>
      </c>
      <c r="C50" s="4" t="s">
        <v>786</v>
      </c>
      <c r="D50" s="4" t="s">
        <v>112</v>
      </c>
      <c r="E50" s="4" t="s">
        <v>786</v>
      </c>
      <c r="I50" s="4" t="s">
        <v>786</v>
      </c>
      <c r="J50" s="4" t="s">
        <v>112</v>
      </c>
      <c r="L50" s="4" t="s">
        <v>786</v>
      </c>
      <c r="M50" s="4" t="s">
        <v>112</v>
      </c>
      <c r="W50" s="4" t="s">
        <v>786</v>
      </c>
      <c r="X50" s="4" t="s">
        <v>112</v>
      </c>
    </row>
    <row r="51" spans="1:31">
      <c r="A51" s="4" t="s">
        <v>854</v>
      </c>
      <c r="B51" s="4" t="s">
        <v>112</v>
      </c>
      <c r="W51" s="4" t="s">
        <v>787</v>
      </c>
    </row>
    <row r="52" spans="1:31">
      <c r="A52" s="4" t="s">
        <v>842</v>
      </c>
      <c r="W52" s="4" t="s">
        <v>861</v>
      </c>
    </row>
    <row r="53" spans="1:31">
      <c r="A53" s="4" t="s">
        <v>766</v>
      </c>
      <c r="C53" s="4" t="s">
        <v>786</v>
      </c>
      <c r="I53" s="4" t="s">
        <v>786</v>
      </c>
      <c r="L53" s="4" t="s">
        <v>786</v>
      </c>
      <c r="W53" s="4" t="s">
        <v>786</v>
      </c>
    </row>
    <row r="54" spans="1:31">
      <c r="A54" s="4" t="s">
        <v>862</v>
      </c>
    </row>
    <row r="55" spans="1:31">
      <c r="A55" s="3" t="s">
        <v>731</v>
      </c>
    </row>
    <row r="56" spans="1:31">
      <c r="A56" s="4" t="s">
        <v>762</v>
      </c>
      <c r="E56" s="4" t="s">
        <v>763</v>
      </c>
    </row>
    <row r="57" spans="1:31">
      <c r="A57" s="4" t="s">
        <v>829</v>
      </c>
      <c r="E57" s="6" t="n">
        <v>250000000</v>
      </c>
    </row>
    <row r="58" spans="1:31">
      <c r="A58" s="4" t="s">
        <v>854</v>
      </c>
      <c r="W58" s="4" t="s">
        <v>863</v>
      </c>
    </row>
    <row r="59" spans="1:31">
      <c r="A59" s="4" t="s">
        <v>739</v>
      </c>
    </row>
    <row r="60" spans="1:31">
      <c r="A60" s="3" t="s">
        <v>731</v>
      </c>
    </row>
    <row r="61" spans="1:31">
      <c r="A61" s="4" t="s">
        <v>828</v>
      </c>
      <c r="C61" s="6" t="n">
        <v>250000000</v>
      </c>
      <c r="I61" s="6" t="n">
        <v>250000000</v>
      </c>
      <c r="L61" s="6" t="n">
        <v>250000000</v>
      </c>
      <c r="Q61" s="6" t="n">
        <v>250000000</v>
      </c>
      <c r="W61" s="6" t="n">
        <v>250000000</v>
      </c>
      <c r="Y61" s="6" t="n">
        <v>250000000</v>
      </c>
      <c r="AD61" s="6" t="n">
        <v>50000000</v>
      </c>
      <c r="AE61" s="6" t="n">
        <v>250000000</v>
      </c>
    </row>
    <row r="62" spans="1:31">
      <c r="A62" s="4" t="s">
        <v>762</v>
      </c>
      <c r="C62" s="4" t="s">
        <v>777</v>
      </c>
      <c r="D62" s="4" t="s">
        <v>741</v>
      </c>
      <c r="I62" s="4" t="s">
        <v>777</v>
      </c>
      <c r="J62" s="4" t="s">
        <v>741</v>
      </c>
      <c r="L62" s="4" t="s">
        <v>777</v>
      </c>
      <c r="M62" s="4" t="s">
        <v>741</v>
      </c>
      <c r="Q62" s="4" t="s">
        <v>777</v>
      </c>
      <c r="R62" s="4" t="s">
        <v>741</v>
      </c>
      <c r="W62" s="4" t="s">
        <v>777</v>
      </c>
      <c r="X62" s="4" t="s">
        <v>741</v>
      </c>
      <c r="Y62" s="4" t="s">
        <v>777</v>
      </c>
      <c r="Z62" s="4" t="s">
        <v>741</v>
      </c>
      <c r="AD62" s="4" t="s">
        <v>777</v>
      </c>
      <c r="AE62" s="4" t="s">
        <v>777</v>
      </c>
    </row>
    <row r="63" spans="1:31">
      <c r="A63" s="4" t="s">
        <v>854</v>
      </c>
      <c r="B63" s="4" t="s">
        <v>741</v>
      </c>
      <c r="W63" s="4" t="s">
        <v>778</v>
      </c>
      <c r="Y63" s="4" t="s">
        <v>778</v>
      </c>
    </row>
    <row r="64" spans="1:31">
      <c r="A64" s="4" t="s">
        <v>842</v>
      </c>
      <c r="W64" s="4" t="s">
        <v>864</v>
      </c>
    </row>
    <row r="65" spans="1:31">
      <c r="A65" s="4" t="s">
        <v>766</v>
      </c>
      <c r="C65" s="4" t="s">
        <v>779</v>
      </c>
      <c r="I65" s="4" t="s">
        <v>779</v>
      </c>
      <c r="L65" s="4" t="s">
        <v>779</v>
      </c>
      <c r="W65" s="4" t="s">
        <v>779</v>
      </c>
      <c r="AC65" s="4" t="s">
        <v>780</v>
      </c>
    </row>
    <row r="66" spans="1:31">
      <c r="A66" s="4" t="s">
        <v>765</v>
      </c>
      <c r="W66" s="6" t="n">
        <v>1400000</v>
      </c>
      <c r="Y66" s="6" t="n">
        <v>1500000</v>
      </c>
    </row>
    <row r="67" spans="1:31">
      <c r="A67" s="4" t="s">
        <v>740</v>
      </c>
    </row>
    <row r="68" spans="1:31">
      <c r="A68" s="3" t="s">
        <v>731</v>
      </c>
    </row>
    <row r="69" spans="1:31">
      <c r="A69" s="4" t="s">
        <v>828</v>
      </c>
      <c r="C69" s="6" t="n">
        <v>400000000</v>
      </c>
      <c r="I69" s="6" t="n">
        <v>400000000</v>
      </c>
      <c r="L69" s="6" t="n">
        <v>400000000</v>
      </c>
      <c r="Q69" s="6" t="n">
        <v>400000000</v>
      </c>
      <c r="W69" s="6" t="n">
        <v>400000000</v>
      </c>
      <c r="Y69" s="6" t="n">
        <v>400000000</v>
      </c>
      <c r="AD69" s="6" t="n">
        <v>400000000</v>
      </c>
    </row>
    <row r="70" spans="1:31">
      <c r="A70" s="4" t="s">
        <v>762</v>
      </c>
      <c r="C70" s="4" t="s">
        <v>781</v>
      </c>
      <c r="D70" s="4" t="s">
        <v>743</v>
      </c>
      <c r="I70" s="4" t="s">
        <v>781</v>
      </c>
      <c r="J70" s="4" t="s">
        <v>743</v>
      </c>
      <c r="L70" s="4" t="s">
        <v>781</v>
      </c>
      <c r="M70" s="4" t="s">
        <v>743</v>
      </c>
      <c r="Q70" s="4" t="s">
        <v>781</v>
      </c>
      <c r="R70" s="4" t="s">
        <v>743</v>
      </c>
      <c r="W70" s="4" t="s">
        <v>781</v>
      </c>
      <c r="X70" s="4" t="s">
        <v>743</v>
      </c>
      <c r="Y70" s="4" t="s">
        <v>781</v>
      </c>
      <c r="Z70" s="4" t="s">
        <v>743</v>
      </c>
      <c r="AD70" s="4" t="s">
        <v>781</v>
      </c>
    </row>
    <row r="71" spans="1:31">
      <c r="A71" s="4" t="s">
        <v>854</v>
      </c>
      <c r="B71" s="4" t="s">
        <v>743</v>
      </c>
      <c r="W71" s="4" t="s">
        <v>782</v>
      </c>
      <c r="Y71" s="4" t="s">
        <v>782</v>
      </c>
    </row>
    <row r="72" spans="1:31">
      <c r="A72" s="4" t="s">
        <v>842</v>
      </c>
      <c r="W72" s="4" t="s">
        <v>865</v>
      </c>
    </row>
    <row r="73" spans="1:31">
      <c r="A73" s="4" t="s">
        <v>766</v>
      </c>
      <c r="C73" s="4" t="s">
        <v>783</v>
      </c>
      <c r="I73" s="4" t="s">
        <v>783</v>
      </c>
      <c r="L73" s="4" t="s">
        <v>783</v>
      </c>
      <c r="W73" s="4" t="s">
        <v>783</v>
      </c>
    </row>
    <row r="74" spans="1:31">
      <c r="A74" s="4" t="s">
        <v>765</v>
      </c>
      <c r="W74" s="6" t="n">
        <v>500000</v>
      </c>
      <c r="Y74" s="6" t="n">
        <v>500000</v>
      </c>
    </row>
    <row r="75" spans="1:31">
      <c r="A75" s="4" t="s">
        <v>866</v>
      </c>
    </row>
    <row r="76" spans="1:31">
      <c r="A76" s="3" t="s">
        <v>731</v>
      </c>
    </row>
    <row r="77" spans="1:31">
      <c r="A77" s="4" t="s">
        <v>825</v>
      </c>
      <c r="C77" s="4" t="s">
        <v>867</v>
      </c>
      <c r="I77" s="4" t="s">
        <v>867</v>
      </c>
      <c r="L77" s="4" t="s">
        <v>867</v>
      </c>
      <c r="W77" s="4" t="s">
        <v>867</v>
      </c>
    </row>
    <row r="78" spans="1:31">
      <c r="A78" s="4" t="s">
        <v>868</v>
      </c>
    </row>
    <row r="79" spans="1:31">
      <c r="A79" s="3" t="s">
        <v>731</v>
      </c>
    </row>
    <row r="80" spans="1:31">
      <c r="A80" s="4" t="s">
        <v>857</v>
      </c>
      <c r="C80" s="4" t="s">
        <v>869</v>
      </c>
      <c r="I80" s="4" t="s">
        <v>869</v>
      </c>
      <c r="L80" s="4" t="s">
        <v>869</v>
      </c>
      <c r="W80" s="4" t="s">
        <v>869</v>
      </c>
    </row>
    <row r="81" spans="1:31">
      <c r="A81" s="4" t="s">
        <v>870</v>
      </c>
    </row>
    <row r="82" spans="1:31">
      <c r="A82" s="3" t="s">
        <v>731</v>
      </c>
    </row>
    <row r="83" spans="1:31">
      <c r="A83" s="4" t="s">
        <v>871</v>
      </c>
      <c r="F83" s="4" t="s">
        <v>872</v>
      </c>
    </row>
    <row r="84" spans="1:31">
      <c r="A84" s="4" t="s">
        <v>873</v>
      </c>
      <c r="F84" s="6" t="n">
        <v>200000000</v>
      </c>
    </row>
    <row r="85" spans="1:31">
      <c r="A85" s="4" t="s">
        <v>874</v>
      </c>
    </row>
    <row r="86" spans="1:31">
      <c r="A86" s="3" t="s">
        <v>731</v>
      </c>
    </row>
    <row r="87" spans="1:31">
      <c r="A87" s="4" t="s">
        <v>855</v>
      </c>
      <c r="F87" s="6" t="n">
        <v>200000000</v>
      </c>
    </row>
    <row r="88" spans="1:31">
      <c r="A88" s="4" t="s">
        <v>875</v>
      </c>
    </row>
    <row r="89" spans="1:31">
      <c r="A89" s="3" t="s">
        <v>731</v>
      </c>
    </row>
    <row r="90" spans="1:31">
      <c r="A90" s="4" t="s">
        <v>876</v>
      </c>
      <c r="C90" s="4" t="s">
        <v>877</v>
      </c>
    </row>
    <row r="91" spans="1:31">
      <c r="A91" s="4" t="s">
        <v>878</v>
      </c>
    </row>
    <row r="92" spans="1:31">
      <c r="A92" s="3" t="s">
        <v>731</v>
      </c>
    </row>
    <row r="93" spans="1:31">
      <c r="A93" s="4" t="s">
        <v>876</v>
      </c>
      <c r="C93" s="4" t="s">
        <v>879</v>
      </c>
    </row>
    <row r="94" spans="1:31">
      <c r="A94" s="4" t="s">
        <v>737</v>
      </c>
    </row>
    <row r="95" spans="1:31">
      <c r="A95" s="3" t="s">
        <v>731</v>
      </c>
    </row>
    <row r="96" spans="1:31">
      <c r="A96" s="4" t="s">
        <v>762</v>
      </c>
      <c r="C96" s="4" t="s">
        <v>773</v>
      </c>
      <c r="I96" s="4" t="s">
        <v>773</v>
      </c>
      <c r="L96" s="4" t="s">
        <v>773</v>
      </c>
      <c r="Q96" s="4" t="s">
        <v>773</v>
      </c>
      <c r="W96" s="4" t="s">
        <v>773</v>
      </c>
      <c r="Y96" s="4" t="s">
        <v>773</v>
      </c>
    </row>
    <row r="97" spans="1:31">
      <c r="A97" s="4" t="s">
        <v>854</v>
      </c>
      <c r="W97" s="4" t="s">
        <v>774</v>
      </c>
      <c r="Y97" s="4" t="s">
        <v>774</v>
      </c>
    </row>
    <row r="98" spans="1:31">
      <c r="A98" s="4" t="s">
        <v>880</v>
      </c>
    </row>
    <row r="99" spans="1:31">
      <c r="A99" s="3" t="s">
        <v>731</v>
      </c>
    </row>
    <row r="100" spans="1:31">
      <c r="A100" s="4" t="s">
        <v>828</v>
      </c>
      <c r="G100" s="6" t="n">
        <v>205000000</v>
      </c>
    </row>
    <row r="101" spans="1:31"/>
    <row r="102" spans="1:31">
      <c r="A102" s="4" t="s">
        <v>87</v>
      </c>
      <c r="B102" s="4" t="s">
        <v>881</v>
      </c>
    </row>
    <row r="103" spans="1:31">
      <c r="A103" s="4" t="s">
        <v>97</v>
      </c>
      <c r="B103" s="4" t="s">
        <v>882</v>
      </c>
    </row>
    <row r="104" spans="1:31">
      <c r="A104" s="4" t="s">
        <v>104</v>
      </c>
      <c r="B104" s="4" t="s">
        <v>746</v>
      </c>
    </row>
    <row r="105" spans="1:31">
      <c r="A105" s="4" t="s">
        <v>112</v>
      </c>
      <c r="B105" s="4" t="s">
        <v>751</v>
      </c>
    </row>
    <row r="106" spans="1:31">
      <c r="A106" s="4" t="s">
        <v>741</v>
      </c>
      <c r="B106" s="4" t="s">
        <v>749</v>
      </c>
    </row>
    <row r="107" spans="1:31">
      <c r="A107" s="4" t="s">
        <v>743</v>
      </c>
      <c r="B107" s="4" t="s">
        <v>750</v>
      </c>
    </row>
  </sheetData>
  <mergeCells count="113">
    <mergeCell ref="A1:B1"/>
    <mergeCell ref="C1:D1"/>
    <mergeCell ref="I1:J1"/>
    <mergeCell ref="L1:M1"/>
    <mergeCell ref="Q1:R1"/>
    <mergeCell ref="W1:X1"/>
    <mergeCell ref="Y1:Z1"/>
    <mergeCell ref="T2:U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T34:U34"/>
    <mergeCell ref="T35:U35"/>
    <mergeCell ref="T36:U36"/>
    <mergeCell ref="T37:U37"/>
    <mergeCell ref="T38:U38"/>
    <mergeCell ref="T39:U39"/>
    <mergeCell ref="T40:U40"/>
    <mergeCell ref="T41:U41"/>
    <mergeCell ref="T42:U42"/>
    <mergeCell ref="T43:U43"/>
    <mergeCell ref="T44:U44"/>
    <mergeCell ref="T45:U45"/>
    <mergeCell ref="T46:U46"/>
    <mergeCell ref="T47:U47"/>
    <mergeCell ref="T48:U48"/>
    <mergeCell ref="T49:U49"/>
    <mergeCell ref="T50:U50"/>
    <mergeCell ref="T51:U51"/>
    <mergeCell ref="T52:U52"/>
    <mergeCell ref="T53:U53"/>
    <mergeCell ref="T54:U54"/>
    <mergeCell ref="T55:U55"/>
    <mergeCell ref="T56:U56"/>
    <mergeCell ref="T57:U57"/>
    <mergeCell ref="T58:U58"/>
    <mergeCell ref="T59:U59"/>
    <mergeCell ref="T60:U60"/>
    <mergeCell ref="T61:U61"/>
    <mergeCell ref="T62:U62"/>
    <mergeCell ref="T63:U63"/>
    <mergeCell ref="T64:U64"/>
    <mergeCell ref="T65:U65"/>
    <mergeCell ref="T66:U66"/>
    <mergeCell ref="T67:U67"/>
    <mergeCell ref="T68:U68"/>
    <mergeCell ref="T69:U69"/>
    <mergeCell ref="T70:U70"/>
    <mergeCell ref="T71:U71"/>
    <mergeCell ref="T72:U72"/>
    <mergeCell ref="T73:U73"/>
    <mergeCell ref="T74:U74"/>
    <mergeCell ref="T75:U75"/>
    <mergeCell ref="T76:U76"/>
    <mergeCell ref="T77:U77"/>
    <mergeCell ref="T78:U78"/>
    <mergeCell ref="T79:U79"/>
    <mergeCell ref="T80:U80"/>
    <mergeCell ref="T81:U81"/>
    <mergeCell ref="T82:U82"/>
    <mergeCell ref="T83:U83"/>
    <mergeCell ref="T84:U84"/>
    <mergeCell ref="T85:U85"/>
    <mergeCell ref="T86:U86"/>
    <mergeCell ref="T87:U87"/>
    <mergeCell ref="T88:U88"/>
    <mergeCell ref="T89:U89"/>
    <mergeCell ref="T90:U90"/>
    <mergeCell ref="T91:U91"/>
    <mergeCell ref="T92:U92"/>
    <mergeCell ref="T93:U93"/>
    <mergeCell ref="T94:U94"/>
    <mergeCell ref="T95:U95"/>
    <mergeCell ref="T96:U96"/>
    <mergeCell ref="T97:U97"/>
    <mergeCell ref="T98:U98"/>
    <mergeCell ref="T99:U99"/>
    <mergeCell ref="T100:U100"/>
    <mergeCell ref="A101:AD101"/>
    <mergeCell ref="B102:AD102"/>
    <mergeCell ref="B103:AD103"/>
    <mergeCell ref="B104:AD104"/>
    <mergeCell ref="B105:AD105"/>
    <mergeCell ref="B106:AD106"/>
    <mergeCell ref="B107:AD10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3"/>
  </cols>
  <sheetData>
    <row r="1" spans="1:7">
      <c r="A1" s="1" t="s">
        <v>883</v>
      </c>
      <c r="B1" s="2" t="s">
        <v>884</v>
      </c>
      <c r="C1" s="2" t="s">
        <v>885</v>
      </c>
      <c r="D1" s="2" t="s">
        <v>886</v>
      </c>
      <c r="E1" s="2" t="s">
        <v>2</v>
      </c>
      <c r="F1" s="2" t="s">
        <v>32</v>
      </c>
      <c r="G1" s="2" t="s">
        <v>84</v>
      </c>
    </row>
    <row r="2" spans="1:7">
      <c r="A2" s="3" t="s">
        <v>887</v>
      </c>
    </row>
    <row r="3" spans="1:7">
      <c r="A3" s="4" t="s">
        <v>888</v>
      </c>
      <c r="C3" s="4" t="s">
        <v>889</v>
      </c>
      <c r="D3" s="4" t="s">
        <v>890</v>
      </c>
    </row>
    <row r="4" spans="1:7">
      <c r="A4" s="4" t="s">
        <v>891</v>
      </c>
      <c r="B4" s="4" t="s">
        <v>892</v>
      </c>
    </row>
    <row r="5" spans="1:7">
      <c r="A5" s="4" t="s">
        <v>893</v>
      </c>
      <c r="B5" s="4" t="s">
        <v>894</v>
      </c>
    </row>
    <row r="6" spans="1:7">
      <c r="A6" s="4" t="s">
        <v>895</v>
      </c>
      <c r="E6" s="6" t="n">
        <v>7300000</v>
      </c>
    </row>
    <row r="7" spans="1:7">
      <c r="A7" s="4" t="s">
        <v>896</v>
      </c>
      <c r="E7" s="5" t="n">
        <v>-15678000</v>
      </c>
    </row>
    <row r="8" spans="1:7">
      <c r="A8" s="4" t="s">
        <v>897</v>
      </c>
      <c r="E8" s="5" t="n">
        <v>44900000</v>
      </c>
    </row>
    <row r="9" spans="1:7">
      <c r="A9" s="4" t="s">
        <v>898</v>
      </c>
      <c r="E9" s="5" t="n">
        <v>67899000</v>
      </c>
    </row>
    <row r="10" spans="1:7">
      <c r="A10" s="4" t="s">
        <v>899</v>
      </c>
      <c r="E10" s="5" t="n">
        <v>44900000</v>
      </c>
    </row>
    <row r="11" spans="1:7">
      <c r="A11" s="4" t="s">
        <v>900</v>
      </c>
      <c r="E11" s="5" t="n">
        <v>21500000</v>
      </c>
    </row>
    <row r="12" spans="1:7">
      <c r="A12" s="4" t="s">
        <v>901</v>
      </c>
      <c r="E12" s="5" t="n">
        <v>51540000</v>
      </c>
      <c r="F12" s="6" t="n">
        <v>63686000</v>
      </c>
    </row>
    <row r="13" spans="1:7">
      <c r="A13" s="4" t="s">
        <v>902</v>
      </c>
      <c r="E13" s="5" t="n">
        <v>12200000</v>
      </c>
    </row>
    <row r="14" spans="1:7">
      <c r="A14" s="4" t="s">
        <v>903</v>
      </c>
      <c r="E14" s="5" t="n">
        <v>7400000</v>
      </c>
    </row>
    <row r="15" spans="1:7">
      <c r="A15" s="4" t="s">
        <v>904</v>
      </c>
      <c r="E15" s="5" t="n">
        <v>6500000</v>
      </c>
    </row>
    <row r="16" spans="1:7">
      <c r="A16" s="4" t="s">
        <v>905</v>
      </c>
      <c r="E16" s="5" t="n">
        <v>13600000</v>
      </c>
      <c r="F16" s="5" t="n">
        <v>4600000</v>
      </c>
      <c r="G16" s="6" t="n">
        <v>2500000</v>
      </c>
    </row>
    <row r="17" spans="1:7">
      <c r="A17" s="4" t="s">
        <v>906</v>
      </c>
      <c r="E17" s="5" t="n">
        <v>2800000</v>
      </c>
      <c r="F17" s="5" t="n">
        <v>3100000</v>
      </c>
      <c r="G17" s="6" t="n">
        <v>2800000</v>
      </c>
    </row>
    <row r="18" spans="1:7">
      <c r="A18" s="4" t="s">
        <v>907</v>
      </c>
      <c r="E18" s="5" t="n">
        <v>549800000</v>
      </c>
      <c r="F18" s="5" t="n">
        <v>324100000</v>
      </c>
    </row>
    <row r="19" spans="1:7">
      <c r="A19" s="4" t="s">
        <v>908</v>
      </c>
      <c r="E19" s="5" t="n">
        <v>19886000</v>
      </c>
      <c r="F19" s="6" t="n">
        <v>94430000</v>
      </c>
    </row>
    <row r="20" spans="1:7">
      <c r="A20" s="4" t="s">
        <v>909</v>
      </c>
      <c r="E20" s="5" t="n">
        <v>78000000</v>
      </c>
    </row>
    <row r="21" spans="1:7">
      <c r="A21" s="4" t="s">
        <v>910</v>
      </c>
      <c r="E21" s="5" t="n">
        <v>3500000</v>
      </c>
    </row>
    <row r="22" spans="1:7">
      <c r="A22" s="4" t="s">
        <v>911</v>
      </c>
      <c r="E22" s="5" t="n">
        <v>1100000000</v>
      </c>
    </row>
    <row r="23" spans="1:7">
      <c r="A23" s="4" t="s">
        <v>912</v>
      </c>
      <c r="E23" s="5" t="n">
        <v>0</v>
      </c>
    </row>
    <row r="24" spans="1:7">
      <c r="A24" s="4" t="s">
        <v>913</v>
      </c>
    </row>
    <row r="25" spans="1:7">
      <c r="A25" s="3" t="s">
        <v>887</v>
      </c>
    </row>
    <row r="26" spans="1:7">
      <c r="A26" s="4" t="s">
        <v>914</v>
      </c>
      <c r="E26" s="6" t="n">
        <v>43400000</v>
      </c>
    </row>
    <row r="27" spans="1:7">
      <c r="A27" s="4" t="s">
        <v>915</v>
      </c>
      <c r="E27" s="5" t="n">
        <v>2022</v>
      </c>
    </row>
    <row r="28" spans="1:7">
      <c r="A28" s="4" t="s">
        <v>916</v>
      </c>
    </row>
    <row r="29" spans="1:7">
      <c r="A29" s="3" t="s">
        <v>887</v>
      </c>
    </row>
    <row r="30" spans="1:7">
      <c r="A30" s="4" t="s">
        <v>914</v>
      </c>
      <c r="E30" s="6" t="n">
        <v>2200000</v>
      </c>
    </row>
    <row r="31" spans="1:7">
      <c r="A31" s="4" t="s">
        <v>917</v>
      </c>
      <c r="E31" s="6" t="n">
        <v>2200000</v>
      </c>
    </row>
    <row r="32" spans="1:7">
      <c r="A32" s="4" t="s">
        <v>918</v>
      </c>
      <c r="E32" s="5" t="n">
        <v>2019</v>
      </c>
    </row>
    <row r="33" spans="1:7">
      <c r="A33" s="4" t="s">
        <v>919</v>
      </c>
    </row>
    <row r="34" spans="1:7">
      <c r="A34" s="3" t="s">
        <v>887</v>
      </c>
    </row>
    <row r="35" spans="1:7">
      <c r="A35" s="4" t="s">
        <v>917</v>
      </c>
      <c r="E35" s="6" t="n">
        <v>166500000</v>
      </c>
    </row>
    <row r="36" spans="1:7">
      <c r="A36" s="4" t="s">
        <v>918</v>
      </c>
      <c r="E36" s="5" t="n">
        <v>2019</v>
      </c>
    </row>
    <row r="37" spans="1:7">
      <c r="A37" s="4" t="s">
        <v>920</v>
      </c>
      <c r="E37" s="6" t="n">
        <v>25500000</v>
      </c>
    </row>
    <row r="38" spans="1:7">
      <c r="A38" s="4" t="s">
        <v>921</v>
      </c>
      <c r="E38" s="6" t="n">
        <v>141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3"/>
    <col customWidth="1" max="5" min="5" width="13"/>
  </cols>
  <sheetData>
    <row r="1" spans="1:5">
      <c r="A1" s="1" t="s">
        <v>922</v>
      </c>
      <c r="C1" s="2" t="s">
        <v>1</v>
      </c>
    </row>
    <row r="2" spans="1:5">
      <c r="C2" s="2" t="s">
        <v>2</v>
      </c>
      <c r="D2" s="2" t="s">
        <v>32</v>
      </c>
      <c r="E2" s="2" t="s">
        <v>84</v>
      </c>
    </row>
    <row r="3" spans="1:5">
      <c r="A3" s="3" t="s">
        <v>228</v>
      </c>
    </row>
    <row r="4" spans="1:5">
      <c r="A4" s="4" t="s">
        <v>923</v>
      </c>
      <c r="C4" s="6" t="n">
        <v>228976</v>
      </c>
      <c r="D4" s="6" t="n">
        <v>133356</v>
      </c>
      <c r="E4" s="6" t="n">
        <v>310695</v>
      </c>
    </row>
    <row r="5" spans="1:5">
      <c r="A5" s="4" t="s">
        <v>924</v>
      </c>
      <c r="C5" s="5" t="n">
        <v>188072</v>
      </c>
      <c r="D5" s="5" t="n">
        <v>110977</v>
      </c>
      <c r="E5" s="5" t="n">
        <v>172771</v>
      </c>
    </row>
    <row r="6" spans="1:5">
      <c r="A6" s="4" t="s">
        <v>96</v>
      </c>
      <c r="B6" s="4" t="s">
        <v>87</v>
      </c>
      <c r="C6" s="6" t="n">
        <v>417048</v>
      </c>
      <c r="D6" s="6" t="n">
        <v>244333</v>
      </c>
      <c r="E6" s="6" t="n">
        <v>483466</v>
      </c>
    </row>
    <row r="7" spans="1:5"/>
    <row r="8" spans="1:5">
      <c r="A8" s="4" t="s">
        <v>87</v>
      </c>
      <c r="B8" s="4" t="s">
        <v>110</v>
      </c>
    </row>
  </sheetData>
  <mergeCells count="4">
    <mergeCell ref="A1:B2"/>
    <mergeCell ref="C1:E1"/>
    <mergeCell ref="A7:D7"/>
    <mergeCell ref="B8:D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925</v>
      </c>
      <c r="B1" s="2" t="s">
        <v>1</v>
      </c>
    </row>
    <row r="2" spans="1:4">
      <c r="B2" s="2" t="s">
        <v>2</v>
      </c>
      <c r="C2" s="2" t="s">
        <v>32</v>
      </c>
      <c r="D2" s="2" t="s">
        <v>84</v>
      </c>
    </row>
    <row r="3" spans="1:4">
      <c r="A3" s="3" t="s">
        <v>926</v>
      </c>
    </row>
    <row r="4" spans="1:4">
      <c r="A4" s="4" t="s">
        <v>927</v>
      </c>
      <c r="B4" s="6" t="n">
        <v>27206</v>
      </c>
      <c r="C4" s="6" t="n">
        <v>3024</v>
      </c>
      <c r="D4" s="6" t="n">
        <v>75200</v>
      </c>
    </row>
    <row r="5" spans="1:4">
      <c r="A5" s="4" t="s">
        <v>928</v>
      </c>
      <c r="B5" s="5" t="n">
        <v>8617</v>
      </c>
      <c r="C5" s="5" t="n">
        <v>5115</v>
      </c>
      <c r="D5" s="5" t="n">
        <v>6230</v>
      </c>
    </row>
    <row r="6" spans="1:4">
      <c r="A6" s="4" t="s">
        <v>929</v>
      </c>
      <c r="B6" s="5" t="n">
        <v>52658</v>
      </c>
      <c r="C6" s="5" t="n">
        <v>27474</v>
      </c>
      <c r="D6" s="5" t="n">
        <v>35179</v>
      </c>
    </row>
    <row r="7" spans="1:4">
      <c r="A7" s="4" t="s">
        <v>930</v>
      </c>
      <c r="B7" s="5" t="n">
        <v>88481</v>
      </c>
      <c r="C7" s="5" t="n">
        <v>35613</v>
      </c>
      <c r="D7" s="5" t="n">
        <v>116609</v>
      </c>
    </row>
    <row r="8" spans="1:4">
      <c r="A8" s="3" t="s">
        <v>931</v>
      </c>
    </row>
    <row r="9" spans="1:4">
      <c r="A9" s="4" t="s">
        <v>927</v>
      </c>
      <c r="B9" s="5" t="n">
        <v>-8054</v>
      </c>
      <c r="C9" s="5" t="n">
        <v>15553</v>
      </c>
      <c r="D9" s="5" t="n">
        <v>17625</v>
      </c>
    </row>
    <row r="10" spans="1:4">
      <c r="A10" s="4" t="s">
        <v>928</v>
      </c>
      <c r="B10" s="5" t="n">
        <v>4832</v>
      </c>
      <c r="C10" s="5" t="n">
        <v>1928</v>
      </c>
      <c r="D10" s="5" t="n">
        <v>1907</v>
      </c>
    </row>
    <row r="11" spans="1:4">
      <c r="A11" s="4" t="s">
        <v>929</v>
      </c>
      <c r="B11" s="5" t="n">
        <v>-7468</v>
      </c>
      <c r="C11" s="5" t="n">
        <v>6568</v>
      </c>
      <c r="D11" s="5" t="n">
        <v>-10133</v>
      </c>
    </row>
    <row r="12" spans="1:4">
      <c r="A12" s="4" t="s">
        <v>932</v>
      </c>
      <c r="B12" s="5" t="n">
        <v>-10690</v>
      </c>
      <c r="C12" s="5" t="n">
        <v>24049</v>
      </c>
      <c r="D12" s="5" t="n">
        <v>9399</v>
      </c>
    </row>
    <row r="13" spans="1:4">
      <c r="A13" s="4" t="s">
        <v>98</v>
      </c>
      <c r="B13" s="6" t="n">
        <v>77791</v>
      </c>
      <c r="C13" s="6" t="n">
        <v>59662</v>
      </c>
      <c r="D13" s="6" t="n">
        <v>1260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33</v>
      </c>
      <c r="B1" s="2" t="s">
        <v>2</v>
      </c>
      <c r="C1" s="2" t="s">
        <v>32</v>
      </c>
    </row>
    <row r="2" spans="1:3">
      <c r="A2" s="3" t="s">
        <v>934</v>
      </c>
    </row>
    <row r="3" spans="1:3">
      <c r="A3" s="4" t="s">
        <v>36</v>
      </c>
      <c r="B3" s="6" t="n">
        <v>12491</v>
      </c>
      <c r="C3" s="6" t="n">
        <v>14207</v>
      </c>
    </row>
    <row r="4" spans="1:3">
      <c r="A4" s="4" t="s">
        <v>935</v>
      </c>
      <c r="B4" s="5" t="n">
        <v>5349</v>
      </c>
      <c r="C4" s="5" t="n">
        <v>9148</v>
      </c>
    </row>
    <row r="5" spans="1:3">
      <c r="A5" s="4" t="s">
        <v>936</v>
      </c>
      <c r="C5" s="5" t="n">
        <v>37850</v>
      </c>
    </row>
    <row r="6" spans="1:3">
      <c r="A6" s="4" t="s">
        <v>52</v>
      </c>
      <c r="B6" s="5" t="n">
        <v>14812</v>
      </c>
      <c r="C6" s="5" t="n">
        <v>26277</v>
      </c>
    </row>
    <row r="7" spans="1:3">
      <c r="A7" s="4" t="s">
        <v>937</v>
      </c>
      <c r="B7" s="5" t="n">
        <v>14427</v>
      </c>
      <c r="C7" s="5" t="n">
        <v>21935</v>
      </c>
    </row>
    <row r="8" spans="1:3">
      <c r="A8" s="4" t="s">
        <v>58</v>
      </c>
      <c r="B8" s="5" t="n">
        <v>15921</v>
      </c>
      <c r="C8" s="5" t="n">
        <v>19947</v>
      </c>
    </row>
    <row r="9" spans="1:3">
      <c r="A9" s="4" t="s">
        <v>938</v>
      </c>
      <c r="B9" s="5" t="n">
        <v>52687</v>
      </c>
      <c r="C9" s="5" t="n">
        <v>89977</v>
      </c>
    </row>
    <row r="10" spans="1:3">
      <c r="A10" s="4" t="s">
        <v>939</v>
      </c>
      <c r="B10" s="5" t="n">
        <v>10236</v>
      </c>
      <c r="C10" s="5" t="n">
        <v>24300</v>
      </c>
    </row>
    <row r="11" spans="1:3">
      <c r="A11" s="4" t="s">
        <v>940</v>
      </c>
      <c r="B11" s="5" t="n">
        <v>39863</v>
      </c>
      <c r="C11" s="5" t="n">
        <v>68352</v>
      </c>
    </row>
    <row r="12" spans="1:3">
      <c r="A12" s="4" t="s">
        <v>941</v>
      </c>
      <c r="B12" s="5" t="n">
        <v>165786</v>
      </c>
      <c r="C12" s="5" t="n">
        <v>311993</v>
      </c>
    </row>
    <row r="13" spans="1:3">
      <c r="A13" s="4" t="s">
        <v>942</v>
      </c>
      <c r="B13" s="5" t="n">
        <v>-51540</v>
      </c>
      <c r="C13" s="5" t="n">
        <v>-63686</v>
      </c>
    </row>
    <row r="14" spans="1:3">
      <c r="A14" s="4" t="s">
        <v>943</v>
      </c>
      <c r="B14" s="5" t="n">
        <v>114246</v>
      </c>
      <c r="C14" s="5" t="n">
        <v>248307</v>
      </c>
    </row>
    <row r="15" spans="1:3">
      <c r="A15" s="3" t="s">
        <v>944</v>
      </c>
    </row>
    <row r="16" spans="1:3">
      <c r="A16" s="4" t="s">
        <v>140</v>
      </c>
      <c r="B16" s="5" t="n">
        <v>-62202</v>
      </c>
      <c r="C16" s="5" t="n">
        <v>-81965</v>
      </c>
    </row>
    <row r="17" spans="1:3">
      <c r="A17" s="4" t="s">
        <v>945</v>
      </c>
      <c r="B17" s="5" t="n">
        <v>-114284</v>
      </c>
      <c r="C17" s="5" t="n">
        <v>-149546</v>
      </c>
    </row>
    <row r="18" spans="1:3">
      <c r="A18" s="4" t="s">
        <v>907</v>
      </c>
      <c r="B18" s="5" t="n">
        <v>-19886</v>
      </c>
      <c r="C18" s="5" t="n">
        <v>-94430</v>
      </c>
    </row>
    <row r="19" spans="1:3">
      <c r="A19" s="4" t="s">
        <v>946</v>
      </c>
      <c r="B19" s="5" t="n">
        <v>-196372</v>
      </c>
      <c r="C19" s="5" t="n">
        <v>-325941</v>
      </c>
    </row>
    <row r="20" spans="1:3">
      <c r="A20" s="4" t="s">
        <v>947</v>
      </c>
      <c r="B20" s="6" t="n">
        <v>-82126</v>
      </c>
      <c r="C20" s="6" t="n">
        <v>-776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48</v>
      </c>
      <c r="B1" s="2" t="s">
        <v>1</v>
      </c>
    </row>
    <row r="2" spans="1:4">
      <c r="B2" s="2" t="s">
        <v>2</v>
      </c>
      <c r="C2" s="2" t="s">
        <v>32</v>
      </c>
      <c r="D2" s="2" t="s">
        <v>84</v>
      </c>
    </row>
    <row r="3" spans="1:4">
      <c r="A3" s="3" t="s">
        <v>228</v>
      </c>
    </row>
    <row r="4" spans="1:4">
      <c r="A4" s="4" t="s">
        <v>949</v>
      </c>
      <c r="B4" s="6" t="n">
        <v>121812</v>
      </c>
      <c r="C4" s="6" t="n">
        <v>85517</v>
      </c>
      <c r="D4" s="6" t="n">
        <v>169213</v>
      </c>
    </row>
    <row r="5" spans="1:4">
      <c r="A5" s="4" t="s">
        <v>950</v>
      </c>
      <c r="B5" s="5" t="n">
        <v>-16276</v>
      </c>
      <c r="C5" s="5" t="n">
        <v>-20156</v>
      </c>
      <c r="D5" s="5" t="n">
        <v>-29969</v>
      </c>
    </row>
    <row r="6" spans="1:4">
      <c r="A6" s="4" t="s">
        <v>951</v>
      </c>
      <c r="B6" s="5" t="n">
        <v>9520</v>
      </c>
      <c r="C6" s="5" t="n">
        <v>4734</v>
      </c>
      <c r="D6" s="5" t="n">
        <v>4310</v>
      </c>
    </row>
    <row r="7" spans="1:4">
      <c r="A7" s="4" t="s">
        <v>952</v>
      </c>
      <c r="B7" s="5" t="n">
        <v>-4839</v>
      </c>
      <c r="C7" s="5" t="n">
        <v>-2537</v>
      </c>
      <c r="D7" s="5" t="n">
        <v>-8030</v>
      </c>
    </row>
    <row r="8" spans="1:4">
      <c r="A8" s="4" t="s">
        <v>953</v>
      </c>
      <c r="B8" s="5" t="n">
        <v>2473</v>
      </c>
      <c r="C8" s="5" t="n">
        <v>2394</v>
      </c>
      <c r="D8" s="5" t="n">
        <v>2224</v>
      </c>
    </row>
    <row r="9" spans="1:4">
      <c r="A9" s="4" t="s">
        <v>954</v>
      </c>
      <c r="B9" s="5" t="n">
        <v>-5235</v>
      </c>
      <c r="C9" s="5" t="n">
        <v>933</v>
      </c>
      <c r="D9" s="5" t="n">
        <v>-3357</v>
      </c>
    </row>
    <row r="10" spans="1:4">
      <c r="A10" s="4" t="s">
        <v>955</v>
      </c>
      <c r="B10" s="5" t="n">
        <v>-77970</v>
      </c>
      <c r="C10" s="5" t="n">
        <v>-621</v>
      </c>
      <c r="D10" s="5" t="n">
        <v>-3712</v>
      </c>
    </row>
    <row r="11" spans="1:4">
      <c r="A11" s="4" t="s">
        <v>956</v>
      </c>
      <c r="D11" s="5" t="n">
        <v>-2790</v>
      </c>
    </row>
    <row r="12" spans="1:4">
      <c r="A12" s="4" t="s">
        <v>46</v>
      </c>
      <c r="B12" s="5" t="n">
        <v>737</v>
      </c>
      <c r="C12" s="5" t="n">
        <v>1476</v>
      </c>
      <c r="D12" s="5" t="n">
        <v>-1881</v>
      </c>
    </row>
    <row r="13" spans="1:4">
      <c r="A13" s="4" t="s">
        <v>957</v>
      </c>
      <c r="B13" s="5" t="n">
        <v>-4652</v>
      </c>
      <c r="C13" s="5" t="n">
        <v>-12078</v>
      </c>
    </row>
    <row r="14" spans="1:4">
      <c r="A14" s="4" t="s">
        <v>958</v>
      </c>
      <c r="B14" s="5" t="n">
        <v>67899</v>
      </c>
    </row>
    <row r="15" spans="1:4">
      <c r="A15" s="4" t="s">
        <v>959</v>
      </c>
      <c r="B15" s="5" t="n">
        <v>-15678</v>
      </c>
    </row>
    <row r="16" spans="1:4">
      <c r="A16" s="4" t="s">
        <v>98</v>
      </c>
      <c r="B16" s="6" t="n">
        <v>77791</v>
      </c>
      <c r="C16" s="6" t="n">
        <v>59662</v>
      </c>
      <c r="D16" s="6" t="n">
        <v>126008</v>
      </c>
    </row>
    <row r="17" spans="1:4">
      <c r="A17" s="4" t="s">
        <v>960</v>
      </c>
      <c r="B17" s="4" t="s">
        <v>961</v>
      </c>
      <c r="C17" s="4" t="s">
        <v>962</v>
      </c>
      <c r="D17" s="4" t="s">
        <v>9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964</v>
      </c>
      <c r="B1" s="2" t="s">
        <v>1</v>
      </c>
    </row>
    <row r="2" spans="1:4">
      <c r="B2" s="2" t="s">
        <v>2</v>
      </c>
      <c r="C2" s="2" t="s">
        <v>32</v>
      </c>
      <c r="D2" s="2" t="s">
        <v>84</v>
      </c>
    </row>
    <row r="3" spans="1:4">
      <c r="A3" s="3" t="s">
        <v>228</v>
      </c>
    </row>
    <row r="4" spans="1:4">
      <c r="A4" s="4" t="s">
        <v>965</v>
      </c>
      <c r="B4" s="10" t="n">
        <v>13.2</v>
      </c>
      <c r="C4" s="10" t="n">
        <v>13.7</v>
      </c>
      <c r="D4" s="10" t="n">
        <v>12.9</v>
      </c>
    </row>
    <row r="5" spans="1:4">
      <c r="A5" s="4" t="s">
        <v>966</v>
      </c>
      <c r="B5" s="14" t="n">
        <v>5.1</v>
      </c>
      <c r="C5" s="14" t="n">
        <v>0.2</v>
      </c>
      <c r="D5" s="14" t="n">
        <v>0.3</v>
      </c>
    </row>
    <row r="6" spans="1:4">
      <c r="A6" s="4" t="s">
        <v>967</v>
      </c>
      <c r="C6" s="14" t="n">
        <v>2.9</v>
      </c>
      <c r="D6" s="14" t="n">
        <v>2.6</v>
      </c>
    </row>
    <row r="7" spans="1:4">
      <c r="A7" s="4" t="s">
        <v>968</v>
      </c>
      <c r="B7" s="14" t="n">
        <v>-4.5</v>
      </c>
      <c r="C7" s="14" t="n">
        <v>-3.2</v>
      </c>
      <c r="D7" s="14" t="n">
        <v>-1.4</v>
      </c>
    </row>
    <row r="8" spans="1:4">
      <c r="A8" s="4" t="s">
        <v>969</v>
      </c>
      <c r="B8" s="14" t="n">
        <v>0.3</v>
      </c>
    </row>
    <row r="9" spans="1:4">
      <c r="A9" s="4" t="s">
        <v>969</v>
      </c>
      <c r="C9" s="14" t="n">
        <v>-0.4</v>
      </c>
      <c r="D9" s="14" t="n">
        <v>-0.7</v>
      </c>
    </row>
    <row r="10" spans="1:4">
      <c r="A10" s="4" t="s">
        <v>970</v>
      </c>
      <c r="B10" s="10" t="n">
        <v>14.1</v>
      </c>
      <c r="C10" s="10" t="n">
        <v>13.2</v>
      </c>
      <c r="D10" s="10" t="n">
        <v>1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71</v>
      </c>
      <c r="B1" s="2" t="s">
        <v>1</v>
      </c>
    </row>
    <row r="2" spans="1:4">
      <c r="B2" s="2" t="s">
        <v>2</v>
      </c>
      <c r="C2" s="2" t="s">
        <v>32</v>
      </c>
      <c r="D2" s="2" t="s">
        <v>84</v>
      </c>
    </row>
    <row r="3" spans="1:4">
      <c r="A3" s="3" t="s">
        <v>972</v>
      </c>
    </row>
    <row r="4" spans="1:4">
      <c r="A4" s="4" t="s">
        <v>973</v>
      </c>
      <c r="B4" s="4" t="s">
        <v>974</v>
      </c>
    </row>
    <row r="5" spans="1:4">
      <c r="A5" s="4" t="s">
        <v>196</v>
      </c>
      <c r="B5" s="5" t="n">
        <v>0</v>
      </c>
      <c r="C5" s="5" t="n">
        <v>0</v>
      </c>
      <c r="D5" s="5" t="n">
        <v>800000</v>
      </c>
    </row>
    <row r="6" spans="1:4">
      <c r="A6" s="4" t="s">
        <v>975</v>
      </c>
      <c r="D6" s="6" t="n">
        <v>35098</v>
      </c>
    </row>
    <row r="7" spans="1:4">
      <c r="A7" s="4" t="s">
        <v>976</v>
      </c>
      <c r="D7" s="7" t="n">
        <v>43.88</v>
      </c>
    </row>
    <row r="8" spans="1:4">
      <c r="A8" s="4" t="s">
        <v>977</v>
      </c>
    </row>
    <row r="9" spans="1:4">
      <c r="A9" s="3" t="s">
        <v>972</v>
      </c>
    </row>
    <row r="10" spans="1:4">
      <c r="A10" s="4" t="s">
        <v>978</v>
      </c>
      <c r="B10" s="5" t="n">
        <v>1000000</v>
      </c>
      <c r="C10" s="5" t="n">
        <v>1000000</v>
      </c>
      <c r="D10" s="5" t="n">
        <v>1000000</v>
      </c>
    </row>
    <row r="11" spans="1:4">
      <c r="A11" s="4" t="s">
        <v>647</v>
      </c>
    </row>
    <row r="12" spans="1:4">
      <c r="A12" s="3" t="s">
        <v>972</v>
      </c>
    </row>
    <row r="13" spans="1:4">
      <c r="A13" s="4" t="s">
        <v>978</v>
      </c>
      <c r="B13" s="5" t="n">
        <v>2000000</v>
      </c>
      <c r="C13" s="5" t="n">
        <v>2000000</v>
      </c>
      <c r="D13" s="5" t="n">
        <v>2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79</v>
      </c>
      <c r="B1" s="2" t="s">
        <v>1</v>
      </c>
    </row>
    <row r="2" spans="1:4">
      <c r="B2" s="2" t="s">
        <v>2</v>
      </c>
      <c r="C2" s="2" t="s">
        <v>32</v>
      </c>
      <c r="D2" s="2" t="s">
        <v>84</v>
      </c>
    </row>
    <row r="3" spans="1:4">
      <c r="A3" s="3" t="s">
        <v>980</v>
      </c>
    </row>
    <row r="4" spans="1:4">
      <c r="A4" s="4" t="s">
        <v>146</v>
      </c>
      <c r="B4" s="6" t="n">
        <v>25440</v>
      </c>
      <c r="C4" s="6" t="n">
        <v>32541</v>
      </c>
      <c r="D4" s="6" t="n">
        <v>31287</v>
      </c>
    </row>
    <row r="5" spans="1:4">
      <c r="A5" s="4" t="s">
        <v>981</v>
      </c>
      <c r="B5" s="5" t="n">
        <v>2136</v>
      </c>
    </row>
    <row r="6" spans="1:4">
      <c r="A6" s="4" t="s">
        <v>982</v>
      </c>
      <c r="B6" s="5" t="n">
        <v>27576</v>
      </c>
      <c r="C6" s="5" t="n">
        <v>32541</v>
      </c>
      <c r="D6" s="5" t="n">
        <v>31287</v>
      </c>
    </row>
    <row r="7" spans="1:4">
      <c r="A7" s="4" t="s">
        <v>983</v>
      </c>
      <c r="B7" s="5" t="n">
        <v>-7178</v>
      </c>
      <c r="C7" s="5" t="n">
        <v>-10159</v>
      </c>
      <c r="D7" s="5" t="n">
        <v>-9184</v>
      </c>
    </row>
    <row r="8" spans="1:4">
      <c r="A8" s="4" t="s">
        <v>984</v>
      </c>
      <c r="B8" s="5" t="n">
        <v>20398</v>
      </c>
      <c r="C8" s="5" t="n">
        <v>22382</v>
      </c>
      <c r="D8" s="5" t="n">
        <v>22103</v>
      </c>
    </row>
    <row r="9" spans="1:4">
      <c r="A9" s="4" t="s">
        <v>985</v>
      </c>
    </row>
    <row r="10" spans="1:4">
      <c r="A10" s="3" t="s">
        <v>980</v>
      </c>
    </row>
    <row r="11" spans="1:4">
      <c r="A11" s="4" t="s">
        <v>146</v>
      </c>
      <c r="B11" s="6" t="n">
        <v>25440</v>
      </c>
      <c r="C11" s="6" t="n">
        <v>32541</v>
      </c>
      <c r="D11" s="6" t="n">
        <v>312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986</v>
      </c>
      <c r="B1" s="2" t="s">
        <v>1</v>
      </c>
    </row>
    <row r="2" spans="1:4">
      <c r="B2" s="2" t="s">
        <v>2</v>
      </c>
      <c r="C2" s="2" t="s">
        <v>32</v>
      </c>
      <c r="D2" s="2" t="s">
        <v>84</v>
      </c>
    </row>
    <row r="3" spans="1:4">
      <c r="A3" s="3" t="s">
        <v>987</v>
      </c>
    </row>
    <row r="4" spans="1:4">
      <c r="A4" s="4" t="s">
        <v>988</v>
      </c>
      <c r="B4" s="4" t="s">
        <v>989</v>
      </c>
      <c r="C4" s="4" t="s">
        <v>990</v>
      </c>
      <c r="D4" s="4" t="s">
        <v>989</v>
      </c>
    </row>
    <row r="5" spans="1:4">
      <c r="A5" s="4" t="s">
        <v>991</v>
      </c>
      <c r="B5" s="4" t="s">
        <v>992</v>
      </c>
      <c r="C5" s="4" t="s">
        <v>992</v>
      </c>
      <c r="D5" s="4" t="s">
        <v>992</v>
      </c>
    </row>
    <row r="6" spans="1:4">
      <c r="A6" s="4" t="s">
        <v>993</v>
      </c>
      <c r="B6" s="4" t="s">
        <v>989</v>
      </c>
      <c r="C6" s="4" t="s">
        <v>989</v>
      </c>
      <c r="D6" s="4" t="s">
        <v>989</v>
      </c>
    </row>
    <row r="7" spans="1:4">
      <c r="A7" s="4" t="s">
        <v>994</v>
      </c>
      <c r="B7" s="4" t="s">
        <v>995</v>
      </c>
      <c r="C7" s="4" t="s">
        <v>996</v>
      </c>
      <c r="D7" s="4" t="s">
        <v>9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 customWidth="1" max="5" min="5" width="13"/>
    <col customWidth="1" max="6" min="6" width="13"/>
  </cols>
  <sheetData>
    <row r="1" spans="1:6">
      <c r="A1" s="1" t="s">
        <v>998</v>
      </c>
      <c r="B1" s="2" t="s">
        <v>999</v>
      </c>
      <c r="C1" s="2" t="s">
        <v>1000</v>
      </c>
      <c r="D1" s="2" t="s">
        <v>2</v>
      </c>
      <c r="E1" s="2" t="s">
        <v>32</v>
      </c>
      <c r="F1" s="2" t="s">
        <v>84</v>
      </c>
    </row>
    <row r="2" spans="1:6">
      <c r="A2" s="3" t="s">
        <v>980</v>
      </c>
    </row>
    <row r="3" spans="1:6">
      <c r="A3" s="4" t="s">
        <v>1001</v>
      </c>
      <c r="D3" s="6" t="n">
        <v>23600000</v>
      </c>
    </row>
    <row r="4" spans="1:6">
      <c r="A4" s="4" t="s">
        <v>1002</v>
      </c>
      <c r="D4" s="4" t="s">
        <v>1003</v>
      </c>
    </row>
    <row r="5" spans="1:6">
      <c r="A5" s="4" t="s">
        <v>1004</v>
      </c>
      <c r="D5" s="6" t="n">
        <v>22400000</v>
      </c>
    </row>
    <row r="6" spans="1:6">
      <c r="A6" s="4" t="s">
        <v>1005</v>
      </c>
      <c r="D6" s="4" t="s">
        <v>1006</v>
      </c>
    </row>
    <row r="7" spans="1:6">
      <c r="A7" s="4" t="s">
        <v>1007</v>
      </c>
    </row>
    <row r="8" spans="1:6">
      <c r="A8" s="3" t="s">
        <v>980</v>
      </c>
    </row>
    <row r="9" spans="1:6">
      <c r="A9" s="4" t="s">
        <v>1008</v>
      </c>
      <c r="D9" s="4" t="s">
        <v>1009</v>
      </c>
    </row>
    <row r="10" spans="1:6">
      <c r="A10" s="4" t="s">
        <v>1010</v>
      </c>
    </row>
    <row r="11" spans="1:6">
      <c r="A11" s="3" t="s">
        <v>980</v>
      </c>
    </row>
    <row r="12" spans="1:6">
      <c r="A12" s="4" t="s">
        <v>1011</v>
      </c>
      <c r="D12" s="5" t="n">
        <v>12000000</v>
      </c>
    </row>
    <row r="13" spans="1:6">
      <c r="A13" s="4" t="s">
        <v>1012</v>
      </c>
    </row>
    <row r="14" spans="1:6">
      <c r="A14" s="3" t="s">
        <v>980</v>
      </c>
    </row>
    <row r="15" spans="1:6">
      <c r="A15" s="4" t="s">
        <v>1013</v>
      </c>
      <c r="D15" s="6" t="n">
        <v>1200000</v>
      </c>
    </row>
    <row r="16" spans="1:6">
      <c r="A16" s="4" t="s">
        <v>1011</v>
      </c>
      <c r="D16" s="5" t="n">
        <v>6000000</v>
      </c>
    </row>
    <row r="17" spans="1:6">
      <c r="A17" s="4" t="s">
        <v>352</v>
      </c>
    </row>
    <row r="18" spans="1:6">
      <c r="A18" s="3" t="s">
        <v>980</v>
      </c>
    </row>
    <row r="19" spans="1:6">
      <c r="A19" s="4" t="s">
        <v>1008</v>
      </c>
      <c r="B19" s="4" t="s">
        <v>1014</v>
      </c>
    </row>
    <row r="20" spans="1:6">
      <c r="A20" s="4" t="s">
        <v>1015</v>
      </c>
      <c r="B20" s="4" t="s">
        <v>872</v>
      </c>
    </row>
    <row r="21" spans="1:6">
      <c r="A21" s="4" t="s">
        <v>1013</v>
      </c>
      <c r="D21" s="6" t="n">
        <v>1600000</v>
      </c>
    </row>
    <row r="22" spans="1:6">
      <c r="A22" s="4" t="s">
        <v>1016</v>
      </c>
      <c r="D22" s="7" t="n">
        <v>51.63</v>
      </c>
      <c r="E22" s="7" t="n">
        <v>50.61</v>
      </c>
      <c r="F22" s="7" t="n">
        <v>43.71</v>
      </c>
    </row>
    <row r="23" spans="1:6">
      <c r="A23" s="4" t="s">
        <v>1017</v>
      </c>
      <c r="D23" s="5" t="n">
        <v>24000</v>
      </c>
    </row>
    <row r="24" spans="1:6">
      <c r="A24" s="4" t="s">
        <v>1018</v>
      </c>
      <c r="B24" s="5" t="n">
        <v>500000</v>
      </c>
      <c r="D24" s="5" t="n">
        <v>53700</v>
      </c>
    </row>
    <row r="25" spans="1:6">
      <c r="A25" s="4" t="s">
        <v>1019</v>
      </c>
      <c r="D25" s="5" t="n">
        <v>27000</v>
      </c>
    </row>
    <row r="26" spans="1:6">
      <c r="A26" s="4" t="s">
        <v>355</v>
      </c>
    </row>
    <row r="27" spans="1:6">
      <c r="A27" s="3" t="s">
        <v>980</v>
      </c>
    </row>
    <row r="28" spans="1:6">
      <c r="A28" s="4" t="s">
        <v>1016</v>
      </c>
      <c r="D28" s="7" t="n">
        <v>55.19</v>
      </c>
      <c r="E28" s="7" t="n">
        <v>50.99</v>
      </c>
      <c r="F28" s="7" t="n">
        <v>46.63</v>
      </c>
    </row>
    <row r="29" spans="1:6">
      <c r="A29" s="4" t="s">
        <v>1017</v>
      </c>
      <c r="D29" s="5" t="n">
        <v>36984</v>
      </c>
    </row>
    <row r="30" spans="1:6">
      <c r="A30" s="4" t="s">
        <v>1020</v>
      </c>
      <c r="D30" s="5" t="n">
        <v>702000</v>
      </c>
      <c r="E30" s="5" t="n">
        <v>802000</v>
      </c>
    </row>
    <row r="31" spans="1:6">
      <c r="A31" s="4" t="s">
        <v>1021</v>
      </c>
    </row>
    <row r="32" spans="1:6">
      <c r="A32" s="3" t="s">
        <v>980</v>
      </c>
    </row>
    <row r="33" spans="1:6">
      <c r="A33" s="4" t="s">
        <v>1013</v>
      </c>
      <c r="D33" s="6" t="n">
        <v>2900000</v>
      </c>
    </row>
    <row r="34" spans="1:6">
      <c r="A34" s="4" t="s">
        <v>1018</v>
      </c>
      <c r="D34" s="5" t="n">
        <v>0</v>
      </c>
    </row>
    <row r="35" spans="1:6">
      <c r="A35" s="4" t="s">
        <v>1022</v>
      </c>
    </row>
    <row r="36" spans="1:6">
      <c r="A36" s="3" t="s">
        <v>980</v>
      </c>
    </row>
    <row r="37" spans="1:6">
      <c r="A37" s="4" t="s">
        <v>1023</v>
      </c>
      <c r="D37" s="4" t="s">
        <v>992</v>
      </c>
      <c r="E37" s="4" t="s">
        <v>992</v>
      </c>
      <c r="F37" s="4" t="s">
        <v>992</v>
      </c>
    </row>
    <row r="38" spans="1:6">
      <c r="A38" s="4" t="s">
        <v>1013</v>
      </c>
      <c r="D38" s="6" t="n">
        <v>10200000</v>
      </c>
    </row>
    <row r="39" spans="1:6">
      <c r="A39" s="4" t="s">
        <v>1024</v>
      </c>
      <c r="D39" s="4" t="s">
        <v>1025</v>
      </c>
    </row>
    <row r="40" spans="1:6">
      <c r="A40" s="4" t="s">
        <v>1026</v>
      </c>
      <c r="D40" s="5" t="n">
        <v>1300000</v>
      </c>
    </row>
    <row r="41" spans="1:6">
      <c r="A41" s="4" t="s">
        <v>1027</v>
      </c>
      <c r="D41" s="7" t="n">
        <v>51.17</v>
      </c>
    </row>
    <row r="42" spans="1:6">
      <c r="A42" s="4" t="s">
        <v>1028</v>
      </c>
      <c r="D42" s="4" t="s">
        <v>1029</v>
      </c>
    </row>
    <row r="43" spans="1:6">
      <c r="A43" s="4" t="s">
        <v>1030</v>
      </c>
    </row>
    <row r="44" spans="1:6">
      <c r="A44" s="3" t="s">
        <v>980</v>
      </c>
    </row>
    <row r="45" spans="1:6">
      <c r="A45" s="4" t="s">
        <v>1023</v>
      </c>
      <c r="D45" s="4" t="s">
        <v>584</v>
      </c>
    </row>
    <row r="46" spans="1:6">
      <c r="A46" s="4" t="s">
        <v>1015</v>
      </c>
      <c r="D46" s="4" t="s">
        <v>1031</v>
      </c>
    </row>
    <row r="47" spans="1:6">
      <c r="A47" s="4" t="s">
        <v>1032</v>
      </c>
      <c r="D47" s="5" t="n">
        <v>3207500</v>
      </c>
    </row>
    <row r="48" spans="1:6">
      <c r="A48" s="4" t="s">
        <v>1033</v>
      </c>
    </row>
    <row r="49" spans="1:6">
      <c r="A49" s="3" t="s">
        <v>980</v>
      </c>
    </row>
    <row r="50" spans="1:6">
      <c r="A50" s="4" t="s">
        <v>1011</v>
      </c>
      <c r="D50" s="5" t="n">
        <v>6000000</v>
      </c>
    </row>
    <row r="51" spans="1:6">
      <c r="A51" s="4" t="s">
        <v>1034</v>
      </c>
    </row>
    <row r="52" spans="1:6">
      <c r="A52" s="3" t="s">
        <v>980</v>
      </c>
    </row>
    <row r="53" spans="1:6">
      <c r="A53" s="4" t="s">
        <v>1011</v>
      </c>
      <c r="D53" s="5" t="n">
        <v>3000000</v>
      </c>
    </row>
    <row r="54" spans="1:6">
      <c r="A54" s="4" t="s">
        <v>357</v>
      </c>
    </row>
    <row r="55" spans="1:6">
      <c r="A55" s="3" t="s">
        <v>980</v>
      </c>
    </row>
    <row r="56" spans="1:6">
      <c r="A56" s="4" t="s">
        <v>1015</v>
      </c>
      <c r="D56" s="4" t="s">
        <v>872</v>
      </c>
    </row>
    <row r="57" spans="1:6">
      <c r="A57" s="4" t="s">
        <v>1013</v>
      </c>
      <c r="D57" s="6" t="n">
        <v>16400000</v>
      </c>
    </row>
    <row r="58" spans="1:6">
      <c r="A58" s="4" t="s">
        <v>1016</v>
      </c>
      <c r="D58" s="7" t="n">
        <v>52.26</v>
      </c>
      <c r="E58" s="7" t="n">
        <v>50.84</v>
      </c>
      <c r="F58" s="7" t="n">
        <v>45.79</v>
      </c>
    </row>
    <row r="59" spans="1:6">
      <c r="A59" s="4" t="s">
        <v>1017</v>
      </c>
      <c r="D59" s="5" t="n">
        <v>201000</v>
      </c>
    </row>
    <row r="60" spans="1:6">
      <c r="A60" s="4" t="s">
        <v>1019</v>
      </c>
      <c r="D60" s="5" t="n">
        <v>540000</v>
      </c>
    </row>
    <row r="61" spans="1:6">
      <c r="A61" s="4" t="s">
        <v>1035</v>
      </c>
    </row>
    <row r="62" spans="1:6">
      <c r="A62" s="3" t="s">
        <v>980</v>
      </c>
    </row>
    <row r="63" spans="1:6">
      <c r="A63" s="4" t="s">
        <v>1013</v>
      </c>
      <c r="D63" s="6" t="n">
        <v>0</v>
      </c>
    </row>
    <row r="64" spans="1:6">
      <c r="A64" s="4" t="s">
        <v>1016</v>
      </c>
      <c r="C64" s="7" t="n">
        <v>46.87</v>
      </c>
    </row>
    <row r="65" spans="1:6">
      <c r="A65" s="4" t="s">
        <v>1017</v>
      </c>
      <c r="C65" s="5" t="n">
        <v>329000</v>
      </c>
    </row>
    <row r="66" spans="1:6">
      <c r="A66" s="4" t="s">
        <v>1036</v>
      </c>
      <c r="C66" s="4" t="s">
        <v>872</v>
      </c>
    </row>
    <row r="67" spans="1:6">
      <c r="A67" s="4" t="s">
        <v>1020</v>
      </c>
      <c r="D67" s="5" t="n">
        <v>301000</v>
      </c>
    </row>
    <row r="68" spans="1:6">
      <c r="A68" s="4" t="s">
        <v>1037</v>
      </c>
    </row>
    <row r="69" spans="1:6">
      <c r="A69" s="3" t="s">
        <v>980</v>
      </c>
    </row>
    <row r="70" spans="1:6">
      <c r="A70" s="4" t="s">
        <v>1038</v>
      </c>
      <c r="C70" s="4" t="s">
        <v>1039</v>
      </c>
    </row>
    <row r="71" spans="1:6">
      <c r="A71" s="4" t="s">
        <v>1040</v>
      </c>
    </row>
    <row r="72" spans="1:6">
      <c r="A72" s="3" t="s">
        <v>980</v>
      </c>
    </row>
    <row r="73" spans="1:6">
      <c r="A73" s="4" t="s">
        <v>1038</v>
      </c>
      <c r="C73" s="4" t="s">
        <v>1041</v>
      </c>
    </row>
    <row r="74" spans="1:6">
      <c r="A74" s="4" t="s">
        <v>1042</v>
      </c>
    </row>
    <row r="75" spans="1:6">
      <c r="A75" s="3" t="s">
        <v>980</v>
      </c>
    </row>
    <row r="76" spans="1:6">
      <c r="A76" s="4" t="s">
        <v>1013</v>
      </c>
      <c r="D76" s="6" t="n">
        <v>300000</v>
      </c>
    </row>
    <row r="77" spans="1:6">
      <c r="A77" s="4" t="s">
        <v>1043</v>
      </c>
    </row>
    <row r="78" spans="1:6">
      <c r="A78" s="3" t="s">
        <v>980</v>
      </c>
    </row>
    <row r="79" spans="1:6">
      <c r="A79" s="4" t="s">
        <v>1013</v>
      </c>
      <c r="D79" s="6" t="n">
        <v>22200000</v>
      </c>
    </row>
    <row r="80" spans="1:6">
      <c r="A80" s="4" t="s">
        <v>1024</v>
      </c>
      <c r="D80" s="4" t="s">
        <v>1044</v>
      </c>
    </row>
    <row r="81" spans="1:6">
      <c r="A81" s="4" t="s">
        <v>1016</v>
      </c>
      <c r="D81" s="7" t="n">
        <v>52.62</v>
      </c>
      <c r="E81" s="7" t="n">
        <v>50.84</v>
      </c>
      <c r="F81" s="7" t="n">
        <v>46.17</v>
      </c>
    </row>
    <row r="82" spans="1:6">
      <c r="A82" s="4" t="s">
        <v>1017</v>
      </c>
      <c r="D82" s="5" t="n">
        <v>262000</v>
      </c>
    </row>
    <row r="83" spans="1:6">
      <c r="A83" s="4" t="s">
        <v>1045</v>
      </c>
      <c r="D83" s="4" t="s">
        <v>1044</v>
      </c>
    </row>
    <row r="84" spans="1:6">
      <c r="A84" s="4" t="s">
        <v>1046</v>
      </c>
      <c r="D84" s="6" t="n">
        <v>29900000</v>
      </c>
      <c r="E84" s="6" t="n">
        <v>20300000</v>
      </c>
      <c r="F84" s="6" t="n">
        <v>34200000</v>
      </c>
    </row>
    <row r="85" spans="1:6">
      <c r="A85" s="4" t="s">
        <v>1026</v>
      </c>
      <c r="D85" s="5" t="n">
        <v>1800000</v>
      </c>
    </row>
    <row r="86" spans="1:6">
      <c r="A86" s="4" t="s">
        <v>1047</v>
      </c>
      <c r="D86" s="7" t="n">
        <v>45.85</v>
      </c>
    </row>
    <row r="87" spans="1:6">
      <c r="A87" s="4" t="s">
        <v>1019</v>
      </c>
      <c r="D87" s="5" t="n">
        <v>745000</v>
      </c>
    </row>
    <row r="88" spans="1:6">
      <c r="A88" s="4" t="s">
        <v>1048</v>
      </c>
      <c r="D88" s="6" t="n">
        <v>7600000</v>
      </c>
      <c r="E88" s="6" t="n">
        <v>9000000</v>
      </c>
      <c r="F88" s="6" t="n">
        <v>32300000</v>
      </c>
    </row>
    <row r="89" spans="1:6">
      <c r="A89" s="4" t="s">
        <v>1049</v>
      </c>
    </row>
    <row r="90" spans="1:6">
      <c r="A90" s="3" t="s">
        <v>980</v>
      </c>
    </row>
    <row r="91" spans="1:6">
      <c r="A91" s="4" t="s">
        <v>1019</v>
      </c>
      <c r="D91" s="5" t="n">
        <v>360762</v>
      </c>
      <c r="E91" s="5" t="n">
        <v>2638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50</v>
      </c>
      <c r="B1" s="2" t="s">
        <v>1</v>
      </c>
    </row>
    <row r="2" spans="1:4">
      <c r="B2" s="2" t="s">
        <v>2</v>
      </c>
      <c r="C2" s="2" t="s">
        <v>32</v>
      </c>
      <c r="D2" s="2" t="s">
        <v>84</v>
      </c>
    </row>
    <row r="3" spans="1:4">
      <c r="A3" s="4" t="s">
        <v>1051</v>
      </c>
    </row>
    <row r="4" spans="1:4">
      <c r="A4" s="3" t="s">
        <v>1052</v>
      </c>
    </row>
    <row r="5" spans="1:4">
      <c r="A5" s="4" t="s">
        <v>1053</v>
      </c>
      <c r="B5" s="7" t="n">
        <v>38.77</v>
      </c>
    </row>
    <row r="6" spans="1:4">
      <c r="A6" s="4" t="s">
        <v>1054</v>
      </c>
      <c r="B6" s="8" t="n">
        <v>55.19</v>
      </c>
    </row>
    <row r="7" spans="1:4">
      <c r="A7" s="4" t="s">
        <v>1055</v>
      </c>
      <c r="B7" s="8" t="n">
        <v>23.65</v>
      </c>
    </row>
    <row r="8" spans="1:4">
      <c r="A8" s="4" t="s">
        <v>561</v>
      </c>
      <c r="B8" s="8" t="n">
        <v>43.36</v>
      </c>
      <c r="C8" s="7" t="n">
        <v>38.77</v>
      </c>
    </row>
    <row r="9" spans="1:4">
      <c r="A9" s="4" t="s">
        <v>1056</v>
      </c>
      <c r="B9" s="7" t="n">
        <v>37.74</v>
      </c>
    </row>
    <row r="10" spans="1:4">
      <c r="A10" s="3" t="s">
        <v>1057</v>
      </c>
    </row>
    <row r="11" spans="1:4">
      <c r="A11" s="4" t="s">
        <v>1053</v>
      </c>
      <c r="B11" s="5" t="n">
        <v>3055</v>
      </c>
    </row>
    <row r="12" spans="1:4">
      <c r="A12" s="4" t="s">
        <v>1054</v>
      </c>
      <c r="B12" s="5" t="n">
        <v>540</v>
      </c>
    </row>
    <row r="13" spans="1:4">
      <c r="A13" s="4" t="s">
        <v>1055</v>
      </c>
      <c r="B13" s="5" t="n">
        <v>-388</v>
      </c>
    </row>
    <row r="14" spans="1:4">
      <c r="A14" s="4" t="s">
        <v>561</v>
      </c>
      <c r="B14" s="5" t="n">
        <v>3207</v>
      </c>
      <c r="C14" s="5" t="n">
        <v>3055</v>
      </c>
    </row>
    <row r="15" spans="1:4">
      <c r="A15" s="4" t="s">
        <v>1056</v>
      </c>
      <c r="B15" s="5" t="n">
        <v>1865</v>
      </c>
    </row>
    <row r="16" spans="1:4">
      <c r="A16" s="4" t="s">
        <v>1022</v>
      </c>
    </row>
    <row r="17" spans="1:4">
      <c r="A17" s="3" t="s">
        <v>1057</v>
      </c>
    </row>
    <row r="18" spans="1:4">
      <c r="A18" s="4" t="s">
        <v>1058</v>
      </c>
      <c r="B18" s="7" t="n">
        <v>12.9</v>
      </c>
      <c r="C18" s="7" t="n">
        <v>10.9</v>
      </c>
      <c r="D18" s="7" t="n">
        <v>10.73</v>
      </c>
    </row>
    <row r="19" spans="1:4">
      <c r="A19" s="4" t="s">
        <v>1059</v>
      </c>
      <c r="B19" s="6" t="n">
        <v>11100</v>
      </c>
      <c r="C19" s="6" t="n">
        <v>26500</v>
      </c>
      <c r="D19" s="6" t="n">
        <v>22300</v>
      </c>
    </row>
    <row r="20" spans="1:4">
      <c r="A20" s="4" t="s">
        <v>1060</v>
      </c>
      <c r="B20" s="5" t="n">
        <v>3400</v>
      </c>
      <c r="C20" s="5" t="n">
        <v>9700</v>
      </c>
      <c r="D20" s="5" t="n">
        <v>8100</v>
      </c>
    </row>
    <row r="21" spans="1:4">
      <c r="A21" s="4" t="s">
        <v>1061</v>
      </c>
      <c r="B21" s="6" t="n">
        <v>6500</v>
      </c>
      <c r="C21" s="6" t="n">
        <v>4600</v>
      </c>
      <c r="D21" s="6" t="n">
        <v>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62</v>
      </c>
      <c r="B1" s="2" t="s">
        <v>1</v>
      </c>
    </row>
    <row r="2" spans="1:4">
      <c r="B2" s="2" t="s">
        <v>2</v>
      </c>
      <c r="C2" s="2" t="s">
        <v>32</v>
      </c>
      <c r="D2" s="2" t="s">
        <v>84</v>
      </c>
    </row>
    <row r="3" spans="1:4">
      <c r="A3" s="3" t="s">
        <v>1063</v>
      </c>
    </row>
    <row r="4" spans="1:4">
      <c r="A4" s="4" t="s">
        <v>1053</v>
      </c>
      <c r="B4" s="7" t="n">
        <v>47.02</v>
      </c>
    </row>
    <row r="5" spans="1:4">
      <c r="A5" s="4" t="s">
        <v>1017</v>
      </c>
      <c r="B5" s="8" t="n">
        <v>52.26</v>
      </c>
      <c r="C5" s="7" t="n">
        <v>50.84</v>
      </c>
      <c r="D5" s="7" t="n">
        <v>45.79</v>
      </c>
    </row>
    <row r="6" spans="1:4">
      <c r="A6" s="4" t="s">
        <v>1064</v>
      </c>
      <c r="B6" s="8" t="n">
        <v>48.39</v>
      </c>
    </row>
    <row r="7" spans="1:4">
      <c r="A7" s="4" t="s">
        <v>1065</v>
      </c>
      <c r="B7" s="8" t="n">
        <v>45.13</v>
      </c>
    </row>
    <row r="8" spans="1:4">
      <c r="A8" s="4" t="s">
        <v>561</v>
      </c>
      <c r="B8" s="7" t="n">
        <v>48.97</v>
      </c>
      <c r="C8" s="7" t="n">
        <v>47.02</v>
      </c>
    </row>
    <row r="9" spans="1:4">
      <c r="A9" s="3" t="s">
        <v>1066</v>
      </c>
    </row>
    <row r="10" spans="1:4">
      <c r="A10" s="4" t="s">
        <v>1053</v>
      </c>
      <c r="B10" s="5" t="n">
        <v>1414</v>
      </c>
    </row>
    <row r="11" spans="1:4">
      <c r="A11" s="4" t="s">
        <v>1017</v>
      </c>
      <c r="B11" s="5" t="n">
        <v>201</v>
      </c>
    </row>
    <row r="12" spans="1:4">
      <c r="A12" s="4" t="s">
        <v>1064</v>
      </c>
      <c r="B12" s="5" t="n">
        <v>-28</v>
      </c>
    </row>
    <row r="13" spans="1:4">
      <c r="A13" s="4" t="s">
        <v>1065</v>
      </c>
      <c r="B13" s="5" t="n">
        <v>-540</v>
      </c>
    </row>
    <row r="14" spans="1:4">
      <c r="A14" s="4" t="s">
        <v>561</v>
      </c>
      <c r="B14" s="5" t="n">
        <v>1047</v>
      </c>
      <c r="C14" s="5" t="n">
        <v>14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67</v>
      </c>
      <c r="B1" s="2" t="s">
        <v>1</v>
      </c>
    </row>
    <row r="2" spans="1:4">
      <c r="B2" s="2" t="s">
        <v>2</v>
      </c>
      <c r="C2" s="2" t="s">
        <v>32</v>
      </c>
      <c r="D2" s="2" t="s">
        <v>84</v>
      </c>
    </row>
    <row r="3" spans="1:4">
      <c r="A3" s="3" t="s">
        <v>1068</v>
      </c>
    </row>
    <row r="4" spans="1:4">
      <c r="A4" s="4" t="s">
        <v>1053</v>
      </c>
      <c r="B4" s="7" t="n">
        <v>45.92</v>
      </c>
    </row>
    <row r="5" spans="1:4">
      <c r="A5" s="4" t="s">
        <v>1016</v>
      </c>
      <c r="B5" s="8" t="n">
        <v>51.63</v>
      </c>
      <c r="C5" s="7" t="n">
        <v>50.61</v>
      </c>
      <c r="D5" s="7" t="n">
        <v>43.71</v>
      </c>
    </row>
    <row r="6" spans="1:4">
      <c r="A6" s="4" t="s">
        <v>1065</v>
      </c>
      <c r="B6" s="8" t="n">
        <v>44.41</v>
      </c>
    </row>
    <row r="7" spans="1:4">
      <c r="A7" s="4" t="s">
        <v>561</v>
      </c>
      <c r="B7" s="7" t="n">
        <v>48.56</v>
      </c>
      <c r="C7" s="7" t="n">
        <v>45.92</v>
      </c>
    </row>
    <row r="8" spans="1:4">
      <c r="A8" s="3" t="s">
        <v>1066</v>
      </c>
    </row>
    <row r="9" spans="1:4">
      <c r="A9" s="4" t="s">
        <v>1053</v>
      </c>
      <c r="B9" s="5" t="n">
        <v>70</v>
      </c>
    </row>
    <row r="10" spans="1:4">
      <c r="A10" s="4" t="s">
        <v>1069</v>
      </c>
      <c r="B10" s="5" t="n">
        <v>24</v>
      </c>
    </row>
    <row r="11" spans="1:4">
      <c r="A11" s="4" t="s">
        <v>1065</v>
      </c>
      <c r="B11" s="5" t="n">
        <v>-27</v>
      </c>
    </row>
    <row r="12" spans="1:4">
      <c r="A12" s="4" t="s">
        <v>561</v>
      </c>
      <c r="B12" s="5" t="n">
        <v>67</v>
      </c>
      <c r="C12" s="5" t="n">
        <v>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70</v>
      </c>
      <c r="B1" s="2" t="s">
        <v>1</v>
      </c>
    </row>
    <row r="2" spans="1:4">
      <c r="B2" s="2" t="s">
        <v>2</v>
      </c>
      <c r="C2" s="2" t="s">
        <v>32</v>
      </c>
      <c r="D2" s="2" t="s">
        <v>84</v>
      </c>
    </row>
    <row r="3" spans="1:4">
      <c r="A3" s="3" t="s">
        <v>1063</v>
      </c>
    </row>
    <row r="4" spans="1:4">
      <c r="A4" s="4" t="s">
        <v>1071</v>
      </c>
      <c r="B4" s="7" t="n">
        <v>25.04</v>
      </c>
    </row>
    <row r="5" spans="1:4">
      <c r="A5" s="4" t="s">
        <v>1017</v>
      </c>
      <c r="B5" s="8" t="n">
        <v>55.19</v>
      </c>
      <c r="C5" s="7" t="n">
        <v>50.99</v>
      </c>
      <c r="D5" s="7" t="n">
        <v>46.63</v>
      </c>
    </row>
    <row r="6" spans="1:4">
      <c r="A6" s="4" t="s">
        <v>1064</v>
      </c>
      <c r="B6" s="8" t="n">
        <v>24.79</v>
      </c>
    </row>
    <row r="7" spans="1:4">
      <c r="A7" s="4" t="s">
        <v>1072</v>
      </c>
      <c r="B7" s="8" t="n">
        <v>26.22</v>
      </c>
    </row>
    <row r="8" spans="1:4">
      <c r="A8" s="4" t="s">
        <v>1073</v>
      </c>
      <c r="B8" s="7" t="n">
        <v>26.42</v>
      </c>
      <c r="C8" s="7" t="n">
        <v>25.04</v>
      </c>
    </row>
    <row r="9" spans="1:4">
      <c r="A9" s="3" t="s">
        <v>1066</v>
      </c>
    </row>
    <row r="10" spans="1:4">
      <c r="A10" s="4" t="s">
        <v>1071</v>
      </c>
      <c r="B10" s="5" t="n">
        <v>802000</v>
      </c>
    </row>
    <row r="11" spans="1:4">
      <c r="A11" s="4" t="s">
        <v>1017</v>
      </c>
      <c r="B11" s="5" t="n">
        <v>36984</v>
      </c>
    </row>
    <row r="12" spans="1:4">
      <c r="A12" s="4" t="s">
        <v>1064</v>
      </c>
      <c r="B12" s="5" t="n">
        <v>-11000</v>
      </c>
    </row>
    <row r="13" spans="1:4">
      <c r="A13" s="4" t="s">
        <v>1072</v>
      </c>
      <c r="B13" s="5" t="n">
        <v>-126000</v>
      </c>
    </row>
    <row r="14" spans="1:4">
      <c r="A14" s="4" t="s">
        <v>1073</v>
      </c>
      <c r="B14" s="5" t="n">
        <v>702000</v>
      </c>
      <c r="C14" s="5" t="n">
        <v>802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74</v>
      </c>
      <c r="B1" s="2" t="s">
        <v>1</v>
      </c>
    </row>
    <row r="2" spans="1:4">
      <c r="B2" s="2" t="s">
        <v>2</v>
      </c>
      <c r="C2" s="2" t="s">
        <v>32</v>
      </c>
      <c r="D2" s="2" t="s">
        <v>84</v>
      </c>
    </row>
    <row r="3" spans="1:4">
      <c r="A3" s="3" t="s">
        <v>1063</v>
      </c>
    </row>
    <row r="4" spans="1:4">
      <c r="A4" s="4" t="s">
        <v>1053</v>
      </c>
      <c r="B4" s="7" t="n">
        <v>43.32</v>
      </c>
    </row>
    <row r="5" spans="1:4">
      <c r="A5" s="4" t="s">
        <v>1075</v>
      </c>
      <c r="B5" s="8" t="n">
        <v>52.62</v>
      </c>
      <c r="C5" s="7" t="n">
        <v>50.84</v>
      </c>
      <c r="D5" s="7" t="n">
        <v>46.17</v>
      </c>
    </row>
    <row r="6" spans="1:4">
      <c r="A6" s="4" t="s">
        <v>1076</v>
      </c>
      <c r="B6" s="8" t="n">
        <v>40.21</v>
      </c>
    </row>
    <row r="7" spans="1:4">
      <c r="A7" s="4" t="s">
        <v>1077</v>
      </c>
      <c r="B7" s="8" t="n">
        <v>43.71</v>
      </c>
    </row>
    <row r="8" spans="1:4">
      <c r="A8" s="4" t="s">
        <v>561</v>
      </c>
      <c r="B8" s="7" t="n">
        <v>45.85</v>
      </c>
      <c r="C8" s="7" t="n">
        <v>43.32</v>
      </c>
    </row>
    <row r="9" spans="1:4">
      <c r="A9" s="3" t="s">
        <v>1066</v>
      </c>
    </row>
    <row r="10" spans="1:4">
      <c r="A10" s="4" t="s">
        <v>1053</v>
      </c>
      <c r="B10" s="5" t="n">
        <v>2300</v>
      </c>
    </row>
    <row r="11" spans="1:4">
      <c r="A11" s="4" t="s">
        <v>1075</v>
      </c>
      <c r="B11" s="5" t="n">
        <v>262</v>
      </c>
    </row>
    <row r="12" spans="1:4">
      <c r="A12" s="4" t="s">
        <v>1076</v>
      </c>
      <c r="B12" s="5" t="n">
        <v>-745</v>
      </c>
    </row>
    <row r="13" spans="1:4">
      <c r="A13" s="4" t="s">
        <v>1077</v>
      </c>
      <c r="B13" s="5" t="n">
        <v>-62</v>
      </c>
    </row>
    <row r="14" spans="1:4">
      <c r="A14" s="4" t="s">
        <v>561</v>
      </c>
      <c r="B14" s="5" t="n">
        <v>1755</v>
      </c>
      <c r="C14" s="5" t="n">
        <v>2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78</v>
      </c>
      <c r="B1" s="2" t="s">
        <v>1</v>
      </c>
    </row>
    <row r="2" spans="1:4">
      <c r="B2" s="2" t="s">
        <v>2</v>
      </c>
      <c r="C2" s="2" t="s">
        <v>32</v>
      </c>
      <c r="D2" s="2" t="s">
        <v>84</v>
      </c>
    </row>
    <row r="3" spans="1:4">
      <c r="A3" s="3" t="s">
        <v>1079</v>
      </c>
    </row>
    <row r="4" spans="1:4">
      <c r="A4" s="4" t="s">
        <v>1071</v>
      </c>
      <c r="B4" s="6" t="n">
        <v>1438700</v>
      </c>
      <c r="C4" s="6" t="n">
        <v>1374748</v>
      </c>
      <c r="D4" s="6" t="n">
        <v>1293465</v>
      </c>
    </row>
    <row r="5" spans="1:4">
      <c r="A5" s="4" t="s">
        <v>1080</v>
      </c>
      <c r="B5" s="5" t="n">
        <v>3773</v>
      </c>
      <c r="C5" s="5" t="n">
        <v>23863</v>
      </c>
      <c r="D5" s="5" t="n">
        <v>-32030</v>
      </c>
    </row>
    <row r="6" spans="1:4">
      <c r="A6" s="4" t="s">
        <v>1073</v>
      </c>
      <c r="B6" s="5" t="n">
        <v>1633538</v>
      </c>
      <c r="C6" s="5" t="n">
        <v>1438700</v>
      </c>
      <c r="D6" s="5" t="n">
        <v>1374748</v>
      </c>
    </row>
    <row r="7" spans="1:4">
      <c r="A7" s="4" t="s">
        <v>117</v>
      </c>
    </row>
    <row r="8" spans="1:4">
      <c r="A8" s="3" t="s">
        <v>1079</v>
      </c>
    </row>
    <row r="9" spans="1:4">
      <c r="A9" s="4" t="s">
        <v>1071</v>
      </c>
      <c r="B9" s="5" t="n">
        <v>-308415</v>
      </c>
      <c r="C9" s="5" t="n">
        <v>-291233</v>
      </c>
      <c r="D9" s="5" t="n">
        <v>-231650</v>
      </c>
    </row>
    <row r="10" spans="1:4">
      <c r="A10" s="4" t="s">
        <v>1081</v>
      </c>
      <c r="B10" s="5" t="n">
        <v>10989</v>
      </c>
      <c r="C10" s="5" t="n">
        <v>-20358</v>
      </c>
      <c r="D10" s="5" t="n">
        <v>-65580</v>
      </c>
    </row>
    <row r="11" spans="1:4">
      <c r="A11" s="4" t="s">
        <v>1080</v>
      </c>
      <c r="B11" s="5" t="n">
        <v>-2587</v>
      </c>
      <c r="C11" s="5" t="n">
        <v>3176</v>
      </c>
      <c r="D11" s="5" t="n">
        <v>5997</v>
      </c>
    </row>
    <row r="12" spans="1:4">
      <c r="A12" s="4" t="s">
        <v>1073</v>
      </c>
      <c r="B12" s="5" t="n">
        <v>-300013</v>
      </c>
      <c r="C12" s="5" t="n">
        <v>-308415</v>
      </c>
      <c r="D12" s="5" t="n">
        <v>-291233</v>
      </c>
    </row>
    <row r="13" spans="1:4">
      <c r="A13" s="4" t="s">
        <v>1082</v>
      </c>
    </row>
    <row r="14" spans="1:4">
      <c r="A14" s="3" t="s">
        <v>1079</v>
      </c>
    </row>
    <row r="15" spans="1:4">
      <c r="A15" s="4" t="s">
        <v>1071</v>
      </c>
      <c r="B15" s="5" t="n">
        <v>-166724</v>
      </c>
      <c r="C15" s="5" t="n">
        <v>-208206</v>
      </c>
      <c r="D15" s="5" t="n">
        <v>-168332</v>
      </c>
    </row>
    <row r="16" spans="1:4">
      <c r="A16" s="4" t="s">
        <v>1081</v>
      </c>
      <c r="B16" s="5" t="n">
        <v>11375</v>
      </c>
      <c r="C16" s="5" t="n">
        <v>66264</v>
      </c>
      <c r="D16" s="5" t="n">
        <v>-62520</v>
      </c>
    </row>
    <row r="17" spans="1:4">
      <c r="A17" s="4" t="s">
        <v>1080</v>
      </c>
      <c r="B17" s="5" t="n">
        <v>-2146</v>
      </c>
      <c r="C17" s="5" t="n">
        <v>-24782</v>
      </c>
      <c r="D17" s="5" t="n">
        <v>22646</v>
      </c>
    </row>
    <row r="18" spans="1:4">
      <c r="A18" s="4" t="s">
        <v>1073</v>
      </c>
      <c r="B18" s="5" t="n">
        <v>-157495</v>
      </c>
      <c r="C18" s="5" t="n">
        <v>-166724</v>
      </c>
      <c r="D18" s="5" t="n">
        <v>-208206</v>
      </c>
    </row>
    <row r="19" spans="1:4">
      <c r="A19" s="4" t="s">
        <v>1083</v>
      </c>
    </row>
    <row r="20" spans="1:4">
      <c r="A20" s="3" t="s">
        <v>1079</v>
      </c>
    </row>
    <row r="21" spans="1:4">
      <c r="A21" s="4" t="s">
        <v>1071</v>
      </c>
      <c r="B21" s="5" t="n">
        <v>16</v>
      </c>
    </row>
    <row r="22" spans="1:4">
      <c r="A22" s="4" t="s">
        <v>1081</v>
      </c>
      <c r="B22" s="5" t="n">
        <v>-359</v>
      </c>
      <c r="C22" s="5" t="n">
        <v>16</v>
      </c>
    </row>
    <row r="23" spans="1:4">
      <c r="A23" s="4" t="s">
        <v>1080</v>
      </c>
      <c r="B23" s="5" t="n">
        <v>212</v>
      </c>
    </row>
    <row r="24" spans="1:4">
      <c r="A24" s="4" t="s">
        <v>1073</v>
      </c>
      <c r="B24" s="5" t="n">
        <v>-131</v>
      </c>
      <c r="C24" s="5" t="n">
        <v>16</v>
      </c>
    </row>
    <row r="25" spans="1:4">
      <c r="A25" s="4" t="s">
        <v>1084</v>
      </c>
    </row>
    <row r="26" spans="1:4">
      <c r="A26" s="3" t="s">
        <v>1079</v>
      </c>
    </row>
    <row r="27" spans="1:4">
      <c r="A27" s="4" t="s">
        <v>1071</v>
      </c>
      <c r="B27" s="5" t="n">
        <v>1137</v>
      </c>
      <c r="C27" s="5" t="n">
        <v>-2608</v>
      </c>
      <c r="D27" s="5" t="n">
        <v>5847</v>
      </c>
    </row>
    <row r="28" spans="1:4">
      <c r="A28" s="4" t="s">
        <v>1085</v>
      </c>
      <c r="B28" s="5" t="n">
        <v>-1244</v>
      </c>
      <c r="C28" s="5" t="n">
        <v>-1847</v>
      </c>
      <c r="D28" s="5" t="n">
        <v>-1847</v>
      </c>
    </row>
    <row r="29" spans="1:4">
      <c r="A29" s="4" t="s">
        <v>1081</v>
      </c>
      <c r="B29" s="5" t="n">
        <v>-2050</v>
      </c>
      <c r="C29" s="5" t="n">
        <v>7849</v>
      </c>
      <c r="D29" s="5" t="n">
        <v>-9995</v>
      </c>
    </row>
    <row r="30" spans="1:4">
      <c r="A30" s="4" t="s">
        <v>1080</v>
      </c>
      <c r="B30" s="5" t="n">
        <v>748</v>
      </c>
      <c r="C30" s="5" t="n">
        <v>-2257</v>
      </c>
      <c r="D30" s="5" t="n">
        <v>3387</v>
      </c>
    </row>
    <row r="31" spans="1:4">
      <c r="A31" s="4" t="s">
        <v>1073</v>
      </c>
      <c r="B31" s="5" t="n">
        <v>-1409</v>
      </c>
      <c r="C31" s="5" t="n">
        <v>1137</v>
      </c>
      <c r="D31" s="5" t="n">
        <v>-2608</v>
      </c>
    </row>
    <row r="32" spans="1:4">
      <c r="A32" s="4" t="s">
        <v>187</v>
      </c>
    </row>
    <row r="33" spans="1:4">
      <c r="A33" s="3" t="s">
        <v>1079</v>
      </c>
    </row>
    <row r="34" spans="1:4">
      <c r="A34" s="4" t="s">
        <v>1071</v>
      </c>
      <c r="B34" s="5" t="n">
        <v>-473986</v>
      </c>
      <c r="C34" s="5" t="n">
        <v>-502047</v>
      </c>
      <c r="D34" s="5" t="n">
        <v>-394135</v>
      </c>
    </row>
    <row r="35" spans="1:4">
      <c r="A35" s="4" t="s">
        <v>1085</v>
      </c>
      <c r="B35" s="5" t="n">
        <v>-1244</v>
      </c>
      <c r="C35" s="5" t="n">
        <v>-1847</v>
      </c>
      <c r="D35" s="5" t="n">
        <v>-1847</v>
      </c>
    </row>
    <row r="36" spans="1:4">
      <c r="A36" s="4" t="s">
        <v>1081</v>
      </c>
      <c r="B36" s="5" t="n">
        <v>19955</v>
      </c>
      <c r="C36" s="5" t="n">
        <v>53771</v>
      </c>
      <c r="D36" s="5" t="n">
        <v>-138095</v>
      </c>
    </row>
    <row r="37" spans="1:4">
      <c r="A37" s="4" t="s">
        <v>1080</v>
      </c>
      <c r="B37" s="5" t="n">
        <v>-3773</v>
      </c>
      <c r="C37" s="5" t="n">
        <v>-23863</v>
      </c>
      <c r="D37" s="5" t="n">
        <v>32030</v>
      </c>
    </row>
    <row r="38" spans="1:4">
      <c r="A38" s="4" t="s">
        <v>1073</v>
      </c>
      <c r="B38" s="6" t="n">
        <v>-459048</v>
      </c>
      <c r="C38" s="6" t="n">
        <v>-473986</v>
      </c>
      <c r="D38" s="6" t="n">
        <v>-5020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86</v>
      </c>
      <c r="B1" s="2" t="s">
        <v>1</v>
      </c>
    </row>
    <row r="2" spans="1:4">
      <c r="B2" s="2" t="s">
        <v>2</v>
      </c>
      <c r="C2" s="2" t="s">
        <v>32</v>
      </c>
      <c r="D2" s="2" t="s">
        <v>84</v>
      </c>
    </row>
    <row r="3" spans="1:4">
      <c r="A3" s="3" t="s">
        <v>1087</v>
      </c>
    </row>
    <row r="4" spans="1:4">
      <c r="A4" s="4" t="s">
        <v>1088</v>
      </c>
      <c r="B4" s="6" t="n">
        <v>591</v>
      </c>
      <c r="C4" s="6" t="n">
        <v>401</v>
      </c>
      <c r="D4" s="6" t="n">
        <v>9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3"/>
    <col customWidth="1" max="9" min="9" width="14"/>
    <col customWidth="1" max="10" min="10" width="14"/>
    <col customWidth="1" max="11" min="11" width="4"/>
    <col customWidth="1" max="12" min="12" width="14"/>
    <col customWidth="1" max="13" min="13" width="16"/>
    <col customWidth="1" max="14" min="14" width="13"/>
    <col customWidth="1" max="15" min="15" width="13"/>
  </cols>
  <sheetData>
    <row r="1" spans="1:15">
      <c r="A1" s="1" t="s">
        <v>1089</v>
      </c>
      <c r="C1" s="2" t="s">
        <v>516</v>
      </c>
      <c r="M1" s="2" t="s">
        <v>1</v>
      </c>
    </row>
    <row r="2" spans="1:15">
      <c r="C2" s="2" t="s">
        <v>2</v>
      </c>
      <c r="D2" s="2" t="s">
        <v>87</v>
      </c>
      <c r="E2" s="2" t="s">
        <v>1090</v>
      </c>
      <c r="F2" s="2" t="s">
        <v>4</v>
      </c>
      <c r="G2" s="2" t="s">
        <v>1091</v>
      </c>
      <c r="H2" s="2" t="s">
        <v>32</v>
      </c>
      <c r="I2" s="2" t="s">
        <v>1092</v>
      </c>
      <c r="J2" s="2" t="s">
        <v>1093</v>
      </c>
      <c r="K2" s="2" t="s">
        <v>97</v>
      </c>
      <c r="L2" s="2" t="s">
        <v>1094</v>
      </c>
      <c r="M2" s="2" t="s">
        <v>2</v>
      </c>
      <c r="N2" s="2" t="s">
        <v>32</v>
      </c>
      <c r="O2" s="2" t="s">
        <v>84</v>
      </c>
    </row>
    <row r="3" spans="1:15">
      <c r="A3" s="3" t="s">
        <v>1095</v>
      </c>
    </row>
    <row r="4" spans="1:15">
      <c r="A4" s="4" t="s">
        <v>1096</v>
      </c>
      <c r="C4" s="6" t="n">
        <v>85664</v>
      </c>
      <c r="E4" s="6" t="n">
        <v>40227</v>
      </c>
      <c r="F4" s="6" t="n">
        <v>95463</v>
      </c>
      <c r="G4" s="6" t="n">
        <v>116416</v>
      </c>
      <c r="H4" s="6" t="n">
        <v>128052</v>
      </c>
      <c r="I4" s="6" t="n">
        <v>11928</v>
      </c>
      <c r="J4" s="6" t="n">
        <v>-70926</v>
      </c>
      <c r="L4" s="6" t="n">
        <v>112769</v>
      </c>
      <c r="M4" s="6" t="n">
        <v>337770</v>
      </c>
      <c r="N4" s="6" t="n">
        <v>181823</v>
      </c>
      <c r="O4" s="6" t="n">
        <v>354725</v>
      </c>
    </row>
    <row r="5" spans="1:15">
      <c r="A5" s="4" t="s">
        <v>1097</v>
      </c>
      <c r="M5" s="5" t="n">
        <v>-3858</v>
      </c>
      <c r="N5" s="5" t="n">
        <v>-2795</v>
      </c>
      <c r="O5" s="5" t="n">
        <v>-5770</v>
      </c>
    </row>
    <row r="6" spans="1:15">
      <c r="A6" s="4" t="s">
        <v>1098</v>
      </c>
      <c r="M6" s="5" t="n">
        <v>333912</v>
      </c>
      <c r="N6" s="5" t="n">
        <v>179028</v>
      </c>
      <c r="O6" s="5" t="n">
        <v>348955</v>
      </c>
    </row>
    <row r="7" spans="1:15">
      <c r="A7" s="4" t="s">
        <v>1099</v>
      </c>
      <c r="N7" s="5" t="n">
        <v>2</v>
      </c>
    </row>
    <row r="8" spans="1:15">
      <c r="A8" s="4" t="s">
        <v>1100</v>
      </c>
      <c r="M8" s="5" t="n">
        <v>3858</v>
      </c>
      <c r="O8" s="5" t="n">
        <v>5770</v>
      </c>
    </row>
    <row r="9" spans="1:15">
      <c r="A9" s="4" t="s">
        <v>1101</v>
      </c>
      <c r="M9" s="5" t="n">
        <v>5673</v>
      </c>
      <c r="N9" s="5" t="n">
        <v>5457</v>
      </c>
      <c r="O9" s="5" t="n">
        <v>5430</v>
      </c>
    </row>
    <row r="10" spans="1:15">
      <c r="A10" s="4" t="s">
        <v>1102</v>
      </c>
      <c r="M10" s="6" t="n">
        <v>343443</v>
      </c>
      <c r="N10" s="6" t="n">
        <v>184487</v>
      </c>
      <c r="O10" s="6" t="n">
        <v>360155</v>
      </c>
    </row>
    <row r="11" spans="1:15">
      <c r="A11" s="3" t="s">
        <v>1103</v>
      </c>
    </row>
    <row r="12" spans="1:15">
      <c r="A12" s="4" t="s">
        <v>1104</v>
      </c>
      <c r="B12" s="4" t="s">
        <v>104</v>
      </c>
      <c r="M12" s="5" t="n">
        <v>131179</v>
      </c>
      <c r="N12" s="5" t="n">
        <v>130662</v>
      </c>
      <c r="O12" s="5" t="n">
        <v>129383</v>
      </c>
    </row>
    <row r="13" spans="1:15">
      <c r="A13" s="4" t="s">
        <v>1105</v>
      </c>
      <c r="M13" s="5" t="n">
        <v>2064</v>
      </c>
      <c r="N13" s="5" t="n">
        <v>598</v>
      </c>
      <c r="O13" s="5" t="n">
        <v>3445</v>
      </c>
    </row>
    <row r="14" spans="1:15">
      <c r="A14" s="4" t="s">
        <v>1106</v>
      </c>
      <c r="B14" s="4" t="s">
        <v>112</v>
      </c>
      <c r="M14" s="5" t="n">
        <v>3928</v>
      </c>
      <c r="N14" s="5" t="n">
        <v>3905</v>
      </c>
      <c r="O14" s="5" t="n">
        <v>3888</v>
      </c>
    </row>
    <row r="15" spans="1:15">
      <c r="A15" s="4" t="s">
        <v>1107</v>
      </c>
      <c r="B15" s="4" t="s">
        <v>1108</v>
      </c>
      <c r="M15" s="5" t="n">
        <v>137171</v>
      </c>
      <c r="N15" s="5" t="n">
        <v>135165</v>
      </c>
      <c r="O15" s="5" t="n">
        <v>136716</v>
      </c>
    </row>
    <row r="16" spans="1:15">
      <c r="A16" s="3" t="s">
        <v>1109</v>
      </c>
    </row>
    <row r="17" spans="1:15">
      <c r="A17" s="4" t="s">
        <v>1110</v>
      </c>
      <c r="C17" s="7" t="n">
        <v>0.65</v>
      </c>
      <c r="E17" s="7" t="n">
        <v>0.3</v>
      </c>
      <c r="F17" s="7" t="n">
        <v>0.72</v>
      </c>
      <c r="G17" s="7" t="n">
        <v>0.87</v>
      </c>
      <c r="H17" s="7" t="n">
        <v>0.96</v>
      </c>
      <c r="I17" s="7" t="n">
        <v>0.09</v>
      </c>
      <c r="J17" s="7" t="n">
        <v>-0.54</v>
      </c>
      <c r="L17" s="7" t="n">
        <v>0.85</v>
      </c>
      <c r="M17" s="7" t="n">
        <v>2.55</v>
      </c>
      <c r="N17" s="7" t="n">
        <v>1.37</v>
      </c>
      <c r="O17" s="7" t="n">
        <v>2.7</v>
      </c>
    </row>
    <row r="18" spans="1:15">
      <c r="A18" s="4" t="s">
        <v>1111</v>
      </c>
      <c r="C18" s="7" t="n">
        <v>0.63</v>
      </c>
      <c r="E18" s="7" t="n">
        <v>0.3</v>
      </c>
      <c r="F18" s="7" t="n">
        <v>0.7</v>
      </c>
      <c r="G18" s="7" t="n">
        <v>0.86</v>
      </c>
      <c r="H18" s="7" t="n">
        <v>0.9399999999999999</v>
      </c>
      <c r="I18" s="7" t="n">
        <v>0.09</v>
      </c>
      <c r="J18" s="7" t="n">
        <v>-0.54</v>
      </c>
      <c r="L18" s="7" t="n">
        <v>0.83</v>
      </c>
      <c r="M18" s="7" t="n">
        <v>2.5</v>
      </c>
      <c r="N18" s="7" t="n">
        <v>1.36</v>
      </c>
      <c r="O18" s="7" t="n">
        <v>2.63</v>
      </c>
    </row>
    <row r="19" spans="1:15"/>
    <row r="20" spans="1:15">
      <c r="A20" s="4" t="s">
        <v>87</v>
      </c>
      <c r="B20" s="4" t="s">
        <v>881</v>
      </c>
    </row>
    <row r="21" spans="1:15">
      <c r="A21" s="4" t="s">
        <v>97</v>
      </c>
      <c r="B21" s="4" t="s">
        <v>882</v>
      </c>
    </row>
    <row r="22" spans="1:15">
      <c r="A22" s="4" t="s">
        <v>104</v>
      </c>
      <c r="B22" s="4" t="s">
        <v>111</v>
      </c>
    </row>
    <row r="23" spans="1:15">
      <c r="A23" s="4" t="s">
        <v>112</v>
      </c>
      <c r="B23" s="4" t="s">
        <v>1112</v>
      </c>
    </row>
    <row r="24" spans="1:15">
      <c r="A24" s="4" t="s">
        <v>741</v>
      </c>
      <c r="B24" s="4" t="s">
        <v>113</v>
      </c>
    </row>
  </sheetData>
  <mergeCells count="41">
    <mergeCell ref="A1:B2"/>
    <mergeCell ref="C1:L1"/>
    <mergeCell ref="M1:O1"/>
    <mergeCell ref="C3:D3"/>
    <mergeCell ref="J3:K3"/>
    <mergeCell ref="C4:D4"/>
    <mergeCell ref="J4:K4"/>
    <mergeCell ref="C5:D5"/>
    <mergeCell ref="J5:K5"/>
    <mergeCell ref="C6:D6"/>
    <mergeCell ref="J6:K6"/>
    <mergeCell ref="C7:D7"/>
    <mergeCell ref="J7:K7"/>
    <mergeCell ref="C8:D8"/>
    <mergeCell ref="J8:K8"/>
    <mergeCell ref="C9:D9"/>
    <mergeCell ref="J9:K9"/>
    <mergeCell ref="C10:D10"/>
    <mergeCell ref="J10:K10"/>
    <mergeCell ref="C11:D11"/>
    <mergeCell ref="J11:K11"/>
    <mergeCell ref="C12:D12"/>
    <mergeCell ref="J12:K12"/>
    <mergeCell ref="C13:D13"/>
    <mergeCell ref="J13:K13"/>
    <mergeCell ref="C14:D14"/>
    <mergeCell ref="J14:K14"/>
    <mergeCell ref="C15:D15"/>
    <mergeCell ref="J15:K15"/>
    <mergeCell ref="C16:D16"/>
    <mergeCell ref="J16:K16"/>
    <mergeCell ref="C17:D17"/>
    <mergeCell ref="J17:K17"/>
    <mergeCell ref="C18:D18"/>
    <mergeCell ref="J18:K18"/>
    <mergeCell ref="A19:N19"/>
    <mergeCell ref="B20:N20"/>
    <mergeCell ref="B21:N21"/>
    <mergeCell ref="B22:N22"/>
    <mergeCell ref="B23:N23"/>
    <mergeCell ref="B24:N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210</v>
      </c>
    </row>
    <row r="4" spans="1:2">
      <c r="A4" s="4" t="s">
        <v>142</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13</v>
      </c>
      <c r="B1" s="2" t="s">
        <v>1</v>
      </c>
    </row>
    <row r="2" spans="1:3">
      <c r="B2" s="2" t="s">
        <v>2</v>
      </c>
      <c r="C2" s="2" t="s">
        <v>32</v>
      </c>
    </row>
    <row r="3" spans="1:3">
      <c r="A3" s="4" t="s">
        <v>1114</v>
      </c>
    </row>
    <row r="4" spans="1:3">
      <c r="A4" s="3" t="s">
        <v>1115</v>
      </c>
    </row>
    <row r="5" spans="1:3">
      <c r="A5" s="4" t="s">
        <v>1116</v>
      </c>
      <c r="B5" s="5" t="n">
        <v>799362</v>
      </c>
      <c r="C5" s="5" t="n">
        <v>60604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17</v>
      </c>
      <c r="B1" s="2" t="s">
        <v>417</v>
      </c>
    </row>
    <row r="2" spans="1:2">
      <c r="A2" s="3" t="s">
        <v>240</v>
      </c>
    </row>
    <row r="3" spans="1:2">
      <c r="A3" s="5" t="n">
        <v>2019</v>
      </c>
      <c r="B3" s="6" t="n">
        <v>57246</v>
      </c>
    </row>
    <row r="4" spans="1:2">
      <c r="A4" s="5" t="n">
        <v>2020</v>
      </c>
      <c r="B4" s="5" t="n">
        <v>38902</v>
      </c>
    </row>
    <row r="5" spans="1:2">
      <c r="A5" s="5" t="n">
        <v>2021</v>
      </c>
      <c r="B5" s="5" t="n">
        <v>28053</v>
      </c>
    </row>
    <row r="6" spans="1:2">
      <c r="A6" s="5" t="n">
        <v>2022</v>
      </c>
      <c r="B6" s="5" t="n">
        <v>18835</v>
      </c>
    </row>
    <row r="7" spans="1:2">
      <c r="A7" s="5" t="n">
        <v>2023</v>
      </c>
      <c r="B7" s="5" t="n">
        <v>15036</v>
      </c>
    </row>
    <row r="8" spans="1:2">
      <c r="A8" s="4" t="s">
        <v>1118</v>
      </c>
      <c r="B8" s="5" t="n">
        <v>52471</v>
      </c>
    </row>
    <row r="9" spans="1:2">
      <c r="A9" s="4" t="s">
        <v>1119</v>
      </c>
      <c r="B9" s="6" t="n">
        <v>2105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3"/>
  </cols>
  <sheetData>
    <row r="1" spans="1:4">
      <c r="A1" s="1" t="s">
        <v>1120</v>
      </c>
      <c r="B1" s="2" t="s">
        <v>1</v>
      </c>
    </row>
    <row r="2" spans="1:4">
      <c r="B2" s="2" t="s">
        <v>2</v>
      </c>
      <c r="C2" s="2" t="s">
        <v>32</v>
      </c>
      <c r="D2" s="2" t="s">
        <v>84</v>
      </c>
    </row>
    <row r="3" spans="1:4">
      <c r="A3" s="3" t="s">
        <v>240</v>
      </c>
    </row>
    <row r="4" spans="1:4">
      <c r="A4" s="4" t="s">
        <v>1121</v>
      </c>
      <c r="B4" s="10" t="n">
        <v>64.3</v>
      </c>
      <c r="C4" s="10" t="n">
        <v>61.3</v>
      </c>
      <c r="D4" s="10" t="n">
        <v>5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22</v>
      </c>
      <c r="B1" s="2" t="s">
        <v>1</v>
      </c>
    </row>
    <row r="2" spans="1:4">
      <c r="B2" s="2" t="s">
        <v>2</v>
      </c>
      <c r="C2" s="2" t="s">
        <v>32</v>
      </c>
      <c r="D2" s="2" t="s">
        <v>84</v>
      </c>
    </row>
    <row r="3" spans="1:4">
      <c r="A3" s="3" t="s">
        <v>1123</v>
      </c>
    </row>
    <row r="4" spans="1:4">
      <c r="A4" s="4" t="s">
        <v>1124</v>
      </c>
      <c r="B4" s="4" t="s">
        <v>612</v>
      </c>
    </row>
    <row r="5" spans="1:4">
      <c r="A5" s="4" t="s">
        <v>1125</v>
      </c>
      <c r="B5" s="10" t="n">
        <v>52.8</v>
      </c>
    </row>
    <row r="6" spans="1:4">
      <c r="A6" s="4" t="s">
        <v>1126</v>
      </c>
      <c r="B6" s="14" t="n">
        <v>18.7</v>
      </c>
      <c r="C6" s="10" t="n">
        <v>17.4</v>
      </c>
      <c r="D6" s="10" t="n">
        <v>16.3</v>
      </c>
    </row>
    <row r="7" spans="1:4">
      <c r="A7" s="4" t="s">
        <v>1127</v>
      </c>
      <c r="B7" s="5" t="n">
        <v>54</v>
      </c>
    </row>
    <row r="8" spans="1:4">
      <c r="A8" s="4" t="s">
        <v>1128</v>
      </c>
      <c r="B8" s="14" t="n">
        <v>58.4</v>
      </c>
    </row>
    <row r="9" spans="1:4">
      <c r="A9" s="4" t="s">
        <v>1129</v>
      </c>
      <c r="B9" s="14" t="n">
        <v>56.2</v>
      </c>
    </row>
    <row r="10" spans="1:4">
      <c r="A10" s="4" t="s">
        <v>1130</v>
      </c>
      <c r="B10" s="14" t="n">
        <v>59.1</v>
      </c>
    </row>
    <row r="11" spans="1:4">
      <c r="A11" s="4" t="s">
        <v>1131</v>
      </c>
      <c r="B11" s="14" t="n">
        <v>60.4</v>
      </c>
    </row>
    <row r="12" spans="1:4">
      <c r="A12" s="4" t="s">
        <v>1132</v>
      </c>
      <c r="B12" s="5" t="n">
        <v>318</v>
      </c>
    </row>
    <row r="13" spans="1:4">
      <c r="A13" s="4" t="s">
        <v>1133</v>
      </c>
    </row>
    <row r="14" spans="1:4">
      <c r="A14" s="3" t="s">
        <v>1123</v>
      </c>
    </row>
    <row r="15" spans="1:4">
      <c r="A15" s="4" t="s">
        <v>1125</v>
      </c>
      <c r="B15" s="14" t="n">
        <v>1.3</v>
      </c>
    </row>
    <row r="16" spans="1:4">
      <c r="A16" s="4" t="s">
        <v>1134</v>
      </c>
    </row>
    <row r="17" spans="1:4">
      <c r="A17" s="3" t="s">
        <v>1123</v>
      </c>
    </row>
    <row r="18" spans="1:4">
      <c r="A18" s="4" t="s">
        <v>1125</v>
      </c>
      <c r="B18" s="10" t="n">
        <v>8.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35</v>
      </c>
      <c r="B1" s="2" t="s">
        <v>1</v>
      </c>
    </row>
    <row r="2" spans="1:4">
      <c r="B2" s="2" t="s">
        <v>2</v>
      </c>
      <c r="C2" s="2" t="s">
        <v>32</v>
      </c>
      <c r="D2" s="2" t="s">
        <v>84</v>
      </c>
    </row>
    <row r="3" spans="1:4">
      <c r="A3" s="4" t="s">
        <v>1133</v>
      </c>
    </row>
    <row r="4" spans="1:4">
      <c r="A4" s="3" t="s">
        <v>1123</v>
      </c>
    </row>
    <row r="5" spans="1:4">
      <c r="A5" s="4" t="s">
        <v>1136</v>
      </c>
      <c r="B5" s="6" t="n">
        <v>37859</v>
      </c>
      <c r="C5" s="6" t="n">
        <v>37603</v>
      </c>
      <c r="D5" s="6" t="n">
        <v>32808</v>
      </c>
    </row>
    <row r="6" spans="1:4">
      <c r="A6" s="4" t="s">
        <v>1137</v>
      </c>
      <c r="B6" s="5" t="n">
        <v>17518</v>
      </c>
      <c r="C6" s="5" t="n">
        <v>17323</v>
      </c>
      <c r="D6" s="5" t="n">
        <v>17995</v>
      </c>
    </row>
    <row r="7" spans="1:4">
      <c r="A7" s="4" t="s">
        <v>1138</v>
      </c>
      <c r="B7" s="5" t="n">
        <v>-32342</v>
      </c>
      <c r="C7" s="5" t="n">
        <v>-25007</v>
      </c>
      <c r="D7" s="5" t="n">
        <v>-25749</v>
      </c>
    </row>
    <row r="8" spans="1:4">
      <c r="A8" s="4" t="s">
        <v>1139</v>
      </c>
      <c r="B8" s="5" t="n">
        <v>117</v>
      </c>
      <c r="C8" s="5" t="n">
        <v>217</v>
      </c>
      <c r="D8" s="5" t="n">
        <v>234</v>
      </c>
    </row>
    <row r="9" spans="1:4">
      <c r="A9" s="4" t="s">
        <v>1140</v>
      </c>
      <c r="B9" s="5" t="n">
        <v>14470</v>
      </c>
      <c r="C9" s="5" t="n">
        <v>22160</v>
      </c>
      <c r="D9" s="5" t="n">
        <v>16759</v>
      </c>
    </row>
    <row r="10" spans="1:4">
      <c r="A10" s="4" t="s">
        <v>1141</v>
      </c>
      <c r="D10" s="5" t="n">
        <v>87</v>
      </c>
    </row>
    <row r="11" spans="1:4">
      <c r="A11" s="4" t="s">
        <v>1142</v>
      </c>
      <c r="B11" s="5" t="n">
        <v>37622</v>
      </c>
      <c r="C11" s="5" t="n">
        <v>52296</v>
      </c>
      <c r="D11" s="5" t="n">
        <v>42134</v>
      </c>
    </row>
    <row r="12" spans="1:4">
      <c r="A12" s="4" t="s">
        <v>1134</v>
      </c>
    </row>
    <row r="13" spans="1:4">
      <c r="A13" s="3" t="s">
        <v>1123</v>
      </c>
    </row>
    <row r="14" spans="1:4">
      <c r="A14" s="4" t="s">
        <v>1136</v>
      </c>
      <c r="B14" s="5" t="n">
        <v>4620</v>
      </c>
      <c r="C14" s="5" t="n">
        <v>4070</v>
      </c>
      <c r="D14" s="5" t="n">
        <v>4061</v>
      </c>
    </row>
    <row r="15" spans="1:4">
      <c r="A15" s="4" t="s">
        <v>1137</v>
      </c>
      <c r="B15" s="5" t="n">
        <v>5025</v>
      </c>
      <c r="C15" s="5" t="n">
        <v>4614</v>
      </c>
      <c r="D15" s="5" t="n">
        <v>5070</v>
      </c>
    </row>
    <row r="16" spans="1:4">
      <c r="A16" s="4" t="s">
        <v>1138</v>
      </c>
      <c r="B16" s="5" t="n">
        <v>-8270</v>
      </c>
      <c r="C16" s="5" t="n">
        <v>-7109</v>
      </c>
      <c r="D16" s="5" t="n">
        <v>-7571</v>
      </c>
    </row>
    <row r="17" spans="1:4">
      <c r="A17" s="4" t="s">
        <v>1139</v>
      </c>
      <c r="B17" s="5" t="n">
        <v>-31</v>
      </c>
      <c r="C17" s="5" t="n">
        <v>-24</v>
      </c>
      <c r="D17" s="5" t="n">
        <v>-2</v>
      </c>
    </row>
    <row r="18" spans="1:4">
      <c r="A18" s="4" t="s">
        <v>1140</v>
      </c>
      <c r="B18" s="5" t="n">
        <v>1758</v>
      </c>
      <c r="C18" s="5" t="n">
        <v>2150</v>
      </c>
      <c r="D18" s="5" t="n">
        <v>1739</v>
      </c>
    </row>
    <row r="19" spans="1:4">
      <c r="A19" s="4" t="s">
        <v>1141</v>
      </c>
      <c r="B19" s="5" t="n">
        <v>128</v>
      </c>
      <c r="C19" s="5" t="n">
        <v>904</v>
      </c>
      <c r="D19" s="5" t="n">
        <v>57</v>
      </c>
    </row>
    <row r="20" spans="1:4">
      <c r="A20" s="4" t="s">
        <v>1142</v>
      </c>
      <c r="B20" s="6" t="n">
        <v>3230</v>
      </c>
      <c r="C20" s="6" t="n">
        <v>4605</v>
      </c>
      <c r="D20" s="6" t="n">
        <v>33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43</v>
      </c>
      <c r="B1" s="2" t="s">
        <v>1</v>
      </c>
    </row>
    <row r="2" spans="1:4">
      <c r="B2" s="2" t="s">
        <v>2</v>
      </c>
      <c r="C2" s="2" t="s">
        <v>32</v>
      </c>
      <c r="D2" s="2" t="s">
        <v>84</v>
      </c>
    </row>
    <row r="3" spans="1:4">
      <c r="A3" s="4" t="s">
        <v>1133</v>
      </c>
    </row>
    <row r="4" spans="1:4">
      <c r="A4" s="3" t="s">
        <v>1144</v>
      </c>
    </row>
    <row r="5" spans="1:4">
      <c r="A5" s="4" t="s">
        <v>1145</v>
      </c>
      <c r="B5" s="6" t="n">
        <v>591948</v>
      </c>
      <c r="C5" s="6" t="n">
        <v>589046</v>
      </c>
    </row>
    <row r="6" spans="1:4">
      <c r="A6" s="4" t="s">
        <v>1136</v>
      </c>
      <c r="B6" s="5" t="n">
        <v>37859</v>
      </c>
      <c r="C6" s="5" t="n">
        <v>37603</v>
      </c>
      <c r="D6" s="6" t="n">
        <v>32808</v>
      </c>
    </row>
    <row r="7" spans="1:4">
      <c r="A7" s="4" t="s">
        <v>1137</v>
      </c>
      <c r="B7" s="5" t="n">
        <v>17518</v>
      </c>
      <c r="C7" s="5" t="n">
        <v>17323</v>
      </c>
      <c r="D7" s="5" t="n">
        <v>17995</v>
      </c>
    </row>
    <row r="8" spans="1:4">
      <c r="A8" s="4" t="s">
        <v>1146</v>
      </c>
      <c r="B8" s="5" t="n">
        <v>-34368</v>
      </c>
      <c r="C8" s="5" t="n">
        <v>-28587</v>
      </c>
    </row>
    <row r="9" spans="1:4">
      <c r="A9" s="4" t="s">
        <v>1147</v>
      </c>
      <c r="B9" s="5" t="n">
        <v>4298</v>
      </c>
      <c r="C9" s="5" t="n">
        <v>-23437</v>
      </c>
    </row>
    <row r="10" spans="1:4">
      <c r="A10" s="4" t="s">
        <v>1148</v>
      </c>
      <c r="B10" s="5" t="n">
        <v>617255</v>
      </c>
      <c r="C10" s="5" t="n">
        <v>591948</v>
      </c>
      <c r="D10" s="5" t="n">
        <v>589046</v>
      </c>
    </row>
    <row r="11" spans="1:4">
      <c r="A11" s="4" t="s">
        <v>1149</v>
      </c>
      <c r="B11" s="5" t="n">
        <v>437481</v>
      </c>
      <c r="C11" s="5" t="n">
        <v>314216</v>
      </c>
    </row>
    <row r="12" spans="1:4">
      <c r="A12" s="4" t="s">
        <v>1150</v>
      </c>
      <c r="B12" s="5" t="n">
        <v>30291</v>
      </c>
      <c r="C12" s="5" t="n">
        <v>44924</v>
      </c>
    </row>
    <row r="13" spans="1:4">
      <c r="A13" s="4" t="s">
        <v>1151</v>
      </c>
      <c r="B13" s="5" t="n">
        <v>53829</v>
      </c>
      <c r="C13" s="5" t="n">
        <v>106928</v>
      </c>
    </row>
    <row r="14" spans="1:4">
      <c r="A14" s="4" t="s">
        <v>1146</v>
      </c>
      <c r="B14" s="5" t="n">
        <v>-34368</v>
      </c>
      <c r="C14" s="5" t="n">
        <v>-28587</v>
      </c>
    </row>
    <row r="15" spans="1:4">
      <c r="A15" s="4" t="s">
        <v>1152</v>
      </c>
      <c r="B15" s="5" t="n">
        <v>487233</v>
      </c>
      <c r="C15" s="5" t="n">
        <v>437481</v>
      </c>
      <c r="D15" s="5" t="n">
        <v>314216</v>
      </c>
    </row>
    <row r="16" spans="1:4">
      <c r="A16" s="4" t="s">
        <v>1153</v>
      </c>
      <c r="B16" s="5" t="n">
        <v>-130022</v>
      </c>
      <c r="C16" s="5" t="n">
        <v>-154467</v>
      </c>
    </row>
    <row r="17" spans="1:4">
      <c r="A17" s="4" t="s">
        <v>1154</v>
      </c>
      <c r="B17" s="5" t="n">
        <v>-130022</v>
      </c>
      <c r="C17" s="5" t="n">
        <v>-154467</v>
      </c>
    </row>
    <row r="18" spans="1:4">
      <c r="A18" s="4" t="s">
        <v>1155</v>
      </c>
      <c r="B18" s="5" t="n">
        <v>510984</v>
      </c>
      <c r="C18" s="5" t="n">
        <v>489918</v>
      </c>
    </row>
    <row r="19" spans="1:4">
      <c r="A19" s="4" t="s">
        <v>1134</v>
      </c>
    </row>
    <row r="20" spans="1:4">
      <c r="A20" s="3" t="s">
        <v>1144</v>
      </c>
    </row>
    <row r="21" spans="1:4">
      <c r="A21" s="4" t="s">
        <v>1145</v>
      </c>
      <c r="B21" s="5" t="n">
        <v>195884</v>
      </c>
      <c r="C21" s="5" t="n">
        <v>187064</v>
      </c>
    </row>
    <row r="22" spans="1:4">
      <c r="A22" s="4" t="s">
        <v>1136</v>
      </c>
      <c r="B22" s="5" t="n">
        <v>4620</v>
      </c>
      <c r="C22" s="5" t="n">
        <v>4070</v>
      </c>
      <c r="D22" s="5" t="n">
        <v>4061</v>
      </c>
    </row>
    <row r="23" spans="1:4">
      <c r="A23" s="4" t="s">
        <v>1137</v>
      </c>
      <c r="B23" s="5" t="n">
        <v>5025</v>
      </c>
      <c r="C23" s="5" t="n">
        <v>4614</v>
      </c>
      <c r="D23" s="5" t="n">
        <v>5070</v>
      </c>
    </row>
    <row r="24" spans="1:4">
      <c r="A24" s="4" t="s">
        <v>1146</v>
      </c>
      <c r="B24" s="5" t="n">
        <v>-6545</v>
      </c>
      <c r="C24" s="5" t="n">
        <v>-4977</v>
      </c>
    </row>
    <row r="25" spans="1:4">
      <c r="A25" s="4" t="s">
        <v>1156</v>
      </c>
      <c r="B25" s="5" t="n">
        <v>980</v>
      </c>
      <c r="C25" s="5" t="n">
        <v>933</v>
      </c>
    </row>
    <row r="26" spans="1:4">
      <c r="A26" s="4" t="s">
        <v>1157</v>
      </c>
      <c r="B26" s="5" t="n">
        <v>-61</v>
      </c>
      <c r="C26" s="5" t="n">
        <v>-196</v>
      </c>
    </row>
    <row r="27" spans="1:4">
      <c r="A27" s="4" t="s">
        <v>1158</v>
      </c>
      <c r="B27" s="5" t="n">
        <v>-2984</v>
      </c>
      <c r="C27" s="5" t="n">
        <v>-4546</v>
      </c>
    </row>
    <row r="28" spans="1:4">
      <c r="A28" s="4" t="s">
        <v>1147</v>
      </c>
      <c r="B28" s="5" t="n">
        <v>-9523</v>
      </c>
      <c r="C28" s="5" t="n">
        <v>16697</v>
      </c>
    </row>
    <row r="29" spans="1:4">
      <c r="A29" s="4" t="s">
        <v>1159</v>
      </c>
      <c r="B29" s="5" t="n">
        <v>-106</v>
      </c>
      <c r="C29" s="5" t="n">
        <v>-109</v>
      </c>
    </row>
    <row r="30" spans="1:4">
      <c r="A30" s="4" t="s">
        <v>1160</v>
      </c>
      <c r="B30" s="5" t="n">
        <v>6859</v>
      </c>
      <c r="C30" s="5" t="n">
        <v>-7666</v>
      </c>
    </row>
    <row r="31" spans="1:4">
      <c r="A31" s="4" t="s">
        <v>1148</v>
      </c>
      <c r="B31" s="5" t="n">
        <v>194149</v>
      </c>
      <c r="C31" s="5" t="n">
        <v>195884</v>
      </c>
      <c r="D31" s="5" t="n">
        <v>187064</v>
      </c>
    </row>
    <row r="32" spans="1:4">
      <c r="A32" s="4" t="s">
        <v>1149</v>
      </c>
      <c r="B32" s="5" t="n">
        <v>179928</v>
      </c>
      <c r="C32" s="5" t="n">
        <v>169464</v>
      </c>
    </row>
    <row r="33" spans="1:4">
      <c r="A33" s="4" t="s">
        <v>1150</v>
      </c>
      <c r="B33" s="5" t="n">
        <v>3166</v>
      </c>
      <c r="C33" s="5" t="n">
        <v>21216</v>
      </c>
    </row>
    <row r="34" spans="1:4">
      <c r="A34" s="4" t="s">
        <v>1151</v>
      </c>
      <c r="B34" s="5" t="n">
        <v>7460</v>
      </c>
      <c r="C34" s="5" t="n">
        <v>5753</v>
      </c>
    </row>
    <row r="35" spans="1:4">
      <c r="A35" s="4" t="s">
        <v>1156</v>
      </c>
      <c r="B35" s="5" t="n">
        <v>980</v>
      </c>
      <c r="C35" s="5" t="n">
        <v>933</v>
      </c>
    </row>
    <row r="36" spans="1:4">
      <c r="A36" s="4" t="s">
        <v>1146</v>
      </c>
      <c r="B36" s="5" t="n">
        <v>-6545</v>
      </c>
      <c r="C36" s="5" t="n">
        <v>-4977</v>
      </c>
    </row>
    <row r="37" spans="1:4">
      <c r="A37" s="4" t="s">
        <v>1158</v>
      </c>
      <c r="B37" s="5" t="n">
        <v>-2267</v>
      </c>
      <c r="C37" s="5" t="n">
        <v>-4471</v>
      </c>
    </row>
    <row r="38" spans="1:4">
      <c r="A38" s="4" t="s">
        <v>1160</v>
      </c>
      <c r="B38" s="5" t="n">
        <v>6344</v>
      </c>
      <c r="C38" s="5" t="n">
        <v>-7881</v>
      </c>
    </row>
    <row r="39" spans="1:4">
      <c r="A39" s="4" t="s">
        <v>1152</v>
      </c>
      <c r="B39" s="5" t="n">
        <v>188960</v>
      </c>
      <c r="C39" s="5" t="n">
        <v>179928</v>
      </c>
      <c r="D39" s="6" t="n">
        <v>169464</v>
      </c>
    </row>
    <row r="40" spans="1:4">
      <c r="A40" s="4" t="s">
        <v>1153</v>
      </c>
      <c r="B40" s="5" t="n">
        <v>-5189</v>
      </c>
      <c r="C40" s="5" t="n">
        <v>-15956</v>
      </c>
    </row>
    <row r="41" spans="1:4">
      <c r="A41" s="4" t="s">
        <v>1154</v>
      </c>
      <c r="B41" s="5" t="n">
        <v>-5189</v>
      </c>
      <c r="C41" s="5" t="n">
        <v>-15956</v>
      </c>
    </row>
    <row r="42" spans="1:4">
      <c r="A42" s="4" t="s">
        <v>1155</v>
      </c>
      <c r="B42" s="6" t="n">
        <v>181462</v>
      </c>
      <c r="C42" s="6" t="n">
        <v>1830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61</v>
      </c>
      <c r="B1" s="2" t="s">
        <v>2</v>
      </c>
      <c r="C1" s="2" t="s">
        <v>32</v>
      </c>
    </row>
    <row r="2" spans="1:3">
      <c r="A2" s="4" t="s">
        <v>1133</v>
      </c>
    </row>
    <row r="3" spans="1:3">
      <c r="A3" s="3" t="s">
        <v>1144</v>
      </c>
    </row>
    <row r="4" spans="1:3">
      <c r="A4" s="4" t="s">
        <v>1162</v>
      </c>
      <c r="B4" s="6" t="n">
        <v>-7</v>
      </c>
      <c r="C4" s="6" t="n">
        <v>-7</v>
      </c>
    </row>
    <row r="5" spans="1:3">
      <c r="A5" s="4" t="s">
        <v>1163</v>
      </c>
      <c r="B5" s="5" t="n">
        <v>-130015</v>
      </c>
      <c r="C5" s="5" t="n">
        <v>-154460</v>
      </c>
    </row>
    <row r="6" spans="1:3">
      <c r="A6" s="4" t="s">
        <v>1154</v>
      </c>
      <c r="B6" s="5" t="n">
        <v>-130022</v>
      </c>
      <c r="C6" s="5" t="n">
        <v>-154467</v>
      </c>
    </row>
    <row r="7" spans="1:3">
      <c r="A7" s="4" t="s">
        <v>1134</v>
      </c>
    </row>
    <row r="8" spans="1:3">
      <c r="A8" s="3" t="s">
        <v>1144</v>
      </c>
    </row>
    <row r="9" spans="1:3">
      <c r="A9" s="4" t="s">
        <v>1164</v>
      </c>
      <c r="B9" s="5" t="n">
        <v>10483</v>
      </c>
      <c r="C9" s="5" t="n">
        <v>998</v>
      </c>
    </row>
    <row r="10" spans="1:3">
      <c r="A10" s="4" t="s">
        <v>1162</v>
      </c>
      <c r="B10" s="5" t="n">
        <v>-421</v>
      </c>
      <c r="C10" s="5" t="n">
        <v>-512</v>
      </c>
    </row>
    <row r="11" spans="1:3">
      <c r="A11" s="4" t="s">
        <v>1163</v>
      </c>
      <c r="B11" s="5" t="n">
        <v>-15251</v>
      </c>
      <c r="C11" s="5" t="n">
        <v>-16442</v>
      </c>
    </row>
    <row r="12" spans="1:3">
      <c r="A12" s="4" t="s">
        <v>1154</v>
      </c>
      <c r="B12" s="6" t="n">
        <v>-5189</v>
      </c>
      <c r="C12" s="6" t="n">
        <v>-159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65</v>
      </c>
      <c r="B1" s="2" t="s">
        <v>2</v>
      </c>
      <c r="C1" s="2" t="s">
        <v>32</v>
      </c>
    </row>
    <row r="2" spans="1:3">
      <c r="A2" s="4" t="s">
        <v>1133</v>
      </c>
    </row>
    <row r="3" spans="1:3">
      <c r="A3" s="3" t="s">
        <v>1144</v>
      </c>
    </row>
    <row r="4" spans="1:3">
      <c r="A4" s="4" t="s">
        <v>1166</v>
      </c>
      <c r="B4" s="6" t="n">
        <v>617255</v>
      </c>
      <c r="C4" s="6" t="n">
        <v>591948</v>
      </c>
    </row>
    <row r="5" spans="1:3">
      <c r="A5" s="4" t="s">
        <v>1167</v>
      </c>
      <c r="B5" s="5" t="n">
        <v>510984</v>
      </c>
      <c r="C5" s="5" t="n">
        <v>489918</v>
      </c>
    </row>
    <row r="6" spans="1:3">
      <c r="A6" s="4" t="s">
        <v>1168</v>
      </c>
      <c r="B6" s="5" t="n">
        <v>487233</v>
      </c>
      <c r="C6" s="5" t="n">
        <v>437481</v>
      </c>
    </row>
    <row r="7" spans="1:3">
      <c r="A7" s="4" t="s">
        <v>1169</v>
      </c>
      <c r="B7" s="5" t="n">
        <v>487233</v>
      </c>
      <c r="C7" s="5" t="n">
        <v>437481</v>
      </c>
    </row>
    <row r="8" spans="1:3">
      <c r="A8" s="4" t="s">
        <v>1134</v>
      </c>
    </row>
    <row r="9" spans="1:3">
      <c r="A9" s="3" t="s">
        <v>1144</v>
      </c>
    </row>
    <row r="10" spans="1:3">
      <c r="A10" s="4" t="s">
        <v>1166</v>
      </c>
      <c r="B10" s="5" t="n">
        <v>152533</v>
      </c>
      <c r="C10" s="5" t="n">
        <v>147560</v>
      </c>
    </row>
    <row r="11" spans="1:3">
      <c r="A11" s="4" t="s">
        <v>1167</v>
      </c>
      <c r="B11" s="5" t="n">
        <v>43054</v>
      </c>
      <c r="C11" s="5" t="n">
        <v>44797</v>
      </c>
    </row>
    <row r="12" spans="1:3">
      <c r="A12" s="4" t="s">
        <v>1170</v>
      </c>
      <c r="B12" s="5" t="n">
        <v>41616</v>
      </c>
      <c r="C12" s="5" t="n">
        <v>48324</v>
      </c>
    </row>
    <row r="13" spans="1:3">
      <c r="A13" s="4" t="s">
        <v>1171</v>
      </c>
      <c r="B13" s="5" t="n">
        <v>138408</v>
      </c>
      <c r="C13" s="5" t="n">
        <v>138241</v>
      </c>
    </row>
    <row r="14" spans="1:3">
      <c r="A14" s="4" t="s">
        <v>1168</v>
      </c>
      <c r="B14" s="5" t="n">
        <v>136861</v>
      </c>
      <c r="C14" s="5" t="n">
        <v>130605</v>
      </c>
    </row>
    <row r="15" spans="1:3">
      <c r="A15" s="4" t="s">
        <v>1169</v>
      </c>
      <c r="B15" s="5" t="n">
        <v>29855</v>
      </c>
      <c r="C15" s="5" t="n">
        <v>31653</v>
      </c>
    </row>
    <row r="16" spans="1:3">
      <c r="A16" s="4" t="s">
        <v>1172</v>
      </c>
      <c r="B16" s="5" t="n">
        <v>52099</v>
      </c>
      <c r="C16" s="5" t="n">
        <v>49323</v>
      </c>
    </row>
    <row r="17" spans="1:3">
      <c r="A17" s="4" t="s">
        <v>1173</v>
      </c>
      <c r="B17" s="6" t="n">
        <v>159105</v>
      </c>
      <c r="C17" s="6" t="n">
        <v>1482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74</v>
      </c>
      <c r="B1" s="2" t="s">
        <v>2</v>
      </c>
      <c r="C1" s="2" t="s">
        <v>32</v>
      </c>
    </row>
    <row r="2" spans="1:3">
      <c r="A2" s="4" t="s">
        <v>1133</v>
      </c>
    </row>
    <row r="3" spans="1:3">
      <c r="A3" s="3" t="s">
        <v>1175</v>
      </c>
    </row>
    <row r="4" spans="1:3">
      <c r="A4" s="4" t="s">
        <v>1176</v>
      </c>
      <c r="B4" s="6" t="n">
        <v>-197821</v>
      </c>
      <c r="C4" s="6" t="n">
        <v>-205942</v>
      </c>
    </row>
    <row r="5" spans="1:3">
      <c r="A5" s="4" t="s">
        <v>1177</v>
      </c>
      <c r="B5" s="5" t="n">
        <v>-135</v>
      </c>
      <c r="C5" s="5" t="n">
        <v>-252</v>
      </c>
    </row>
    <row r="6" spans="1:3">
      <c r="A6" s="4" t="s">
        <v>1178</v>
      </c>
      <c r="B6" s="5" t="n">
        <v>-197956</v>
      </c>
      <c r="C6" s="5" t="n">
        <v>-206194</v>
      </c>
    </row>
    <row r="7" spans="1:3">
      <c r="A7" s="4" t="s">
        <v>1134</v>
      </c>
    </row>
    <row r="8" spans="1:3">
      <c r="A8" s="3" t="s">
        <v>1175</v>
      </c>
    </row>
    <row r="9" spans="1:3">
      <c r="A9" s="4" t="s">
        <v>1176</v>
      </c>
      <c r="B9" s="5" t="n">
        <v>-35668</v>
      </c>
      <c r="C9" s="5" t="n">
        <v>-41000</v>
      </c>
    </row>
    <row r="10" spans="1:3">
      <c r="A10" s="4" t="s">
        <v>1177</v>
      </c>
      <c r="B10" s="5" t="n">
        <v>224</v>
      </c>
      <c r="C10" s="5" t="n">
        <v>185</v>
      </c>
    </row>
    <row r="11" spans="1:3">
      <c r="A11" s="4" t="s">
        <v>1178</v>
      </c>
      <c r="B11" s="6" t="n">
        <v>-35444</v>
      </c>
      <c r="C11" s="6" t="n">
        <v>-408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79</v>
      </c>
      <c r="B1" s="2" t="s">
        <v>1</v>
      </c>
    </row>
    <row r="2" spans="1:3">
      <c r="B2" s="2" t="s">
        <v>2</v>
      </c>
      <c r="C2" s="2" t="s">
        <v>32</v>
      </c>
    </row>
    <row r="3" spans="1:3">
      <c r="A3" s="4" t="s">
        <v>1133</v>
      </c>
    </row>
    <row r="4" spans="1:3">
      <c r="A4" s="3" t="s">
        <v>1180</v>
      </c>
    </row>
    <row r="5" spans="1:3">
      <c r="A5" s="4" t="s">
        <v>1181</v>
      </c>
      <c r="B5" s="6" t="n">
        <v>6349</v>
      </c>
      <c r="C5" s="6" t="n">
        <v>-43353</v>
      </c>
    </row>
    <row r="6" spans="1:3">
      <c r="A6" s="3" t="s">
        <v>1182</v>
      </c>
    </row>
    <row r="7" spans="1:3">
      <c r="A7" s="4" t="s">
        <v>1183</v>
      </c>
      <c r="B7" s="5" t="n">
        <v>-117</v>
      </c>
      <c r="C7" s="5" t="n">
        <v>-217</v>
      </c>
    </row>
    <row r="8" spans="1:3">
      <c r="A8" s="4" t="s">
        <v>1184</v>
      </c>
      <c r="B8" s="5" t="n">
        <v>-14470</v>
      </c>
      <c r="C8" s="5" t="n">
        <v>-22160</v>
      </c>
    </row>
    <row r="9" spans="1:3">
      <c r="A9" s="4" t="s">
        <v>1185</v>
      </c>
      <c r="B9" s="5" t="n">
        <v>-8238</v>
      </c>
      <c r="C9" s="5" t="n">
        <v>-65730</v>
      </c>
    </row>
    <row r="10" spans="1:3">
      <c r="A10" s="4" t="s">
        <v>1134</v>
      </c>
    </row>
    <row r="11" spans="1:3">
      <c r="A11" s="3" t="s">
        <v>1180</v>
      </c>
    </row>
    <row r="12" spans="1:3">
      <c r="A12" s="4" t="s">
        <v>1139</v>
      </c>
      <c r="B12" s="5" t="n">
        <v>-61</v>
      </c>
      <c r="C12" s="5" t="n">
        <v>-196</v>
      </c>
    </row>
    <row r="13" spans="1:3">
      <c r="A13" s="4" t="s">
        <v>1181</v>
      </c>
      <c r="B13" s="5" t="n">
        <v>-5098</v>
      </c>
      <c r="C13" s="5" t="n">
        <v>2515</v>
      </c>
    </row>
    <row r="14" spans="1:3">
      <c r="A14" s="4" t="s">
        <v>1186</v>
      </c>
      <c r="B14" s="5" t="n">
        <v>1517</v>
      </c>
      <c r="C14" s="5" t="n">
        <v>-1736</v>
      </c>
    </row>
    <row r="15" spans="1:3">
      <c r="A15" s="3" t="s">
        <v>1182</v>
      </c>
    </row>
    <row r="16" spans="1:3">
      <c r="A16" s="4" t="s">
        <v>1183</v>
      </c>
      <c r="B16" s="5" t="n">
        <v>18</v>
      </c>
      <c r="C16" s="5" t="n">
        <v>24</v>
      </c>
    </row>
    <row r="17" spans="1:3">
      <c r="A17" s="4" t="s">
        <v>1184</v>
      </c>
      <c r="B17" s="5" t="n">
        <v>-1912</v>
      </c>
      <c r="C17" s="5" t="n">
        <v>-3054</v>
      </c>
    </row>
    <row r="18" spans="1:3">
      <c r="A18" s="4" t="s">
        <v>1185</v>
      </c>
      <c r="B18" s="6" t="n">
        <v>-5536</v>
      </c>
      <c r="C18" s="6" t="n">
        <v>-24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5:49:45Z</dcterms:created>
  <dcterms:modified xmlns:dcterms="http://purl.org/dc/terms/" xmlns:xsi="http://www.w3.org/2001/XMLSchema-instance" xsi:type="dcterms:W3CDTF">2018-07-23T15:49:45Z</dcterms:modified>
</cp:coreProperties>
</file>